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_2" sheetId="10" state="visible" r:id="rId10"/>
    <sheet xmlns:r="http://schemas.openxmlformats.org/officeDocument/2006/relationships" name="Basis of Presentation and Accou" sheetId="11" state="visible" r:id="rId11"/>
    <sheet xmlns:r="http://schemas.openxmlformats.org/officeDocument/2006/relationships" name="Revenue Recognition (Notes)" sheetId="12" state="visible" r:id="rId12"/>
    <sheet xmlns:r="http://schemas.openxmlformats.org/officeDocument/2006/relationships" name="Goodwill and Other Intangible A"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net" sheetId="16" state="visible" r:id="rId16"/>
    <sheet xmlns:r="http://schemas.openxmlformats.org/officeDocument/2006/relationships" name="Long-term and Short-term Debt" sheetId="17" state="visible" r:id="rId17"/>
    <sheet xmlns:r="http://schemas.openxmlformats.org/officeDocument/2006/relationships" name="Other Current Liabilities" sheetId="18" state="visible" r:id="rId18"/>
    <sheet xmlns:r="http://schemas.openxmlformats.org/officeDocument/2006/relationships" name="Product Warranty Obligations" sheetId="19" state="visible" r:id="rId19"/>
    <sheet xmlns:r="http://schemas.openxmlformats.org/officeDocument/2006/relationships" name="Investments" sheetId="20" state="visible" r:id="rId20"/>
    <sheet xmlns:r="http://schemas.openxmlformats.org/officeDocument/2006/relationships" name="Derivative Instruments" sheetId="21" state="visible" r:id="rId21"/>
    <sheet xmlns:r="http://schemas.openxmlformats.org/officeDocument/2006/relationships" name="Shareowners' Equity" sheetId="22" state="visible" r:id="rId22"/>
    <sheet xmlns:r="http://schemas.openxmlformats.org/officeDocument/2006/relationships" name="Share-Based Compensation" sheetId="23" state="visible" r:id="rId23"/>
    <sheet xmlns:r="http://schemas.openxmlformats.org/officeDocument/2006/relationships" name="Retirement Benefits" sheetId="24" state="visible" r:id="rId24"/>
    <sheet xmlns:r="http://schemas.openxmlformats.org/officeDocument/2006/relationships" name="Other (Expense) Income"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Leases" sheetId="28" state="visible" r:id="rId28"/>
    <sheet xmlns:r="http://schemas.openxmlformats.org/officeDocument/2006/relationships" name="Business Segment Information" sheetId="29" state="visible" r:id="rId29"/>
    <sheet xmlns:r="http://schemas.openxmlformats.org/officeDocument/2006/relationships" name="Valuation and Qualifying Accoun" sheetId="30" state="visible" r:id="rId30"/>
    <sheet xmlns:r="http://schemas.openxmlformats.org/officeDocument/2006/relationships" name="Subsequent Event"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Revenue Recognition (Tables)" sheetId="34" state="visible" r:id="rId34"/>
    <sheet xmlns:r="http://schemas.openxmlformats.org/officeDocument/2006/relationships" name="Goodwill and Other Intangible_2"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net (Tables)" sheetId="38" state="visible" r:id="rId38"/>
    <sheet xmlns:r="http://schemas.openxmlformats.org/officeDocument/2006/relationships" name="Long-term and Short-term Debt (" sheetId="39" state="visible" r:id="rId39"/>
    <sheet xmlns:r="http://schemas.openxmlformats.org/officeDocument/2006/relationships" name="Other Current Liabilities (Tabl" sheetId="40" state="visible" r:id="rId40"/>
    <sheet xmlns:r="http://schemas.openxmlformats.org/officeDocument/2006/relationships" name="Product Warranty Obligations (T" sheetId="41" state="visible" r:id="rId41"/>
    <sheet xmlns:r="http://schemas.openxmlformats.org/officeDocument/2006/relationships" name="Investments (Tables)" sheetId="42" state="visible" r:id="rId42"/>
    <sheet xmlns:r="http://schemas.openxmlformats.org/officeDocument/2006/relationships" name="Derivative Instruments (Tables)" sheetId="43" state="visible" r:id="rId43"/>
    <sheet xmlns:r="http://schemas.openxmlformats.org/officeDocument/2006/relationships" name="Shareowners' Equity (Tables)" sheetId="44" state="visible" r:id="rId44"/>
    <sheet xmlns:r="http://schemas.openxmlformats.org/officeDocument/2006/relationships" name="Share-Based Compensation (Table" sheetId="45" state="visible" r:id="rId45"/>
    <sheet xmlns:r="http://schemas.openxmlformats.org/officeDocument/2006/relationships" name="Retirement Benefits (Tables)" sheetId="46" state="visible" r:id="rId46"/>
    <sheet xmlns:r="http://schemas.openxmlformats.org/officeDocument/2006/relationships" name="Other (Expense) Income (Tables)"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Business Segment Information (T" sheetId="50" state="visible" r:id="rId50"/>
    <sheet xmlns:r="http://schemas.openxmlformats.org/officeDocument/2006/relationships" name="Subsequent Events (Tables)" sheetId="51" state="visible" r:id="rId51"/>
    <sheet xmlns:r="http://schemas.openxmlformats.org/officeDocument/2006/relationships" name="Basis of Presentation and Acc_4" sheetId="52" state="visible" r:id="rId52"/>
    <sheet xmlns:r="http://schemas.openxmlformats.org/officeDocument/2006/relationships" name="Basis of Presentation and Acc_5" sheetId="53" state="visible" r:id="rId53"/>
    <sheet xmlns:r="http://schemas.openxmlformats.org/officeDocument/2006/relationships" name="Basis of Presentation and Acc_6" sheetId="54" state="visible" r:id="rId54"/>
    <sheet xmlns:r="http://schemas.openxmlformats.org/officeDocument/2006/relationships" name="Basis of Presentation and Acc_7" sheetId="55" state="visible" r:id="rId55"/>
    <sheet xmlns:r="http://schemas.openxmlformats.org/officeDocument/2006/relationships" name="Basis of Presentation and Acc_8" sheetId="56" state="visible" r:id="rId56"/>
    <sheet xmlns:r="http://schemas.openxmlformats.org/officeDocument/2006/relationships" name="Basis of Presentation and Acc_9" sheetId="57" state="visible" r:id="rId57"/>
    <sheet xmlns:r="http://schemas.openxmlformats.org/officeDocument/2006/relationships" name="Basis of Presentation and Ac_10" sheetId="58" state="visible" r:id="rId58"/>
    <sheet xmlns:r="http://schemas.openxmlformats.org/officeDocument/2006/relationships" name="Revenue Recognition - Performan" sheetId="59" state="visible" r:id="rId59"/>
    <sheet xmlns:r="http://schemas.openxmlformats.org/officeDocument/2006/relationships" name="Revenue Recognition - Narrative" sheetId="60" state="visible" r:id="rId60"/>
    <sheet xmlns:r="http://schemas.openxmlformats.org/officeDocument/2006/relationships" name="Revenue Recognition - Disaggreg" sheetId="61" state="visible" r:id="rId61"/>
    <sheet xmlns:r="http://schemas.openxmlformats.org/officeDocument/2006/relationships" name="Revenue Recognition - Contract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Acquisitions - Schedule of Reco" sheetId="66" state="visible" r:id="rId66"/>
    <sheet xmlns:r="http://schemas.openxmlformats.org/officeDocument/2006/relationships" name="Acquisitions - Narrative (Detai" sheetId="67" state="visible" r:id="rId67"/>
    <sheet xmlns:r="http://schemas.openxmlformats.org/officeDocument/2006/relationships" name="Acquisitions - Schedule of Re_2" sheetId="68" state="visible" r:id="rId68"/>
    <sheet xmlns:r="http://schemas.openxmlformats.org/officeDocument/2006/relationships" name="Acquisitions - Schedule of Re_3" sheetId="69" state="visible" r:id="rId69"/>
    <sheet xmlns:r="http://schemas.openxmlformats.org/officeDocument/2006/relationships" name="Acquisitions - Schedule of Re_4" sheetId="70" state="visible" r:id="rId70"/>
    <sheet xmlns:r="http://schemas.openxmlformats.org/officeDocument/2006/relationships" name="Inventories (Details)" sheetId="71" state="visible" r:id="rId71"/>
    <sheet xmlns:r="http://schemas.openxmlformats.org/officeDocument/2006/relationships" name="Property, net (Details)" sheetId="72" state="visible" r:id="rId72"/>
    <sheet xmlns:r="http://schemas.openxmlformats.org/officeDocument/2006/relationships" name="Long-term and Short-term Debt -" sheetId="73" state="visible" r:id="rId73"/>
    <sheet xmlns:r="http://schemas.openxmlformats.org/officeDocument/2006/relationships" name="Long-term and Short-term Debt_2" sheetId="74" state="visible" r:id="rId74"/>
    <sheet xmlns:r="http://schemas.openxmlformats.org/officeDocument/2006/relationships" name="Long-term and Short-term Debt_3" sheetId="75" state="visible" r:id="rId75"/>
    <sheet xmlns:r="http://schemas.openxmlformats.org/officeDocument/2006/relationships" name="Other Current Liabilities (Deta" sheetId="76" state="visible" r:id="rId76"/>
    <sheet xmlns:r="http://schemas.openxmlformats.org/officeDocument/2006/relationships" name="Product Warranty Obligations (D" sheetId="77" state="visible" r:id="rId77"/>
    <sheet xmlns:r="http://schemas.openxmlformats.org/officeDocument/2006/relationships" name="Investments - Schedule of Inves" sheetId="78" state="visible" r:id="rId78"/>
    <sheet xmlns:r="http://schemas.openxmlformats.org/officeDocument/2006/relationships" name="Investments - Gains and Losses " sheetId="79" state="visible" r:id="rId79"/>
    <sheet xmlns:r="http://schemas.openxmlformats.org/officeDocument/2006/relationships" name="Investments - Narrative (Detail" sheetId="80" state="visible" r:id="rId80"/>
    <sheet xmlns:r="http://schemas.openxmlformats.org/officeDocument/2006/relationships" name="Derivative Instruments - Narrat" sheetId="81" state="visible" r:id="rId81"/>
    <sheet xmlns:r="http://schemas.openxmlformats.org/officeDocument/2006/relationships" name="Derivative Instruments - Pre-ta" sheetId="82" state="visible" r:id="rId82"/>
    <sheet xmlns:r="http://schemas.openxmlformats.org/officeDocument/2006/relationships" name="Derivative Instruments - Schedu" sheetId="83" state="visible" r:id="rId83"/>
    <sheet xmlns:r="http://schemas.openxmlformats.org/officeDocument/2006/relationships" name="Shareowners' Equity - Common St" sheetId="84" state="visible" r:id="rId84"/>
    <sheet xmlns:r="http://schemas.openxmlformats.org/officeDocument/2006/relationships" name="Shareowners' Equity - Schedule " sheetId="85" state="visible" r:id="rId85"/>
    <sheet xmlns:r="http://schemas.openxmlformats.org/officeDocument/2006/relationships" name="Shareowners' Equity - Schedul_2" sheetId="86" state="visible" r:id="rId86"/>
    <sheet xmlns:r="http://schemas.openxmlformats.org/officeDocument/2006/relationships" name="Share-Based Compensation - Narr" sheetId="87" state="visible" r:id="rId87"/>
    <sheet xmlns:r="http://schemas.openxmlformats.org/officeDocument/2006/relationships" name="Share-Based Compensation - Sche"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Sc_2" sheetId="91" state="visible" r:id="rId91"/>
    <sheet xmlns:r="http://schemas.openxmlformats.org/officeDocument/2006/relationships" name="Retirement Benefits - Narrative" sheetId="92" state="visible" r:id="rId92"/>
    <sheet xmlns:r="http://schemas.openxmlformats.org/officeDocument/2006/relationships" name="Retirement Benefits - Schedule " sheetId="93" state="visible" r:id="rId93"/>
    <sheet xmlns:r="http://schemas.openxmlformats.org/officeDocument/2006/relationships" name="Retirement Benefits - Schedul_2" sheetId="94" state="visible" r:id="rId94"/>
    <sheet xmlns:r="http://schemas.openxmlformats.org/officeDocument/2006/relationships" name="Retirement Benefits - Schedul_3" sheetId="95" state="visible" r:id="rId95"/>
    <sheet xmlns:r="http://schemas.openxmlformats.org/officeDocument/2006/relationships" name="Retirement Benefits - Schedul_4" sheetId="96" state="visible" r:id="rId96"/>
    <sheet xmlns:r="http://schemas.openxmlformats.org/officeDocument/2006/relationships" name="Retirement Benefits - Schedul_5" sheetId="97" state="visible" r:id="rId97"/>
    <sheet xmlns:r="http://schemas.openxmlformats.org/officeDocument/2006/relationships" name="Retirement Benefits - Schedul_6" sheetId="98" state="visible" r:id="rId98"/>
    <sheet xmlns:r="http://schemas.openxmlformats.org/officeDocument/2006/relationships" name="Retirement Benefits - Schedul_7" sheetId="99" state="visible" r:id="rId99"/>
    <sheet xmlns:r="http://schemas.openxmlformats.org/officeDocument/2006/relationships" name="Retirement Benefits - Schedul_8" sheetId="100" state="visible" r:id="rId100"/>
    <sheet xmlns:r="http://schemas.openxmlformats.org/officeDocument/2006/relationships" name="Retirement Benefits - Schedul_9" sheetId="101" state="visible" r:id="rId101"/>
    <sheet xmlns:r="http://schemas.openxmlformats.org/officeDocument/2006/relationships" name="Retirement Benefits - Defined B" sheetId="102" state="visible" r:id="rId102"/>
    <sheet xmlns:r="http://schemas.openxmlformats.org/officeDocument/2006/relationships" name="Other (Expense) Income (Details" sheetId="103" state="visible" r:id="rId103"/>
    <sheet xmlns:r="http://schemas.openxmlformats.org/officeDocument/2006/relationships" name="Income Taxes - Schedule of Inco" sheetId="104" state="visible" r:id="rId104"/>
    <sheet xmlns:r="http://schemas.openxmlformats.org/officeDocument/2006/relationships" name="Income Taxes - Schedule of Effe" sheetId="105" state="visible" r:id="rId105"/>
    <sheet xmlns:r="http://schemas.openxmlformats.org/officeDocument/2006/relationships" name="Income Taxes - Narrative (Detai" sheetId="106" state="visible" r:id="rId106"/>
    <sheet xmlns:r="http://schemas.openxmlformats.org/officeDocument/2006/relationships" name="Income Taxes - Schedule of Defe" sheetId="107" state="visible" r:id="rId107"/>
    <sheet xmlns:r="http://schemas.openxmlformats.org/officeDocument/2006/relationships" name="Income Taxes - Schedule of Tax " sheetId="108" state="visible" r:id="rId108"/>
    <sheet xmlns:r="http://schemas.openxmlformats.org/officeDocument/2006/relationships" name="Income Taxes - Schedule of Gros" sheetId="109" state="visible" r:id="rId109"/>
    <sheet xmlns:r="http://schemas.openxmlformats.org/officeDocument/2006/relationships" name="Commitments and Contingent Li_2" sheetId="110" state="visible" r:id="rId110"/>
    <sheet xmlns:r="http://schemas.openxmlformats.org/officeDocument/2006/relationships" name="Leases - Narrative (Details)" sheetId="111" state="visible" r:id="rId111"/>
    <sheet xmlns:r="http://schemas.openxmlformats.org/officeDocument/2006/relationships" name="Leases - Components of Lease Ex" sheetId="112" state="visible" r:id="rId112"/>
    <sheet xmlns:r="http://schemas.openxmlformats.org/officeDocument/2006/relationships" name="Leases - Supplemental Balance S" sheetId="113" state="visible" r:id="rId113"/>
    <sheet xmlns:r="http://schemas.openxmlformats.org/officeDocument/2006/relationships" name="Leases - Operating Lease Maturi" sheetId="114" state="visible" r:id="rId114"/>
    <sheet xmlns:r="http://schemas.openxmlformats.org/officeDocument/2006/relationships" name="Leases - Supplemental Cash Flow" sheetId="115" state="visible" r:id="rId115"/>
    <sheet xmlns:r="http://schemas.openxmlformats.org/officeDocument/2006/relationships" name="Business Segment Information - " sheetId="116" state="visible" r:id="rId116"/>
    <sheet xmlns:r="http://schemas.openxmlformats.org/officeDocument/2006/relationships" name="Business Segment Information _2" sheetId="117" state="visible" r:id="rId117"/>
    <sheet xmlns:r="http://schemas.openxmlformats.org/officeDocument/2006/relationships" name="Business Segment Information _3" sheetId="118" state="visible" r:id="rId118"/>
    <sheet xmlns:r="http://schemas.openxmlformats.org/officeDocument/2006/relationships" name="Business Segment Information _4" sheetId="119" state="visible" r:id="rId119"/>
    <sheet xmlns:r="http://schemas.openxmlformats.org/officeDocument/2006/relationships" name="Valuation and Qualifying Acco_2"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2</t>
        </is>
      </c>
      <c r="C2" s="2" t="inlineStr">
        <is>
          <t>Oct. 3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383</t>
        </is>
      </c>
      <c r="C8" s="4" t="inlineStr">
        <is>
          <t xml:space="preserve"> </t>
        </is>
      </c>
      <c r="D8" s="4" t="inlineStr">
        <is>
          <t xml:space="preserve"> </t>
        </is>
      </c>
    </row>
    <row r="9">
      <c r="A9" s="4" t="inlineStr">
        <is>
          <t>Entity Registrant Name</t>
        </is>
      </c>
      <c r="B9" s="4" t="inlineStr">
        <is>
          <t>Rockwell Automat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5-1797617</t>
        </is>
      </c>
      <c r="C11" s="4" t="inlineStr">
        <is>
          <t xml:space="preserve"> </t>
        </is>
      </c>
      <c r="D11" s="4" t="inlineStr">
        <is>
          <t xml:space="preserve"> </t>
        </is>
      </c>
    </row>
    <row r="12">
      <c r="A12" s="4" t="inlineStr">
        <is>
          <t>Entity Address, Address Line One</t>
        </is>
      </c>
      <c r="B12" s="4" t="inlineStr">
        <is>
          <t>1201 South Second Street</t>
        </is>
      </c>
      <c r="C12" s="4" t="inlineStr">
        <is>
          <t xml:space="preserve"> </t>
        </is>
      </c>
      <c r="D12" s="4" t="inlineStr">
        <is>
          <t xml:space="preserve"> </t>
        </is>
      </c>
    </row>
    <row r="13">
      <c r="A13" s="4" t="inlineStr">
        <is>
          <t>Entity Address, City or Town</t>
        </is>
      </c>
      <c r="B13" s="4" t="inlineStr">
        <is>
          <t>Milwauke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204</t>
        </is>
      </c>
      <c r="C15" s="4" t="inlineStr">
        <is>
          <t xml:space="preserve"> </t>
        </is>
      </c>
      <c r="D15" s="4" t="inlineStr">
        <is>
          <t xml:space="preserve"> </t>
        </is>
      </c>
    </row>
    <row r="16">
      <c r="A16" s="4" t="inlineStr">
        <is>
          <t>City Area Code</t>
        </is>
      </c>
      <c r="B16" s="4" t="inlineStr">
        <is>
          <t>414</t>
        </is>
      </c>
      <c r="C16" s="4" t="inlineStr">
        <is>
          <t xml:space="preserve"> </t>
        </is>
      </c>
      <c r="D16" s="4" t="inlineStr">
        <is>
          <t xml:space="preserve"> </t>
        </is>
      </c>
    </row>
    <row r="17">
      <c r="A17" s="4" t="inlineStr">
        <is>
          <t>Local Phone Number</t>
        </is>
      </c>
      <c r="B17" s="4" t="inlineStr">
        <is>
          <t>382-2000</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RO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5</v>
      </c>
    </row>
    <row r="31">
      <c r="A31" s="4" t="inlineStr">
        <is>
          <t>Entity Common Stock, Shares Outstanding</t>
        </is>
      </c>
      <c r="B31" s="4" t="inlineStr">
        <is>
          <t xml:space="preserve"> </t>
        </is>
      </c>
      <c r="C31" s="6" t="n">
        <v>114844152</v>
      </c>
      <c r="D31" s="4" t="inlineStr">
        <is>
          <t xml:space="preserve"> </t>
        </is>
      </c>
    </row>
    <row r="32">
      <c r="A32" s="4" t="inlineStr">
        <is>
          <t>Documents Incorporated by Reference</t>
        </is>
      </c>
      <c r="B32" s="4" t="inlineStr">
        <is>
          <t>Certain information contained in the Proxy Statement for the Annual Meeting of Shareowners of registrant to be held on February 7, 2023, is incorporated by reference into Part III hereof.</t>
        </is>
      </c>
      <c r="C32" s="4" t="inlineStr">
        <is>
          <t xml:space="preserve"> </t>
        </is>
      </c>
      <c r="D32" s="4" t="inlineStr">
        <is>
          <t xml:space="preserve"> </t>
        </is>
      </c>
    </row>
    <row r="33">
      <c r="A33" s="4" t="inlineStr">
        <is>
          <t>Entity Central Index Key</t>
        </is>
      </c>
      <c r="B33" s="4" t="inlineStr">
        <is>
          <t>0001024478</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Shareowners' Equity (Parenthetical) - $ / share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9" t="n">
        <v>4.48</v>
      </c>
      <c r="C4" s="9" t="n">
        <v>4.28</v>
      </c>
      <c r="D4" s="9" t="n">
        <v>4.0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Weighted Average Allocation Of Plan Assets (Details)</t>
        </is>
      </c>
      <c r="B1" s="2" t="inlineStr">
        <is>
          <t>Sep. 30, 2022</t>
        </is>
      </c>
      <c r="C1" s="2" t="inlineStr">
        <is>
          <t>Sep. 30, 2021</t>
        </is>
      </c>
    </row>
    <row r="2">
      <c r="A2" s="4" t="inlineStr">
        <is>
          <t>Equity securities</t>
        </is>
      </c>
      <c r="B2" s="4" t="inlineStr">
        <is>
          <t xml:space="preserve"> </t>
        </is>
      </c>
      <c r="C2" s="4" t="inlineStr">
        <is>
          <t xml:space="preserve"> </t>
        </is>
      </c>
    </row>
    <row r="3">
      <c r="A3" s="3" t="inlineStr">
        <is>
          <t>Asset Allocation</t>
        </is>
      </c>
      <c r="B3" s="4" t="inlineStr">
        <is>
          <t xml:space="preserve"> </t>
        </is>
      </c>
      <c r="C3" s="4" t="inlineStr">
        <is>
          <t xml:space="preserve"> </t>
        </is>
      </c>
    </row>
    <row r="4">
      <c r="A4" s="4" t="inlineStr">
        <is>
          <t>Target Allocations</t>
        </is>
      </c>
      <c r="B4" s="10" t="n">
        <v>0.5</v>
      </c>
      <c r="C4" s="4" t="inlineStr">
        <is>
          <t xml:space="preserve"> </t>
        </is>
      </c>
    </row>
    <row r="5">
      <c r="A5" s="4" t="inlineStr">
        <is>
          <t>As of the balance sheet date</t>
        </is>
      </c>
      <c r="B5" s="10" t="n">
        <v>0.53</v>
      </c>
      <c r="C5" s="10" t="n">
        <v>0.5600000000000001</v>
      </c>
    </row>
    <row r="6">
      <c r="A6" s="4" t="inlineStr">
        <is>
          <t>Debt securities</t>
        </is>
      </c>
      <c r="B6" s="4" t="inlineStr">
        <is>
          <t xml:space="preserve"> </t>
        </is>
      </c>
      <c r="C6" s="4" t="inlineStr">
        <is>
          <t xml:space="preserve"> </t>
        </is>
      </c>
    </row>
    <row r="7">
      <c r="A7" s="3" t="inlineStr">
        <is>
          <t>Asset Allocation</t>
        </is>
      </c>
      <c r="B7" s="4" t="inlineStr">
        <is>
          <t xml:space="preserve"> </t>
        </is>
      </c>
      <c r="C7" s="4" t="inlineStr">
        <is>
          <t xml:space="preserve"> </t>
        </is>
      </c>
    </row>
    <row r="8">
      <c r="A8" s="4" t="inlineStr">
        <is>
          <t>Target Allocations</t>
        </is>
      </c>
      <c r="B8" s="10" t="n">
        <v>0.43</v>
      </c>
      <c r="C8" s="4" t="inlineStr">
        <is>
          <t xml:space="preserve"> </t>
        </is>
      </c>
    </row>
    <row r="9">
      <c r="A9" s="4" t="inlineStr">
        <is>
          <t>As of the balance sheet date</t>
        </is>
      </c>
      <c r="B9" s="10" t="n">
        <v>0.41</v>
      </c>
      <c r="C9" s="10" t="n">
        <v>0.38</v>
      </c>
    </row>
    <row r="10">
      <c r="A10" s="4" t="inlineStr">
        <is>
          <t>Other</t>
        </is>
      </c>
      <c r="B10" s="4" t="inlineStr">
        <is>
          <t xml:space="preserve"> </t>
        </is>
      </c>
      <c r="C10" s="4" t="inlineStr">
        <is>
          <t xml:space="preserve"> </t>
        </is>
      </c>
    </row>
    <row r="11">
      <c r="A11" s="3" t="inlineStr">
        <is>
          <t>Asset Allocation</t>
        </is>
      </c>
      <c r="B11" s="4" t="inlineStr">
        <is>
          <t xml:space="preserve"> </t>
        </is>
      </c>
      <c r="C11" s="4" t="inlineStr">
        <is>
          <t xml:space="preserve"> </t>
        </is>
      </c>
    </row>
    <row r="12">
      <c r="A12" s="4" t="inlineStr">
        <is>
          <t>Target Allocations</t>
        </is>
      </c>
      <c r="B12" s="10" t="n">
        <v>0.07000000000000001</v>
      </c>
      <c r="C12" s="4" t="inlineStr">
        <is>
          <t xml:space="preserve"> </t>
        </is>
      </c>
    </row>
    <row r="13">
      <c r="A13" s="4" t="inlineStr">
        <is>
          <t>As of the balance sheet date</t>
        </is>
      </c>
      <c r="B13" s="10" t="n">
        <v>0.06</v>
      </c>
      <c r="C13" s="10" t="n">
        <v>0.06</v>
      </c>
    </row>
    <row r="14">
      <c r="A14" s="4" t="inlineStr">
        <is>
          <t>Minimum | Equity securities</t>
        </is>
      </c>
      <c r="B14" s="4" t="inlineStr">
        <is>
          <t xml:space="preserve"> </t>
        </is>
      </c>
      <c r="C14" s="4" t="inlineStr">
        <is>
          <t xml:space="preserve"> </t>
        </is>
      </c>
    </row>
    <row r="15">
      <c r="A15" s="3" t="inlineStr">
        <is>
          <t>Asset Allocation</t>
        </is>
      </c>
      <c r="B15" s="4" t="inlineStr">
        <is>
          <t xml:space="preserve"> </t>
        </is>
      </c>
      <c r="C15" s="4" t="inlineStr">
        <is>
          <t xml:space="preserve"> </t>
        </is>
      </c>
    </row>
    <row r="16">
      <c r="A16" s="4" t="inlineStr">
        <is>
          <t>Target Allocations</t>
        </is>
      </c>
      <c r="B16" s="10" t="n">
        <v>0.4</v>
      </c>
      <c r="C16" s="4" t="inlineStr">
        <is>
          <t xml:space="preserve"> </t>
        </is>
      </c>
    </row>
    <row r="17">
      <c r="A17" s="4" t="inlineStr">
        <is>
          <t>Minimum | Debt securities</t>
        </is>
      </c>
      <c r="B17" s="4" t="inlineStr">
        <is>
          <t xml:space="preserve"> </t>
        </is>
      </c>
      <c r="C17" s="4" t="inlineStr">
        <is>
          <t xml:space="preserve"> </t>
        </is>
      </c>
    </row>
    <row r="18">
      <c r="A18" s="3" t="inlineStr">
        <is>
          <t>Asset Allocation</t>
        </is>
      </c>
      <c r="B18" s="4" t="inlineStr">
        <is>
          <t xml:space="preserve"> </t>
        </is>
      </c>
      <c r="C18" s="4" t="inlineStr">
        <is>
          <t xml:space="preserve"> </t>
        </is>
      </c>
    </row>
    <row r="19">
      <c r="A19" s="4" t="inlineStr">
        <is>
          <t>Target Allocations</t>
        </is>
      </c>
      <c r="B19" s="10" t="n">
        <v>0.3</v>
      </c>
      <c r="C19" s="4" t="inlineStr">
        <is>
          <t xml:space="preserve"> </t>
        </is>
      </c>
    </row>
    <row r="20">
      <c r="A20" s="4" t="inlineStr">
        <is>
          <t>Minimum | Other</t>
        </is>
      </c>
      <c r="B20" s="4" t="inlineStr">
        <is>
          <t xml:space="preserve"> </t>
        </is>
      </c>
      <c r="C20" s="4" t="inlineStr">
        <is>
          <t xml:space="preserve"> </t>
        </is>
      </c>
    </row>
    <row r="21">
      <c r="A21" s="3" t="inlineStr">
        <is>
          <t>Asset Allocation</t>
        </is>
      </c>
      <c r="B21" s="4" t="inlineStr">
        <is>
          <t xml:space="preserve"> </t>
        </is>
      </c>
      <c r="C21" s="4" t="inlineStr">
        <is>
          <t xml:space="preserve"> </t>
        </is>
      </c>
    </row>
    <row r="22">
      <c r="A22" s="4" t="inlineStr">
        <is>
          <t>Target Allocations</t>
        </is>
      </c>
      <c r="B22" s="10" t="n">
        <v>0</v>
      </c>
      <c r="C22" s="4" t="inlineStr">
        <is>
          <t xml:space="preserve"> </t>
        </is>
      </c>
    </row>
    <row r="23">
      <c r="A23" s="4" t="inlineStr">
        <is>
          <t>Maximum | Equity securities</t>
        </is>
      </c>
      <c r="B23" s="4" t="inlineStr">
        <is>
          <t xml:space="preserve"> </t>
        </is>
      </c>
      <c r="C23" s="4" t="inlineStr">
        <is>
          <t xml:space="preserve"> </t>
        </is>
      </c>
    </row>
    <row r="24">
      <c r="A24" s="3" t="inlineStr">
        <is>
          <t>Asset Allocation</t>
        </is>
      </c>
      <c r="B24" s="4" t="inlineStr">
        <is>
          <t xml:space="preserve"> </t>
        </is>
      </c>
      <c r="C24" s="4" t="inlineStr">
        <is>
          <t xml:space="preserve"> </t>
        </is>
      </c>
    </row>
    <row r="25">
      <c r="A25" s="4" t="inlineStr">
        <is>
          <t>Target Allocations</t>
        </is>
      </c>
      <c r="B25" s="10" t="n">
        <v>0.65</v>
      </c>
      <c r="C25" s="4" t="inlineStr">
        <is>
          <t xml:space="preserve"> </t>
        </is>
      </c>
    </row>
    <row r="26">
      <c r="A26" s="4" t="inlineStr">
        <is>
          <t>Maximum | Debt securities</t>
        </is>
      </c>
      <c r="B26" s="4" t="inlineStr">
        <is>
          <t xml:space="preserve"> </t>
        </is>
      </c>
      <c r="C26" s="4" t="inlineStr">
        <is>
          <t xml:space="preserve"> </t>
        </is>
      </c>
    </row>
    <row r="27">
      <c r="A27" s="3" t="inlineStr">
        <is>
          <t>Asset Allocation</t>
        </is>
      </c>
      <c r="B27" s="4" t="inlineStr">
        <is>
          <t xml:space="preserve"> </t>
        </is>
      </c>
      <c r="C27" s="4" t="inlineStr">
        <is>
          <t xml:space="preserve"> </t>
        </is>
      </c>
    </row>
    <row r="28">
      <c r="A28" s="4" t="inlineStr">
        <is>
          <t>Target Allocations</t>
        </is>
      </c>
      <c r="B28" s="10" t="n">
        <v>0.5</v>
      </c>
      <c r="C28" s="4" t="inlineStr">
        <is>
          <t xml:space="preserve"> </t>
        </is>
      </c>
    </row>
    <row r="29">
      <c r="A29" s="4" t="inlineStr">
        <is>
          <t>Maximum | Other</t>
        </is>
      </c>
      <c r="B29" s="4" t="inlineStr">
        <is>
          <t xml:space="preserve"> </t>
        </is>
      </c>
      <c r="C29" s="4" t="inlineStr">
        <is>
          <t xml:space="preserve"> </t>
        </is>
      </c>
    </row>
    <row r="30">
      <c r="A30" s="3" t="inlineStr">
        <is>
          <t>Asset Allocation</t>
        </is>
      </c>
      <c r="B30" s="4" t="inlineStr">
        <is>
          <t xml:space="preserve"> </t>
        </is>
      </c>
      <c r="C30" s="4" t="inlineStr">
        <is>
          <t xml:space="preserve"> </t>
        </is>
      </c>
    </row>
    <row r="31">
      <c r="A31" s="4" t="inlineStr">
        <is>
          <t>Target Allocations</t>
        </is>
      </c>
      <c r="B31" s="10" t="n">
        <v>0.15</v>
      </c>
      <c r="C3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Allocation of Plan Assets (Details) - USD ($) $ in Millions</t>
        </is>
      </c>
      <c r="B1" s="2" t="inlineStr">
        <is>
          <t>Sep. 30, 2022</t>
        </is>
      </c>
      <c r="C1" s="2" t="inlineStr">
        <is>
          <t>Sep. 30, 2021</t>
        </is>
      </c>
      <c r="D1" s="2" t="inlineStr">
        <is>
          <t>Sep.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5" t="n">
        <v>2903.9</v>
      </c>
      <c r="C3" s="5" t="n">
        <v>4192.2</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7" t="n">
        <v>58.7</v>
      </c>
      <c r="C6" s="7" t="n">
        <v>111.8</v>
      </c>
      <c r="D6" s="5" t="n">
        <v>115.7</v>
      </c>
    </row>
    <row r="7">
      <c r="A7" s="4" t="inlineStr">
        <is>
          <t>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air value of plan assets</t>
        </is>
      </c>
      <c r="B9" s="7" t="n">
        <v>2091.3</v>
      </c>
      <c r="C9" s="7" t="n">
        <v>3047.3</v>
      </c>
      <c r="D9" s="4" t="inlineStr">
        <is>
          <t xml:space="preserve"> </t>
        </is>
      </c>
    </row>
    <row r="10">
      <c r="A10" s="4" t="inlineStr">
        <is>
          <t>U.S. Plans | Fair Value, Inputs, Level 1, 2 and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fair value of plan assets</t>
        </is>
      </c>
      <c r="B12" s="7" t="n">
        <v>2073.3</v>
      </c>
      <c r="C12" s="6" t="n">
        <v>3017</v>
      </c>
      <c r="D12" s="4" t="inlineStr">
        <is>
          <t xml:space="preserve"> </t>
        </is>
      </c>
    </row>
    <row r="13">
      <c r="A13" s="4" t="inlineStr">
        <is>
          <t>U.S. Plan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fair value of plan assets</t>
        </is>
      </c>
      <c r="B15" s="7" t="n">
        <v>813.9</v>
      </c>
      <c r="C15" s="7" t="n">
        <v>1542.5</v>
      </c>
      <c r="D15" s="4" t="inlineStr">
        <is>
          <t xml:space="preserve"> </t>
        </is>
      </c>
    </row>
    <row r="16">
      <c r="A16" s="4" t="inlineStr">
        <is>
          <t>U.S. Plans | Fair Value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fair value of plan assets</t>
        </is>
      </c>
      <c r="B18" s="7" t="n">
        <v>1259.4</v>
      </c>
      <c r="C18" s="7" t="n">
        <v>1473.6</v>
      </c>
      <c r="D18" s="4" t="inlineStr">
        <is>
          <t xml:space="preserve"> </t>
        </is>
      </c>
    </row>
    <row r="19">
      <c r="A19" s="4" t="inlineStr">
        <is>
          <t>U.S. Plans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fair value of plan assets</t>
        </is>
      </c>
      <c r="B21" s="6" t="n">
        <v>0</v>
      </c>
      <c r="C21" s="7" t="n">
        <v>0.9</v>
      </c>
      <c r="D21" s="4" t="inlineStr">
        <is>
          <t xml:space="preserve"> </t>
        </is>
      </c>
    </row>
    <row r="22">
      <c r="A22" s="4" t="inlineStr">
        <is>
          <t>U.S. Plans | Cash and cash equivalents | Fair Value, Inputs, Level 1, 2 and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fair value of plan assets</t>
        </is>
      </c>
      <c r="B24" s="7" t="n">
        <v>3.1</v>
      </c>
      <c r="C24" s="7" t="n">
        <v>3.5</v>
      </c>
      <c r="D24" s="4" t="inlineStr">
        <is>
          <t xml:space="preserve"> </t>
        </is>
      </c>
    </row>
    <row r="25">
      <c r="A25" s="4" t="inlineStr">
        <is>
          <t>U.S. Plans | Cash and cash equivalents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fair value of plan assets</t>
        </is>
      </c>
      <c r="B27" s="7" t="n">
        <v>3.1</v>
      </c>
      <c r="C27" s="7" t="n">
        <v>3.5</v>
      </c>
      <c r="D27" s="4" t="inlineStr">
        <is>
          <t xml:space="preserve"> </t>
        </is>
      </c>
    </row>
    <row r="28">
      <c r="A28" s="4" t="inlineStr">
        <is>
          <t>U.S. Plans | Cash and cash equivalents | Fair Value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fair value of plan assets</t>
        </is>
      </c>
      <c r="B30" s="6" t="n">
        <v>0</v>
      </c>
      <c r="C30" s="6" t="n">
        <v>0</v>
      </c>
      <c r="D30" s="4" t="inlineStr">
        <is>
          <t xml:space="preserve"> </t>
        </is>
      </c>
    </row>
    <row r="31">
      <c r="A31" s="4" t="inlineStr">
        <is>
          <t>U.S. Plans | Cash and cash equivalents |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fair value of plan assets</t>
        </is>
      </c>
      <c r="B33" s="6" t="n">
        <v>0</v>
      </c>
      <c r="C33" s="6" t="n">
        <v>0</v>
      </c>
      <c r="D33" s="4" t="inlineStr">
        <is>
          <t xml:space="preserve"> </t>
        </is>
      </c>
    </row>
    <row r="34">
      <c r="A34" s="4" t="inlineStr">
        <is>
          <t>U.S. Plans | Mutual funds | Fair Value, Inputs, Level 1, 2 and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7" t="n">
        <v>53.1</v>
      </c>
      <c r="C36" s="7" t="n">
        <v>88.7</v>
      </c>
      <c r="D36" s="4" t="inlineStr">
        <is>
          <t xml:space="preserve"> </t>
        </is>
      </c>
    </row>
    <row r="37">
      <c r="A37" s="4" t="inlineStr">
        <is>
          <t>U.S. Plans | Mutual fund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7" t="n">
        <v>53.1</v>
      </c>
      <c r="C39" s="7" t="n">
        <v>88.7</v>
      </c>
      <c r="D39" s="4" t="inlineStr">
        <is>
          <t xml:space="preserve"> </t>
        </is>
      </c>
    </row>
    <row r="40">
      <c r="A40" s="4" t="inlineStr">
        <is>
          <t>U.S. Plans | Mutual funds | Fair Value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6" t="n">
        <v>0</v>
      </c>
      <c r="C42" s="6" t="n">
        <v>0</v>
      </c>
      <c r="D42" s="4" t="inlineStr">
        <is>
          <t xml:space="preserve"> </t>
        </is>
      </c>
    </row>
    <row r="43">
      <c r="A43" s="4" t="inlineStr">
        <is>
          <t>U.S. Plans | Mutual fund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fair value of plan assets</t>
        </is>
      </c>
      <c r="B45" s="6" t="n">
        <v>0</v>
      </c>
      <c r="C45" s="6" t="n">
        <v>0</v>
      </c>
      <c r="D45" s="4" t="inlineStr">
        <is>
          <t xml:space="preserve"> </t>
        </is>
      </c>
    </row>
    <row r="46">
      <c r="A46" s="4" t="inlineStr">
        <is>
          <t>U.S. Plans | Common stock | Fair Value, Inputs, Level 1, 2 and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fair value of plan assets</t>
        </is>
      </c>
      <c r="B48" s="7" t="n">
        <v>532.9</v>
      </c>
      <c r="C48" s="7" t="n">
        <v>1159.8</v>
      </c>
      <c r="D48" s="4" t="inlineStr">
        <is>
          <t xml:space="preserve"> </t>
        </is>
      </c>
    </row>
    <row r="49">
      <c r="A49" s="4" t="inlineStr">
        <is>
          <t>U.S. Plans | Common stock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fair value of plan assets</t>
        </is>
      </c>
      <c r="B51" s="7" t="n">
        <v>532.9</v>
      </c>
      <c r="C51" s="7" t="n">
        <v>1159.8</v>
      </c>
      <c r="D51" s="4" t="inlineStr">
        <is>
          <t xml:space="preserve"> </t>
        </is>
      </c>
    </row>
    <row r="52">
      <c r="A52" s="4" t="inlineStr">
        <is>
          <t>U.S. Plans | Common stock | Fair Value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fair value of plan assets</t>
        </is>
      </c>
      <c r="B54" s="6" t="n">
        <v>0</v>
      </c>
      <c r="C54" s="6" t="n">
        <v>0</v>
      </c>
      <c r="D54" s="4" t="inlineStr">
        <is>
          <t xml:space="preserve"> </t>
        </is>
      </c>
    </row>
    <row r="55">
      <c r="A55" s="4" t="inlineStr">
        <is>
          <t>U.S. Plans | Common stock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fair value of plan assets</t>
        </is>
      </c>
      <c r="B57" s="6" t="n">
        <v>0</v>
      </c>
      <c r="C57" s="6" t="n">
        <v>0</v>
      </c>
      <c r="D57" s="4" t="inlineStr">
        <is>
          <t xml:space="preserve"> </t>
        </is>
      </c>
    </row>
    <row r="58">
      <c r="A58" s="4" t="inlineStr">
        <is>
          <t>U.S. Plans | Common collective trusts | Fair Value, Inputs, Level 1, 2 and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fair value of plan assets</t>
        </is>
      </c>
      <c r="B60" s="7" t="n">
        <v>621.1</v>
      </c>
      <c r="C60" s="7" t="n">
        <v>609.2</v>
      </c>
      <c r="D60" s="4" t="inlineStr">
        <is>
          <t xml:space="preserve"> </t>
        </is>
      </c>
    </row>
    <row r="61">
      <c r="A61" s="4" t="inlineStr">
        <is>
          <t>U.S. Plans | Common collective trusts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fair value of plan assets</t>
        </is>
      </c>
      <c r="B63" s="6" t="n">
        <v>0</v>
      </c>
      <c r="C63" s="6" t="n">
        <v>0</v>
      </c>
      <c r="D63" s="4" t="inlineStr">
        <is>
          <t xml:space="preserve"> </t>
        </is>
      </c>
    </row>
    <row r="64">
      <c r="A64" s="4" t="inlineStr">
        <is>
          <t>U.S. Plans | Common collective trusts | Fair Value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fair value of plan assets</t>
        </is>
      </c>
      <c r="B66" s="7" t="n">
        <v>621.1</v>
      </c>
      <c r="C66" s="7" t="n">
        <v>609.2</v>
      </c>
      <c r="D66" s="4" t="inlineStr">
        <is>
          <t xml:space="preserve"> </t>
        </is>
      </c>
    </row>
    <row r="67">
      <c r="A67" s="4" t="inlineStr">
        <is>
          <t>U.S. Plans | Common collective trusts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fair value of plan assets</t>
        </is>
      </c>
      <c r="B69" s="6" t="n">
        <v>0</v>
      </c>
      <c r="C69" s="6" t="n">
        <v>0</v>
      </c>
      <c r="D69" s="4" t="inlineStr">
        <is>
          <t xml:space="preserve"> </t>
        </is>
      </c>
    </row>
    <row r="70">
      <c r="A70" s="4" t="inlineStr">
        <is>
          <t>U.S. Plans | Corporate debt | Fair Value, Inputs, Level 1, 2 and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fair value of plan assets</t>
        </is>
      </c>
      <c r="B72" s="7" t="n">
        <v>453.1</v>
      </c>
      <c r="C72" s="7" t="n">
        <v>678.2</v>
      </c>
      <c r="D72" s="4" t="inlineStr">
        <is>
          <t xml:space="preserve"> </t>
        </is>
      </c>
    </row>
    <row r="73">
      <c r="A73" s="4" t="inlineStr">
        <is>
          <t>U.S. Plans | Corporate debt | Level 1</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fair value of plan assets</t>
        </is>
      </c>
      <c r="B75" s="6" t="n">
        <v>0</v>
      </c>
      <c r="C75" s="6" t="n">
        <v>0</v>
      </c>
      <c r="D75" s="4" t="inlineStr">
        <is>
          <t xml:space="preserve"> </t>
        </is>
      </c>
    </row>
    <row r="76">
      <c r="A76" s="4" t="inlineStr">
        <is>
          <t>U.S. Plans | Corporate debt | Fair Value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fair value of plan assets</t>
        </is>
      </c>
      <c r="B78" s="7" t="n">
        <v>453.1</v>
      </c>
      <c r="C78" s="7" t="n">
        <v>678.2</v>
      </c>
      <c r="D78" s="4" t="inlineStr">
        <is>
          <t xml:space="preserve"> </t>
        </is>
      </c>
    </row>
    <row r="79">
      <c r="A79" s="4" t="inlineStr">
        <is>
          <t>U.S. Plans | Corporate debt |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fair value of plan assets</t>
        </is>
      </c>
      <c r="B81" s="6" t="n">
        <v>0</v>
      </c>
      <c r="C81" s="6" t="n">
        <v>0</v>
      </c>
      <c r="D81" s="4" t="inlineStr">
        <is>
          <t xml:space="preserve"> </t>
        </is>
      </c>
    </row>
    <row r="82">
      <c r="A82" s="4" t="inlineStr">
        <is>
          <t>U.S. Plans | Government securities | Fair Value, Inputs, Level 1, 2 and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fair value of plan assets</t>
        </is>
      </c>
      <c r="B84" s="7" t="n">
        <v>266.4</v>
      </c>
      <c r="C84" s="6" t="n">
        <v>357</v>
      </c>
      <c r="D84" s="4" t="inlineStr">
        <is>
          <t xml:space="preserve"> </t>
        </is>
      </c>
    </row>
    <row r="85">
      <c r="A85" s="4" t="inlineStr">
        <is>
          <t>U.S. Plans | Government securities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fair value of plan assets</t>
        </is>
      </c>
      <c r="B87" s="7" t="n">
        <v>224.8</v>
      </c>
      <c r="C87" s="7" t="n">
        <v>290.5</v>
      </c>
      <c r="D87" s="4" t="inlineStr">
        <is>
          <t xml:space="preserve"> </t>
        </is>
      </c>
    </row>
    <row r="88">
      <c r="A88" s="4" t="inlineStr">
        <is>
          <t>U.S. Plans | Government securities | Fair Value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fair value of plan assets</t>
        </is>
      </c>
      <c r="B90" s="7" t="n">
        <v>41.6</v>
      </c>
      <c r="C90" s="7" t="n">
        <v>66.5</v>
      </c>
      <c r="D90" s="4" t="inlineStr">
        <is>
          <t xml:space="preserve"> </t>
        </is>
      </c>
    </row>
    <row r="91">
      <c r="A91" s="4" t="inlineStr">
        <is>
          <t>U.S. Plans | Government securities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fair value of plan assets</t>
        </is>
      </c>
      <c r="B93" s="6" t="n">
        <v>0</v>
      </c>
      <c r="C93" s="6" t="n">
        <v>0</v>
      </c>
      <c r="D93" s="4" t="inlineStr">
        <is>
          <t xml:space="preserve"> </t>
        </is>
      </c>
    </row>
    <row r="94">
      <c r="A94" s="4" t="inlineStr">
        <is>
          <t>U.S. Plans | Common collective trusts | Fair Value, Inputs, Level 1, 2 and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fair value of plan assets</t>
        </is>
      </c>
      <c r="B96" s="7" t="n">
        <v>143.6</v>
      </c>
      <c r="C96" s="7" t="n">
        <v>119.7</v>
      </c>
      <c r="D96" s="4" t="inlineStr">
        <is>
          <t xml:space="preserve"> </t>
        </is>
      </c>
    </row>
    <row r="97">
      <c r="A97" s="4" t="inlineStr">
        <is>
          <t>U.S. Plans | Common collective trusts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fair value of plan assets</t>
        </is>
      </c>
      <c r="B99" s="6" t="n">
        <v>0</v>
      </c>
      <c r="C99" s="6" t="n">
        <v>0</v>
      </c>
      <c r="D99" s="4" t="inlineStr">
        <is>
          <t xml:space="preserve"> </t>
        </is>
      </c>
    </row>
    <row r="100">
      <c r="A100" s="4" t="inlineStr">
        <is>
          <t>U.S. Plans | Common collective trusts | Fair Value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fair value of plan assets</t>
        </is>
      </c>
      <c r="B102" s="7" t="n">
        <v>143.6</v>
      </c>
      <c r="C102" s="7" t="n">
        <v>119.7</v>
      </c>
      <c r="D102" s="4" t="inlineStr">
        <is>
          <t xml:space="preserve"> </t>
        </is>
      </c>
    </row>
    <row r="103">
      <c r="A103" s="4" t="inlineStr">
        <is>
          <t>U.S. Plans | Common collective trusts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fair value of plan assets</t>
        </is>
      </c>
      <c r="B105" s="6" t="n">
        <v>0</v>
      </c>
      <c r="C105" s="6" t="n">
        <v>0</v>
      </c>
      <c r="D105" s="4" t="inlineStr">
        <is>
          <t xml:space="preserve"> </t>
        </is>
      </c>
    </row>
    <row r="106">
      <c r="A106" s="4" t="inlineStr">
        <is>
          <t>U.S. Plans | Insurance contracts | Fair Value, Inputs, Level 1, 2 and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fair value of plan assets</t>
        </is>
      </c>
      <c r="B108" s="4" t="inlineStr">
        <is>
          <t xml:space="preserve"> </t>
        </is>
      </c>
      <c r="C108" s="7" t="n">
        <v>0.9</v>
      </c>
      <c r="D108" s="4" t="inlineStr">
        <is>
          <t xml:space="preserve"> </t>
        </is>
      </c>
    </row>
    <row r="109">
      <c r="A109" s="4" t="inlineStr">
        <is>
          <t>U.S. Plans | Insurance contracts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fair value of plan assets</t>
        </is>
      </c>
      <c r="B111" s="4" t="inlineStr">
        <is>
          <t xml:space="preserve"> </t>
        </is>
      </c>
      <c r="C111" s="6" t="n">
        <v>0</v>
      </c>
      <c r="D111" s="4" t="inlineStr">
        <is>
          <t xml:space="preserve"> </t>
        </is>
      </c>
    </row>
    <row r="112">
      <c r="A112" s="4" t="inlineStr">
        <is>
          <t>U.S. Plans | Insurance contracts | Fair Value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fair value of plan assets</t>
        </is>
      </c>
      <c r="B114" s="4" t="inlineStr">
        <is>
          <t xml:space="preserve"> </t>
        </is>
      </c>
      <c r="C114" s="6" t="n">
        <v>0</v>
      </c>
      <c r="D114" s="4" t="inlineStr">
        <is>
          <t xml:space="preserve"> </t>
        </is>
      </c>
    </row>
    <row r="115">
      <c r="A115" s="4" t="inlineStr">
        <is>
          <t>U.S. Plans | Insurance contracts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fair value of plan assets</t>
        </is>
      </c>
      <c r="B117" s="6" t="n">
        <v>0</v>
      </c>
      <c r="C117" s="7" t="n">
        <v>0.9</v>
      </c>
      <c r="D117" s="7" t="n">
        <v>0.9</v>
      </c>
    </row>
    <row r="118">
      <c r="A118" s="4" t="inlineStr">
        <is>
          <t>U.S. Plans | Private equity | Fair Value Measured at Net Asset Value Per Shar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fair value of plan assets</t>
        </is>
      </c>
      <c r="B120" s="6" t="n">
        <v>18</v>
      </c>
      <c r="C120" s="7" t="n">
        <v>30.3</v>
      </c>
      <c r="D120" s="4" t="inlineStr">
        <is>
          <t xml:space="preserve"> </t>
        </is>
      </c>
    </row>
    <row r="121">
      <c r="A121" s="4" t="inlineStr">
        <is>
          <t>Non-U.S. Plan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fair value of plan assets</t>
        </is>
      </c>
      <c r="B123" s="7" t="n">
        <v>812.6</v>
      </c>
      <c r="C123" s="7" t="n">
        <v>1144.9</v>
      </c>
      <c r="D123" s="4" t="inlineStr">
        <is>
          <t xml:space="preserve"> </t>
        </is>
      </c>
    </row>
    <row r="124">
      <c r="A124" s="4" t="inlineStr">
        <is>
          <t>Non-U.S. Plans | Fair Value, Inputs, Level 1, 2 and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fair value of plan assets</t>
        </is>
      </c>
      <c r="B126" s="7" t="n">
        <v>796.3</v>
      </c>
      <c r="C126" s="7" t="n">
        <v>1128.8</v>
      </c>
      <c r="D126" s="4" t="inlineStr">
        <is>
          <t xml:space="preserve"> </t>
        </is>
      </c>
    </row>
    <row r="127">
      <c r="A127" s="4" t="inlineStr">
        <is>
          <t>Non-U.S. Plans |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fair value of plan assets</t>
        </is>
      </c>
      <c r="B129" s="7" t="n">
        <v>157.8</v>
      </c>
      <c r="C129" s="7" t="n">
        <v>180.2</v>
      </c>
      <c r="D129" s="4" t="inlineStr">
        <is>
          <t xml:space="preserve"> </t>
        </is>
      </c>
    </row>
    <row r="130">
      <c r="A130" s="4" t="inlineStr">
        <is>
          <t>Non-U.S. Plans | Fair Value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fair value of plan assets</t>
        </is>
      </c>
      <c r="B132" s="7" t="n">
        <v>579.8</v>
      </c>
      <c r="C132" s="7" t="n">
        <v>837.7</v>
      </c>
      <c r="D132" s="4" t="inlineStr">
        <is>
          <t xml:space="preserve"> </t>
        </is>
      </c>
    </row>
    <row r="133">
      <c r="A133" s="4" t="inlineStr">
        <is>
          <t>Non-U.S. Plans |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fair value of plan assets</t>
        </is>
      </c>
      <c r="B135" s="7" t="n">
        <v>58.7</v>
      </c>
      <c r="C135" s="7" t="n">
        <v>110.9</v>
      </c>
      <c r="D135" s="4" t="inlineStr">
        <is>
          <t xml:space="preserve"> </t>
        </is>
      </c>
    </row>
    <row r="136">
      <c r="A136" s="4" t="inlineStr">
        <is>
          <t>Non-U.S. Plans | Cash and cash equivalents | Fair Value, Inputs, Level 1, 2 and 3</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fair value of plan assets</t>
        </is>
      </c>
      <c r="B138" s="7" t="n">
        <v>13.3</v>
      </c>
      <c r="C138" s="7" t="n">
        <v>8.5</v>
      </c>
      <c r="D138" s="4" t="inlineStr">
        <is>
          <t xml:space="preserve"> </t>
        </is>
      </c>
    </row>
    <row r="139">
      <c r="A139" s="4" t="inlineStr">
        <is>
          <t>Non-U.S. Plans | Cash and cash equivalents | Level 1</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fair value of plan assets</t>
        </is>
      </c>
      <c r="B141" s="7" t="n">
        <v>13.3</v>
      </c>
      <c r="C141" s="7" t="n">
        <v>8.5</v>
      </c>
      <c r="D141" s="4" t="inlineStr">
        <is>
          <t xml:space="preserve"> </t>
        </is>
      </c>
    </row>
    <row r="142">
      <c r="A142" s="4" t="inlineStr">
        <is>
          <t>Non-U.S. Plans | Cash and cash equivalents | Fair Value (Level 2)</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fair value of plan assets</t>
        </is>
      </c>
      <c r="B144" s="6" t="n">
        <v>0</v>
      </c>
      <c r="C144" s="6" t="n">
        <v>0</v>
      </c>
      <c r="D144" s="4" t="inlineStr">
        <is>
          <t xml:space="preserve"> </t>
        </is>
      </c>
    </row>
    <row r="145">
      <c r="A145" s="4" t="inlineStr">
        <is>
          <t>Non-U.S. Plans | Cash and cash equivalents | Level 3</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fair value of plan assets</t>
        </is>
      </c>
      <c r="B147" s="6" t="n">
        <v>0</v>
      </c>
      <c r="C147" s="6" t="n">
        <v>0</v>
      </c>
      <c r="D147" s="4" t="inlineStr">
        <is>
          <t xml:space="preserve"> </t>
        </is>
      </c>
    </row>
    <row r="148">
      <c r="A148" s="4" t="inlineStr">
        <is>
          <t>Non-U.S. Plans | Common stock | Fair Value, Inputs, Level 1, 2 and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fair value of plan assets</t>
        </is>
      </c>
      <c r="B150" s="7" t="n">
        <v>143.2</v>
      </c>
      <c r="C150" s="7" t="n">
        <v>170.3</v>
      </c>
      <c r="D150" s="4" t="inlineStr">
        <is>
          <t xml:space="preserve"> </t>
        </is>
      </c>
    </row>
    <row r="151">
      <c r="A151" s="4" t="inlineStr">
        <is>
          <t>Non-U.S. Plans | Common stock | Level 1</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fair value of plan assets</t>
        </is>
      </c>
      <c r="B153" s="7" t="n">
        <v>143.2</v>
      </c>
      <c r="C153" s="7" t="n">
        <v>170.3</v>
      </c>
      <c r="D153" s="4" t="inlineStr">
        <is>
          <t xml:space="preserve"> </t>
        </is>
      </c>
    </row>
    <row r="154">
      <c r="A154" s="4" t="inlineStr">
        <is>
          <t>Non-U.S. Plans | Common stock | Fair Value (Level 2)</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Defined benefit plan fair value of plan assets</t>
        </is>
      </c>
      <c r="B156" s="6" t="n">
        <v>0</v>
      </c>
      <c r="C156" s="6" t="n">
        <v>0</v>
      </c>
      <c r="D156" s="4" t="inlineStr">
        <is>
          <t xml:space="preserve"> </t>
        </is>
      </c>
    </row>
    <row r="157">
      <c r="A157" s="4" t="inlineStr">
        <is>
          <t>Non-U.S. Plans | Common stock | Level 3</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Defined benefit plan fair value of plan assets</t>
        </is>
      </c>
      <c r="B159" s="6" t="n">
        <v>0</v>
      </c>
      <c r="C159" s="6" t="n">
        <v>0</v>
      </c>
      <c r="D159" s="4" t="inlineStr">
        <is>
          <t xml:space="preserve"> </t>
        </is>
      </c>
    </row>
    <row r="160">
      <c r="A160" s="4" t="inlineStr">
        <is>
          <t>Non-U.S. Plans | Common collective trusts | Fair Value, Inputs, Level 1, 2 and 3</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fair value of plan assets</t>
        </is>
      </c>
      <c r="B162" s="7" t="n">
        <v>185.1</v>
      </c>
      <c r="C162" s="7" t="n">
        <v>334.9</v>
      </c>
      <c r="D162" s="4" t="inlineStr">
        <is>
          <t xml:space="preserve"> </t>
        </is>
      </c>
    </row>
    <row r="163">
      <c r="A163" s="4" t="inlineStr">
        <is>
          <t>Non-U.S. Plans | Common collective trusts | Level 1</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Defined benefit plan fair value of plan assets</t>
        </is>
      </c>
      <c r="B165" s="6" t="n">
        <v>0</v>
      </c>
      <c r="C165" s="6" t="n">
        <v>0</v>
      </c>
      <c r="D165" s="4" t="inlineStr">
        <is>
          <t xml:space="preserve"> </t>
        </is>
      </c>
    </row>
    <row r="166">
      <c r="A166" s="4" t="inlineStr">
        <is>
          <t>Non-U.S. Plans | Common collective trusts | Fair Value (Level 2)</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Defined benefit plan fair value of plan assets</t>
        </is>
      </c>
      <c r="B168" s="7" t="n">
        <v>185.1</v>
      </c>
      <c r="C168" s="7" t="n">
        <v>334.9</v>
      </c>
      <c r="D168" s="4" t="inlineStr">
        <is>
          <t xml:space="preserve"> </t>
        </is>
      </c>
    </row>
    <row r="169">
      <c r="A169" s="4" t="inlineStr">
        <is>
          <t>Non-U.S. Plans | Common collective trusts | Level 3</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Defined benefit plan fair value of plan assets</t>
        </is>
      </c>
      <c r="B171" s="6" t="n">
        <v>0</v>
      </c>
      <c r="C171" s="6" t="n">
        <v>0</v>
      </c>
      <c r="D171" s="4" t="inlineStr">
        <is>
          <t xml:space="preserve"> </t>
        </is>
      </c>
    </row>
    <row r="172">
      <c r="A172" s="4" t="inlineStr">
        <is>
          <t>Non-U.S. Plans | Corporate debt | Fair Value, Inputs, Level 1, 2 and 3</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Defined benefit plan fair value of plan assets</t>
        </is>
      </c>
      <c r="B174" s="7" t="n">
        <v>39.7</v>
      </c>
      <c r="C174" s="7" t="n">
        <v>64.7</v>
      </c>
      <c r="D174" s="4" t="inlineStr">
        <is>
          <t xml:space="preserve"> </t>
        </is>
      </c>
    </row>
    <row r="175">
      <c r="A175" s="4" t="inlineStr">
        <is>
          <t>Non-U.S. Plans | Corporate debt | Level 1</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Defined benefit plan fair value of plan assets</t>
        </is>
      </c>
      <c r="B177" s="6" t="n">
        <v>0</v>
      </c>
      <c r="C177" s="6" t="n">
        <v>0</v>
      </c>
      <c r="D177" s="4" t="inlineStr">
        <is>
          <t xml:space="preserve"> </t>
        </is>
      </c>
    </row>
    <row r="178">
      <c r="A178" s="4" t="inlineStr">
        <is>
          <t>Non-U.S. Plans | Corporate debt | Fair Value (Level 2)</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Defined benefit plan fair value of plan assets</t>
        </is>
      </c>
      <c r="B180" s="7" t="n">
        <v>39.7</v>
      </c>
      <c r="C180" s="7" t="n">
        <v>64.7</v>
      </c>
      <c r="D180" s="4" t="inlineStr">
        <is>
          <t xml:space="preserve"> </t>
        </is>
      </c>
    </row>
    <row r="181">
      <c r="A181" s="4" t="inlineStr">
        <is>
          <t>Non-U.S. Plans | Corporate debt | Level 3</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Defined benefit plan fair value of plan assets</t>
        </is>
      </c>
      <c r="B183" s="6" t="n">
        <v>0</v>
      </c>
      <c r="C183" s="6" t="n">
        <v>0</v>
      </c>
      <c r="D183" s="4" t="inlineStr">
        <is>
          <t xml:space="preserve"> </t>
        </is>
      </c>
    </row>
    <row r="184">
      <c r="A184" s="4" t="inlineStr">
        <is>
          <t>Non-U.S. Plans | Government securities | Fair Value, Inputs, Level 1, 2 and 3</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Defined benefit plan fair value of plan assets</t>
        </is>
      </c>
      <c r="B186" s="7" t="n">
        <v>1.3</v>
      </c>
      <c r="C186" s="7" t="n">
        <v>1.4</v>
      </c>
      <c r="D186" s="4" t="inlineStr">
        <is>
          <t xml:space="preserve"> </t>
        </is>
      </c>
    </row>
    <row r="187">
      <c r="A187" s="4" t="inlineStr">
        <is>
          <t>Non-U.S. Plans | Government securities | Level 1</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Defined benefit plan fair value of plan assets</t>
        </is>
      </c>
      <c r="B189" s="7" t="n">
        <v>1.3</v>
      </c>
      <c r="C189" s="7" t="n">
        <v>1.4</v>
      </c>
      <c r="D189" s="4" t="inlineStr">
        <is>
          <t xml:space="preserve"> </t>
        </is>
      </c>
    </row>
    <row r="190">
      <c r="A190" s="4" t="inlineStr">
        <is>
          <t>Non-U.S. Plans | Government securities | Fair Value (Level 2)</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Defined benefit plan fair value of plan assets</t>
        </is>
      </c>
      <c r="B192" s="6" t="n">
        <v>0</v>
      </c>
      <c r="C192" s="6" t="n">
        <v>0</v>
      </c>
      <c r="D192" s="4" t="inlineStr">
        <is>
          <t xml:space="preserve"> </t>
        </is>
      </c>
    </row>
    <row r="193">
      <c r="A193" s="4" t="inlineStr">
        <is>
          <t>Non-U.S. Plans | Government securities | Level 3</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Defined benefit plan fair value of plan assets</t>
        </is>
      </c>
      <c r="B195" s="6" t="n">
        <v>0</v>
      </c>
      <c r="C195" s="6" t="n">
        <v>0</v>
      </c>
      <c r="D195" s="4" t="inlineStr">
        <is>
          <t xml:space="preserve"> </t>
        </is>
      </c>
    </row>
    <row r="196">
      <c r="A196" s="4" t="inlineStr">
        <is>
          <t>Non-U.S. Plans | Common collective trusts | Fair Value, Inputs, Level 1, 2 and 3</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Defined benefit plan fair value of plan assets</t>
        </is>
      </c>
      <c r="B198" s="7" t="n">
        <v>291.3</v>
      </c>
      <c r="C198" s="6" t="n">
        <v>357</v>
      </c>
      <c r="D198" s="4" t="inlineStr">
        <is>
          <t xml:space="preserve"> </t>
        </is>
      </c>
    </row>
    <row r="199">
      <c r="A199" s="4" t="inlineStr">
        <is>
          <t>Non-U.S. Plans | Common collective trusts | Level 1</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Defined benefit plan fair value of plan assets</t>
        </is>
      </c>
      <c r="B201" s="6" t="n">
        <v>0</v>
      </c>
      <c r="C201" s="6" t="n">
        <v>0</v>
      </c>
      <c r="D201" s="4" t="inlineStr">
        <is>
          <t xml:space="preserve"> </t>
        </is>
      </c>
    </row>
    <row r="202">
      <c r="A202" s="4" t="inlineStr">
        <is>
          <t>Non-U.S. Plans | Common collective trusts | Fair Value (Level 2)</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Defined benefit plan fair value of plan assets</t>
        </is>
      </c>
      <c r="B204" s="7" t="n">
        <v>291.3</v>
      </c>
      <c r="C204" s="6" t="n">
        <v>357</v>
      </c>
      <c r="D204" s="4" t="inlineStr">
        <is>
          <t xml:space="preserve"> </t>
        </is>
      </c>
    </row>
    <row r="205">
      <c r="A205" s="4" t="inlineStr">
        <is>
          <t>Non-U.S. Plans | Common collective trusts | Level 3</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Defined benefit plan fair value of plan assets</t>
        </is>
      </c>
      <c r="B207" s="6" t="n">
        <v>0</v>
      </c>
      <c r="C207" s="6" t="n">
        <v>0</v>
      </c>
      <c r="D207" s="4" t="inlineStr">
        <is>
          <t xml:space="preserve"> </t>
        </is>
      </c>
    </row>
    <row r="208">
      <c r="A208" s="4" t="inlineStr">
        <is>
          <t>Non-U.S. Plans | Real estate funds | Fair Value, Inputs, Level 1, 2 and 3</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Defined benefit plan fair value of plan assets</t>
        </is>
      </c>
      <c r="B210" s="7" t="n">
        <v>63.7</v>
      </c>
      <c r="C210" s="7" t="n">
        <v>81.09999999999999</v>
      </c>
      <c r="D210" s="4" t="inlineStr">
        <is>
          <t xml:space="preserve"> </t>
        </is>
      </c>
    </row>
    <row r="211">
      <c r="A211" s="4" t="inlineStr">
        <is>
          <t>Non-U.S. Plans | Real estate funds | Level 1</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Defined benefit plan fair value of plan assets</t>
        </is>
      </c>
      <c r="B213" s="6" t="n">
        <v>0</v>
      </c>
      <c r="C213" s="6" t="n">
        <v>0</v>
      </c>
      <c r="D213" s="4" t="inlineStr">
        <is>
          <t xml:space="preserve"> </t>
        </is>
      </c>
    </row>
    <row r="214">
      <c r="A214" s="4" t="inlineStr">
        <is>
          <t>Non-U.S. Plans | Real estate funds | Fair Value (Level 2)</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Defined benefit plan fair value of plan assets</t>
        </is>
      </c>
      <c r="B216" s="7" t="n">
        <v>63.7</v>
      </c>
      <c r="C216" s="7" t="n">
        <v>81.09999999999999</v>
      </c>
      <c r="D216" s="4" t="inlineStr">
        <is>
          <t xml:space="preserve"> </t>
        </is>
      </c>
    </row>
    <row r="217">
      <c r="A217" s="4" t="inlineStr">
        <is>
          <t>Non-U.S. Plans | Real estate funds | Level 3</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Defined benefit plan fair value of plan assets</t>
        </is>
      </c>
      <c r="B219" s="6" t="n">
        <v>0</v>
      </c>
      <c r="C219" s="6" t="n">
        <v>0</v>
      </c>
      <c r="D219" s="4" t="inlineStr">
        <is>
          <t xml:space="preserve"> </t>
        </is>
      </c>
    </row>
    <row r="220">
      <c r="A220" s="4" t="inlineStr">
        <is>
          <t>Non-U.S. Plans | Real estate funds | Fair Value Measured at Net Asset Value Per Share</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Defined benefit plan fair value of plan assets</t>
        </is>
      </c>
      <c r="B222" s="7" t="n">
        <v>16.3</v>
      </c>
      <c r="C222" s="7" t="n">
        <v>16.1</v>
      </c>
      <c r="D222" s="4" t="inlineStr">
        <is>
          <t xml:space="preserve"> </t>
        </is>
      </c>
    </row>
    <row r="223">
      <c r="A223" s="4" t="inlineStr">
        <is>
          <t>Non-U.S. Plans | Insurance contracts | Fair Value, Inputs, Level 1, 2 and 3</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Defined benefit plan fair value of plan assets</t>
        </is>
      </c>
      <c r="B225" s="7" t="n">
        <v>54.9</v>
      </c>
      <c r="C225" s="7" t="n">
        <v>106.2</v>
      </c>
      <c r="D225" s="4" t="inlineStr">
        <is>
          <t xml:space="preserve"> </t>
        </is>
      </c>
    </row>
    <row r="226">
      <c r="A226" s="4" t="inlineStr">
        <is>
          <t>Non-U.S. Plans | Insurance contracts | Level 1</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Defined benefit plan fair value of plan assets</t>
        </is>
      </c>
      <c r="B228" s="6" t="n">
        <v>0</v>
      </c>
      <c r="C228" s="6" t="n">
        <v>0</v>
      </c>
      <c r="D228" s="4" t="inlineStr">
        <is>
          <t xml:space="preserve"> </t>
        </is>
      </c>
    </row>
    <row r="229">
      <c r="A229" s="4" t="inlineStr">
        <is>
          <t>Non-U.S. Plans | Insurance contracts | Fair Value (Level 2)</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Defined benefit plan fair value of plan assets</t>
        </is>
      </c>
      <c r="B231" s="6" t="n">
        <v>0</v>
      </c>
      <c r="C231" s="6" t="n">
        <v>0</v>
      </c>
      <c r="D231" s="4" t="inlineStr">
        <is>
          <t xml:space="preserve"> </t>
        </is>
      </c>
    </row>
    <row r="232">
      <c r="A232" s="4" t="inlineStr">
        <is>
          <t>Non-U.S. Plans | Insurance contracts | Level 3</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Defined benefit plan fair value of plan assets</t>
        </is>
      </c>
      <c r="B234" s="7" t="n">
        <v>54.9</v>
      </c>
      <c r="C234" s="7" t="n">
        <v>106.2</v>
      </c>
      <c r="D234" s="7" t="n">
        <v>110.2</v>
      </c>
    </row>
    <row r="235">
      <c r="A235" s="4" t="inlineStr">
        <is>
          <t>Non-U.S. Plans | Other | Fair Value, Inputs, Level 1, 2 and 3</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Defined benefit plan fair value of plan assets</t>
        </is>
      </c>
      <c r="B237" s="7" t="n">
        <v>3.8</v>
      </c>
      <c r="C237" s="7" t="n">
        <v>4.7</v>
      </c>
      <c r="D237" s="4" t="inlineStr">
        <is>
          <t xml:space="preserve"> </t>
        </is>
      </c>
    </row>
    <row r="238">
      <c r="A238" s="4" t="inlineStr">
        <is>
          <t>Non-U.S. Plans | Other | Level 1</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Defined benefit plan fair value of plan assets</t>
        </is>
      </c>
      <c r="B240" s="6" t="n">
        <v>0</v>
      </c>
      <c r="C240" s="6" t="n">
        <v>0</v>
      </c>
      <c r="D240" s="4" t="inlineStr">
        <is>
          <t xml:space="preserve"> </t>
        </is>
      </c>
    </row>
    <row r="241">
      <c r="A241" s="4" t="inlineStr">
        <is>
          <t>Non-U.S. Plans | Other | Fair Value (Level 2)</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Defined benefit plan fair value of plan assets</t>
        </is>
      </c>
      <c r="B243" s="6" t="n">
        <v>0</v>
      </c>
      <c r="C243" s="6" t="n">
        <v>0</v>
      </c>
      <c r="D243" s="4" t="inlineStr">
        <is>
          <t xml:space="preserve"> </t>
        </is>
      </c>
    </row>
    <row r="244">
      <c r="A244" s="4" t="inlineStr">
        <is>
          <t>Non-U.S. Plans | Other | Level 3</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Defined benefit plan fair value of plan assets</t>
        </is>
      </c>
      <c r="B246" s="5" t="n">
        <v>3.8</v>
      </c>
      <c r="C246" s="5" t="n">
        <v>4.7</v>
      </c>
      <c r="D246" s="5" t="n">
        <v>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Defined Benefit Plan Change in Fair Value of Plan Assets Level Three (Details) - USD ($) $ in Millions</t>
        </is>
      </c>
      <c r="B1" s="2" t="inlineStr">
        <is>
          <t>12 Months Ended</t>
        </is>
      </c>
    </row>
    <row r="2">
      <c r="B2" s="2" t="inlineStr">
        <is>
          <t>Sep. 30, 2022</t>
        </is>
      </c>
      <c r="C2" s="2" t="inlineStr">
        <is>
          <t>Sep. 30, 2021</t>
        </is>
      </c>
    </row>
    <row r="3">
      <c r="A3" s="3" t="inlineStr">
        <is>
          <t>Defined Benefit Plan, Change in Fair Value of Plan Assets [Roll Forward]</t>
        </is>
      </c>
      <c r="B3" s="4" t="inlineStr">
        <is>
          <t xml:space="preserve"> </t>
        </is>
      </c>
      <c r="C3" s="4" t="inlineStr">
        <is>
          <t xml:space="preserve"> </t>
        </is>
      </c>
    </row>
    <row r="4">
      <c r="A4" s="4" t="inlineStr">
        <is>
          <t>Plan assets at beginning of year</t>
        </is>
      </c>
      <c r="B4" s="5" t="n">
        <v>4192.2</v>
      </c>
      <c r="C4" s="4" t="inlineStr">
        <is>
          <t xml:space="preserve"> </t>
        </is>
      </c>
    </row>
    <row r="5">
      <c r="A5" s="4" t="inlineStr">
        <is>
          <t>Plan assets at end of year</t>
        </is>
      </c>
      <c r="B5" s="7" t="n">
        <v>2903.9</v>
      </c>
      <c r="C5" s="5" t="n">
        <v>4192.2</v>
      </c>
    </row>
    <row r="6">
      <c r="A6" s="4" t="inlineStr">
        <is>
          <t>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Plan assets at beginning of year</t>
        </is>
      </c>
      <c r="B8" s="7" t="n">
        <v>111.8</v>
      </c>
      <c r="C8" s="7" t="n">
        <v>115.7</v>
      </c>
    </row>
    <row r="9">
      <c r="A9" s="4" t="inlineStr">
        <is>
          <t>Realized Gains (Losses)</t>
        </is>
      </c>
      <c r="B9" s="6" t="n">
        <v>0</v>
      </c>
      <c r="C9" s="6" t="n">
        <v>0</v>
      </c>
    </row>
    <row r="10">
      <c r="A10" s="4" t="inlineStr">
        <is>
          <t>Unrealized Gains (Losses)</t>
        </is>
      </c>
      <c r="B10" s="7" t="n">
        <v>-51.6</v>
      </c>
      <c r="C10" s="7" t="n">
        <v>-5.6</v>
      </c>
    </row>
    <row r="11">
      <c r="A11" s="4" t="inlineStr">
        <is>
          <t>Purchases, Sales, Issuances, and Settlements, Net</t>
        </is>
      </c>
      <c r="B11" s="7" t="n">
        <v>-1.5</v>
      </c>
      <c r="C11" s="7" t="n">
        <v>1.7</v>
      </c>
    </row>
    <row r="12">
      <c r="A12" s="4" t="inlineStr">
        <is>
          <t>Plan assets at end of year</t>
        </is>
      </c>
      <c r="B12" s="7" t="n">
        <v>58.7</v>
      </c>
      <c r="C12" s="7" t="n">
        <v>111.8</v>
      </c>
    </row>
    <row r="13">
      <c r="A13" s="4" t="inlineStr">
        <is>
          <t>U.S. Plans</t>
        </is>
      </c>
      <c r="B13" s="4" t="inlineStr">
        <is>
          <t xml:space="preserve"> </t>
        </is>
      </c>
      <c r="C13" s="4" t="inlineStr">
        <is>
          <t xml:space="preserve"> </t>
        </is>
      </c>
    </row>
    <row r="14">
      <c r="A14" s="3" t="inlineStr">
        <is>
          <t>Defined Benefit Plan, Change in Fair Value of Plan Assets [Roll Forward]</t>
        </is>
      </c>
      <c r="B14" s="4" t="inlineStr">
        <is>
          <t xml:space="preserve"> </t>
        </is>
      </c>
      <c r="C14" s="4" t="inlineStr">
        <is>
          <t xml:space="preserve"> </t>
        </is>
      </c>
    </row>
    <row r="15">
      <c r="A15" s="4" t="inlineStr">
        <is>
          <t>Plan assets at beginning of year</t>
        </is>
      </c>
      <c r="B15" s="7" t="n">
        <v>3047.3</v>
      </c>
      <c r="C15" s="4" t="inlineStr">
        <is>
          <t xml:space="preserve"> </t>
        </is>
      </c>
    </row>
    <row r="16">
      <c r="A16" s="4" t="inlineStr">
        <is>
          <t>Plan assets at end of year</t>
        </is>
      </c>
      <c r="B16" s="7" t="n">
        <v>2091.3</v>
      </c>
      <c r="C16" s="7" t="n">
        <v>3047.3</v>
      </c>
    </row>
    <row r="17">
      <c r="A17" s="4" t="inlineStr">
        <is>
          <t>U.S. Plans | Level 3</t>
        </is>
      </c>
      <c r="B17" s="4" t="inlineStr">
        <is>
          <t xml:space="preserve"> </t>
        </is>
      </c>
      <c r="C17" s="4" t="inlineStr">
        <is>
          <t xml:space="preserve"> </t>
        </is>
      </c>
    </row>
    <row r="18">
      <c r="A18" s="3" t="inlineStr">
        <is>
          <t>Defined Benefit Plan, Change in Fair Value of Plan Assets [Roll Forward]</t>
        </is>
      </c>
      <c r="B18" s="4" t="inlineStr">
        <is>
          <t xml:space="preserve"> </t>
        </is>
      </c>
      <c r="C18" s="4" t="inlineStr">
        <is>
          <t xml:space="preserve"> </t>
        </is>
      </c>
    </row>
    <row r="19">
      <c r="A19" s="4" t="inlineStr">
        <is>
          <t>Plan assets at beginning of year</t>
        </is>
      </c>
      <c r="B19" s="7" t="n">
        <v>0.9</v>
      </c>
      <c r="C19" s="4" t="inlineStr">
        <is>
          <t xml:space="preserve"> </t>
        </is>
      </c>
    </row>
    <row r="20">
      <c r="A20" s="4" t="inlineStr">
        <is>
          <t>Plan assets at end of year</t>
        </is>
      </c>
      <c r="B20" s="6" t="n">
        <v>0</v>
      </c>
      <c r="C20" s="7" t="n">
        <v>0.9</v>
      </c>
    </row>
    <row r="21">
      <c r="A21" s="4" t="inlineStr">
        <is>
          <t>U.S. Plans | Level 3 | Insurance contracts</t>
        </is>
      </c>
      <c r="B21" s="4" t="inlineStr">
        <is>
          <t xml:space="preserve"> </t>
        </is>
      </c>
      <c r="C21" s="4" t="inlineStr">
        <is>
          <t xml:space="preserve"> </t>
        </is>
      </c>
    </row>
    <row r="22">
      <c r="A22" s="3" t="inlineStr">
        <is>
          <t>Defined Benefit Plan, Change in Fair Value of Plan Assets [Roll Forward]</t>
        </is>
      </c>
      <c r="B22" s="4" t="inlineStr">
        <is>
          <t xml:space="preserve"> </t>
        </is>
      </c>
      <c r="C22" s="4" t="inlineStr">
        <is>
          <t xml:space="preserve"> </t>
        </is>
      </c>
    </row>
    <row r="23">
      <c r="A23" s="4" t="inlineStr">
        <is>
          <t>Plan assets at beginning of year</t>
        </is>
      </c>
      <c r="B23" s="7" t="n">
        <v>0.9</v>
      </c>
      <c r="C23" s="7" t="n">
        <v>0.9</v>
      </c>
    </row>
    <row r="24">
      <c r="A24" s="4" t="inlineStr">
        <is>
          <t>Realized Gains (Losses)</t>
        </is>
      </c>
      <c r="B24" s="6" t="n">
        <v>0</v>
      </c>
      <c r="C24" s="6" t="n">
        <v>0</v>
      </c>
    </row>
    <row r="25">
      <c r="A25" s="4" t="inlineStr">
        <is>
          <t>Unrealized Gains (Losses)</t>
        </is>
      </c>
      <c r="B25" s="6" t="n">
        <v>0</v>
      </c>
      <c r="C25" s="6" t="n">
        <v>0</v>
      </c>
    </row>
    <row r="26">
      <c r="A26" s="4" t="inlineStr">
        <is>
          <t>Purchases, Sales, Issuances, and Settlements, Net</t>
        </is>
      </c>
      <c r="B26" s="7" t="n">
        <v>-0.9</v>
      </c>
      <c r="C26" s="6" t="n">
        <v>0</v>
      </c>
    </row>
    <row r="27">
      <c r="A27" s="4" t="inlineStr">
        <is>
          <t>Plan assets at end of year</t>
        </is>
      </c>
      <c r="B27" s="6" t="n">
        <v>0</v>
      </c>
      <c r="C27" s="7" t="n">
        <v>0.9</v>
      </c>
    </row>
    <row r="28">
      <c r="A28" s="4" t="inlineStr">
        <is>
          <t>Non-U.S. Plans</t>
        </is>
      </c>
      <c r="B28" s="4" t="inlineStr">
        <is>
          <t xml:space="preserve"> </t>
        </is>
      </c>
      <c r="C28" s="4" t="inlineStr">
        <is>
          <t xml:space="preserve"> </t>
        </is>
      </c>
    </row>
    <row r="29">
      <c r="A29" s="3" t="inlineStr">
        <is>
          <t>Defined Benefit Plan, Change in Fair Value of Plan Assets [Roll Forward]</t>
        </is>
      </c>
      <c r="B29" s="4" t="inlineStr">
        <is>
          <t xml:space="preserve"> </t>
        </is>
      </c>
      <c r="C29" s="4" t="inlineStr">
        <is>
          <t xml:space="preserve"> </t>
        </is>
      </c>
    </row>
    <row r="30">
      <c r="A30" s="4" t="inlineStr">
        <is>
          <t>Plan assets at beginning of year</t>
        </is>
      </c>
      <c r="B30" s="7" t="n">
        <v>1144.9</v>
      </c>
      <c r="C30" s="4" t="inlineStr">
        <is>
          <t xml:space="preserve"> </t>
        </is>
      </c>
    </row>
    <row r="31">
      <c r="A31" s="4" t="inlineStr">
        <is>
          <t>Plan assets at end of year</t>
        </is>
      </c>
      <c r="B31" s="7" t="n">
        <v>812.6</v>
      </c>
      <c r="C31" s="7" t="n">
        <v>1144.9</v>
      </c>
    </row>
    <row r="32">
      <c r="A32" s="4" t="inlineStr">
        <is>
          <t>Non-U.S. Plans | Level 3</t>
        </is>
      </c>
      <c r="B32" s="4" t="inlineStr">
        <is>
          <t xml:space="preserve"> </t>
        </is>
      </c>
      <c r="C32" s="4" t="inlineStr">
        <is>
          <t xml:space="preserve"> </t>
        </is>
      </c>
    </row>
    <row r="33">
      <c r="A33" s="3" t="inlineStr">
        <is>
          <t>Defined Benefit Plan, Change in Fair Value of Plan Assets [Roll Forward]</t>
        </is>
      </c>
      <c r="B33" s="4" t="inlineStr">
        <is>
          <t xml:space="preserve"> </t>
        </is>
      </c>
      <c r="C33" s="4" t="inlineStr">
        <is>
          <t xml:space="preserve"> </t>
        </is>
      </c>
    </row>
    <row r="34">
      <c r="A34" s="4" t="inlineStr">
        <is>
          <t>Plan assets at beginning of year</t>
        </is>
      </c>
      <c r="B34" s="7" t="n">
        <v>110.9</v>
      </c>
      <c r="C34" s="4" t="inlineStr">
        <is>
          <t xml:space="preserve"> </t>
        </is>
      </c>
    </row>
    <row r="35">
      <c r="A35" s="4" t="inlineStr">
        <is>
          <t>Plan assets at end of year</t>
        </is>
      </c>
      <c r="B35" s="7" t="n">
        <v>58.7</v>
      </c>
      <c r="C35" s="7" t="n">
        <v>110.9</v>
      </c>
    </row>
    <row r="36">
      <c r="A36" s="4" t="inlineStr">
        <is>
          <t>Non-U.S. Plans | Level 3 | Insurance contracts</t>
        </is>
      </c>
      <c r="B36" s="4" t="inlineStr">
        <is>
          <t xml:space="preserve"> </t>
        </is>
      </c>
      <c r="C36" s="4" t="inlineStr">
        <is>
          <t xml:space="preserve"> </t>
        </is>
      </c>
    </row>
    <row r="37">
      <c r="A37" s="3" t="inlineStr">
        <is>
          <t>Defined Benefit Plan, Change in Fair Value of Plan Assets [Roll Forward]</t>
        </is>
      </c>
      <c r="B37" s="4" t="inlineStr">
        <is>
          <t xml:space="preserve"> </t>
        </is>
      </c>
      <c r="C37" s="4" t="inlineStr">
        <is>
          <t xml:space="preserve"> </t>
        </is>
      </c>
    </row>
    <row r="38">
      <c r="A38" s="4" t="inlineStr">
        <is>
          <t>Plan assets at beginning of year</t>
        </is>
      </c>
      <c r="B38" s="7" t="n">
        <v>106.2</v>
      </c>
      <c r="C38" s="7" t="n">
        <v>110.2</v>
      </c>
    </row>
    <row r="39">
      <c r="A39" s="4" t="inlineStr">
        <is>
          <t>Realized Gains (Losses)</t>
        </is>
      </c>
      <c r="B39" s="6" t="n">
        <v>0</v>
      </c>
      <c r="C39" s="6" t="n">
        <v>0</v>
      </c>
    </row>
    <row r="40">
      <c r="A40" s="4" t="inlineStr">
        <is>
          <t>Unrealized Gains (Losses)</t>
        </is>
      </c>
      <c r="B40" s="7" t="n">
        <v>-50.9</v>
      </c>
      <c r="C40" s="7" t="n">
        <v>-5.7</v>
      </c>
    </row>
    <row r="41">
      <c r="A41" s="4" t="inlineStr">
        <is>
          <t>Purchases, Sales, Issuances, and Settlements, Net</t>
        </is>
      </c>
      <c r="B41" s="7" t="n">
        <v>-0.4</v>
      </c>
      <c r="C41" s="7" t="n">
        <v>1.7</v>
      </c>
    </row>
    <row r="42">
      <c r="A42" s="4" t="inlineStr">
        <is>
          <t>Plan assets at end of year</t>
        </is>
      </c>
      <c r="B42" s="7" t="n">
        <v>54.9</v>
      </c>
      <c r="C42" s="7" t="n">
        <v>106.2</v>
      </c>
    </row>
    <row r="43">
      <c r="A43" s="4" t="inlineStr">
        <is>
          <t>Non-U.S. Plans | Level 3 | Other</t>
        </is>
      </c>
      <c r="B43" s="4" t="inlineStr">
        <is>
          <t xml:space="preserve"> </t>
        </is>
      </c>
      <c r="C43" s="4" t="inlineStr">
        <is>
          <t xml:space="preserve"> </t>
        </is>
      </c>
    </row>
    <row r="44">
      <c r="A44" s="3" t="inlineStr">
        <is>
          <t>Defined Benefit Plan, Change in Fair Value of Plan Assets [Roll Forward]</t>
        </is>
      </c>
      <c r="B44" s="4" t="inlineStr">
        <is>
          <t xml:space="preserve"> </t>
        </is>
      </c>
      <c r="C44" s="4" t="inlineStr">
        <is>
          <t xml:space="preserve"> </t>
        </is>
      </c>
    </row>
    <row r="45">
      <c r="A45" s="4" t="inlineStr">
        <is>
          <t>Plan assets at beginning of year</t>
        </is>
      </c>
      <c r="B45" s="7" t="n">
        <v>4.7</v>
      </c>
      <c r="C45" s="7" t="n">
        <v>4.6</v>
      </c>
    </row>
    <row r="46">
      <c r="A46" s="4" t="inlineStr">
        <is>
          <t>Realized Gains (Losses)</t>
        </is>
      </c>
      <c r="B46" s="6" t="n">
        <v>0</v>
      </c>
      <c r="C46" s="6" t="n">
        <v>0</v>
      </c>
    </row>
    <row r="47">
      <c r="A47" s="4" t="inlineStr">
        <is>
          <t>Unrealized Gains (Losses)</t>
        </is>
      </c>
      <c r="B47" s="7" t="n">
        <v>-0.7</v>
      </c>
      <c r="C47" s="7" t="n">
        <v>0.1</v>
      </c>
    </row>
    <row r="48">
      <c r="A48" s="4" t="inlineStr">
        <is>
          <t>Purchases, Sales, Issuances, and Settlements, Net</t>
        </is>
      </c>
      <c r="B48" s="7" t="n">
        <v>-0.2</v>
      </c>
      <c r="C48" s="6" t="n">
        <v>0</v>
      </c>
    </row>
    <row r="49">
      <c r="A49" s="4" t="inlineStr">
        <is>
          <t>Plan assets at end of year</t>
        </is>
      </c>
      <c r="B49" s="5" t="n">
        <v>3.8</v>
      </c>
      <c r="C49" s="5" t="n">
        <v>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Expense) Income (Details) - USD ($) $ in Millions</t>
        </is>
      </c>
      <c r="B1" s="2" t="inlineStr">
        <is>
          <t>12 Months Ended</t>
        </is>
      </c>
    </row>
    <row r="2">
      <c r="B2" s="2" t="inlineStr">
        <is>
          <t>Sep. 30, 2022</t>
        </is>
      </c>
      <c r="C2" s="2" t="inlineStr">
        <is>
          <t>Sep. 30, 2021</t>
        </is>
      </c>
      <c r="D2" s="2" t="inlineStr">
        <is>
          <t>Sep. 30, 2020</t>
        </is>
      </c>
    </row>
    <row r="3">
      <c r="A3" s="3" t="inlineStr">
        <is>
          <t>Components of other income (expense)</t>
        </is>
      </c>
      <c r="B3" s="4" t="inlineStr">
        <is>
          <t xml:space="preserve"> </t>
        </is>
      </c>
      <c r="C3" s="4" t="inlineStr">
        <is>
          <t xml:space="preserve"> </t>
        </is>
      </c>
      <c r="D3" s="4" t="inlineStr">
        <is>
          <t xml:space="preserve"> </t>
        </is>
      </c>
    </row>
    <row r="4">
      <c r="A4" s="4" t="inlineStr">
        <is>
          <t>Interest income</t>
        </is>
      </c>
      <c r="B4" s="5" t="n">
        <v>4.4</v>
      </c>
      <c r="C4" s="5" t="n">
        <v>1.6</v>
      </c>
      <c r="D4" s="5" t="n">
        <v>5.5</v>
      </c>
    </row>
    <row r="5">
      <c r="A5" s="4" t="inlineStr">
        <is>
          <t>Royalty income</t>
        </is>
      </c>
      <c r="B5" s="7" t="n">
        <v>10.9</v>
      </c>
      <c r="C5" s="7" t="n">
        <v>10.2</v>
      </c>
      <c r="D5" s="7" t="n">
        <v>8.9</v>
      </c>
    </row>
    <row r="6">
      <c r="A6" s="4" t="inlineStr">
        <is>
          <t>Legacy product liability and environmental charges</t>
        </is>
      </c>
      <c r="B6" s="7" t="n">
        <v>-15.6</v>
      </c>
      <c r="C6" s="7" t="n">
        <v>-10.6</v>
      </c>
      <c r="D6" s="7" t="n">
        <v>-14.5</v>
      </c>
    </row>
    <row r="7">
      <c r="A7" s="4" t="inlineStr">
        <is>
          <t>Non-operating pension and postretirement benefit cost</t>
        </is>
      </c>
      <c r="B7" s="7" t="n">
        <v>-4.7</v>
      </c>
      <c r="C7" s="7" t="n">
        <v>-63.8</v>
      </c>
      <c r="D7" s="7" t="n">
        <v>-37.4</v>
      </c>
    </row>
    <row r="8">
      <c r="A8" s="4" t="inlineStr">
        <is>
          <t>Legal settlement (Note 17)</t>
        </is>
      </c>
      <c r="B8" s="6" t="n">
        <v>0</v>
      </c>
      <c r="C8" s="6" t="n">
        <v>70</v>
      </c>
      <c r="D8" s="6" t="n">
        <v>0</v>
      </c>
    </row>
    <row r="9">
      <c r="A9" s="4" t="inlineStr">
        <is>
          <t>Other</t>
        </is>
      </c>
      <c r="B9" s="7" t="n">
        <v>3.4</v>
      </c>
      <c r="C9" s="7" t="n">
        <v>-1.7</v>
      </c>
      <c r="D9" s="7" t="n">
        <v>7.8</v>
      </c>
    </row>
    <row r="10">
      <c r="A10" s="4" t="inlineStr">
        <is>
          <t>Other (expense) income</t>
        </is>
      </c>
      <c r="B10" s="5" t="n">
        <v>-1.6</v>
      </c>
      <c r="C10" s="5" t="n">
        <v>5.7</v>
      </c>
      <c r="D10" s="5" t="n">
        <v>-2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Income Tax Data (Details) - USD ($) $ in Millions</t>
        </is>
      </c>
      <c r="B1" s="2" t="inlineStr">
        <is>
          <t>12 Months Ended</t>
        </is>
      </c>
    </row>
    <row r="2">
      <c r="B2" s="2" t="inlineStr">
        <is>
          <t>Sep. 30, 2022</t>
        </is>
      </c>
      <c r="C2" s="2" t="inlineStr">
        <is>
          <t>Sep. 30, 2021</t>
        </is>
      </c>
      <c r="D2" s="2" t="inlineStr">
        <is>
          <t>Sep. 30, 2020</t>
        </is>
      </c>
    </row>
    <row r="3">
      <c r="A3" s="3" t="inlineStr">
        <is>
          <t>Components of Income before income taxes</t>
        </is>
      </c>
      <c r="B3" s="4" t="inlineStr">
        <is>
          <t xml:space="preserve"> </t>
        </is>
      </c>
      <c r="C3" s="4" t="inlineStr">
        <is>
          <t xml:space="preserve"> </t>
        </is>
      </c>
      <c r="D3" s="4" t="inlineStr">
        <is>
          <t xml:space="preserve"> </t>
        </is>
      </c>
    </row>
    <row r="4">
      <c r="A4" s="4" t="inlineStr">
        <is>
          <t>United States</t>
        </is>
      </c>
      <c r="B4" s="5" t="n">
        <v>371.3</v>
      </c>
      <c r="C4" s="5" t="n">
        <v>885.1</v>
      </c>
      <c r="D4" s="5" t="n">
        <v>556.2</v>
      </c>
    </row>
    <row r="5">
      <c r="A5" s="4" t="inlineStr">
        <is>
          <t>Non-United States</t>
        </is>
      </c>
      <c r="B5" s="7" t="n">
        <v>702.3</v>
      </c>
      <c r="C5" s="7" t="n">
        <v>641.1</v>
      </c>
      <c r="D5" s="7" t="n">
        <v>579.9</v>
      </c>
    </row>
    <row r="6">
      <c r="A6" s="4" t="inlineStr">
        <is>
          <t>Income before income taxes</t>
        </is>
      </c>
      <c r="B6" s="7" t="n">
        <v>1073.6</v>
      </c>
      <c r="C6" s="7" t="n">
        <v>1526.2</v>
      </c>
      <c r="D6" s="7" t="n">
        <v>1136.1</v>
      </c>
    </row>
    <row r="7">
      <c r="A7" s="3" t="inlineStr">
        <is>
          <t>Components of Income tax provision</t>
        </is>
      </c>
      <c r="B7" s="4" t="inlineStr">
        <is>
          <t xml:space="preserve"> </t>
        </is>
      </c>
      <c r="C7" s="4" t="inlineStr">
        <is>
          <t xml:space="preserve"> </t>
        </is>
      </c>
      <c r="D7" s="4" t="inlineStr">
        <is>
          <t xml:space="preserve"> </t>
        </is>
      </c>
    </row>
    <row r="8">
      <c r="A8" s="4" t="inlineStr">
        <is>
          <t>United States</t>
        </is>
      </c>
      <c r="B8" s="7" t="n">
        <v>71.59999999999999</v>
      </c>
      <c r="C8" s="7" t="n">
        <v>149.6</v>
      </c>
      <c r="D8" s="7" t="n">
        <v>68.09999999999999</v>
      </c>
    </row>
    <row r="9">
      <c r="A9" s="4" t="inlineStr">
        <is>
          <t>Non-United States</t>
        </is>
      </c>
      <c r="B9" s="7" t="n">
        <v>102.9</v>
      </c>
      <c r="C9" s="7" t="n">
        <v>190.7</v>
      </c>
      <c r="D9" s="7" t="n">
        <v>96.59999999999999</v>
      </c>
    </row>
    <row r="10">
      <c r="A10" s="4" t="inlineStr">
        <is>
          <t>State and local</t>
        </is>
      </c>
      <c r="B10" s="7" t="n">
        <v>13.6</v>
      </c>
      <c r="C10" s="7" t="n">
        <v>25.7</v>
      </c>
      <c r="D10" s="7" t="n">
        <v>13.9</v>
      </c>
    </row>
    <row r="11">
      <c r="A11" s="4" t="inlineStr">
        <is>
          <t>Total current</t>
        </is>
      </c>
      <c r="B11" s="7" t="n">
        <v>188.1</v>
      </c>
      <c r="C11" s="6" t="n">
        <v>366</v>
      </c>
      <c r="D11" s="7" t="n">
        <v>178.6</v>
      </c>
    </row>
    <row r="12">
      <c r="A12" s="3" t="inlineStr">
        <is>
          <t>Deferred</t>
        </is>
      </c>
      <c r="B12" s="4" t="inlineStr">
        <is>
          <t xml:space="preserve"> </t>
        </is>
      </c>
      <c r="C12" s="4" t="inlineStr">
        <is>
          <t xml:space="preserve"> </t>
        </is>
      </c>
      <c r="D12" s="4" t="inlineStr">
        <is>
          <t xml:space="preserve"> </t>
        </is>
      </c>
    </row>
    <row r="13">
      <c r="A13" s="4" t="inlineStr">
        <is>
          <t>United States</t>
        </is>
      </c>
      <c r="B13" s="7" t="n">
        <v>-10.7</v>
      </c>
      <c r="C13" s="7" t="n">
        <v>-154.7</v>
      </c>
      <c r="D13" s="7" t="n">
        <v>-32.8</v>
      </c>
    </row>
    <row r="14">
      <c r="A14" s="4" t="inlineStr">
        <is>
          <t>Non-United States</t>
        </is>
      </c>
      <c r="B14" s="6" t="n">
        <v>-13</v>
      </c>
      <c r="C14" s="6" t="n">
        <v>-19</v>
      </c>
      <c r="D14" s="7" t="n">
        <v>-24.7</v>
      </c>
    </row>
    <row r="15">
      <c r="A15" s="4" t="inlineStr">
        <is>
          <t>State and local</t>
        </is>
      </c>
      <c r="B15" s="7" t="n">
        <v>-9.9</v>
      </c>
      <c r="C15" s="7" t="n">
        <v>-10.4</v>
      </c>
      <c r="D15" s="7" t="n">
        <v>-8.199999999999999</v>
      </c>
    </row>
    <row r="16">
      <c r="A16" s="4" t="inlineStr">
        <is>
          <t>Total deferred</t>
        </is>
      </c>
      <c r="B16" s="7" t="n">
        <v>-33.6</v>
      </c>
      <c r="C16" s="7" t="n">
        <v>-184.1</v>
      </c>
      <c r="D16" s="7" t="n">
        <v>-65.7</v>
      </c>
    </row>
    <row r="17">
      <c r="A17" s="4" t="inlineStr">
        <is>
          <t>Income tax provision</t>
        </is>
      </c>
      <c r="B17" s="7" t="n">
        <v>154.5</v>
      </c>
      <c r="C17" s="7" t="n">
        <v>181.9</v>
      </c>
      <c r="D17" s="7" t="n">
        <v>112.9</v>
      </c>
    </row>
    <row r="18">
      <c r="A18" s="4" t="inlineStr">
        <is>
          <t>Total income taxes paid</t>
        </is>
      </c>
      <c r="B18" s="5" t="n">
        <v>340.2</v>
      </c>
      <c r="C18" s="5" t="n">
        <v>329.3</v>
      </c>
      <c r="D18" s="5" t="n">
        <v>187.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2</t>
        </is>
      </c>
      <c r="C2" s="2" t="inlineStr">
        <is>
          <t>Sep. 30, 2021</t>
        </is>
      </c>
      <c r="D2" s="2" t="inlineStr">
        <is>
          <t>Sep. 30, 2020</t>
        </is>
      </c>
    </row>
    <row r="3">
      <c r="A3" s="3" t="inlineStr">
        <is>
          <t>Effective Tax Rate Reconciliation</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and local income taxes</t>
        </is>
      </c>
      <c r="B5" s="11" t="n">
        <v>0.005</v>
      </c>
      <c r="C5" s="11" t="n">
        <v>0.014</v>
      </c>
      <c r="D5" s="11" t="n">
        <v>0.008</v>
      </c>
    </row>
    <row r="6">
      <c r="A6" s="4" t="inlineStr">
        <is>
          <t>Non-United States taxes</t>
        </is>
      </c>
      <c r="B6" s="4" t="inlineStr">
        <is>
          <t>(5.40%)</t>
        </is>
      </c>
      <c r="C6" s="4" t="inlineStr">
        <is>
          <t>(3.80%)</t>
        </is>
      </c>
      <c r="D6" s="4" t="inlineStr">
        <is>
          <t>(5.00%)</t>
        </is>
      </c>
    </row>
    <row r="7">
      <c r="A7" s="4" t="inlineStr">
        <is>
          <t>Repatriation of foreign earnings</t>
        </is>
      </c>
      <c r="B7" s="11" t="n">
        <v>0.011</v>
      </c>
      <c r="C7" s="11" t="n">
        <v>0.008999999999999999</v>
      </c>
      <c r="D7" s="11" t="n">
        <v>0.013</v>
      </c>
    </row>
    <row r="8">
      <c r="A8" s="4" t="inlineStr">
        <is>
          <t>Foreign-derived intangible income</t>
        </is>
      </c>
      <c r="B8" s="4" t="inlineStr">
        <is>
          <t>(0.50%)</t>
        </is>
      </c>
      <c r="C8" s="4" t="inlineStr">
        <is>
          <t>(2.80%)</t>
        </is>
      </c>
      <c r="D8" s="4" t="inlineStr">
        <is>
          <t>(1.00%)</t>
        </is>
      </c>
    </row>
    <row r="9">
      <c r="A9" s="4" t="inlineStr">
        <is>
          <t>Settlements with taxing authorities</t>
        </is>
      </c>
      <c r="B9" s="10" t="n">
        <v>0</v>
      </c>
      <c r="C9" s="4" t="inlineStr">
        <is>
          <t>(1.00%)</t>
        </is>
      </c>
      <c r="D9" s="4" t="inlineStr">
        <is>
          <t>(0.20%)</t>
        </is>
      </c>
    </row>
    <row r="10">
      <c r="A10" s="4" t="inlineStr">
        <is>
          <t>Sensia formation</t>
        </is>
      </c>
      <c r="B10" s="11" t="n">
        <v>0.001</v>
      </c>
      <c r="C10" s="11" t="n">
        <v>0.001</v>
      </c>
      <c r="D10" s="4" t="inlineStr">
        <is>
          <t>(1.10%)</t>
        </is>
      </c>
    </row>
    <row r="11">
      <c r="A11" s="4" t="inlineStr">
        <is>
          <t>Change in valuation allowance</t>
        </is>
      </c>
      <c r="B11" s="4" t="inlineStr">
        <is>
          <t>(0.50%)</t>
        </is>
      </c>
      <c r="C11" s="4" t="inlineStr">
        <is>
          <t>(1.70%)</t>
        </is>
      </c>
      <c r="D11" s="4" t="inlineStr">
        <is>
          <t>(2.70%)</t>
        </is>
      </c>
    </row>
    <row r="12">
      <c r="A12" s="4" t="inlineStr">
        <is>
          <t>Share-based compensation</t>
        </is>
      </c>
      <c r="B12" s="4" t="inlineStr">
        <is>
          <t>(1.00%)</t>
        </is>
      </c>
      <c r="C12" s="4" t="inlineStr">
        <is>
          <t>(1.10%)</t>
        </is>
      </c>
      <c r="D12" s="4" t="inlineStr">
        <is>
          <t>(1.90%)</t>
        </is>
      </c>
    </row>
    <row r="13">
      <c r="A13" s="4" t="inlineStr">
        <is>
          <t>Research and development tax credit</t>
        </is>
      </c>
      <c r="B13" s="4" t="inlineStr">
        <is>
          <t>(1.00%)</t>
        </is>
      </c>
      <c r="C13" s="4" t="inlineStr">
        <is>
          <t>(0.60%)</t>
        </is>
      </c>
      <c r="D13" s="4" t="inlineStr">
        <is>
          <t>(1.10%)</t>
        </is>
      </c>
    </row>
    <row r="14">
      <c r="A14" s="4" t="inlineStr">
        <is>
          <t>Other</t>
        </is>
      </c>
      <c r="B14" s="11" t="n">
        <v>0.001</v>
      </c>
      <c r="C14" s="4" t="inlineStr">
        <is>
          <t>(0.50%)</t>
        </is>
      </c>
      <c r="D14" s="4" t="inlineStr">
        <is>
          <t>(0.20%)</t>
        </is>
      </c>
    </row>
    <row r="15">
      <c r="A15" s="4" t="inlineStr">
        <is>
          <t>Effective income tax rate</t>
        </is>
      </c>
      <c r="B15" s="11" t="n">
        <v>0.144</v>
      </c>
      <c r="C15" s="11" t="n">
        <v>0.119</v>
      </c>
      <c r="D15" s="11" t="n">
        <v>0.0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Sep. 30, 2022</t>
        </is>
      </c>
      <c r="C2" s="2" t="inlineStr">
        <is>
          <t>Sep. 30, 2021</t>
        </is>
      </c>
      <c r="D2" s="2" t="inlineStr">
        <is>
          <t>Sep. 30, 2020</t>
        </is>
      </c>
      <c r="E2" s="2" t="inlineStr">
        <is>
          <t>Sep. 30,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liabilities</t>
        </is>
      </c>
      <c r="B4" s="8" t="n">
        <v>233700000</v>
      </c>
      <c r="C4" s="8" t="n">
        <v>264800000</v>
      </c>
      <c r="D4" s="4" t="inlineStr">
        <is>
          <t xml:space="preserve"> </t>
        </is>
      </c>
      <c r="E4" s="4" t="inlineStr">
        <is>
          <t xml:space="preserve"> </t>
        </is>
      </c>
    </row>
    <row r="5">
      <c r="A5" s="4" t="inlineStr">
        <is>
          <t>Income tax paid</t>
        </is>
      </c>
      <c r="B5" s="6" t="n">
        <v>31200000</v>
      </c>
      <c r="C5" s="6" t="n">
        <v>31200000</v>
      </c>
      <c r="D5" s="8" t="n">
        <v>28700000</v>
      </c>
      <c r="E5" s="4" t="inlineStr">
        <is>
          <t xml:space="preserve"> </t>
        </is>
      </c>
    </row>
    <row r="6">
      <c r="A6" s="4" t="inlineStr">
        <is>
          <t>Effective income tax rate reconciliation, change in deferred tax assets valuation allowance, amount</t>
        </is>
      </c>
      <c r="B6" s="6" t="n">
        <v>0</v>
      </c>
      <c r="C6" s="4" t="inlineStr">
        <is>
          <t xml:space="preserve"> </t>
        </is>
      </c>
      <c r="D6" s="4" t="inlineStr">
        <is>
          <t xml:space="preserve"> </t>
        </is>
      </c>
      <c r="E6" s="4" t="inlineStr">
        <is>
          <t xml:space="preserve"> </t>
        </is>
      </c>
    </row>
    <row r="7">
      <c r="A7" s="4" t="inlineStr">
        <is>
          <t>Tax benefit attributable to non-U.S. government sponsored tax incentive programs</t>
        </is>
      </c>
      <c r="B7" s="8" t="n">
        <v>58300000</v>
      </c>
      <c r="C7" s="8" t="n">
        <v>61200000</v>
      </c>
      <c r="D7" s="8" t="n">
        <v>59100000</v>
      </c>
      <c r="E7" s="4" t="inlineStr">
        <is>
          <t xml:space="preserve"> </t>
        </is>
      </c>
    </row>
    <row r="8">
      <c r="A8" s="4" t="inlineStr">
        <is>
          <t>Tax benefit per diluted share attributable to non-U.S. government sponsored tax incentive programs (in usd per share)</t>
        </is>
      </c>
      <c r="B8" s="9" t="n">
        <v>0.5</v>
      </c>
      <c r="C8" s="9" t="n">
        <v>0.52</v>
      </c>
      <c r="D8" s="9" t="n">
        <v>0.51</v>
      </c>
      <c r="E8" s="4" t="inlineStr">
        <is>
          <t xml:space="preserve"> </t>
        </is>
      </c>
    </row>
    <row r="9">
      <c r="A9" s="4" t="inlineStr">
        <is>
          <t>Undistributed earnings of foreign subsidiaries</t>
        </is>
      </c>
      <c r="B9" s="8" t="n">
        <v>120400000</v>
      </c>
      <c r="C9" s="4" t="inlineStr">
        <is>
          <t xml:space="preserve"> </t>
        </is>
      </c>
      <c r="D9" s="4" t="inlineStr">
        <is>
          <t xml:space="preserve"> </t>
        </is>
      </c>
      <c r="E9" s="4" t="inlineStr">
        <is>
          <t xml:space="preserve"> </t>
        </is>
      </c>
    </row>
    <row r="10">
      <c r="A10" s="4" t="inlineStr">
        <is>
          <t>Gross unrecognized tax benefits</t>
        </is>
      </c>
      <c r="B10" s="6" t="n">
        <v>3900000</v>
      </c>
      <c r="C10" s="8" t="n">
        <v>4300000</v>
      </c>
      <c r="D10" s="8" t="n">
        <v>25500000</v>
      </c>
      <c r="E10" s="8" t="n">
        <v>19900000</v>
      </c>
    </row>
    <row r="11">
      <c r="A11" s="4" t="inlineStr">
        <is>
          <t>Accrued interest and penalties for unrecognized tax benefits</t>
        </is>
      </c>
      <c r="B11" s="6" t="n">
        <v>1400000</v>
      </c>
      <c r="C11" s="6" t="n">
        <v>1500000</v>
      </c>
      <c r="D11" s="4" t="inlineStr">
        <is>
          <t xml:space="preserve"> </t>
        </is>
      </c>
      <c r="E11" s="4" t="inlineStr">
        <is>
          <t xml:space="preserve"> </t>
        </is>
      </c>
    </row>
    <row r="12">
      <c r="A12" s="4" t="inlineStr">
        <is>
          <t>Benefits (expense) recognized for interest and penalties related to unrecognized tax benefits</t>
        </is>
      </c>
      <c r="B12" s="6" t="n">
        <v>0</v>
      </c>
      <c r="C12" s="8" t="n">
        <v>2500000</v>
      </c>
      <c r="D12" s="8" t="n">
        <v>-700000</v>
      </c>
      <c r="E12" s="4" t="inlineStr">
        <is>
          <t xml:space="preserve"> </t>
        </is>
      </c>
    </row>
    <row r="13">
      <c r="A13" s="4" t="inlineStr">
        <is>
          <t>Reasonably possible amount of reduction of gross unrecognized tax benefit in the next twelve months</t>
        </is>
      </c>
      <c r="B13" s="6" t="n">
        <v>3300000</v>
      </c>
      <c r="C13" s="4" t="inlineStr">
        <is>
          <t xml:space="preserve"> </t>
        </is>
      </c>
      <c r="D13" s="4" t="inlineStr">
        <is>
          <t xml:space="preserve"> </t>
        </is>
      </c>
      <c r="E13" s="4" t="inlineStr">
        <is>
          <t xml:space="preserve"> </t>
        </is>
      </c>
    </row>
    <row r="14">
      <c r="A14" s="4" t="inlineStr">
        <is>
          <t>Reasonably possible amount of net reduction to income tax provision in the next twelve months if unrecognized tax benefits were recognized, including the recognition of interest and penalties and offsetting tax assets</t>
        </is>
      </c>
      <c r="B14" s="8" t="n">
        <v>4700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Sep. 30, 2022</t>
        </is>
      </c>
      <c r="C1" s="2" t="inlineStr">
        <is>
          <t>Sep. 30, 2021</t>
        </is>
      </c>
    </row>
    <row r="2">
      <c r="A2" s="3" t="inlineStr">
        <is>
          <t>Deferred income tax assets</t>
        </is>
      </c>
      <c r="B2" s="4" t="inlineStr">
        <is>
          <t xml:space="preserve"> </t>
        </is>
      </c>
      <c r="C2" s="4" t="inlineStr">
        <is>
          <t xml:space="preserve"> </t>
        </is>
      </c>
    </row>
    <row r="3">
      <c r="A3" s="4" t="inlineStr">
        <is>
          <t>Compensation and benefits</t>
        </is>
      </c>
      <c r="B3" s="5" t="n">
        <v>26.7</v>
      </c>
      <c r="C3" s="5" t="n">
        <v>41.7</v>
      </c>
    </row>
    <row r="4">
      <c r="A4" s="4" t="inlineStr">
        <is>
          <t>Inventory</t>
        </is>
      </c>
      <c r="B4" s="7" t="n">
        <v>10.4</v>
      </c>
      <c r="C4" s="7" t="n">
        <v>12.8</v>
      </c>
    </row>
    <row r="5">
      <c r="A5" s="4" t="inlineStr">
        <is>
          <t>Returns, rebates and incentives</t>
        </is>
      </c>
      <c r="B5" s="7" t="n">
        <v>61.7</v>
      </c>
      <c r="C5" s="7" t="n">
        <v>37.5</v>
      </c>
    </row>
    <row r="6">
      <c r="A6" s="4" t="inlineStr">
        <is>
          <t>Retirement benefits</t>
        </is>
      </c>
      <c r="B6" s="7" t="n">
        <v>80.7</v>
      </c>
      <c r="C6" s="7" t="n">
        <v>153.1</v>
      </c>
    </row>
    <row r="7">
      <c r="A7" s="4" t="inlineStr">
        <is>
          <t>Environmental remediation and other site-related costs</t>
        </is>
      </c>
      <c r="B7" s="7" t="n">
        <v>23.6</v>
      </c>
      <c r="C7" s="7" t="n">
        <v>22.8</v>
      </c>
    </row>
    <row r="8">
      <c r="A8" s="4" t="inlineStr">
        <is>
          <t>Share-based compensation</t>
        </is>
      </c>
      <c r="B8" s="7" t="n">
        <v>21.5</v>
      </c>
      <c r="C8" s="7" t="n">
        <v>18.5</v>
      </c>
    </row>
    <row r="9">
      <c r="A9" s="4" t="inlineStr">
        <is>
          <t>Other accruals and reserves</t>
        </is>
      </c>
      <c r="B9" s="7" t="n">
        <v>249.9</v>
      </c>
      <c r="C9" s="7" t="n">
        <v>250.2</v>
      </c>
    </row>
    <row r="10">
      <c r="A10" s="4" t="inlineStr">
        <is>
          <t>Net operating loss carryforwards</t>
        </is>
      </c>
      <c r="B10" s="7" t="n">
        <v>85.2</v>
      </c>
      <c r="C10" s="7" t="n">
        <v>130.4</v>
      </c>
    </row>
    <row r="11">
      <c r="A11" s="4" t="inlineStr">
        <is>
          <t>Tax credit carryforwards</t>
        </is>
      </c>
      <c r="B11" s="7" t="n">
        <v>19.3</v>
      </c>
      <c r="C11" s="7" t="n">
        <v>20.3</v>
      </c>
    </row>
    <row r="12">
      <c r="A12" s="4" t="inlineStr">
        <is>
          <t>Capital loss carryforwards</t>
        </is>
      </c>
      <c r="B12" s="6" t="n">
        <v>13</v>
      </c>
      <c r="C12" s="7" t="n">
        <v>15.3</v>
      </c>
    </row>
    <row r="13">
      <c r="A13" s="4" t="inlineStr">
        <is>
          <t>Other</t>
        </is>
      </c>
      <c r="B13" s="7" t="n">
        <v>10.7</v>
      </c>
      <c r="C13" s="7" t="n">
        <v>23.7</v>
      </c>
    </row>
    <row r="14">
      <c r="A14" s="4" t="inlineStr">
        <is>
          <t>Subtotal</t>
        </is>
      </c>
      <c r="B14" s="7" t="n">
        <v>602.7</v>
      </c>
      <c r="C14" s="7" t="n">
        <v>726.3</v>
      </c>
    </row>
    <row r="15">
      <c r="A15" s="4" t="inlineStr">
        <is>
          <t>Valuation allowance</t>
        </is>
      </c>
      <c r="B15" s="7" t="n">
        <v>-23.1</v>
      </c>
      <c r="C15" s="7" t="n">
        <v>-32.6</v>
      </c>
    </row>
    <row r="16">
      <c r="A16" s="4" t="inlineStr">
        <is>
          <t>Net deferred income tax assets</t>
        </is>
      </c>
      <c r="B16" s="7" t="n">
        <v>579.6</v>
      </c>
      <c r="C16" s="7" t="n">
        <v>693.7</v>
      </c>
    </row>
    <row r="17">
      <c r="A17" s="3" t="inlineStr">
        <is>
          <t>Deferred income tax liabilities</t>
        </is>
      </c>
      <c r="B17" s="4" t="inlineStr">
        <is>
          <t xml:space="preserve"> </t>
        </is>
      </c>
      <c r="C17" s="4" t="inlineStr">
        <is>
          <t xml:space="preserve"> </t>
        </is>
      </c>
    </row>
    <row r="18">
      <c r="A18" s="4" t="inlineStr">
        <is>
          <t>Property</t>
        </is>
      </c>
      <c r="B18" s="7" t="n">
        <v>-36.9</v>
      </c>
      <c r="C18" s="7" t="n">
        <v>-43.7</v>
      </c>
    </row>
    <row r="19">
      <c r="A19" s="4" t="inlineStr">
        <is>
          <t>Intangible assets</t>
        </is>
      </c>
      <c r="B19" s="7" t="n">
        <v>-149.8</v>
      </c>
      <c r="C19" s="7" t="n">
        <v>-160.5</v>
      </c>
    </row>
    <row r="20">
      <c r="A20" s="4" t="inlineStr">
        <is>
          <t>Investments</t>
        </is>
      </c>
      <c r="B20" s="6" t="n">
        <v>-26</v>
      </c>
      <c r="C20" s="7" t="n">
        <v>-64.3</v>
      </c>
    </row>
    <row r="21">
      <c r="A21" s="4" t="inlineStr">
        <is>
          <t>Unremitted earnings of foreign subsidiaries</t>
        </is>
      </c>
      <c r="B21" s="6" t="n">
        <v>-20</v>
      </c>
      <c r="C21" s="6" t="n">
        <v>-42</v>
      </c>
    </row>
    <row r="22">
      <c r="A22" s="4" t="inlineStr">
        <is>
          <t>Other</t>
        </is>
      </c>
      <c r="B22" s="7" t="n">
        <v>-2.1</v>
      </c>
      <c r="C22" s="7" t="n">
        <v>-2.3</v>
      </c>
    </row>
    <row r="23">
      <c r="A23" s="4" t="inlineStr">
        <is>
          <t>Deferred income tax liabilities</t>
        </is>
      </c>
      <c r="B23" s="7" t="n">
        <v>-234.8</v>
      </c>
      <c r="C23" s="7" t="n">
        <v>-312.8</v>
      </c>
    </row>
    <row r="24">
      <c r="A24" s="4" t="inlineStr">
        <is>
          <t>Total net deferred income tax assets</t>
        </is>
      </c>
      <c r="B24" s="5" t="n">
        <v>344.8</v>
      </c>
      <c r="C24" s="5" t="n">
        <v>38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Attributes and Valuation Allowances (Details) - USD ($) $ in Millions</t>
        </is>
      </c>
      <c r="B1" s="2" t="inlineStr">
        <is>
          <t>Sep. 30, 2022</t>
        </is>
      </c>
      <c r="C1" s="2" t="inlineStr">
        <is>
          <t>Sep. 30, 2021</t>
        </is>
      </c>
    </row>
    <row r="2">
      <c r="A2" s="3" t="inlineStr">
        <is>
          <t>Tax Benefit Amount</t>
        </is>
      </c>
      <c r="B2" s="4" t="inlineStr">
        <is>
          <t xml:space="preserve"> </t>
        </is>
      </c>
      <c r="C2" s="4" t="inlineStr">
        <is>
          <t xml:space="preserve"> </t>
        </is>
      </c>
    </row>
    <row r="3">
      <c r="A3" s="4" t="inlineStr">
        <is>
          <t>Capital loss carryforwards</t>
        </is>
      </c>
      <c r="B3" s="8" t="n">
        <v>13</v>
      </c>
      <c r="C3" s="5" t="n">
        <v>15.3</v>
      </c>
    </row>
    <row r="4">
      <c r="A4" s="4" t="inlineStr">
        <is>
          <t>Net operating loss carryforwards</t>
        </is>
      </c>
      <c r="B4" s="7" t="n">
        <v>85.2</v>
      </c>
      <c r="C4" s="7" t="n">
        <v>130.4</v>
      </c>
    </row>
    <row r="5">
      <c r="A5" s="4" t="inlineStr">
        <is>
          <t>State tax credit carryforward</t>
        </is>
      </c>
      <c r="B5" s="7" t="n">
        <v>19.3</v>
      </c>
      <c r="C5" s="5" t="n">
        <v>20.3</v>
      </c>
    </row>
    <row r="6">
      <c r="A6" s="4" t="inlineStr">
        <is>
          <t>Subtotal</t>
        </is>
      </c>
      <c r="B6" s="7" t="n">
        <v>117.5</v>
      </c>
      <c r="C6" s="4" t="inlineStr">
        <is>
          <t xml:space="preserve"> </t>
        </is>
      </c>
    </row>
    <row r="7">
      <c r="A7" s="4" t="inlineStr">
        <is>
          <t>Other deferred tax assets</t>
        </is>
      </c>
      <c r="B7" s="7" t="n">
        <v>3.9</v>
      </c>
      <c r="C7" s="4" t="inlineStr">
        <is>
          <t xml:space="preserve"> </t>
        </is>
      </c>
    </row>
    <row r="8">
      <c r="A8" s="4" t="inlineStr">
        <is>
          <t>Total</t>
        </is>
      </c>
      <c r="B8" s="7" t="n">
        <v>121.4</v>
      </c>
      <c r="C8" s="4" t="inlineStr">
        <is>
          <t xml:space="preserve"> </t>
        </is>
      </c>
    </row>
    <row r="9">
      <c r="A9" s="3" t="inlineStr">
        <is>
          <t>Valuation Allowance</t>
        </is>
      </c>
      <c r="B9" s="4" t="inlineStr">
        <is>
          <t xml:space="preserve"> </t>
        </is>
      </c>
      <c r="C9" s="4" t="inlineStr">
        <is>
          <t xml:space="preserve"> </t>
        </is>
      </c>
    </row>
    <row r="10">
      <c r="A10" s="4" t="inlineStr">
        <is>
          <t>Tax credit carryforward</t>
        </is>
      </c>
      <c r="B10" s="7" t="n">
        <v>3.9</v>
      </c>
      <c r="C10" s="4" t="inlineStr">
        <is>
          <t xml:space="preserve"> </t>
        </is>
      </c>
    </row>
    <row r="11">
      <c r="A11" s="4" t="inlineStr">
        <is>
          <t>Subtotal</t>
        </is>
      </c>
      <c r="B11" s="7" t="n">
        <v>19.2</v>
      </c>
      <c r="C11" s="4" t="inlineStr">
        <is>
          <t xml:space="preserve"> </t>
        </is>
      </c>
    </row>
    <row r="12">
      <c r="A12" s="4" t="inlineStr">
        <is>
          <t>Total</t>
        </is>
      </c>
      <c r="B12" s="7" t="n">
        <v>23.1</v>
      </c>
      <c r="C12" s="4" t="inlineStr">
        <is>
          <t xml:space="preserve"> </t>
        </is>
      </c>
    </row>
    <row r="13">
      <c r="A13" s="4" t="inlineStr">
        <is>
          <t>Non-United States</t>
        </is>
      </c>
      <c r="B13" s="4" t="inlineStr">
        <is>
          <t xml:space="preserve"> </t>
        </is>
      </c>
      <c r="C13" s="4" t="inlineStr">
        <is>
          <t xml:space="preserve"> </t>
        </is>
      </c>
    </row>
    <row r="14">
      <c r="A14" s="3" t="inlineStr">
        <is>
          <t>Tax Benefit Amount</t>
        </is>
      </c>
      <c r="B14" s="4" t="inlineStr">
        <is>
          <t xml:space="preserve"> </t>
        </is>
      </c>
      <c r="C14" s="4" t="inlineStr">
        <is>
          <t xml:space="preserve"> </t>
        </is>
      </c>
    </row>
    <row r="15">
      <c r="A15" s="4" t="inlineStr">
        <is>
          <t>Net operating loss carryforward, subject to expiration</t>
        </is>
      </c>
      <c r="B15" s="7" t="n">
        <v>3.7</v>
      </c>
      <c r="C15" s="4" t="inlineStr">
        <is>
          <t xml:space="preserve"> </t>
        </is>
      </c>
    </row>
    <row r="16">
      <c r="A16" s="4" t="inlineStr">
        <is>
          <t>Net operating loss carryforward, not subject to expiration</t>
        </is>
      </c>
      <c r="B16" s="7" t="n">
        <v>42.2</v>
      </c>
      <c r="C16" s="4" t="inlineStr">
        <is>
          <t xml:space="preserve"> </t>
        </is>
      </c>
    </row>
    <row r="17">
      <c r="A17" s="4" t="inlineStr">
        <is>
          <t>Capital loss carryforwards</t>
        </is>
      </c>
      <c r="B17" s="7" t="n">
        <v>12.9</v>
      </c>
      <c r="C17" s="4" t="inlineStr">
        <is>
          <t xml:space="preserve"> </t>
        </is>
      </c>
    </row>
    <row r="18">
      <c r="A18" s="3" t="inlineStr">
        <is>
          <t>Valuation Allowance</t>
        </is>
      </c>
      <c r="B18" s="4" t="inlineStr">
        <is>
          <t xml:space="preserve"> </t>
        </is>
      </c>
      <c r="C18" s="4" t="inlineStr">
        <is>
          <t xml:space="preserve"> </t>
        </is>
      </c>
    </row>
    <row r="19">
      <c r="A19" s="4" t="inlineStr">
        <is>
          <t>Net operating loss carryforward, subject to expiration</t>
        </is>
      </c>
      <c r="B19" s="7" t="n">
        <v>3.7</v>
      </c>
      <c r="C19" s="4" t="inlineStr">
        <is>
          <t xml:space="preserve"> </t>
        </is>
      </c>
    </row>
    <row r="20">
      <c r="A20" s="4" t="inlineStr">
        <is>
          <t>Net operating loss carryforward, not subject to expiration</t>
        </is>
      </c>
      <c r="B20" s="7" t="n">
        <v>1.6</v>
      </c>
      <c r="C20" s="4" t="inlineStr">
        <is>
          <t xml:space="preserve"> </t>
        </is>
      </c>
    </row>
    <row r="21">
      <c r="A21" s="4" t="inlineStr">
        <is>
          <t>Non-United States capital loss carryforward</t>
        </is>
      </c>
      <c r="B21" s="7" t="n">
        <v>12.8</v>
      </c>
      <c r="C21" s="4" t="inlineStr">
        <is>
          <t xml:space="preserve"> </t>
        </is>
      </c>
    </row>
    <row r="22">
      <c r="A22" s="4" t="inlineStr">
        <is>
          <t>United States</t>
        </is>
      </c>
      <c r="B22" s="4" t="inlineStr">
        <is>
          <t xml:space="preserve"> </t>
        </is>
      </c>
      <c r="C22" s="4" t="inlineStr">
        <is>
          <t xml:space="preserve"> </t>
        </is>
      </c>
    </row>
    <row r="23">
      <c r="A23" s="3" t="inlineStr">
        <is>
          <t>Tax Benefit Amount</t>
        </is>
      </c>
      <c r="B23" s="4" t="inlineStr">
        <is>
          <t xml:space="preserve"> </t>
        </is>
      </c>
      <c r="C23" s="4" t="inlineStr">
        <is>
          <t xml:space="preserve"> </t>
        </is>
      </c>
    </row>
    <row r="24">
      <c r="A24" s="4" t="inlineStr">
        <is>
          <t>Net operating loss carryforward, subject to expiration</t>
        </is>
      </c>
      <c r="B24" s="7" t="n">
        <v>0.1</v>
      </c>
      <c r="C24" s="4" t="inlineStr">
        <is>
          <t xml:space="preserve"> </t>
        </is>
      </c>
    </row>
    <row r="25">
      <c r="A25" s="4" t="inlineStr">
        <is>
          <t>Net operating loss carryforward, not subject to expiration</t>
        </is>
      </c>
      <c r="B25" s="7" t="n">
        <v>26.5</v>
      </c>
      <c r="C25" s="4" t="inlineStr">
        <is>
          <t xml:space="preserve"> </t>
        </is>
      </c>
    </row>
    <row r="26">
      <c r="A26" s="4" t="inlineStr">
        <is>
          <t>Capital loss carryforwards</t>
        </is>
      </c>
      <c r="B26" s="7" t="n">
        <v>0.1</v>
      </c>
      <c r="C26" s="4" t="inlineStr">
        <is>
          <t xml:space="preserve"> </t>
        </is>
      </c>
    </row>
    <row r="27">
      <c r="A27" s="4" t="inlineStr">
        <is>
          <t>State tax credit carryforward</t>
        </is>
      </c>
      <c r="B27" s="7" t="n">
        <v>9.300000000000001</v>
      </c>
      <c r="C27" s="4" t="inlineStr">
        <is>
          <t xml:space="preserve"> </t>
        </is>
      </c>
    </row>
    <row r="28">
      <c r="A28" s="3" t="inlineStr">
        <is>
          <t>Valuation Allowance</t>
        </is>
      </c>
      <c r="B28" s="4" t="inlineStr">
        <is>
          <t xml:space="preserve"> </t>
        </is>
      </c>
      <c r="C28" s="4" t="inlineStr">
        <is>
          <t xml:space="preserve"> </t>
        </is>
      </c>
    </row>
    <row r="29">
      <c r="A29" s="4" t="inlineStr">
        <is>
          <t>Net operating loss carryforward, subject to expiration</t>
        </is>
      </c>
      <c r="B29" s="6" t="n">
        <v>0</v>
      </c>
      <c r="C29" s="4" t="inlineStr">
        <is>
          <t xml:space="preserve"> </t>
        </is>
      </c>
    </row>
    <row r="30">
      <c r="A30" s="4" t="inlineStr">
        <is>
          <t>Net operating loss carryforward, not subject to expiration</t>
        </is>
      </c>
      <c r="B30" s="6" t="n">
        <v>0</v>
      </c>
      <c r="C30" s="4" t="inlineStr">
        <is>
          <t xml:space="preserve"> </t>
        </is>
      </c>
    </row>
    <row r="31">
      <c r="A31" s="4" t="inlineStr">
        <is>
          <t>Non-United States capital loss carryforward</t>
        </is>
      </c>
      <c r="B31" s="6" t="n">
        <v>0</v>
      </c>
      <c r="C31" s="4" t="inlineStr">
        <is>
          <t xml:space="preserve"> </t>
        </is>
      </c>
    </row>
    <row r="32">
      <c r="A32" s="4" t="inlineStr">
        <is>
          <t>Tax credit carryforward</t>
        </is>
      </c>
      <c r="B32" s="6" t="n">
        <v>0</v>
      </c>
      <c r="C32" s="4" t="inlineStr">
        <is>
          <t xml:space="preserve"> </t>
        </is>
      </c>
    </row>
    <row r="33">
      <c r="A33" s="4" t="inlineStr">
        <is>
          <t>State and Local</t>
        </is>
      </c>
      <c r="B33" s="4" t="inlineStr">
        <is>
          <t xml:space="preserve"> </t>
        </is>
      </c>
      <c r="C33" s="4" t="inlineStr">
        <is>
          <t xml:space="preserve"> </t>
        </is>
      </c>
    </row>
    <row r="34">
      <c r="A34" s="3" t="inlineStr">
        <is>
          <t>Tax Benefit Amount</t>
        </is>
      </c>
      <c r="B34" s="4" t="inlineStr">
        <is>
          <t xml:space="preserve"> </t>
        </is>
      </c>
      <c r="C34" s="4" t="inlineStr">
        <is>
          <t xml:space="preserve"> </t>
        </is>
      </c>
    </row>
    <row r="35">
      <c r="A35" s="4" t="inlineStr">
        <is>
          <t>Net operating loss carryforwards</t>
        </is>
      </c>
      <c r="B35" s="7" t="n">
        <v>12.7</v>
      </c>
      <c r="C35" s="4" t="inlineStr">
        <is>
          <t xml:space="preserve"> </t>
        </is>
      </c>
    </row>
    <row r="36">
      <c r="A36" s="4" t="inlineStr">
        <is>
          <t>State tax credit carryforward</t>
        </is>
      </c>
      <c r="B36" s="6" t="n">
        <v>10</v>
      </c>
      <c r="C36" s="4" t="inlineStr">
        <is>
          <t xml:space="preserve"> </t>
        </is>
      </c>
    </row>
    <row r="37">
      <c r="A37" s="3" t="inlineStr">
        <is>
          <t>Valuation Allowance</t>
        </is>
      </c>
      <c r="B37" s="4" t="inlineStr">
        <is>
          <t xml:space="preserve"> </t>
        </is>
      </c>
      <c r="C37" s="4" t="inlineStr">
        <is>
          <t xml:space="preserve"> </t>
        </is>
      </c>
    </row>
    <row r="38">
      <c r="A38" s="4" t="inlineStr">
        <is>
          <t>Net operating loss carryforward, subject to expiration</t>
        </is>
      </c>
      <c r="B38" s="7" t="n">
        <v>1.1</v>
      </c>
      <c r="C38" s="4" t="inlineStr">
        <is>
          <t xml:space="preserve"> </t>
        </is>
      </c>
    </row>
    <row r="39">
      <c r="A39" s="4" t="inlineStr">
        <is>
          <t>Tax credit carryforward</t>
        </is>
      </c>
      <c r="B39" s="8" t="n">
        <v>0</v>
      </c>
      <c r="C3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Sep. 30, 2022</t>
        </is>
      </c>
      <c r="C2" s="2" t="inlineStr">
        <is>
          <t>Sep. 30, 2021</t>
        </is>
      </c>
      <c r="D2" s="2" t="inlineStr">
        <is>
          <t>Sep. 30, 2020</t>
        </is>
      </c>
    </row>
    <row r="3">
      <c r="A3" s="3" t="inlineStr">
        <is>
          <t>Unrecognized tax benefits, excluding interest and penalties</t>
        </is>
      </c>
      <c r="B3" s="4" t="inlineStr">
        <is>
          <t xml:space="preserve"> </t>
        </is>
      </c>
      <c r="C3" s="4" t="inlineStr">
        <is>
          <t xml:space="preserve"> </t>
        </is>
      </c>
      <c r="D3" s="4" t="inlineStr">
        <is>
          <t xml:space="preserve"> </t>
        </is>
      </c>
    </row>
    <row r="4">
      <c r="A4" s="4" t="inlineStr">
        <is>
          <t>Gross unrecognized tax benefits balance at beginning of year</t>
        </is>
      </c>
      <c r="B4" s="5" t="n">
        <v>4.3</v>
      </c>
      <c r="C4" s="5" t="n">
        <v>25.5</v>
      </c>
      <c r="D4" s="5" t="n">
        <v>19.9</v>
      </c>
    </row>
    <row r="5">
      <c r="A5" s="4" t="inlineStr">
        <is>
          <t>Additions based on tax positions related to the current year</t>
        </is>
      </c>
      <c r="B5" s="7" t="n">
        <v>0.1</v>
      </c>
      <c r="C5" s="7" t="n">
        <v>0.1</v>
      </c>
      <c r="D5" s="6" t="n">
        <v>0</v>
      </c>
    </row>
    <row r="6">
      <c r="A6" s="4" t="inlineStr">
        <is>
          <t>Additions based on tax positions related to prior years</t>
        </is>
      </c>
      <c r="B6" s="6" t="n">
        <v>0</v>
      </c>
      <c r="C6" s="7" t="n">
        <v>0.4</v>
      </c>
      <c r="D6" s="7" t="n">
        <v>5.6</v>
      </c>
    </row>
    <row r="7">
      <c r="A7" s="4" t="inlineStr">
        <is>
          <t>Reductions related to settlements with taxing authorities</t>
        </is>
      </c>
      <c r="B7" s="7" t="n">
        <v>-0.5</v>
      </c>
      <c r="C7" s="7" t="n">
        <v>-18.1</v>
      </c>
      <c r="D7" s="6" t="n">
        <v>0</v>
      </c>
    </row>
    <row r="8">
      <c r="A8" s="4" t="inlineStr">
        <is>
          <t>Reductions related to lapses of statute of limitations</t>
        </is>
      </c>
      <c r="B8" s="4" t="inlineStr">
        <is>
          <t xml:space="preserve"> </t>
        </is>
      </c>
      <c r="C8" s="7" t="n">
        <v>-3.6</v>
      </c>
      <c r="D8" s="4" t="inlineStr">
        <is>
          <t xml:space="preserve"> </t>
        </is>
      </c>
    </row>
    <row r="9">
      <c r="A9" s="4" t="inlineStr">
        <is>
          <t>Gross unrecognized tax benefits balance at end of year</t>
        </is>
      </c>
      <c r="B9" s="5" t="n">
        <v>3.9</v>
      </c>
      <c r="C9" s="5" t="n">
        <v>4.3</v>
      </c>
      <c r="D9" s="5" t="n">
        <v>2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Rockwell Automation, Inc. (“Rockwell Automation” or the “Company”) is a global leader in industrial automation and digital transformation. We connect the imaginations of people with the potential of technology to expand what is humanly possible, making the world more productive and more sustainable. Basis of Presentation Our consolidated financial statements are prepared in accordance with accounting principles generally accepted in the United States of America (U.S. GAAP). Principles of Consolidation The accompanying consolidated financial statements include the accounts of the Company and its wholly-owned and controlled majority-owned subsidiaries. Intercompany accounts and transactions have been eliminated in consolidation. Investments in affiliates over which we do not have control but exercise significant influence are accounted for using the equity method of accounting. These affiliated companies are not material individually or in the aggregate to our financial position, results of operations, or cash flows. Use of Estimates The preparation of consolidated financial statements in accordance with U.S. GAAP requires us to make estimates and assumptions that affect the reported amounts of assets and liabilities at the date of the consolidated financial statements and revenues and expenses during the periods reported. Actual results could differ from those estimates. We use estimates in accounting for, among other items, customer returns, rebates, and incentives; allowance for doubtful accounts; excess and obsolete inventory; share-based compensation; acquisitions, including consolidation and intangible assets; goodwill impairment; product warranty obligations; capitalization of internal-use software; retirement benefits; litigation, claims, and contingencies, including environmental and asbestos matters, conditional asset retirement obligations, and contractual indemnifications; leases; and income taxes. We account for changes to estimates and assumptions prospectively when warranted by factually-based experience. Revenue Recognition See Note 2 for our revenue recognition policy under Accounting Standards Codification (ASC) 606. Returns, Rebates and Incentives Our primary incentive program provides distributors with cash rebates or account credits based on agreed amounts that vary depending on the customer to whom our distributor ultimately sells the product. We also offer various other incentive programs that provide distributors and direct sale customers with cash rebates, account credits, or additional hardware and software products, solutions, and services based on meeting specified program criteria. Certain distributors are offered a right to return product, subject to contractual limitations. We record accruals for customer returns, rebates and incentives at the time of revenue recognition based primarily on historical experience. Returns are presented on the Consolidated Balance Sheet as a right of return asset and refund liability. Incentives in the form of rebates are estimated at the individual customer level and are recorded as a reduction of sales. Customer incentives for additional hardware and software products, solutions, and services to be provided are considered distinct performance obligations. As such, we allocate revenue to them based on relative standalone selling price. Until the incentive is redeemed, the revenue is recorded as a contract liability. Taxes on Revenue Producing Transactions Taxes assessed by governmental authorities on revenue producing transactions, including sales, value added, excise, and use taxes, are recorded on a net basis (excluded from revenue). Cash and Cash Equivalents Cash and cash equivalents include time deposits, certificates of deposit, and other fixed income securities with original maturities of three months or less at the time of purchase. Receivables We record an allowance for doubtful accounts based on customer-specific analysis and general matters such as current assessments of past due balances and economic conditions. Receivables are recorded net of an allowance for doubtful accounts of $13.1 million at September 30, 2022, and $13.2 million at September 30, 2021. In addition, receivables are recorded net of an allowance for certain customer returns, rebates, and incentives of $13.9 million at September 30, 2022, and $6.7 million at September 30, 2021. The changes to our allowance for doubtful accounts during the years ended September 30, 2022 and 2021, were not material and primarily consisted of current-period provisions, write-offs charged against the allowance, recoveries collected, and foreign currency translation. Inventories Inventories are recorded at the lower of cost or market using the first-in, first-out (FIFO) or average cost methods. Market is determined on the basis of estimated realizable values. Investments Investments include time deposits, certificates of deposit, other fixed income securities, and equity securities. Investments with original maturities longer than three months at the time of purchase and less than one year from period end are classified as short-term. All other investments are classified as long-term. Fixed income securities meeting the definition of a security are accounted for as available-for-sale and recorded at fair value. Equity securities with a readily determinable fair value are recorded at fair value. Equity securities that do not have a readily determinable fair value, which we account for using the measurement alternative under U.S. GAAP, are recorded at the investment cost, less impairment, plus or minus observable price changes (in orderly transactions) of an identical or similar investment of the same issuer. All other investments are recorded at cost, which approximates fair value. Property Property, including internal-use software and software to provide a service (e.g. SaaS arrangements), is recorded at cost. Equipment under finance leases are stated at the present value of minimum lease payments. We calculate depreciation of property using the straight-line method over 3 to 40 years for buildings and improvements, 3 to 20 years for machinery and equipment, and 3 to 10 years for computer hardware and internal-use software. We capitalize significant renewals and enhancements and write off replaced units. Implementation costs incurred in a cloud computing arrangement that is a service contract are recorded in Other current assets and Other assets on the Consolidated Balance Sheet and are amortized over the expected service period. We expense maintenance and repairs, as well as renewals of minor amounts. Property acquired during the year that is accrued within Accounts payable or Other current liabilities at year end is considered to be a non-cash investing activity and is excluded from cash used for capital expenditures in the Consolidated Statement of Cash Flows. Capital expenditures of $23.0 million, $31.5 million, and $27.2 million were accrued within Accounts payable and Other current liabilities at September 30, 2022, 2021, and 2020, respectively. Goodwill and Other Intangible Assets Goodwill and Other intangible assets generally result from business acquisitions. We account for business acquisitions by allocating the purchase price to tangible and intangible assets acquired and liabilities assumed at their fair values; the excess of the purchase price over the allocated amount is recorded as goodwill. We perform our annual evaluation of goodwill and indefinite life intangible assets for impairment as required under U.S. GAAP during the second quarter of each year, or more frequently if events or circumstances change that would more likely than not reduce the fair value of a reporting unit below its carrying value. Any excess in carrying value over the estimated fair value is charged to results of operations. For our annual evaluation of goodwill, we may perform a qualitative test to determine whether it is more likely than not that the fair value of a reporting unit is less than its carrying amount in order to determine whether it is necessary to perform a quantitative goodwill impairment test. Our reporting units for goodwill evaluation consist of the Intelligent Devices segment, the Software &amp; Control segment, the Lifecycle Services segment (excluding Sensia), and Sensia. When performing the quantitative goodwill impairment test, we determine the fair value of each reporting unit under a combination of an income approach derived from discounted cash flows and a market multiples approach using selected comparable public companies. Significant assumptions used in the income approach include: management’s forecasted cash flows, including estimated future revenue growth rates and margins, discount rates, and terminal value. Forecasts of future revenue growth and margins are based on management’s best estimates. Actual results and forecasts of revenue growth and margins for our Sensia reporting unit may be impacted by its concentration within the Oil &amp; Gas industry and with its customer base. Demand for Sensia hardware and software products, solutions, and services is sensitive to industry volatility and risks, including those related to commodity prices, supply and demand dynamics, production costs, geological activity, and political activities. Discount rates are determined using a weighted average cost of capital adjusted for risk factors specific to the reporting unit, with comparison to market and industry data. The terminal value is estimated following the common methodology of calculating the present value of estimated perpetual cash flow beyond the last projected period assuming constant discount and long-term growth rates. Significant assumptions used in the market multiples approach include selection of the comparable public companies and calculation of the appropriate market multiples. We amortize all intangible assets with finite useful lives on a straight-line basis over their estimated useful lives. Useful lives assigned range from 3 to 15 years for trademarks, 8 to 20 years for customer relationships, 4 to 17 years for technology, and 3 to 30 years for other intangible assets. Intangible assets also include costs of on-premise software developed or purchased by our software business to be sold, leased, or otherwise marketed. Amortization of these computer software products is calculated on a product-by-product basis as the greater of (a) the unamortized cost at the beginning of the year times the ratio of the current year gross revenue for a product to the total of the current and anticipated future gross revenue for that product or (b) the straight-line amortization over the remaining estimated economic life of the product. Impairment of Long-Lived Assets We evaluate the recoverability of the recorded amount of long-lived assets, including property, operating lease right-of-use assets, capitalized implementation costs of a cloud computing arrangement, and other intangible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we measure the impairment to be recognized as the amount by which the recorded amount of the asset exceeds its fair value. We report assets to be disposed of at the lower of the recorded amount or fair value less cost to sell. We determine fair value using a discounted future cash flow analysis. Derivative Financial Instruments We use derivative financial instruments in the form of foreign currency forward exchange contracts to manage certain foreign currency risks. We enter into these contracts to hedge our exposure to foreign currency exchange rate variability in the expected future cash flows associated with certain third-party and intercompany transactions denominated in foreign currencies forecasted to occur within the next two years. We also use these contracts to hedge portions of our net investments in certain non-U.S. subsidiaries against the effect of exchange rate fluctuations on the translation of foreign currency balances to the U.S. dollar. Additionally, we use derivative financial instruments in the form of interest rate swap contracts to manage our borrowing costs of certain long-term debt and use treasury locks to manage the potential change in interest rates in anticipation of issuance of fixed rate debt. We designate and account for these derivative financial instruments as hedges under U.S. GAAP. Furthermore, we use foreign currency forward exchange contracts that are not designated as hedges to offset transaction gains or losses associated with some of our assets and liabilities resulting from intercompany loans or other transactions with third parties that are denominated in currencies other than our entities’ functional currencies. It is our policy to execute such instruments with global financial institutions that we believe to be creditworthy and not to enter into derivative financial instruments for speculative purposes. Foreign currency forward exchange contracts are usually denominated in currencies of major industrial countries. Fair Value of Financial Instruments We record various financial instruments at fair value.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hold financial instruments consisting of cash and short-term debt. The fair values of our cash and short-term debt approximate their carrying amounts as reported in our Consolidated Balance Sheet due to the short-term nature of these instruments. We also hold financial instruments consisting of long-term debt, investments, and derivatives. The valuation methodologies for these financial instruments are described in Notes 7, 10, 11, and 14. We also determine fair value assessments in conjunction with intangible valuations of acquisitions and our annual impairment testing of goodwill and indefinite lived intangible assets. The valuation methodologies for these assets are described in Notes 3 and 4. The methods described in these Note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oreign Currency Translation We translate assets and liabilities of subsidiaries operating outside of the United States with a functional currency other than the U.S. dollar into U.S. dollars using exchange rates at the end of the respective period. We translate sales, costs, and expenses at average exchange rates effective during the respective period. We report foreign currency translation adjustments as a component of Other comprehensive income (loss). Currency transaction gains and losses are included in results of operations in the period incurred. Research and Development Expenses We expense research and development (R&amp;D) costs as incurred; these costs were $440.9 million in 2022, $422.5 million in 2021, and $371.5 million in 2020. We include R&amp;D expenses in Cost of sales in the Consolidated Statement of Operations. Income Taxes We account for uncertain tax positions by determining whether it is more likely than not that a tax position will be sustained upon examination based on the technical merits of the position. For tax positions that meet the more likely than not recognition threshold, we determine the amount of benefit to recognize in the Consolidated Financial Statements based on our assertion of the most likely outcome resulting from an examination, including the resolution of any related appeals or litigation processes. Earnings Per Share We present basic and diluted earnings per share (EPS) amounts. Basic EPS is calculated by dividing earnings available to common shareowners, which is income excluding the allocation to participating securities, by the weighted average number of common shares outstanding during the year, excluding restricted stock. Diluted EPS amounts are based upon the weighted average number of common and common-equivalent shares outstanding during the year. We use the treasury stock method to calculate the effect of outstanding share-based compensation awards, which requires us to compute total employee proceeds as the sum of the amount the employee must pay upon exercise of the award and the amount of unearned share-based compensation costs attributed to future services. Share-based compensation awards for which the total employee proceeds of the award exceed the average market price of the same award over the period have an antidilutive effect on EPS, and accordingly, we exclude them from the calculation. Antidilutive share-based compensation awards for the years ended September 30, 2022 (0.4 million shares), 2021 (0.2 million shares), and 2020 (1.6 million shares), were excluded from the diluted EPS calculation. U.S. GAAP requires unvested share-based payment awards that contain non-forfeitable rights to dividends or dividend equivalents, whether paid or unpaid, to be treated as participating securities and included in the computation of EPS pursuant to the two-class method. Our participating securities are composed of restricted stock and non-employee director restricted stock units. The following table reconciles basic and diluted EPS amounts (in millions, except per share amounts): 2022 2021 2020 Net income attributable to Rockwell Automation, Inc. $ 932.2 $ 1,358.1 $ 1,023.4 Less: Allocation to participating securities (2.9) (2.1) (1.0) Net income available to common shareowners $ 929.3 $ 1,356.0 $ 1,022.4 Basic weighted average outstanding shares 115.9 116.0 115.8 Effect of dilutive securities Stock options 0.7 1.0 0.7 Performance shares 0.1 0.1 0.1 Diluted weighted average outstanding shares 116.7 117.1 116.6 Earnings per share: Basic $ 8.02 $ 11.69 $ 8.83 Diluted $ 7.97 $ 11.58 $ 8.77 Share-Based Compensation We recognize share-based compensation expense for equity awards on a straight-line basis over the service period of the award based on the fair value of the award as of the grant date. Product and Workers’ Compensation Liabilities We record accruals for product and workers’ compensation claims in the period in which they are probable and reasonably estimable. Our principal self-insurance programs include product liability and workers’ compensation where we self-insure up to a specified dollar amount. Claims exceeding this amount up to specified limits are covered by insurance policies purchased from commercial insurers. We estimate the liability for the majority of the self-insured claims using our claims experience for the periods being valued. Environmental and Asbestos Matters We record liabilities for environmental and asbestos matters in the period in which our responsibility is probable and the costs can be reasonably estimated. We make changes to the liabilities in the periods in which the estimated costs of remediation change. At third-party environmental sites where more than one potentially responsible party has been identified, we record a liability for our estimated allocable share of costs related to our involvement with the site, as well as an estimated allocable share of costs related to the involvement of insolvent or unidentified parties. If we determine that recovery from insurers or other third parties is probable and a right of setoff exists, we record the liability net of the estimated recovery. If we determine that recovery from insurers or other third parties is probable but a right of setoff does not exist, we record a liability for the total estimated costs of remediation and a receivable for the estimated recovery. At environmental sites where we are the sole responsible party, we record a liability for the total estimated costs of remediation. Ongoing operating and maintenance expenditures included in our environmental remediation obligations are discounted to present value over the probable future remediation period. Our remaining environmental remediation obligations are undiscounted due to subjectivity of timing and/or amount of future cash payments. Conditional Asset Retirement Obligations We record liabilities for costs related to legal obligations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 Leases We have operating leases primarily for real estate, vehicles, and equipment. We have finance leases primarily for equipment. We determine if a contract is, or contains, a lease at contract inception. A right-of-use (ROU) asset and a corresponding lease liability are recognized at commencement for contracts that are, or contain, a lease with an original term greater than 12 months. ROU assets represent our right to use an underlying asset during the lease term, including periods for which renewal options are reasonably certain to be exercised, and lease liabilities represent our obligation to make lease payments arising from the lease. Operating lease expense is recognized on a straight-line basis over the lease term for leases with an original term of 12 months or less. Amortization expense of the ROU asset for finance leases is recognized on a straight-line basis over the lease term and interest expense for finance leases is recognized based on the incremental borrowing rate. Some leasing arrangements require variable payments that are dependent on usage or may vary for other reasons, such as payments for insurance and tax payments. A portion of our real estate leases is generally subject to annual changes based upon an index. The changes based upon the index are treated as variable lease payments. The variable portion of lease payments is not included in our ROU assets or lease liabilities and is expensed when incurred. We elected to not separate lease and nonlease components of contracts for most underlying asset classes. Accordingly, all expenses associated with a lease contract are accounted for as lease expenses. Lease liabilities are recognized at the contract commencement date based on the present value of remaining lease payments over the lease term. To calculate the lease liabilities we use our incremental borrowing rate. We determine our incremental borrowing rate at the commencement date using our unsecured borrowing rate, adjusted for collateralization and lease term. For leases denominated in a currency other than the U.S. dollar, the collateralized borrowing rate in the foreign currency is determined using the U.S. dollar and foreign currency swap spread. Long-term operating lease liabilities are presented as Operating lease liabilities and current operating lease liabilities are included in Other current liabilities Long-term debt Other current liabilities ROU assets are recognized at the contract commencement date at the value of the related lease liability, adjusted for any prepayments, lease incentives received, and initial direct costs incurred. Operating lease ROU assets are presented as Operating lease right-of-use assets and finance lease ROU assets are presented as Property in the Consolidated Balance Sheet. Lease expenses, including amortization of ROU assets, for operating and finance leases are recognized on a straight-line basis over the lease term and recorded in Cost of sales and Selling, general and administrative expenses in the Consolidated Statement of Operations. Interest expense for finance leases is recorded in Interest expense in the Consolidated Statement of Operations. Recently Adopted Accounting Pronouncements In February 2016, the Financial Accounting Standards Board (FASB) issued a new standard on accounting for leases that requires lessees to recognize ROU assets and lease liabilities for most leases, among other changes to existing lease accounting guidance. This standard also requires additional qualitative and quantitative disclosures about leasing activities. We adopted this standard using the modified retrospective transition method, which resulted in an immaterial cumulative-effect adjustment to the opening balance of retained earnings as of October 1, 2019, our adoption date. The amount of lease ROU assets and corresponding lease liabilities recorded in the Consolidated Balance Sheet upon adoption were $316 million and $329 million, respectively. We have implemented necessary changes to accounting policies, processes, controls and systems to enable compliance with this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is standard as of October 1, 2019, and elected to reclassify tax effects of approximately $147 million from accumulated other comprehensive loss into retained earnings. In June 2016, the FASB issued a new standard that requires companies to utilize a current expected credit losses impairment (CECL) model for certain financial assets, including trade and other receivables. The CECL model requires that estimated expected credit losses, including allowance for doubtful accounts, consider a broader range of information such as economic conditions and expected changes in market conditions. We adopted the new standard as of October 1, 2020. The adoption of this standard did not have a material impact on our Consolidated Financial Statements. In October 2021, the FASB issued a new standard that requires companies to apply ASC 606 to recognize and measure contract assets and contract liabilities in a business combination. We retroactively adopted the new standard as of October 1, 2021. The adoption of this standard did not have a material impact on our Consolidated Financial Statements. Recently Issued Accounting Pronouncements In September 2022, the FASB issued a new standard, which requires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We are currently assessing the impact of this standard on our financial statement disclosures. We do not expect any other recently issued accounting pronouncements to have a material impact on our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7" customWidth="1" min="4" max="4"/>
    <col width="22" customWidth="1" min="5" max="5"/>
  </cols>
  <sheetData>
    <row r="1">
      <c r="A1" s="1" t="inlineStr">
        <is>
          <t>Commitments and Contingent Liabilities - Narrative (Details) $ in Millions</t>
        </is>
      </c>
      <c r="B1" s="2" t="inlineStr">
        <is>
          <t>3 Months Ended</t>
        </is>
      </c>
      <c r="D1" s="2" t="inlineStr">
        <is>
          <t>12 Months Ended</t>
        </is>
      </c>
    </row>
    <row r="2">
      <c r="B2" s="2" t="inlineStr">
        <is>
          <t>Dec. 31, 2021 USD ($)</t>
        </is>
      </c>
      <c r="C2" s="2" t="inlineStr">
        <is>
          <t>Dec. 31, 2020 USD ($)</t>
        </is>
      </c>
      <c r="D2" s="2" t="inlineStr">
        <is>
          <t>Sep. 30, 2022 USD ($) site</t>
        </is>
      </c>
      <c r="E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Superfund sites designated potentially responsible party at | site</t>
        </is>
      </c>
      <c r="B4" s="4" t="inlineStr">
        <is>
          <t xml:space="preserve"> </t>
        </is>
      </c>
      <c r="C4" s="4" t="inlineStr">
        <is>
          <t xml:space="preserve"> </t>
        </is>
      </c>
      <c r="D4" s="6" t="n">
        <v>14</v>
      </c>
      <c r="E4" s="4" t="inlineStr">
        <is>
          <t xml:space="preserve"> </t>
        </is>
      </c>
    </row>
    <row r="5">
      <c r="A5" s="4" t="inlineStr">
        <is>
          <t>Accrual for environmental loss contingencies, net of related receivables</t>
        </is>
      </c>
      <c r="B5" s="4" t="inlineStr">
        <is>
          <t xml:space="preserve"> </t>
        </is>
      </c>
      <c r="C5" s="4" t="inlineStr">
        <is>
          <t xml:space="preserve"> </t>
        </is>
      </c>
      <c r="D5" s="8" t="n">
        <v>46</v>
      </c>
      <c r="E5" s="5" t="n">
        <v>53.6</v>
      </c>
    </row>
    <row r="6">
      <c r="A6" s="4" t="inlineStr">
        <is>
          <t>Asset retirement obligation, net of recoveries</t>
        </is>
      </c>
      <c r="B6" s="4" t="inlineStr">
        <is>
          <t xml:space="preserve"> </t>
        </is>
      </c>
      <c r="C6" s="4" t="inlineStr">
        <is>
          <t xml:space="preserve"> </t>
        </is>
      </c>
      <c r="D6" s="7" t="n">
        <v>24.6</v>
      </c>
      <c r="E6" s="7" t="n">
        <v>23.6</v>
      </c>
    </row>
    <row r="7">
      <c r="A7" s="4" t="inlineStr">
        <is>
          <t>Gain (loss) related to litigation settlement</t>
        </is>
      </c>
      <c r="B7" s="8" t="n">
        <v>70</v>
      </c>
      <c r="C7" s="8" t="n">
        <v>70</v>
      </c>
      <c r="D7" s="4" t="inlineStr">
        <is>
          <t xml:space="preserve"> </t>
        </is>
      </c>
      <c r="E7" s="4" t="inlineStr">
        <is>
          <t xml:space="preserve"> </t>
        </is>
      </c>
    </row>
    <row r="8">
      <c r="A8" s="4" t="inlineStr">
        <is>
          <t>Asbestos Liability</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accrual</t>
        </is>
      </c>
      <c r="B10" s="4" t="inlineStr">
        <is>
          <t xml:space="preserve"> </t>
        </is>
      </c>
      <c r="C10" s="4" t="inlineStr">
        <is>
          <t xml:space="preserve"> </t>
        </is>
      </c>
      <c r="D10" s="5" t="n">
        <v>14.3</v>
      </c>
      <c r="E10" s="5" t="n">
        <v>6.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s - Narrative (Details) $ in Millions</t>
        </is>
      </c>
      <c r="B1" s="2" t="inlineStr">
        <is>
          <t>Sep. 30, 2022 USD ($)</t>
        </is>
      </c>
    </row>
    <row r="2">
      <c r="A2" s="3" t="inlineStr">
        <is>
          <t>Lessee, Lease, Description [Line Items]</t>
        </is>
      </c>
      <c r="B2" s="4" t="inlineStr">
        <is>
          <t xml:space="preserve"> </t>
        </is>
      </c>
    </row>
    <row r="3">
      <c r="A3" s="4" t="inlineStr">
        <is>
          <t>Operating lease obligations not yet commenced</t>
        </is>
      </c>
      <c r="B3" s="8" t="n">
        <v>11</v>
      </c>
    </row>
    <row r="4">
      <c r="A4" s="4" t="inlineStr">
        <is>
          <t>Minimum</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t>
        </is>
      </c>
      <c r="B9" s="4" t="inlineStr">
        <is>
          <t>16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03.6</v>
      </c>
      <c r="C4" s="5" t="n">
        <v>109.8</v>
      </c>
      <c r="D4" s="5" t="n">
        <v>104.6</v>
      </c>
    </row>
    <row r="5">
      <c r="A5" s="4" t="inlineStr">
        <is>
          <t>Variable lease expense</t>
        </is>
      </c>
      <c r="B5" s="7" t="n">
        <v>16.6</v>
      </c>
      <c r="C5" s="7" t="n">
        <v>15.8</v>
      </c>
      <c r="D5" s="7" t="n">
        <v>15.6</v>
      </c>
    </row>
    <row r="6">
      <c r="A6" s="3" t="inlineStr">
        <is>
          <t>Finance Leases</t>
        </is>
      </c>
      <c r="B6" s="4" t="inlineStr">
        <is>
          <t xml:space="preserve"> </t>
        </is>
      </c>
      <c r="C6" s="4" t="inlineStr">
        <is>
          <t xml:space="preserve"> </t>
        </is>
      </c>
      <c r="D6" s="4" t="inlineStr">
        <is>
          <t xml:space="preserve"> </t>
        </is>
      </c>
    </row>
    <row r="7">
      <c r="A7" s="4" t="inlineStr">
        <is>
          <t>Amortization of right-of-use assets</t>
        </is>
      </c>
      <c r="B7" s="7" t="n">
        <v>6.9</v>
      </c>
      <c r="C7" s="7" t="n">
        <v>1.7</v>
      </c>
      <c r="D7" s="7" t="n">
        <v>1.3</v>
      </c>
    </row>
    <row r="8">
      <c r="A8" s="4" t="inlineStr">
        <is>
          <t>Interest on lease liabilities</t>
        </is>
      </c>
      <c r="B8" s="7" t="n">
        <v>0.6</v>
      </c>
      <c r="C8" s="7" t="n">
        <v>0.4</v>
      </c>
      <c r="D8" s="7" t="n">
        <v>0.4</v>
      </c>
    </row>
    <row r="9">
      <c r="A9" s="4" t="inlineStr">
        <is>
          <t>Total lease expense</t>
        </is>
      </c>
      <c r="B9" s="5" t="n">
        <v>127.7</v>
      </c>
      <c r="C9" s="5" t="n">
        <v>127.7</v>
      </c>
      <c r="D9" s="5" t="n">
        <v>12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 Supplemental Balance Sheet (Details)</t>
        </is>
      </c>
      <c r="B1" s="2" t="inlineStr">
        <is>
          <t>Sep. 30, 2022</t>
        </is>
      </c>
      <c r="C1" s="2" t="inlineStr">
        <is>
          <t>Sep. 30, 2021</t>
        </is>
      </c>
    </row>
    <row r="2">
      <c r="A2" s="3" t="inlineStr">
        <is>
          <t>Weighted average remaining lease term</t>
        </is>
      </c>
      <c r="B2" s="4" t="inlineStr">
        <is>
          <t xml:space="preserve"> </t>
        </is>
      </c>
      <c r="C2" s="4" t="inlineStr">
        <is>
          <t xml:space="preserve"> </t>
        </is>
      </c>
    </row>
    <row r="3">
      <c r="A3" s="4" t="inlineStr">
        <is>
          <t>Operating leases</t>
        </is>
      </c>
      <c r="B3" s="4" t="inlineStr">
        <is>
          <t>6 years 3 months 18 days</t>
        </is>
      </c>
      <c r="C3" s="4" t="inlineStr">
        <is>
          <t>6 years 9 months 18 days</t>
        </is>
      </c>
    </row>
    <row r="4">
      <c r="A4" s="4" t="inlineStr">
        <is>
          <t>Finance leases</t>
        </is>
      </c>
      <c r="B4" s="4" t="inlineStr">
        <is>
          <t>3 years</t>
        </is>
      </c>
      <c r="C4" s="4" t="inlineStr">
        <is>
          <t>4 years 3 months 18 days</t>
        </is>
      </c>
    </row>
    <row r="5">
      <c r="A5" s="3" t="inlineStr">
        <is>
          <t>Weighted average discount rate</t>
        </is>
      </c>
      <c r="B5" s="4" t="inlineStr">
        <is>
          <t xml:space="preserve"> </t>
        </is>
      </c>
      <c r="C5" s="4" t="inlineStr">
        <is>
          <t xml:space="preserve"> </t>
        </is>
      </c>
    </row>
    <row r="6">
      <c r="A6" s="4" t="inlineStr">
        <is>
          <t>Operating leases</t>
        </is>
      </c>
      <c r="B6" s="11" t="n">
        <v>0.0207</v>
      </c>
      <c r="C6" s="11" t="n">
        <v>0.0179</v>
      </c>
    </row>
    <row r="7">
      <c r="A7" s="4" t="inlineStr">
        <is>
          <t>Finance leases</t>
        </is>
      </c>
      <c r="B7" s="11" t="n">
        <v>0.0204</v>
      </c>
      <c r="C7" s="11" t="n">
        <v>0.03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Leases - Operating Lease Maturity (Details) $ in Millions</t>
        </is>
      </c>
      <c r="B1" s="2" t="inlineStr">
        <is>
          <t>Sep. 30, 2022 USD ($)</t>
        </is>
      </c>
    </row>
    <row r="2">
      <c r="A2" s="3" t="inlineStr">
        <is>
          <t>Finance Leases</t>
        </is>
      </c>
      <c r="B2" s="4" t="inlineStr">
        <is>
          <t xml:space="preserve"> </t>
        </is>
      </c>
    </row>
    <row r="3">
      <c r="A3" s="4" t="inlineStr">
        <is>
          <t>2023</t>
        </is>
      </c>
      <c r="B3" s="5" t="n">
        <v>9.5</v>
      </c>
    </row>
    <row r="4">
      <c r="A4" s="4" t="inlineStr">
        <is>
          <t>2024</t>
        </is>
      </c>
      <c r="B4" s="7" t="n">
        <v>8.199999999999999</v>
      </c>
    </row>
    <row r="5">
      <c r="A5" s="4" t="inlineStr">
        <is>
          <t>2025</t>
        </is>
      </c>
      <c r="B5" s="7" t="n">
        <v>4.6</v>
      </c>
    </row>
    <row r="6">
      <c r="A6" s="4" t="inlineStr">
        <is>
          <t>2026</t>
        </is>
      </c>
      <c r="B6" s="7" t="n">
        <v>1.6</v>
      </c>
    </row>
    <row r="7">
      <c r="A7" s="4" t="inlineStr">
        <is>
          <t>2027</t>
        </is>
      </c>
      <c r="B7" s="7" t="n">
        <v>1.6</v>
      </c>
    </row>
    <row r="8">
      <c r="A8" s="4" t="inlineStr">
        <is>
          <t>Thereafter</t>
        </is>
      </c>
      <c r="B8" s="7" t="n">
        <v>1.3</v>
      </c>
    </row>
    <row r="9">
      <c r="A9" s="4" t="inlineStr">
        <is>
          <t>Total undiscounted lease payments</t>
        </is>
      </c>
      <c r="B9" s="7" t="n">
        <v>26.8</v>
      </c>
    </row>
    <row r="10">
      <c r="A10" s="4" t="inlineStr">
        <is>
          <t>Less: Imputed interest</t>
        </is>
      </c>
      <c r="B10" s="7" t="n">
        <v>-1.1</v>
      </c>
    </row>
    <row r="11">
      <c r="A11" s="4" t="inlineStr">
        <is>
          <t>Total lease liabilities</t>
        </is>
      </c>
      <c r="B11" s="7" t="n">
        <v>25.7</v>
      </c>
    </row>
    <row r="12">
      <c r="A12" s="3" t="inlineStr">
        <is>
          <t>Operating Leases</t>
        </is>
      </c>
      <c r="B12" s="4" t="inlineStr">
        <is>
          <t xml:space="preserve"> </t>
        </is>
      </c>
    </row>
    <row r="13">
      <c r="A13" s="4" t="inlineStr">
        <is>
          <t>2023</t>
        </is>
      </c>
      <c r="B13" s="7" t="n">
        <v>89.3</v>
      </c>
    </row>
    <row r="14">
      <c r="A14" s="4" t="inlineStr">
        <is>
          <t>2024</t>
        </is>
      </c>
      <c r="B14" s="7" t="n">
        <v>74.59999999999999</v>
      </c>
    </row>
    <row r="15">
      <c r="A15" s="4" t="inlineStr">
        <is>
          <t>2025</t>
        </is>
      </c>
      <c r="B15" s="6" t="n">
        <v>55</v>
      </c>
    </row>
    <row r="16">
      <c r="A16" s="4" t="inlineStr">
        <is>
          <t>2026</t>
        </is>
      </c>
      <c r="B16" s="7" t="n">
        <v>39.1</v>
      </c>
    </row>
    <row r="17">
      <c r="A17" s="4" t="inlineStr">
        <is>
          <t>2027</t>
        </is>
      </c>
      <c r="B17" s="7" t="n">
        <v>28.2</v>
      </c>
    </row>
    <row r="18">
      <c r="A18" s="4" t="inlineStr">
        <is>
          <t>Thereafter</t>
        </is>
      </c>
      <c r="B18" s="7" t="n">
        <v>82.8</v>
      </c>
    </row>
    <row r="19">
      <c r="A19" s="4" t="inlineStr">
        <is>
          <t>Total undiscounted lease payments</t>
        </is>
      </c>
      <c r="B19" s="6" t="n">
        <v>369</v>
      </c>
    </row>
    <row r="20">
      <c r="A20" s="4" t="inlineStr">
        <is>
          <t>Less: Imputed interest</t>
        </is>
      </c>
      <c r="B20" s="7" t="n">
        <v>-22.5</v>
      </c>
    </row>
    <row r="21">
      <c r="A21" s="4" t="inlineStr">
        <is>
          <t>Total lease liabilities</t>
        </is>
      </c>
      <c r="B21" s="5" t="n">
        <v>34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Sep. 30, 2022</t>
        </is>
      </c>
      <c r="C2" s="2" t="inlineStr">
        <is>
          <t>Sep. 30, 2021</t>
        </is>
      </c>
      <c r="D2" s="2" t="inlineStr">
        <is>
          <t>Sep. 30,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02.9</v>
      </c>
      <c r="C4" s="5" t="n">
        <v>108.5</v>
      </c>
      <c r="D4" s="5" t="n">
        <v>103.6</v>
      </c>
    </row>
    <row r="5">
      <c r="A5" s="4" t="inlineStr">
        <is>
          <t>Operating cash flows from finance leases</t>
        </is>
      </c>
      <c r="B5" s="7" t="n">
        <v>0.6</v>
      </c>
      <c r="C5" s="7" t="n">
        <v>0.4</v>
      </c>
      <c r="D5" s="7" t="n">
        <v>0.4</v>
      </c>
    </row>
    <row r="6">
      <c r="A6" s="4" t="inlineStr">
        <is>
          <t>Financing cash flows from finance leases</t>
        </is>
      </c>
      <c r="B6" s="7" t="n">
        <v>8.800000000000001</v>
      </c>
      <c r="C6" s="7" t="n">
        <v>1.8</v>
      </c>
      <c r="D6" s="7" t="n">
        <v>1.2</v>
      </c>
    </row>
    <row r="7">
      <c r="A7" s="3" t="inlineStr">
        <is>
          <t>Right-Of-Use Asset Obtained In Exchange For Lease Liability [Abstract]</t>
        </is>
      </c>
      <c r="B7" s="4" t="inlineStr">
        <is>
          <t xml:space="preserve"> </t>
        </is>
      </c>
      <c r="C7" s="4" t="inlineStr">
        <is>
          <t xml:space="preserve"> </t>
        </is>
      </c>
      <c r="D7" s="4" t="inlineStr">
        <is>
          <t xml:space="preserve"> </t>
        </is>
      </c>
    </row>
    <row r="8">
      <c r="A8" s="4" t="inlineStr">
        <is>
          <t>Operating leases</t>
        </is>
      </c>
      <c r="B8" s="7" t="n">
        <v>63.4</v>
      </c>
      <c r="C8" s="7" t="n">
        <v>90.59999999999999</v>
      </c>
      <c r="D8" s="7" t="n">
        <v>131.2</v>
      </c>
    </row>
    <row r="9">
      <c r="A9" s="4" t="inlineStr">
        <is>
          <t>Financing leases</t>
        </is>
      </c>
      <c r="B9" s="5" t="n">
        <v>11.8</v>
      </c>
      <c r="C9" s="5" t="n">
        <v>0.9</v>
      </c>
      <c r="D9" s="8"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usiness Segment Information - Narrative (Details) $ in Millions</t>
        </is>
      </c>
      <c r="B1" s="2" t="inlineStr">
        <is>
          <t>3 Months Ended</t>
        </is>
      </c>
      <c r="D1" s="2" t="inlineStr">
        <is>
          <t>12 Months Ended</t>
        </is>
      </c>
    </row>
    <row r="2">
      <c r="B2" s="2" t="inlineStr">
        <is>
          <t>Dec. 31, 2021 USD ($)</t>
        </is>
      </c>
      <c r="C2" s="2" t="inlineStr">
        <is>
          <t>Dec. 31, 2020 USD ($)</t>
        </is>
      </c>
      <c r="D2" s="2" t="inlineStr">
        <is>
          <t>Sep. 30, 2022 USD ($) segment</t>
        </is>
      </c>
      <c r="E2" s="2" t="inlineStr">
        <is>
          <t>Sep. 30, 2021 USD ($)</t>
        </is>
      </c>
      <c r="F2" s="2" t="inlineStr">
        <is>
          <t>Sep. 30,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row>
    <row r="5">
      <c r="A5" s="4" t="inlineStr">
        <is>
          <t>Gain (loss) related to litigation settlement</t>
        </is>
      </c>
      <c r="B5" s="8" t="n">
        <v>70</v>
      </c>
      <c r="C5" s="8" t="n">
        <v>70</v>
      </c>
      <c r="D5" s="4" t="inlineStr">
        <is>
          <t xml:space="preserve"> </t>
        </is>
      </c>
      <c r="E5" s="4" t="inlineStr">
        <is>
          <t xml:space="preserve"> </t>
        </is>
      </c>
      <c r="F5" s="4" t="inlineStr">
        <is>
          <t xml:space="preserve"> </t>
        </is>
      </c>
    </row>
    <row r="6">
      <c r="A6" s="4" t="inlineStr">
        <is>
          <t>Identifiable assets</t>
        </is>
      </c>
      <c r="B6" s="4" t="inlineStr">
        <is>
          <t xml:space="preserve"> </t>
        </is>
      </c>
      <c r="C6" s="4" t="inlineStr">
        <is>
          <t xml:space="preserve"> </t>
        </is>
      </c>
      <c r="D6" s="5" t="n">
        <v>10758.7</v>
      </c>
      <c r="E6" s="5" t="n">
        <v>10701.6</v>
      </c>
      <c r="F6" s="5" t="n">
        <v>7264.7</v>
      </c>
    </row>
    <row r="7">
      <c r="A7" s="4" t="inlineStr">
        <is>
          <t>Sales</t>
        </is>
      </c>
      <c r="B7" s="4" t="inlineStr">
        <is>
          <t xml:space="preserve"> </t>
        </is>
      </c>
      <c r="C7" s="4" t="inlineStr">
        <is>
          <t xml:space="preserve"> </t>
        </is>
      </c>
      <c r="D7" s="7" t="n">
        <v>7760.4</v>
      </c>
      <c r="E7" s="7" t="n">
        <v>6997.4</v>
      </c>
      <c r="F7" s="7" t="n">
        <v>6329.8</v>
      </c>
    </row>
    <row r="8">
      <c r="A8" s="4" t="inlineStr">
        <is>
          <t>Intelligent De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4" t="inlineStr">
        <is>
          <t xml:space="preserve"> </t>
        </is>
      </c>
      <c r="C10" s="4" t="inlineStr">
        <is>
          <t xml:space="preserve"> </t>
        </is>
      </c>
      <c r="D10" s="7" t="n">
        <v>3544.6</v>
      </c>
      <c r="E10" s="7" t="n">
        <v>3311.9</v>
      </c>
      <c r="F10" s="4" t="inlineStr">
        <is>
          <t xml:space="preserve"> </t>
        </is>
      </c>
    </row>
    <row r="11">
      <c r="A11" s="4" t="inlineStr">
        <is>
          <t>U.S.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5" t="n">
        <v>4315.5</v>
      </c>
      <c r="E13" s="5" t="n">
        <v>3740.2</v>
      </c>
      <c r="F13" s="5" t="n">
        <v>3425.1</v>
      </c>
    </row>
    <row r="14">
      <c r="A14" s="4" t="inlineStr">
        <is>
          <t>Customer Concentration Risk | Revenue from Contract with Customer Benchmark | Systems And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rtion of total sales from individual segment</t>
        </is>
      </c>
      <c r="B16" s="4" t="inlineStr">
        <is>
          <t xml:space="preserve"> </t>
        </is>
      </c>
      <c r="C16" s="4" t="inlineStr">
        <is>
          <t xml:space="preserve"> </t>
        </is>
      </c>
      <c r="D16" s="10" t="n">
        <v>0.1</v>
      </c>
      <c r="E16" s="10" t="n">
        <v>0.1</v>
      </c>
      <c r="F16" s="10" t="n">
        <v>0.1</v>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dentifiable assets</t>
        </is>
      </c>
      <c r="B19" s="4" t="inlineStr">
        <is>
          <t xml:space="preserve"> </t>
        </is>
      </c>
      <c r="C19" s="4" t="inlineStr">
        <is>
          <t xml:space="preserve"> </t>
        </is>
      </c>
      <c r="D19" s="5" t="n">
        <v>2832.7</v>
      </c>
      <c r="E19" s="5" t="n">
        <v>2433.6</v>
      </c>
      <c r="F19" s="8" t="n">
        <v>2692</v>
      </c>
    </row>
    <row r="20">
      <c r="A20" s="4" t="inlineStr">
        <is>
          <t>Corporate | Shared by segments and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dentifiable assets</t>
        </is>
      </c>
      <c r="B22" s="4" t="inlineStr">
        <is>
          <t xml:space="preserve"> </t>
        </is>
      </c>
      <c r="C22" s="4" t="inlineStr">
        <is>
          <t xml:space="preserve"> </t>
        </is>
      </c>
      <c r="D22" s="5" t="n">
        <v>205.8</v>
      </c>
      <c r="E22" s="5" t="n">
        <v>275.8</v>
      </c>
      <c r="F22" s="5" t="n">
        <v>247.3</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portable Segments (Details)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7760.4</v>
      </c>
      <c r="C4" s="5" t="n">
        <v>6997.4</v>
      </c>
      <c r="D4" s="5" t="n">
        <v>6329.8</v>
      </c>
    </row>
    <row r="5">
      <c r="A5" s="3" t="inlineStr">
        <is>
          <t>Sales and operating results of reportable segments</t>
        </is>
      </c>
      <c r="B5" s="4" t="inlineStr">
        <is>
          <t xml:space="preserve"> </t>
        </is>
      </c>
      <c r="C5" s="4" t="inlineStr">
        <is>
          <t xml:space="preserve"> </t>
        </is>
      </c>
      <c r="D5" s="4" t="inlineStr">
        <is>
          <t xml:space="preserve"> </t>
        </is>
      </c>
    </row>
    <row r="6">
      <c r="A6" s="4" t="inlineStr">
        <is>
          <t>Purchase accounting depreciation and amortization</t>
        </is>
      </c>
      <c r="B6" s="7" t="n">
        <v>-103.9</v>
      </c>
      <c r="C6" s="7" t="n">
        <v>-55.1</v>
      </c>
      <c r="D6" s="7" t="n">
        <v>-41.4</v>
      </c>
    </row>
    <row r="7">
      <c r="A7" s="4" t="inlineStr">
        <is>
          <t>Corporate and other</t>
        </is>
      </c>
      <c r="B7" s="7" t="n">
        <v>-104.7</v>
      </c>
      <c r="C7" s="7" t="n">
        <v>-120.6</v>
      </c>
      <c r="D7" s="7" t="n">
        <v>-98.90000000000001</v>
      </c>
    </row>
    <row r="8">
      <c r="A8" s="4" t="inlineStr">
        <is>
          <t>Non-operating pension and postretirement benefit cost</t>
        </is>
      </c>
      <c r="B8" s="7" t="n">
        <v>-4.7</v>
      </c>
      <c r="C8" s="7" t="n">
        <v>-63.8</v>
      </c>
      <c r="D8" s="7" t="n">
        <v>-37.4</v>
      </c>
    </row>
    <row r="9">
      <c r="A9" s="4" t="inlineStr">
        <is>
          <t>Change in fair value of investments</t>
        </is>
      </c>
      <c r="B9" s="7" t="n">
        <v>-136.9</v>
      </c>
      <c r="C9" s="7" t="n">
        <v>397.4</v>
      </c>
      <c r="D9" s="7" t="n">
        <v>153.9</v>
      </c>
    </row>
    <row r="10">
      <c r="A10" s="4" t="inlineStr">
        <is>
          <t>Legal settlement</t>
        </is>
      </c>
      <c r="B10" s="6" t="n">
        <v>0</v>
      </c>
      <c r="C10" s="6" t="n">
        <v>70</v>
      </c>
      <c r="D10" s="6" t="n">
        <v>0</v>
      </c>
    </row>
    <row r="11">
      <c r="A11" s="4" t="inlineStr">
        <is>
          <t>Interest expense, net</t>
        </is>
      </c>
      <c r="B11" s="7" t="n">
        <v>-118.8</v>
      </c>
      <c r="C11" s="6" t="n">
        <v>-93</v>
      </c>
      <c r="D11" s="6" t="n">
        <v>-98</v>
      </c>
    </row>
    <row r="12">
      <c r="A12" s="4" t="inlineStr">
        <is>
          <t>Income before income taxes</t>
        </is>
      </c>
      <c r="B12" s="7" t="n">
        <v>1073.6</v>
      </c>
      <c r="C12" s="7" t="n">
        <v>1526.2</v>
      </c>
      <c r="D12" s="7" t="n">
        <v>1136.1</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7" t="n">
        <v>7760.4</v>
      </c>
      <c r="C15" s="7" t="n">
        <v>6997.4</v>
      </c>
      <c r="D15" s="7" t="n">
        <v>6329.8</v>
      </c>
    </row>
    <row r="16">
      <c r="A16" s="4" t="inlineStr">
        <is>
          <t>Segment operating earnings</t>
        </is>
      </c>
      <c r="B16" s="7" t="n">
        <v>1542.6</v>
      </c>
      <c r="C16" s="7" t="n">
        <v>1391.3</v>
      </c>
      <c r="D16" s="7" t="n">
        <v>1257.9</v>
      </c>
    </row>
    <row r="17">
      <c r="A17" s="4" t="inlineStr">
        <is>
          <t>Intelligent De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7" t="n">
        <v>3544.6</v>
      </c>
      <c r="C19" s="7" t="n">
        <v>3311.9</v>
      </c>
      <c r="D19" s="4" t="inlineStr">
        <is>
          <t xml:space="preserve"> </t>
        </is>
      </c>
    </row>
    <row r="20">
      <c r="A20" s="4" t="inlineStr">
        <is>
          <t>Intelligent Device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7" t="n">
        <v>3544.6</v>
      </c>
      <c r="C22" s="7" t="n">
        <v>3311.9</v>
      </c>
      <c r="D22" s="6" t="n">
        <v>2956</v>
      </c>
    </row>
    <row r="23">
      <c r="A23" s="4" t="inlineStr">
        <is>
          <t>Segment operating earnings</t>
        </is>
      </c>
      <c r="B23" s="7" t="n">
        <v>717.6</v>
      </c>
      <c r="C23" s="7" t="n">
        <v>702.1</v>
      </c>
      <c r="D23" s="7" t="n">
        <v>587.8</v>
      </c>
    </row>
    <row r="24">
      <c r="A24" s="4" t="inlineStr">
        <is>
          <t>Software &amp; Contro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7" t="n">
        <v>2312.9</v>
      </c>
      <c r="C26" s="6" t="n">
        <v>1947</v>
      </c>
      <c r="D26" s="4" t="inlineStr">
        <is>
          <t xml:space="preserve"> </t>
        </is>
      </c>
    </row>
    <row r="27">
      <c r="A27" s="4" t="inlineStr">
        <is>
          <t>Software &amp; Control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7" t="n">
        <v>2312.9</v>
      </c>
      <c r="C29" s="6" t="n">
        <v>1947</v>
      </c>
      <c r="D29" s="7" t="n">
        <v>1681.3</v>
      </c>
    </row>
    <row r="30">
      <c r="A30" s="4" t="inlineStr">
        <is>
          <t>Segment operating earnings</t>
        </is>
      </c>
      <c r="B30" s="7" t="n">
        <v>666.7</v>
      </c>
      <c r="C30" s="6" t="n">
        <v>531</v>
      </c>
      <c r="D30" s="7" t="n">
        <v>473.8</v>
      </c>
    </row>
    <row r="31">
      <c r="A31" s="4" t="inlineStr">
        <is>
          <t>Lifecycle Services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7" t="n">
        <v>1902.9</v>
      </c>
      <c r="C33" s="7" t="n">
        <v>1738.5</v>
      </c>
      <c r="D33" s="7" t="n">
        <v>1692.5</v>
      </c>
    </row>
    <row r="34">
      <c r="A34" s="4" t="inlineStr">
        <is>
          <t>Segment operating earnings</t>
        </is>
      </c>
      <c r="B34" s="5" t="n">
        <v>158.3</v>
      </c>
      <c r="C34" s="5" t="n">
        <v>158.2</v>
      </c>
      <c r="D34" s="5" t="n">
        <v>196.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omponents of Identifiable Assets, Depreciation and Amortization, and Capital Expenditures for Property (Details)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Identifiable assets</t>
        </is>
      </c>
      <c r="B4" s="5" t="n">
        <v>10758.7</v>
      </c>
      <c r="C4" s="5" t="n">
        <v>10701.6</v>
      </c>
      <c r="D4" s="5" t="n">
        <v>7264.7</v>
      </c>
    </row>
    <row r="5">
      <c r="A5" s="4" t="inlineStr">
        <is>
          <t>Depreciation and amortization</t>
        </is>
      </c>
      <c r="B5" s="7" t="n">
        <v>238.9</v>
      </c>
      <c r="C5" s="7" t="n">
        <v>189.8</v>
      </c>
      <c r="D5" s="7" t="n">
        <v>172.7</v>
      </c>
    </row>
    <row r="6">
      <c r="A6" s="4" t="inlineStr">
        <is>
          <t>Purchase accounting depreciation and amortization</t>
        </is>
      </c>
      <c r="B6" s="7" t="n">
        <v>103.9</v>
      </c>
      <c r="C6" s="7" t="n">
        <v>55.1</v>
      </c>
      <c r="D6" s="7" t="n">
        <v>41.4</v>
      </c>
    </row>
    <row r="7">
      <c r="A7" s="4" t="inlineStr">
        <is>
          <t>Capital expenditures</t>
        </is>
      </c>
      <c r="B7" s="7" t="n">
        <v>141.1</v>
      </c>
      <c r="C7" s="7" t="n">
        <v>120.3</v>
      </c>
      <c r="D7" s="7" t="n">
        <v>113.9</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135</v>
      </c>
      <c r="C10" s="7" t="n">
        <v>134.7</v>
      </c>
      <c r="D10" s="7" t="n">
        <v>131.3</v>
      </c>
    </row>
    <row r="11">
      <c r="A11" s="4" t="inlineStr">
        <is>
          <t>Corpora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dentifiable assets</t>
        </is>
      </c>
      <c r="B13" s="7" t="n">
        <v>2832.7</v>
      </c>
      <c r="C13" s="7" t="n">
        <v>2433.6</v>
      </c>
      <c r="D13" s="6" t="n">
        <v>2692</v>
      </c>
    </row>
    <row r="14">
      <c r="A14" s="4" t="inlineStr">
        <is>
          <t>Depreciation and amortization</t>
        </is>
      </c>
      <c r="B14" s="7" t="n">
        <v>1.7</v>
      </c>
      <c r="C14" s="7" t="n">
        <v>1.7</v>
      </c>
      <c r="D14" s="7" t="n">
        <v>1.8</v>
      </c>
    </row>
    <row r="15">
      <c r="A15" s="4" t="inlineStr">
        <is>
          <t>Capital expenditures</t>
        </is>
      </c>
      <c r="B15" s="7" t="n">
        <v>32.9</v>
      </c>
      <c r="C15" s="7" t="n">
        <v>18.3</v>
      </c>
      <c r="D15" s="7" t="n">
        <v>18.4</v>
      </c>
    </row>
    <row r="16">
      <c r="A16" s="4" t="inlineStr">
        <is>
          <t>Intelligent Devices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dentifiable assets</t>
        </is>
      </c>
      <c r="B18" s="6" t="n">
        <v>2070</v>
      </c>
      <c r="C18" s="7" t="n">
        <v>2143.3</v>
      </c>
      <c r="D18" s="6" t="n">
        <v>1585</v>
      </c>
    </row>
    <row r="19">
      <c r="A19" s="4" t="inlineStr">
        <is>
          <t>Depreciation and amortization</t>
        </is>
      </c>
      <c r="B19" s="7" t="n">
        <v>45.8</v>
      </c>
      <c r="C19" s="7" t="n">
        <v>48.6</v>
      </c>
      <c r="D19" s="7" t="n">
        <v>51.8</v>
      </c>
    </row>
    <row r="20">
      <c r="A20" s="4" t="inlineStr">
        <is>
          <t>Capital expenditures</t>
        </is>
      </c>
      <c r="B20" s="7" t="n">
        <v>45.6</v>
      </c>
      <c r="C20" s="6" t="n">
        <v>52</v>
      </c>
      <c r="D20" s="7" t="n">
        <v>51.3</v>
      </c>
    </row>
    <row r="21">
      <c r="A21" s="4" t="inlineStr">
        <is>
          <t>Software &amp; Control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dentifiable assets</t>
        </is>
      </c>
      <c r="B23" s="7" t="n">
        <v>3887.6</v>
      </c>
      <c r="C23" s="7" t="n">
        <v>4000.4</v>
      </c>
      <c r="D23" s="7" t="n">
        <v>1072.7</v>
      </c>
    </row>
    <row r="24">
      <c r="A24" s="4" t="inlineStr">
        <is>
          <t>Depreciation and amortization</t>
        </is>
      </c>
      <c r="B24" s="6" t="n">
        <v>47</v>
      </c>
      <c r="C24" s="7" t="n">
        <v>49.1</v>
      </c>
      <c r="D24" s="7" t="n">
        <v>40.6</v>
      </c>
    </row>
    <row r="25">
      <c r="A25" s="4" t="inlineStr">
        <is>
          <t>Capital expenditures</t>
        </is>
      </c>
      <c r="B25" s="7" t="n">
        <v>29.7</v>
      </c>
      <c r="C25" s="7" t="n">
        <v>30.4</v>
      </c>
      <c r="D25" s="7" t="n">
        <v>19.3</v>
      </c>
    </row>
    <row r="26">
      <c r="A26" s="4" t="inlineStr">
        <is>
          <t>Lifecycle Service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dentifiable assets</t>
        </is>
      </c>
      <c r="B28" s="7" t="n">
        <v>1968.4</v>
      </c>
      <c r="C28" s="7" t="n">
        <v>2124.3</v>
      </c>
      <c r="D28" s="6" t="n">
        <v>1915</v>
      </c>
    </row>
    <row r="29">
      <c r="A29" s="4" t="inlineStr">
        <is>
          <t>Depreciation and amortization</t>
        </is>
      </c>
      <c r="B29" s="7" t="n">
        <v>40.5</v>
      </c>
      <c r="C29" s="7" t="n">
        <v>35.3</v>
      </c>
      <c r="D29" s="7" t="n">
        <v>37.1</v>
      </c>
    </row>
    <row r="30">
      <c r="A30" s="4" t="inlineStr">
        <is>
          <t>Capital expenditures</t>
        </is>
      </c>
      <c r="B30" s="5" t="n">
        <v>32.9</v>
      </c>
      <c r="C30" s="5" t="n">
        <v>19.6</v>
      </c>
      <c r="D30" s="5" t="n">
        <v>24.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ales and Property by Geographic Region (Details) - USD ($) $ in Millions</t>
        </is>
      </c>
      <c r="B1" s="2" t="inlineStr">
        <is>
          <t>12 Months Ended</t>
        </is>
      </c>
    </row>
    <row r="2">
      <c r="B2" s="2" t="inlineStr">
        <is>
          <t>Sep. 30, 2022</t>
        </is>
      </c>
      <c r="C2" s="2" t="inlineStr">
        <is>
          <t>Sep. 30, 2021</t>
        </is>
      </c>
      <c r="D2" s="2" t="inlineStr">
        <is>
          <t>Sep. 30, 2020</t>
        </is>
      </c>
    </row>
    <row r="3">
      <c r="A3" s="3" t="inlineStr">
        <is>
          <t>Sales and property by geographic region</t>
        </is>
      </c>
      <c r="B3" s="4" t="inlineStr">
        <is>
          <t xml:space="preserve"> </t>
        </is>
      </c>
      <c r="C3" s="4" t="inlineStr">
        <is>
          <t xml:space="preserve"> </t>
        </is>
      </c>
      <c r="D3" s="4" t="inlineStr">
        <is>
          <t xml:space="preserve"> </t>
        </is>
      </c>
    </row>
    <row r="4">
      <c r="A4" s="4" t="inlineStr">
        <is>
          <t>Sales</t>
        </is>
      </c>
      <c r="B4" s="5" t="n">
        <v>7760.4</v>
      </c>
      <c r="C4" s="5" t="n">
        <v>6997.4</v>
      </c>
      <c r="D4" s="5" t="n">
        <v>6329.8</v>
      </c>
    </row>
    <row r="5">
      <c r="A5" s="4" t="inlineStr">
        <is>
          <t>Property</t>
        </is>
      </c>
      <c r="B5" s="7" t="n">
        <v>586.5</v>
      </c>
      <c r="C5" s="7" t="n">
        <v>581.9</v>
      </c>
      <c r="D5" s="7" t="n">
        <v>574.4</v>
      </c>
    </row>
    <row r="6">
      <c r="A6" s="4" t="inlineStr">
        <is>
          <t>North America</t>
        </is>
      </c>
      <c r="B6" s="4" t="inlineStr">
        <is>
          <t xml:space="preserve"> </t>
        </is>
      </c>
      <c r="C6" s="4" t="inlineStr">
        <is>
          <t xml:space="preserve"> </t>
        </is>
      </c>
      <c r="D6" s="4" t="inlineStr">
        <is>
          <t xml:space="preserve"> </t>
        </is>
      </c>
    </row>
    <row r="7">
      <c r="A7" s="3" t="inlineStr">
        <is>
          <t>Sales and property by geographic region</t>
        </is>
      </c>
      <c r="B7" s="4" t="inlineStr">
        <is>
          <t xml:space="preserve"> </t>
        </is>
      </c>
      <c r="C7" s="4" t="inlineStr">
        <is>
          <t xml:space="preserve"> </t>
        </is>
      </c>
      <c r="D7" s="4" t="inlineStr">
        <is>
          <t xml:space="preserve"> </t>
        </is>
      </c>
    </row>
    <row r="8">
      <c r="A8" s="4" t="inlineStr">
        <is>
          <t>Sales</t>
        </is>
      </c>
      <c r="B8" s="6" t="n">
        <v>4722</v>
      </c>
      <c r="C8" s="7" t="n">
        <v>4132.8</v>
      </c>
      <c r="D8" s="7" t="n">
        <v>3760.2</v>
      </c>
    </row>
    <row r="9">
      <c r="A9" s="4" t="inlineStr">
        <is>
          <t>Property</t>
        </is>
      </c>
      <c r="B9" s="7" t="n">
        <v>430.7</v>
      </c>
      <c r="C9" s="7" t="n">
        <v>416.1</v>
      </c>
      <c r="D9" s="7" t="n">
        <v>429.4</v>
      </c>
    </row>
    <row r="10">
      <c r="A10" s="4" t="inlineStr">
        <is>
          <t>U.S. Plans</t>
        </is>
      </c>
      <c r="B10" s="4" t="inlineStr">
        <is>
          <t xml:space="preserve"> </t>
        </is>
      </c>
      <c r="C10" s="4" t="inlineStr">
        <is>
          <t xml:space="preserve"> </t>
        </is>
      </c>
      <c r="D10" s="4" t="inlineStr">
        <is>
          <t xml:space="preserve"> </t>
        </is>
      </c>
    </row>
    <row r="11">
      <c r="A11" s="3" t="inlineStr">
        <is>
          <t>Sales and property by geographic region</t>
        </is>
      </c>
      <c r="B11" s="4" t="inlineStr">
        <is>
          <t xml:space="preserve"> </t>
        </is>
      </c>
      <c r="C11" s="4" t="inlineStr">
        <is>
          <t xml:space="preserve"> </t>
        </is>
      </c>
      <c r="D11" s="4" t="inlineStr">
        <is>
          <t xml:space="preserve"> </t>
        </is>
      </c>
    </row>
    <row r="12">
      <c r="A12" s="4" t="inlineStr">
        <is>
          <t>Sales</t>
        </is>
      </c>
      <c r="B12" s="7" t="n">
        <v>4315.5</v>
      </c>
      <c r="C12" s="7" t="n">
        <v>3740.2</v>
      </c>
      <c r="D12" s="7" t="n">
        <v>3425.1</v>
      </c>
    </row>
    <row r="13">
      <c r="A13" s="4" t="inlineStr">
        <is>
          <t>Europe, Middle East and Africa</t>
        </is>
      </c>
      <c r="B13" s="4" t="inlineStr">
        <is>
          <t xml:space="preserve"> </t>
        </is>
      </c>
      <c r="C13" s="4" t="inlineStr">
        <is>
          <t xml:space="preserve"> </t>
        </is>
      </c>
      <c r="D13" s="4" t="inlineStr">
        <is>
          <t xml:space="preserve"> </t>
        </is>
      </c>
    </row>
    <row r="14">
      <c r="A14" s="3" t="inlineStr">
        <is>
          <t>Sales and property by geographic region</t>
        </is>
      </c>
      <c r="B14" s="4" t="inlineStr">
        <is>
          <t xml:space="preserve"> </t>
        </is>
      </c>
      <c r="C14" s="4" t="inlineStr">
        <is>
          <t xml:space="preserve"> </t>
        </is>
      </c>
      <c r="D14" s="4" t="inlineStr">
        <is>
          <t xml:space="preserve"> </t>
        </is>
      </c>
    </row>
    <row r="15">
      <c r="A15" s="4" t="inlineStr">
        <is>
          <t>Sales</t>
        </is>
      </c>
      <c r="B15" s="7" t="n">
        <v>1437.6</v>
      </c>
      <c r="C15" s="7" t="n">
        <v>1405.7</v>
      </c>
      <c r="D15" s="7" t="n">
        <v>1249.3</v>
      </c>
    </row>
    <row r="16">
      <c r="A16" s="4" t="inlineStr">
        <is>
          <t>Property</t>
        </is>
      </c>
      <c r="B16" s="7" t="n">
        <v>78.90000000000001</v>
      </c>
      <c r="C16" s="7" t="n">
        <v>91.09999999999999</v>
      </c>
      <c r="D16" s="7" t="n">
        <v>81.90000000000001</v>
      </c>
    </row>
    <row r="17">
      <c r="A17" s="4" t="inlineStr">
        <is>
          <t>Asia Pacific</t>
        </is>
      </c>
      <c r="B17" s="4" t="inlineStr">
        <is>
          <t xml:space="preserve"> </t>
        </is>
      </c>
      <c r="C17" s="4" t="inlineStr">
        <is>
          <t xml:space="preserve"> </t>
        </is>
      </c>
      <c r="D17" s="4" t="inlineStr">
        <is>
          <t xml:space="preserve"> </t>
        </is>
      </c>
    </row>
    <row r="18">
      <c r="A18" s="3" t="inlineStr">
        <is>
          <t>Sales and property by geographic region</t>
        </is>
      </c>
      <c r="B18" s="4" t="inlineStr">
        <is>
          <t xml:space="preserve"> </t>
        </is>
      </c>
      <c r="C18" s="4" t="inlineStr">
        <is>
          <t xml:space="preserve"> </t>
        </is>
      </c>
      <c r="D18" s="4" t="inlineStr">
        <is>
          <t xml:space="preserve"> </t>
        </is>
      </c>
    </row>
    <row r="19">
      <c r="A19" s="4" t="inlineStr">
        <is>
          <t>Sales</t>
        </is>
      </c>
      <c r="B19" s="6" t="n">
        <v>1088</v>
      </c>
      <c r="C19" s="7" t="n">
        <v>1012.2</v>
      </c>
      <c r="D19" s="7" t="n">
        <v>868.7</v>
      </c>
    </row>
    <row r="20">
      <c r="A20" s="4" t="inlineStr">
        <is>
          <t>Property</t>
        </is>
      </c>
      <c r="B20" s="7" t="n">
        <v>58.6</v>
      </c>
      <c r="C20" s="7" t="n">
        <v>54.8</v>
      </c>
      <c r="D20" s="7" t="n">
        <v>42.8</v>
      </c>
    </row>
    <row r="21">
      <c r="A21" s="4" t="inlineStr">
        <is>
          <t>Latin America</t>
        </is>
      </c>
      <c r="B21" s="4" t="inlineStr">
        <is>
          <t xml:space="preserve"> </t>
        </is>
      </c>
      <c r="C21" s="4" t="inlineStr">
        <is>
          <t xml:space="preserve"> </t>
        </is>
      </c>
      <c r="D21" s="4" t="inlineStr">
        <is>
          <t xml:space="preserve"> </t>
        </is>
      </c>
    </row>
    <row r="22">
      <c r="A22" s="3" t="inlineStr">
        <is>
          <t>Sales and property by geographic region</t>
        </is>
      </c>
      <c r="B22" s="4" t="inlineStr">
        <is>
          <t xml:space="preserve"> </t>
        </is>
      </c>
      <c r="C22" s="4" t="inlineStr">
        <is>
          <t xml:space="preserve"> </t>
        </is>
      </c>
      <c r="D22" s="4" t="inlineStr">
        <is>
          <t xml:space="preserve"> </t>
        </is>
      </c>
    </row>
    <row r="23">
      <c r="A23" s="4" t="inlineStr">
        <is>
          <t>Sales</t>
        </is>
      </c>
      <c r="B23" s="7" t="n">
        <v>512.8</v>
      </c>
      <c r="C23" s="7" t="n">
        <v>446.7</v>
      </c>
      <c r="D23" s="7" t="n">
        <v>451.6</v>
      </c>
    </row>
    <row r="24">
      <c r="A24" s="4" t="inlineStr">
        <is>
          <t>Property</t>
        </is>
      </c>
      <c r="B24" s="5" t="n">
        <v>18.3</v>
      </c>
      <c r="C24" s="5" t="n">
        <v>19.9</v>
      </c>
      <c r="D24" s="5" t="n">
        <v>2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Nature of Products and Services Substantially all of our revenue is from contracts with customers. We recognize revenue as promised products are transferred to, or services are performed for, customers in an amount that reflects the consideration to which we expect to be entitled in exchange for those products and services. Our offerings consist of industrial automation and information products, solutions, and services. Our products include hardware, software, and configured-to-order products. Our solutions include custom-engineered systems and software. Our services include customer technical support and repair, asset management and optimization consulting, and training. Also included in our services is a portion of revenue related to spare parts that are managed within our services offering. Our operations are comprised of the Intelligent Devices segment, the Software &amp; Control segment, and the Lifecycle Services segment. Revenue from the Intelligent Devices and Software &amp; Control segments is predominantly comprised of product sales, which are recognized at a point in time. The Software &amp; Control segment also contains revenue from software products, which may be recognized over time if certain criteria are met. Revenue from the Lifecycle Services segment is predominantly comprised of solutions and services, which are primarily recognized over time. See Note 19 for more information. In most countries, we sell primarily through independent distributors in conjunction with our direct sales force. We sell large systems and service offerings principally through our direct sales force, though opportunities are sometimes identified through distributors. Performance Obligations We use executed sales agreements and purchase orders to determine the existence of a customer contract. For each customer contract, we determine if the products and services promised to the customer are distinct performance obligations. A product or service is distinct if both of the following criteria are met at contract inception: (i) the customer can benefit from the product or service on its own or together with other readily available resources, and (ii) our promise to transfer the product or perform the service is separately identifiable from other promises in the contract. The fact that we regularly sell a product or service separately is an indicator that the customer can benefit from a product or service on its own or with other readily available resources. The objective when assessing whether our promises to transfer products or perform services are distinct within the context of the contract is to determine whether the nature of the promise is to transfer each of those products or perform those services individually, or whether the promise is to transfer a combined item or items to which the promised products or services are inputs. If a promised product or service is not distinct, we combine that product or service with other promised products or services until it comprises a bundle of products or services that is distinct, which may result in accounting for all the products or services in a contract as a single performance obligation. For each performance obligation in a contract, we determine whether the performance obligation is satisfied over time. A performance obligation is satisfied over time if it meets any of the following criteria: (i) the customer simultaneously receives and consumes the benefits provided by our performance as we perform, or (ii) our performance creates or enhances an asset that the customer controls as the asset is created or enhanced, or (iii) our performance does not create an asset for which we have an alternative use and we have an enforceable right to payment for performance completed to date. If one or more of these criteria are met, then we recognize revenue over time using a method that depicts performance. If none of the criteria are met, then control transfers to the customer at a point in time and we recognize revenue at that point in time. Our products represent standard, catalog products for which we have an alternative use, and therefore we recognize revenue at a point in time when control of the product transfers to the customer. For the majority of our products, control transfers upon shipment, though for some contracts control may transfer upon delivery. Product-type contracts are generally one year or less in length. Revenue in our Software &amp; Control segment also includes revenue from perpetual and subscription software licenses under on-premise and SaaS arrangements. When on-premise software licenses are determined to be distinct performance obligations, we recognize the related revenue at a point in time when the customer is provided the right to use the license, while revenue allocated to upgrades and support are recognized over the term of the contract. To the extent that the on-premise license is not considered distinct, revenue is recognized over time over the period the related services are performed. Revenue from SaaS arrangements, which allow customers to use hosted software over the contract period without taking possession of the software, are recognized over time during the period the customer is provided the right to use the software. We offer a wide variety of solutions and services to our customers, for which we recognize revenue over time or at a point in time based on the contract as well as the type of solution or service. If one or more of the three criteria above for over-time revenue recognition are met, we recognize revenue over time as cost is incurred, as work is performed, or based on time elapsed, depending on the type of customer contract. If none of these criteria are met, we recognize revenue at a point in time when control of the asset being created or enhanced transfers to the customer, typically upon delivery. More than half of our solutions and services revenue is from contracts that are one year or less in length. For certain solutions and services offerings, when we have the right to invoice our customers in an amount that corresponds to our performance completed to date, we apply the practical expedient to measure progress and recognize revenue based on the amount for which we have the right to invoice the customer. When assessing whether we have an alternative use for an asset, we consider both contractual and practical limitations. These include: (i) the level and cost of customization of the asset that is required to meet a customer’s needs, (ii) the activities, cost, and profit margin after any rework that would be required before the asset could be directed for another use, and (iii) the portion of the asset that could not be reworked for an alternative use. At times we provide products and services free of charge to our customers as incentives when the customers purchase other products or services. These represent distinct performance obligations. As such, we allocate revenue to them based on relative standalone selling price. Most of our global warranties are assurance in nature and do not represent distinct performance obligations. See Note 9 for additional information and disclosures. We occasionally offer extended warranties to our customers that are considered a distinct performance obligation, to which we allocate revenue, which is recognized over the extended warranty period. We account for shipping and handling activities performed after control of a product has been transferred to the customer as a fulfillment cost. As such, we have applied the practical expedient and we accrue for the costs of shipping and handling activities if revenue is recognized before contractually agreed shipping and handling activities occur. Unfulfilled Performance Obligations As of September 30, 2022, we expect to recognize approximately $1,200 million of revenue in future periods from unfulfilled performance obligations from existing contracts with customers. We expect to recognize revenue of approximately $520 million from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September 30, 2022. Transaction Price The transaction price is the amount of consideration to which we expect to be entitled in exchange for transferring products to, or performing services for, a customer. We estimate the transaction price at contract inception, and update the estimate each reporting period for any changes in circumstances. In some cases a contract may involve variable consideration, including rebates, credits, allowances for returns, or other similar items that generally decrease the transaction price. We use historical experience to estimate variable consideration, including any constraint. The transaction price (including any discounts and variable consideration) is allocated between separate products and services based on their relative standalone selling prices. The standalone selling prices are determined based on the prices at which we separately sell each good or service. For items that are not sold separately, we estimate the standalone selling price using available information such as market reference points and other observable data. We have elected the practical expedient to exclude sales taxes and other similar taxes from the measurement of the transaction price. Significant Payment Terms Our standard payment terms vary globally but do not result in a significant delay between the timing of invoice and payment. We occasionally negotiate other payment terms during the contracting process. We do not typically include significant financing components in our contracts with customers. We have elected the practical expedient to not adjust the transaction price for the period between transfer of products or performance of services and customer payment if expected to be one year or less. For most of our products, we invoice at the time of shipment and we do not typically have significant contract balances. For our solutions and services as well as some of our products, timing may differ between revenue recognition and billing. Depending on the terms agreed to with the customer, we may invoice in advance of performance or we may invoice after performance. When revenue recognition exceeds billing we recognize a receivable, and when billing exceeds revenue recognition we recognize a contract liability. Disaggregation of Revenue The following table presents our revenue disaggregation by geographic region for our three operating segments (in millions). We attribute sales to the geographic regions based on the country of destination. Year Ended September 30, 2022 Year Ended September 30, 2021 Intelligent Devices Software &amp; Control Lifecycle Services Total Intelligent Devices Software &amp; Control Lifecycle Services Total North America $ 2,223.7 $ 1,542.2 $ 956.1 $ 4,722.0 $ 2,075.4 $ 1,186.3 $ 871.1 $ 4,132.8 Europe, Middle East and Africa 629.3 350.4 457.9 1,437.6 595.9 375.0 434.8 1,405.7 Asia Pacific 443.5 291.8 352.7 1,088.0 432.5 273.9 305.8 1,012.2 Latin America 248.1 128.5 136.2 512.8 208.1 111.8 126.8 446.7 Total Company Sales $ 3,544.6 $ 2,312.9 $ 1,902.9 $ 7,760.4 $ 3,311.9 $ 1,947.0 $ 1,738.5 $ 6,997.4 Contract Liabilities Contract liabilities primarily relate to consideration received in advance of performance under the contract. Below is a summary of our Contract liabilities balance, the portion not expected to be recognized within twelve months is included within Other liabilities in the Consolidated Balance Sheet (in millions): September 30, 2022 September 30, 2021 Balance as of beginning of fiscal year $ 462.5 $ 325.3 Balance as of end of period 541.3 462.5 The most significant changes in our Contract liabilities balance during the twelve months ended September 30, 2022 and 2021, were due to amounts billed, partially offset by revenue recognized on amounts billed during the period and revenue recognized that was included in the Contract liabilities balance at the beginning of the period. In the twelve months ended September 30, 2022, we recognized revenue of approximately $373.1 million that was included in the Contract liabilities balance at September 30, 2021. In the twelve months ended September 30, 2021, we recognized revenue of approximately $256.1 million that was included in the Contract liabilities balance at September 30, 2020. We did not have a material amount of revenue recognized in the twelve months ended September 30, 2022 and 2021, from performance obligations satisfied or partially satisfied in previous periods. Costs to Obtain and Fulfill a Contract We capitalize and amortize certain incremental costs to obtain and fulfill contracts. These costs primarily consist of incentives paid to sales personnel, which are considered incremental costs to obtain customer contracts. We elected the practical expedient to expense incremental costs to obtain a contract when the contract has a duration of one year or less for most classes of contracts. Our capitalized contract costs, which are included in Other assets in our Consolidated Balance Sheet, are not significant as of September 30, 2022 and 2021. There was no impairment loss in relation to capitalized costs in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aluation and Qualifying Accounts (Details) - USD ($) $ in Millions</t>
        </is>
      </c>
      <c r="C1" s="2" t="inlineStr">
        <is>
          <t>12 Months Ended</t>
        </is>
      </c>
    </row>
    <row r="2">
      <c r="C2" s="2" t="inlineStr">
        <is>
          <t>Sep. 30, 2022</t>
        </is>
      </c>
      <c r="E2" s="2" t="inlineStr">
        <is>
          <t>Sep. 30, 2021</t>
        </is>
      </c>
      <c r="G2" s="2" t="inlineStr">
        <is>
          <t>Sep. 30, 2020</t>
        </is>
      </c>
    </row>
    <row r="3">
      <c r="A3" s="4" t="inlineStr">
        <is>
          <t>Allowance for doubtful accounts</t>
        </is>
      </c>
      <c r="C3" s="4" t="inlineStr">
        <is>
          <t xml:space="preserve"> </t>
        </is>
      </c>
      <c r="E3" s="4" t="inlineStr">
        <is>
          <t xml:space="preserve"> </t>
        </is>
      </c>
      <c r="G3" s="4" t="inlineStr">
        <is>
          <t xml:space="preserve"> </t>
        </is>
      </c>
    </row>
    <row r="4">
      <c r="A4" s="3" t="inlineStr">
        <is>
          <t>Valuation and Qualifying Accounts</t>
        </is>
      </c>
      <c r="C4" s="4" t="inlineStr">
        <is>
          <t xml:space="preserve"> </t>
        </is>
      </c>
      <c r="E4" s="4" t="inlineStr">
        <is>
          <t xml:space="preserve"> </t>
        </is>
      </c>
      <c r="G4" s="4" t="inlineStr">
        <is>
          <t xml:space="preserve"> </t>
        </is>
      </c>
    </row>
    <row r="5">
      <c r="A5" s="4" t="inlineStr">
        <is>
          <t>Balance at Beginning of Year</t>
        </is>
      </c>
      <c r="C5" s="5" t="n">
        <v>13.2</v>
      </c>
      <c r="D5" s="4" t="inlineStr">
        <is>
          <t>[1]</t>
        </is>
      </c>
      <c r="E5" s="5" t="n">
        <v>15.2</v>
      </c>
      <c r="G5" s="5" t="n">
        <v>17.4</v>
      </c>
    </row>
    <row r="6">
      <c r="A6" s="4" t="inlineStr">
        <is>
          <t>Charged to Costs and Expenses</t>
        </is>
      </c>
      <c r="C6" s="7" t="n">
        <v>4.7</v>
      </c>
      <c r="D6" s="4" t="inlineStr">
        <is>
          <t>[1]</t>
        </is>
      </c>
      <c r="E6" s="7" t="n">
        <v>3.1</v>
      </c>
      <c r="G6" s="6" t="n">
        <v>7</v>
      </c>
    </row>
    <row r="7">
      <c r="A7" s="4" t="inlineStr">
        <is>
          <t>Charged to Other Accounts</t>
        </is>
      </c>
      <c r="C7" s="6" t="n">
        <v>0</v>
      </c>
      <c r="D7" s="4" t="inlineStr">
        <is>
          <t>[1]</t>
        </is>
      </c>
      <c r="E7" s="7" t="n">
        <v>0.4</v>
      </c>
      <c r="G7" s="7" t="n">
        <v>1.1</v>
      </c>
    </row>
    <row r="8">
      <c r="A8" s="4" t="inlineStr">
        <is>
          <t>Deductions</t>
        </is>
      </c>
      <c r="C8" s="7" t="n">
        <v>4.8</v>
      </c>
      <c r="E8" s="7" t="n">
        <v>5.5</v>
      </c>
      <c r="F8" s="4" t="inlineStr">
        <is>
          <t>[2]</t>
        </is>
      </c>
      <c r="G8" s="7" t="n">
        <v>10.3</v>
      </c>
      <c r="H8" s="4" t="inlineStr">
        <is>
          <t>[2]</t>
        </is>
      </c>
    </row>
    <row r="9">
      <c r="A9" s="4" t="inlineStr">
        <is>
          <t>Balance at End of Year</t>
        </is>
      </c>
      <c r="C9" s="7" t="n">
        <v>13.1</v>
      </c>
      <c r="D9" s="4" t="inlineStr">
        <is>
          <t>[1]</t>
        </is>
      </c>
      <c r="E9" s="7" t="n">
        <v>13.2</v>
      </c>
      <c r="F9" s="4" t="inlineStr">
        <is>
          <t>[1]</t>
        </is>
      </c>
      <c r="G9" s="7" t="n">
        <v>15.2</v>
      </c>
    </row>
    <row r="10">
      <c r="A10" s="4" t="inlineStr">
        <is>
          <t>Valuation allowance for deferred tax assets</t>
        </is>
      </c>
      <c r="C10" s="4" t="inlineStr">
        <is>
          <t xml:space="preserve"> </t>
        </is>
      </c>
      <c r="E10" s="4" t="inlineStr">
        <is>
          <t xml:space="preserve"> </t>
        </is>
      </c>
      <c r="G10" s="4" t="inlineStr">
        <is>
          <t xml:space="preserve"> </t>
        </is>
      </c>
    </row>
    <row r="11">
      <c r="A11" s="3" t="inlineStr">
        <is>
          <t>Valuation and Qualifying Accounts</t>
        </is>
      </c>
      <c r="C11" s="4" t="inlineStr">
        <is>
          <t xml:space="preserve"> </t>
        </is>
      </c>
      <c r="E11" s="4" t="inlineStr">
        <is>
          <t xml:space="preserve"> </t>
        </is>
      </c>
      <c r="G11" s="4" t="inlineStr">
        <is>
          <t xml:space="preserve"> </t>
        </is>
      </c>
    </row>
    <row r="12">
      <c r="A12" s="4" t="inlineStr">
        <is>
          <t>Balance at Beginning of Year</t>
        </is>
      </c>
      <c r="C12" s="7" t="n">
        <v>32.6</v>
      </c>
      <c r="E12" s="6" t="n">
        <v>58</v>
      </c>
      <c r="G12" s="7" t="n">
        <v>93.8</v>
      </c>
    </row>
    <row r="13">
      <c r="A13" s="4" t="inlineStr">
        <is>
          <t>Charged to Costs and Expenses</t>
        </is>
      </c>
      <c r="C13" s="7" t="n">
        <v>3.4</v>
      </c>
      <c r="E13" s="7" t="n">
        <v>5.4</v>
      </c>
      <c r="G13" s="6" t="n">
        <v>3</v>
      </c>
    </row>
    <row r="14">
      <c r="A14" s="4" t="inlineStr">
        <is>
          <t>Charged to Other Accounts</t>
        </is>
      </c>
      <c r="C14" s="7" t="n">
        <v>1.1</v>
      </c>
      <c r="E14" s="7" t="n">
        <v>1.5</v>
      </c>
      <c r="G14" s="7" t="n">
        <v>0.2</v>
      </c>
    </row>
    <row r="15">
      <c r="A15" s="4" t="inlineStr">
        <is>
          <t>Deductions</t>
        </is>
      </c>
      <c r="B15" s="4" t="inlineStr">
        <is>
          <t>[2]</t>
        </is>
      </c>
      <c r="C15" s="6" t="n">
        <v>14</v>
      </c>
      <c r="E15" s="7" t="n">
        <v>32.3</v>
      </c>
      <c r="G15" s="6" t="n">
        <v>39</v>
      </c>
    </row>
    <row r="16">
      <c r="A16" s="4" t="inlineStr">
        <is>
          <t>Balance at End of Year</t>
        </is>
      </c>
      <c r="C16" s="5" t="n">
        <v>23.1</v>
      </c>
      <c r="E16" s="5" t="n">
        <v>32.6</v>
      </c>
      <c r="G16" s="8" t="n">
        <v>58</v>
      </c>
    </row>
    <row r="17"/>
    <row r="18">
      <c r="A18" s="4" t="inlineStr">
        <is>
          <t>[1]Includes allowances for current and other long-term receivables.[2]Consists of amounts written off for the allowance for doubtful accounts and adjustments resulting from our ability to utilize foreign tax credits, capital losses, or net operating loss carryforwards for which a valuation allowance had previously been recorded.</t>
        </is>
      </c>
    </row>
  </sheetData>
  <mergeCells count="7">
    <mergeCell ref="A1:B2"/>
    <mergeCell ref="C1:H1"/>
    <mergeCell ref="C2:D2"/>
    <mergeCell ref="E2:F2"/>
    <mergeCell ref="G2:H2"/>
    <mergeCell ref="A17:G17"/>
    <mergeCell ref="A18:G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B2" s="2" t="inlineStr">
        <is>
          <t>Oct. 31, 2022</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4" t="inlineStr">
        <is>
          <t xml:space="preserve"> </t>
        </is>
      </c>
      <c r="C4" s="5" t="n">
        <v>16.6</v>
      </c>
      <c r="D4" s="5" t="n">
        <v>2488.5</v>
      </c>
      <c r="E4" s="5" t="n">
        <v>550.9</v>
      </c>
    </row>
    <row r="5">
      <c r="A5" s="4" t="inlineStr">
        <is>
          <t>Cubic | Subsequent Ev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current and other tangible assets, net of cash acquired</t>
        </is>
      </c>
      <c r="B7" s="5" t="n">
        <v>64.90000000000001</v>
      </c>
      <c r="C7" s="4" t="inlineStr">
        <is>
          <t xml:space="preserve"> </t>
        </is>
      </c>
      <c r="D7" s="4" t="inlineStr">
        <is>
          <t xml:space="preserve"> </t>
        </is>
      </c>
      <c r="E7" s="4" t="inlineStr">
        <is>
          <t xml:space="preserve"> </t>
        </is>
      </c>
    </row>
    <row r="8">
      <c r="A8" s="4" t="inlineStr">
        <is>
          <t>Goodwill and other intangible assets</t>
        </is>
      </c>
      <c r="B8" s="6" t="n">
        <v>103</v>
      </c>
      <c r="C8" s="4" t="inlineStr">
        <is>
          <t xml:space="preserve"> </t>
        </is>
      </c>
      <c r="D8" s="4" t="inlineStr">
        <is>
          <t xml:space="preserve"> </t>
        </is>
      </c>
      <c r="E8" s="4" t="inlineStr">
        <is>
          <t xml:space="preserve"> </t>
        </is>
      </c>
    </row>
    <row r="9">
      <c r="A9" s="4" t="inlineStr">
        <is>
          <t>Total assets acquired</t>
        </is>
      </c>
      <c r="B9" s="7" t="n">
        <v>167.9</v>
      </c>
      <c r="C9" s="4" t="inlineStr">
        <is>
          <t xml:space="preserve"> </t>
        </is>
      </c>
      <c r="D9" s="4" t="inlineStr">
        <is>
          <t xml:space="preserve"> </t>
        </is>
      </c>
      <c r="E9" s="4" t="inlineStr">
        <is>
          <t xml:space="preserve"> </t>
        </is>
      </c>
    </row>
    <row r="10">
      <c r="A10" s="4" t="inlineStr">
        <is>
          <t>Less: Liabilities assumed</t>
        </is>
      </c>
      <c r="B10" s="7" t="n">
        <v>-33.2</v>
      </c>
      <c r="C10" s="4" t="inlineStr">
        <is>
          <t xml:space="preserve"> </t>
        </is>
      </c>
      <c r="D10" s="4" t="inlineStr">
        <is>
          <t xml:space="preserve"> </t>
        </is>
      </c>
      <c r="E10" s="4" t="inlineStr">
        <is>
          <t xml:space="preserve"> </t>
        </is>
      </c>
    </row>
    <row r="11">
      <c r="A11" s="4" t="inlineStr">
        <is>
          <t>Total assets acquired</t>
        </is>
      </c>
      <c r="B11" s="7" t="n">
        <v>134.7</v>
      </c>
      <c r="C11" s="4" t="inlineStr">
        <is>
          <t xml:space="preserve"> </t>
        </is>
      </c>
      <c r="D11" s="4" t="inlineStr">
        <is>
          <t xml:space="preserve"> </t>
        </is>
      </c>
      <c r="E11" s="4" t="inlineStr">
        <is>
          <t xml:space="preserve"> </t>
        </is>
      </c>
    </row>
    <row r="12">
      <c r="A12" s="4" t="inlineStr">
        <is>
          <t>Total purchase consideration, net of cash acquired</t>
        </is>
      </c>
      <c r="B12" s="5" t="n">
        <v>134.7</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were (in millions): Intelligent Devices Software &amp; Control Lifecycle Services Total Balance as of October 1, 2020 $ 535.1 $ 497.3 $ 617.9 $ 1,650.3 Acquisition of businesses — 1,937.3 12.8 1,950.1 Translation 8.0 12.9 4.6 25.5 Balance as of September 30, 2021 $ 543.1 $ 2,447.5 $ 635.3 $ 3,625.9 Acquisition of businesses — — 12.1 12.1 Translation and other (40.1) (48.8) (25.1) (114.0) Balance as of September 30, 2022 $ 503.0 $ 2,398.7 $ 622.3 $ 3,524.0 We performed our annual evaluation of goodwill and indefinite life intangible assets for impairment during the second quarter of fiscal 2022 and concluded that these assets were not impaired. For our annual evaluation, we performed qualitative tests for our Intelligent Devices, Software &amp; Control, and Lifecycle Services (excluding Sensia) reporting units and a quantitative test for our Sensia reporting unit. As a result of ongoing supply chain constraints and market volatility, we identified a triggering event in the fourth quarter of fiscal 2022 for our Sensia reporting unit, which required an interim quantitative impairment test. As a result of that quantitative test, we concluded that the $315.9 million of Goodwill within the Sensia reporting unit was not impaired. Refer to Note 1 for additional information on our goodwill impairment evaluations. Other intangible assets consist of (in millions): September 30, 2022 Carrying Accumulated Net Amortized intangible assets Software products $ 97.6 $ 57.9 $ 39.7 Customer relationships 582.7 107.2 475.5 Technology 410.8 119.3 291.5 Trademarks 70.4 19.4 51.0 Other 6.4 5.8 0.6 Total amortized intangible assets 1,167.9 309.6 858.3 Allen-Bradley ® trademark not subject to amortization 43.7 — 43.7 Other intangible assets $ 1,211.6 $ 309.6 $ 902.0 September 30, 2021 Carrying Accumulated Net Amortized intangible assets Software products $ 90.4 $ 43.2 $ 47.2 Customer relationships 595.9 75.4 520.5 Technology 420.8 71.7 349.1 Trademarks 73.8 13.3 60.5 Other 7.1 6.3 0.8 Total amortized intangible assets 1,188.0 209.9 978.1 Allen-Bradley ® trademark not subject to amortization 43.7 — 43.7 Other intangible assets $ 1,231.7 $ 209.9 $ 1,021.8 Software products represent costs of computer software to be sold, leased, or otherwise marketed. Software products amortization expense was $9.4 million in 2022, $11.9 million in 2021, and $10.2 million in 2020. Estimated total amortization expense for all amortized intangible assets is $110.2 million in 2023, $107.1 million in 2024, $103.8 million in 2025, $102.7 million in 2026, and $95.8 million in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Fiscal 2022 Acquisitions In November 2021, we acquired AVATA, a services provider for supply chain management, enterprise resource planning, and enterprise performance management solutions. We assigned the full amount of goodwill related to this acquisition to our Lifecycle Services segment. In March 2022, we, through our Sensia affiliate, acquired Swinton Technology, a provider of metering supervisory systems and measurement expertise in the Oil &amp; Gas industry. We assigned the full amount of goodwill related to this acquisition to our Lifecycle Services segment. Pro forma consolidated sales for the year ended September 30, 2022 and 2021, were approximately $7.8 billion and $7.1 billion, respectively, and the impact on earnings is not material. The preceding pro forma consolidated financial results of operations are as if the preceding fiscal 2022 acquisitions and the October 2022 acquisition of CUBIC (see Note 20) occurred on October 1, 2020. The pro forma information is presented for informational purposes only and is not indicative of the results of operations that would have been achieved had the transaction occurred as of that time. Acquisition-related costs recorded as expenses in the year ended September 30, 2022, were not material. Fiscal 2021 Acquisitions Plex acquisition In August 2021, we acquired Plex Systems, a cloud-native smart manufacturing platform. Plex offers a single-instance, multi-tenant Software-as-a-Service manufacturing platform operating at scale, including advanced manufacturing execution systems, quality, and supply chain management capabilities. We recorded assets acquired and liabilities assumed in connection with this acquisition based on their estimated fair values as of the acquisition date of August 31, 2021. The aggregate purchase price allocation is as follows (in millions): Purchase Price Allocation Accounts receivable $ 14.8 All other assets 28.3 Goodwill 1,730.0 Intangible assets 531.4 Total assets acquired 2,304.5 Less: Contract liabilities (29.2) Less: Other liabilities assumed (33.4) Less: Deferred income taxes (36.4) Net assets acquired $ 2,205.5 Purchase Consideration Total purchase consideration, net of cash acquired $ 2,205.5 Intangible assets identified include $276.4 million of customer relationships, $232.8 million of technology, and $22.2 million of trade names (approximately 12-year weighted average useful life). We assigned the full amount of goodwill and all other assets acquired to our Software &amp; Control segment. The goodwill recorded represents intangible assets that do not qualify for separate recognition. This goodwill arises because the purchase price for Plex reflects a number of factors including the future earnings and cash flow potential of the business, the strategic fit and resulting synergies from the complementary portfolio of leading software-as-a-service applications, industry expertise, and market access. We do not expect the goodwill to be deductible for tax purposes. The intangible assets were valued using an income approach, specifically the relief from royalty method and multi-period excess earnings method. The relief from royalty method calculates value based on hypothetical payments that would be saved by owning an asset rather than licensing it. The multi-period excess earnings method is the isolation of cash flows from a single intangible asset and measures fair value by discounting them to present value. These values are considered level 3 measurements under the U.S. GAAP fair value hierarchy. The key assumption requiring the use of judgement in the valuation of the customer relationship intangible asset was the customer attrition rate of 5 percent; other assumptions included forecasted cash flows attributable to the existing customers and the discount rate. The key assumptions requiring the use of judgement in the valuation of the technology intangible asset were the royalty rate of 25 percent and the obsolescence factor estimating a phase out over 10 years; other assumptions included forecasted revenue growth rates and the discount rate. Other acquisitions In October 2020, we acquired Oylo, a privately-held industrial cybersecurity services provider based in Barcelona, Spain. We assigned the full amount of goodwill related to this acquisition to our Lifecycle Services segment. In December 2020, we acquired Fiix Inc., a privately-held, artificial intelligence enabled computerized maintenance management system (CMMS) company based in Toronto, Ontario, Canada. We assigned the full amount of goodwill related to this acquisition to our Software &amp; Control segment. We recorded assets acquired and liabilities assumed in connection with these acquisitions based on their estimated fair values as of the respective acquisition dates. The aggregate purchase price allocation for these acquisitions is as follows (in millions): Purchase Price Allocation Accounts receivable $ 6.0 All other assets 15.9 Goodwill 224.8 Intangible assets 69.6 Total assets acquired 316.3 Less: Liabilities assumed (25.5) Less: Deferred income taxes (3.7) Net assets acquired $ 287.1 Purchase Consideration Total purchase consideration, net of cash acquired $ 287.1 Intangible assets identified include $69.6 million of customer relationships, technology, and trade names (approximately 11-year weighted average useful life). We assigned $12.8 million of goodwill to our Lifecycle Services segment and $212.0 million of goodwill to our Software &amp; Control segment, which represents intangible assets that do not qualify for separate recognition. We do not expect the goodwill to be deductible for tax purposes. The total sales included in our consolidated results for all of the preceding acquisitions for the year ended September 30, 2021, were approximately $27.9 million. Pro forma consolidated sales for the year ended September 30, 2021 and 2020, were approximately $7.2 billion and $6.5 billion, respectively, and the impact on earnings is not material. The preceding pro forma consolidated financial results of operations are as if all of preceding fiscal 2021 acquisitions occurred on October 1, 2019. The pro forma information is presented for informational purposes only and is not indicative of the results of operations that would have been achieved had the transaction occurred as of that time. Acquisition-related costs recorded as expenses for all of the preceding acquisitions in the year ended September 30, 2021, were not material. Fiscal 2020 Acquisitions Sensia joint venture On October 1, 2019, we completed the formation of a joint venture, Sensia, a fully integrated digital oilfield automation solutions provider. Rockwell Automation owns 53% of Sensia and SLB owns 47% of Sensia. As part of the transaction, we made $247.0 million of net cash payments to SLB, which were funded by cash on hand. We control Sensia and, as of October 1, 2019, have consolidated Sensia in our financial results. As part of the joint venture operations, Sensia regularly transacts with SLB, primarily relating to purchases and sales of goods and services. These transactions are not material to Rockwell Automation for the years ended September 30, 2022, 2021, and 2020. We recorded assets acquired and liabilities assumed in connection with the formation of Sensia based on their estimated fair values as of the acquisition date of October 1, 2019. The purchase price allocation is as follows (in millions): Purchase Price Allocation Accounts receivable $ 31.2 Inventory 33.2 Other current assets 1.2 Property, plant and equipment 9.3 Other assets 6.2 Goodwill 307.4 Intangible assets 254.1 Total assets acquired 642.6 Less: Liabilities assumed (18.3) Less: Deferred income taxes (2.6) Less: Noncontrolling interest portion (293.8) Net assets acquired $ 327.9 Purchase Consideration Cash, net of cash acquired $ 247.0 Noncontrolling interest portion of Rockwell Automation's contributed business 25.8 Additional paid in capital adjustment 48.1 Other 7.0 Total purchase consideration, net of cash acquired $ 327.9 Intangible assets assigned include $254.1 million of customer relationships, technology, and trade names (approximately 11-year weighted average useful life). We assigned the full amount of goodwill and all other assets acquired to our Lifecycle Services segment. The majority of the goodwill recorded is expected to be deductible for tax purposes. The assets were valued using an income approach, specifically the relief from royalty method and multi-period excess earnings method. The relief from royalty method calculates value based on hypothetical payments that would be saved by owning an asset rather than licensing it. The multi-period excess earnings method is the isolation of cash flows from a single intangible asset and measures fair value by discounting them to present value. These values are considered level 3 measurements under the U.S. GAAP fair value hierarchy. Key assumptions used in the valuation of these intangible assets included: (1) a discount rate of 11%, (2) the estimated remaining life of technology and trademarks of from 5 to 15 years, and (3) the customer attrition rate ranging from 7.5% to 25%. The fair value of the noncontrolling interest of the contributed business upon acquisition was $293.8 million. The consolidated value of Sensia at October 1, 2019, was recorded at fair value for SLB's contribution and at carrying value for Rockwell Automation's contribution. The total incremental sales resulting from the Sensia joint venture included in our consolidated results for the twelve months ended September 30, 2020, were approximately $191.0 million. Other acquisitions In October 2019, we acquired MESTECH Services (MESTECH), a global provider of Manufacturing Execution Systems / Manufacturing Operations Management, digital solutions consulting, and systems integration services. We assigned the full amount of goodwill related to this acquisition to our Lifecycle Services segment. In January 2020, we acquired Avnet Data Security, LTD (Avnet), an Israel-based cybersecurity provider with over 20 years of experience providing cybersecurity services. We assigned the full amount of goodwill related to this acquisition to our Lifecycle Services segment. In April 2020, we acquired ASEM, S.p.A. (ASEM), a leading provider of digital automation technologies. We assigned the full amount of goodwill related to this acquisition to our Software &amp; Control segment. In April 2020, we also acquired Kalypso, LP (Kalypso), a privately-held U.S.-based software delivery and consulting firm specializing in the digital transformation of industrial companies with a strong client base in life sciences, consumer products and industrial high-tech. We assigned the full amount of goodwill related to this acquisition to our Lifecycle Services segment. We recorded assets acquired and liabilities assumed in connection with these acquisitions based on their estimated fair values as of the respective acquisition dates. The aggregate purchase price allocation for these acquisitions is as follows (in millions): Purchase Price Allocation Accounts receivable $ 33.8 Inventory 9.6 Other current assets 1.0 Property, plant and equipment 5.9 Other assets 2.2 Goodwill 244.5 Intangible assets 76.5 Total assets acquired 373.5 Less: Liabilities assumed (28.6) Less: Deferred income taxes (14.4) Net assets acquired $ 330.5 Purchase Consideration Total purchase consideration, net of cash acquired $ 330.5 Intangible assets assigned include $76.5 million of customer relationships, technology, and trade names (approximately 10-year weighted average useful life). We assigned $161.2 million of goodwill to our Software &amp; Control segment and $83.3 million of goodwill to our Lifecycle Services segment. Approximately $69.0 million of the goodwill recorded is expected to be deductible for tax purposes. The purchase consideration includes $25.8 million of contingent consideration held in an escrow account and recorded in other assets as restricted cash in the Consolidated Balance Sheet. The total sales included in our consolidated results from these four acquisitions for the twelve months ended September 30, 2020, were approximately $41.8 million. Acquisition-related costs recorded as expenses for all of the preceding acquisitions in the year ended September 30, 2020,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in millions): September 30, 2022 2021 Finished goods $ 325.0 $ 287.0 Work in process 317.3 229.3 Raw materials 411.9 281.8 Inventories $ 1,054.2 $ 7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net</t>
        </is>
      </c>
      <c r="B4" s="4" t="inlineStr">
        <is>
          <t xml:space="preserve">Property, net Property consists of (in millions): September 30, 2022 2021 Land $ 4.6 $ 4.8 Buildings and improvements 399.0 397.6 Machinery and equipment 1,201.6 1,244.3 Internal-use software 540.7 522.4 Construction in progress 142.9 156.4 Total 2,288.8 2,325.5 Less: Accumulated depreciation (1,702.3) (1,743.6) Property, net $ 586.5 $ 5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Sep. 30, 2022</t>
        </is>
      </c>
    </row>
    <row r="3">
      <c r="A3" s="3" t="inlineStr">
        <is>
          <t>Debt Disclosure [Abstract]</t>
        </is>
      </c>
      <c r="B3" s="4" t="inlineStr">
        <is>
          <t xml:space="preserve"> </t>
        </is>
      </c>
    </row>
    <row r="4">
      <c r="A4" s="4" t="inlineStr">
        <is>
          <t>Long-term and Short-term Debt</t>
        </is>
      </c>
      <c r="B4" s="4" t="inlineStr">
        <is>
          <t>Long-term and Short-term Debt Long-term debt consists of (in millions): September 30, 2022 2021 0.35% notes, payable in August 2023 $ 600.0 $ 600.0 2.875% notes, payable in March 2025 311.0 315.6 6.70% debentures, payable in January 2028 250.0 250.0 3.50% notes, payable in March 2029 425.0 425.0 1.75% notes, payable in August 2031 450.0 450.0 6.25% debentures, payable in December 2037 250.0 250.0 4.20% notes, payable in March 2049 575.0 575.0 2.80% notes, payable in August 2061 450.0 450.0 5.20% debentures, payable in January 2098 200.0 200.0 Unamortized discount, capitalized lease obligations and other (34.1) (44.2) Total debt 3,476.9 $ 3,471.4 Less: Current portion (609.1) (6.8) Long-term debt $ 2,867.8 $ 3,464.6 Our Short-term debt as of September 30, 2022 and 2021, includes commercial paper borrowings of $317.0 million and $484.0 million, respectively, with weighted average interest rates of 3.03 percent and 0.18 percent, respectively, and weighted average maturity periods of 22 days and 90 days, respectively. Also included in Short-term debt as of September 30, 2022 and 2021, are $42.3 million and $23.5 million, respectively, of interest-bearing loans from SLB to Sensia, due in December 2022. In August 2021, we issued $1.5 billion aggregate principal amount of long-term notes in a registered public offering. The offering consisted of $600.0 million of 0.35% notes due in August 2023, $450.0 million of 1.75% notes due in August 2031, and $450.0 million of 2.80% notes due in August 2061, all issued at a discount. Net proceeds to the Company from the debt offering were $1,485.6 million. We used these net proceeds primarily to fund the acquisition of Plex. Refer to Note 4 for additional information on this acquisition. In March 2019, we issued $1.0 billion aggregate principal amount of long-term notes in a registered public offering. The offering consisted of $425.0 million of 3.50% notes due in March 2029 and $575.0 million of 4.20% notes due in March 2049, both issued at a discount. Net proceeds to the Company from the debt offering were $987.6 million. We used these net proceeds primarily to repay our outstanding commercial paper, with the remaining proceeds used for general corporate purposes. We entered into treasury locks to manage the potential change in interest rates in anticipation of the issuance of the $1.5 billion aggregate notes in August 2021 and the $1.0 billion of fixed rate debt in March 2019. These treasury locks were designated as and accounted for as cash flow hedges. The effective differentials paid on these treasury locks was initially recorded in Accumulated other comprehensive loss, net of tax effect. As a result of the changes in the interest rates on the treasury locks between the time we entered into the treasury locks and the time we priced and issued the notes, the Company made a net payment of $28.0 million to the counterparties from the August 2021 issuance and $35.7 million to the counterparty from the March 2019 issuance. The $28.0 million and $35.7 million net losses on the settlement of the treasury locks were recorded in Accumulated other comprehensive loss On June 29, 2022, we replaced our former $1.25 billion unsecured revolving credit facility with a new five-year $1.5 billion unsecured revolving credit facility, expiring in June 2027. We can increase the aggregate amount of this credit facility by up to $750.0 million, subject to the consent of the banks in the credit facility. We did not borrow against this credit facility or the former credit facility during the periods ended September 30, 2022, or 2021. Borrowings under this credit facility bear interest based on short-term money market rates in effect during the period the borrowings are outstanding. The terms of this credit facility contain covenants under which we agree to maintain an EBITDA-to-interest ratio of at least 3.0 to 1.0. The EBITDA-to-interest ratio is defined in the credit facility as the ratio of consolidated EBITDA (as defined in the facility) for the preceding four quarters to consolidated interest expense for the same period. Among other uses, we can draw on our credit facility as a standby liquidity facility to repay our outstanding commercial paper as it matures. Under our current policy, we expect to limit our other borrowings under our credit facility, if any, to amounts that would leave enough credit available under the facility so that we could borrow, if needed, to repay all of our then outstanding commercial paper as it matures. Separate short-term unsecured credit facilities of approximately $214.1 million at September 30, 2022, were available to non-U.S. subsidiaries, of which approximately $30.0 million was committed under letters of credit. Borrowings under our non-U.S. credit facilities at September 30, 2022 and 2021, were not significant. We were in compliance with financial covenants under our credit facilities at September 30, 2022 and 2021. There are no significant commitment fees or compensating balance requirements under our credit facilities. Interest payments were $120.4 million during 2022, $91.8 million during 2021, and $101.7 million during 2020. The following table presents the carrying amounts and estimated fair values of Long-term debt in the Consolidated Balance Sheet (in millions): September 30, 2022 September 30, 2021 Carrying Value Fair Value Carrying Value Fair Value Current portion of long-term debt $ 609.1 $ 589.1 $ 6.8 $ 6.8 Long-term debt 2,867.8 2,485.4 3,464.6 3,874.8 We base the fair value of long-term debt upon quoted market prices for the same or similar issues and therefore consider this a Level 2 fair value measurement. The fair value of long-term debt considers the terms of the debt excluding the impact of derivative and hedging activity. Refer to Note 1 for further information regarding levels in the fair value hierarchy. The carrying value of our short-term debt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in millions): September 30, 2022 2021 Unrealized losses on foreign exchange contracts (Note 11) $ 31.2 $ 16.9 Product warranty obligations (Note 9) 16.5 18.0 Taxes other than income taxes 65.6 59.8 Accrued interest 18.1 17.8 Income taxes payable 81.1 188.4 Operating lease liabilities 83.3 89.9 Other 107.2 86.8 Other current liabilities $ 403.0 $ 4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s</t>
        </is>
      </c>
      <c r="B1" s="2" t="inlineStr">
        <is>
          <t>12 Months Ended</t>
        </is>
      </c>
    </row>
    <row r="2">
      <c r="B2" s="2" t="inlineStr">
        <is>
          <t>Sep. 30, 2022</t>
        </is>
      </c>
    </row>
    <row r="3">
      <c r="A3" s="3" t="inlineStr">
        <is>
          <t>Product Warranties Disclosures [Abstract]</t>
        </is>
      </c>
      <c r="B3" s="4" t="inlineStr">
        <is>
          <t xml:space="preserve"> </t>
        </is>
      </c>
    </row>
    <row r="4">
      <c r="A4" s="4" t="inlineStr">
        <is>
          <t>Product Warranty Obligations</t>
        </is>
      </c>
      <c r="B4" s="4" t="inlineStr">
        <is>
          <t xml:space="preserve">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known and reasonably estimable. Changes in product warranty obligations were (in millions): September 30, 2022 2021 Beginning balance $ 18.0 $ 20.8 Warranties recorded at time of sale 14.5 17.3 Adjustments to pre-existing warranties (3.6) (6.2) Settlements of warranty claims (12.4) (13.9) Ending balance $ 16.5 $ 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Our investments consist of (in millions): September 30, 2022 2021 Fixed income securities $ 12.6 $ 0.6 Equity securities (level 1) 928.8 1,267.6 Equity securities (other) 76.4 27.1 Other 50.8 68.8 Total investments 1,068.6 1,364.1 Less: Short-term investments (1) (12.6) (0.6) Long-term investments $ 1,056.0 $ 1,363.5 (1) Short-term investments are included in Other current assets in the Consolidated Balance Sheet. Equity Securities Equity securities (level 1) consist of 8,879,717 and 10,582,010 shares of PTC Inc. (PTC) common stock (the “PTC Shares”) at September 30, 2022 and 2021, respectively. The PTC Shares are classified as level 1 in the fair value hierarchy, as described in Note 1, and are recognized at fair value in the Consolidated Balance Sheet using the most recent closing price of PTC common stock quoted on Nasdaq. Equity securities (other) consist of various securities that do not have a readily determinable fair value, which we account for using the measurement alternative under U.S. GAAP. These securities are recorded at the investment cost, less impairment, plus or minus observable price changes (in orderly transactions) of an identical or similar investment of the same issuer in the Consolidated Balance Sheet. Observable price changes are classified as level 2 in the fair value hierarchy, as described in Note 1. The carrying values at September 30, 2022 and 2021, include cumulative upward adjustments from observed price changes of $17.2 million and $5.1 million, respectively. We record gains and losses on investments within the Change in fair value of investments line in the Consolidated Statement of Operations. The gains and losses on investments we recorded for the following periods were (in millions): 2022 2021 2020 Net (loss) gain on equity securities (level 1) $ (136.4) $ 392.3 $ 153.9 Net gain on equity securities (other) 15.1 5.1 — Equity method loss on Other investments (15.6) — — Change in fair value of investments (136.9) 397.4 153.9 Total net unrealized (loss) gain on equity securities $ (165.9) $ 397.4 $ 153.9 Refer to Note 1 for further information regarding levels in the fair value hierarchy. We did not have any transfers between levels of fair value measurement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foreign currency forward exchange contracts and foreign currency denominated debt obligations to manage certain foreign currency risks. We also use interest rate swap contracts and treasury locks to manage risks associated with interest rate fluctuations. The following information explains how we use and value these types of derivative instruments and how they impact our consolidated financial statements. Additional information related to the impacts of cash flow hedges on Other comprehensive income (loss) is included in Note 12. Types of Derivative Instruments and Hedging Activities Cash Flow Hedges We enter into foreign currency forward exchange contracts to hedge our exposure to foreign currency exchange rate variability in the expected future cash flows associated with certain third-party and intercompany transactions denominated in foreign currencies forecasted to occur within the next two years (cash flow hedges). We report in Other comprehensive income (loss) the effective portion of the gain or loss on derivative financial instruments that we designate and that qualify as cash flow hedges. We reclassify these gains or losses into earnings in the same periods when the hedged transactions affect earnings. To the extent forward exchange contracts designated as cash flow hedges are ineffective, changes in value are recorded in earnings through the maturity date. There was no impact on earnings due to ineffective cash flow hedges. At September 30, 2022, we had a U.S. dollar-equivalent gross notional amount of $839.0 million of foreign currency forward exchange contracts designated as cash flow hedges. We entered into treasury locks to manage the potential change in interest rates in anticipation of the issuance of $1.5 billion and $1.0 billion of fixed rate debt in August 2021 and March 2019, respectively. Treasury locks are accounted for as cash flow hedges since they hedge the risk of an increase in treasury rates for the forecasted interest payments of an anticipated fixed-rate debt issuance. The pre-tax amount of gains (losses) recorded in Other comprehensive income (loss) related to cash flow hedges that would have been recorded in the Consolidated Statement of Operations had they not been so designated was (in millions): 2022 2021 2020 Forward exchange contracts $ 70.5 $ (10.8) $ (9.7) Treasury locks — (28.0) — The pre-tax amount of gains (losses) reclassified from Accumulated other comprehensive loss into the Consolidated Statement of Operations related to derivative forward exchange contracts designated as cash flow hedges, which offset the related gains and losses on the hedged items during the periods presented, was (in millions): 2022 2021 2020 Sales $ 0.7 $ 1.9 $ (0.7) Cost of sales 21.8 (25.4) 19.6 Selling, general and administrative expenses (0.9) 1.5 (1.4) Interest expense (3.6) (2.3) (2.1) Total $ 18.0 $ (24.3) $ 15.4 Approximately $39.3 million of pre-tax net unrealized gains on cash flow hedges as of September 30, 2022, will be reclassified into earnings during the next twelve months. We expect that these net unrealized gains will be offset when the hedged items are recognized in earnings. Net Investment Hedges We use foreign currency forward exchange contracts and foreign currency denominated debt obligations to hedge portions of our net investments in non-U.S. subsidiaries (net investment hedges) against the effect of exchange rate fluctuations on the translation of foreign currency balances to the U.S. dollar. For all instruments that are designated as net investment hedges and meet effectiveness requirements, the net changes in value of the designated hedging instruments are recorded in Accumulated other comprehensive loss within Shareowners’ equity where they offset gains and losses recorded on our net investments globally. To the extent forward exchange contracts or foreign currency denominated debt designated as net investment hedges are ineffective, changes in value are recorded in earnings through the maturity date. There was no impact on earnings due to ineffective net investment hedges. At September 30, 2022, we had no foreign currency forward exchange contracts designated as net investment hedges. The pre-tax amount of losses recorded in Other comprehensive income (loss) related to net investment hedges that would have been recorded in the Consolidated Statement of Operations had they not been so designated was (in millions): 2022 2021 2020 Forward exchange contracts $ — $ (0.8) $ (1.3) Fair Value Hedges We used interest rate swap contracts to manage the borrowing costs of certain long-term debt. In February 2015, we issued $600.0 million aggregate principal amount of fixed rate notes (“2025 Notes”). Upon issuance of these notes, we entered into fixed-to-floating interest rate swap contracts that effectively converted these notes from fixed rate debt to floating rate debt. We designated these contracts as fair value hedges because they hedged the changes in fair value of the fixed rate notes resulting from changes in interest rates. The changes in value of these fair value hedges were recorded as gains or losses in Interest expense and are offset by the losses or gains on the underlying debt instruments, which are also recorded in Interest expense. In May 2020, we settled all outstanding interest rate swaps and received $22.0 million from the counterparties. This gain on the settlement of the interest rate swaps was recorded as an adjustment to the carrying value of the 2025 Notes and is being amortized over the remaining term of those notes as an adjustment to Interest expense The pre-tax amount of net gains recognized within the Consolidated Statement of Operations related to derivative instruments designated as fair value hedges, which fully offset the related net gains and losses on the hedged debt instruments during the periods presented, was (in millions): 2022 2021 2020 Interest income $ — $ — $ 15.1 Derivatives Not Designated as Hedging Instruments Certain of our locations have assets and liabilities denominated in currencies other than their functional currencies resulting from intercompany loans and other transactions with third parties denominated in foreign currencies. We enter into foreign currency forward exchange contracts that we do not designate as hedging instruments to offset the transaction gains or losses associated with some of these assets and liabilities. Gains and losses on derivative financial instruments for which we do not elect hedge accounting are recognized in the Consolidated Statement of Operations in each period, based on the change in the fair value of the derivative financial instruments. At September 30, 2022, we had a U.S. dollar-equivalent gross notional amount of $1,066.1 million of foreign currency forward exchange contracts not designated as hedging instruments. The pre-tax amount of gains (losses) from forward exchange contracts not designated as hedging instruments recognized in the Consolidated Statement of Operations was (in millions): 2022 2021 2020 Cost of sales $ 0.5 $ (0.2) $ 6.1 Other (expense) income 38.6 (8.1) (11.8) Total $ 39.1 $ (8.3) $ (5.7) Fair Value of Derivative Instruments We recognize all derivative financial instruments as either assets or liabilities at fair value in the Consolidated Balance Sheet. We value our forward exchange contracts using a market approach. We use a valuation model based on inputs including forward and spot prices for currency and interest rate curves. We did not change our valuation techniques during fiscal 2022, 2021, or 2020.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 ncies of major industrial countries. The U.S. dollar-equivalent gross notional amount of our forward exchange contracts totaled $1,905.1 million at September 30, 2022. Currency pairs (buy/sell) comprising the most significant contract notional values were Euro/United States dollar (USD), USD/Canadian dollar, and USD/Mexican peso. The fair value of our derivatives and their location in our Consolidated Balance Sheet were (in millions): Fair Value (Level 2) Derivatives Designated as Hedging Instruments Balance Sheet Location September 30, 2022 September 30, 2021 Forward exchange contracts Other current assets $ 52.2 $ 7.6 Forward exchange contracts Other assets 8.0 2.1 Forward exchange contracts Other current liabilities (10.2) (7.4) Forward exchange contracts Other liabilities (1.0) (0.2) Total $ 49.0 $ 2.1 Fair Value (Level 2) Derivatives Not Designated as Hedging Instruments Balance Sheet Location September 30, 2022 September 30, 2021 Forward exchange contracts Other current assets $ 59.9 $ 4.4 Forward exchange contracts Other current liabilities (21.0) (9.5) Total $ 38.9 $ (5.1) Refer to Note 1 for further information regarding levels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owners' Equity</t>
        </is>
      </c>
      <c r="B1" s="2" t="inlineStr">
        <is>
          <t>12 Months Ended</t>
        </is>
      </c>
    </row>
    <row r="2">
      <c r="B2" s="2" t="inlineStr">
        <is>
          <t>Sep. 30, 2022</t>
        </is>
      </c>
    </row>
    <row r="3">
      <c r="A3" s="3" t="inlineStr">
        <is>
          <t>Equity [Abstract]</t>
        </is>
      </c>
      <c r="B3" s="4" t="inlineStr">
        <is>
          <t xml:space="preserve"> </t>
        </is>
      </c>
    </row>
    <row r="4">
      <c r="A4" s="4" t="inlineStr">
        <is>
          <t>Shareowners' Equity</t>
        </is>
      </c>
      <c r="B4" s="4" t="inlineStr">
        <is>
          <t>Shareowners’ Equity Common Stock At September 30, 2022, the authorized stock of the Company consisted of one billion shares of common stock, par value $1.00 per share, and 25 million shares of preferred stock, without par value. At September 30, 2022, 15.0 million shares of authorized common stock were reserved for various incentive plans. Changes in outstanding common shares are summarized as follows (in millions): 2022 2021 2020 Beginning balance 116.0 116.2 115.7 Treasury stock purchases (1.3) (1.1) (1.4) Common stock issued (including share-based compensation impact) 0.5 0.9 1.9 Ending balance 115.2 116.0 116.2 At September 30, 2022 and 2021, there were $1.6 million and $1.8 million, respectively, of outstanding common stock share repurchases recorded in Accounts payable. Accumulated Other Comprehensive Loss Changes in Accumulated other comprehensive loss attributable to Rockwell Automation by component were (in millions): Pension and other postretirement benefit plan adjustments, net of tax (Note 14) Accumulated currency translation adjustments, net of tax Net unrealized gains (losses) on cash flow hedges, net of tax Total accumulated other comprehensive loss, net of tax Balance as of September 30, 2019 $ (1,133.7) $ (341.3) $ (13.0) $ (1,488.0) Other comprehensive (loss) income before reclassifications (100.2) 26.0 (7.3) (81.5) Amounts reclassified from accumulated other comprehensive loss 109.5 — (11.2) 98.3 Other comprehensive income (loss) 9.3 26.0 (18.5) 16.8 Adoption of accounting standard/other (146.8) 3.8 — (143.0) Balance as of September 30, 2020 $ (1,271.2) $ (311.5) $ (31.5) $ (1,614.2) Other comprehensive income (loss) before reclassifications 438.9 31.4 (29.2) 441.1 Amounts reclassified from accumulated other comprehensive loss 138.2 — 17.8 156.0 Other comprehensive income (loss) 577.1 31.4 (11.4) 597.1 Balance as of September 30, 2021 $ (694.1) $ (280.1) $ (42.9) $ (1,017.1) Other comprehensive income (loss) before reclassifications 170.7 (184.9) 51.2 37.0 Amounts reclassified from accumulated other comprehensive loss 75.6 — (13.0) 62.6 Other comprehensive income (loss) 246.3 (184.9) 38.2 99.6 Balance as of September 30, 2022 $ (447.8) $ (465.0) $ (4.7) $ (917.5) The reclassifications out of Accumulated other comprehensive loss to the Consolidated Statement of Operations were (in millions): Year Ended September 30, Affected Line in the Consolidated Statement of Operations 2022 2021 2020 Pension and other postretirement benefit plan adjustments (1) Amortization of prior service credit $ (0.2) $ (4.0) $ (4.5) Other (expense) income Amortization of net actuarial loss 60.1 142.5 148.7 Other (expense) income Settlement and curtailment charges 38.6 39.8 — Other (expense) income 98.5 178.3 144.2 Income before income taxes (22.9) (40.1) (34.7) Income tax provision $ 75.6 $ 138.2 $ 109.5 Net income attributable to Rockwell Automation, Inc. Net unrealized (gains) losses on cash flow hedges Forward exchange contracts $ (0.7) $ (1.9) $ 0.7 Sales Forward exchange contracts (21.8) 25.4 (19.6) Cost of sales Forward exchange contracts 0.9 (1.5) 1.4 Selling, general and administrative expenses Treasury locks related to 2019 and 2021 debt issuances 3.6 2.3 2.1 Interest expense (18.0) 24.3 (15.4) Income before income taxes 5.0 (6.5) 4.2 Income tax provision $ (13.0) $ 17.8 $ (11.2) Net income attributable to Rockwell Automation, Inc. Total reclassifications $ 62.6 $ 156.0 $ 98.3 Net income attributable to Rockwell Automation, Inc. (1) These components are included in the computation of net periodic benefit costs. See Note 14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During 2022, 2021, and 2020, we recognized $68.1 million, $51.7 million, and $46.1 million of pre-tax share-based compensation expense, respectively. The total income tax benefit related to share-based compensation expense was $11.2 million, $8.6 million, and $7.7 million during 2022, 2021, and 2020, respectively. As of September 30, 2022, total unrecognized compensation cost related to share-based compensation awards, net of estimated forfeitures, was $101.9 million, which we expect to recognize over a weighted average period of approximately 2.0 years. During 2020, we adopted, and our shareowners approved, our 2020 Long-Term Incentives Plan (2020 Plan), which replaced our 2012 Long-Term Incentives Plan, as amended (2012 Plan), and our 2003 Directors Stock Plan, as amended (Directors Plan). Our 2020 Plan authorizes us to deliver up to 13.0 million shares of our common stock upon exercise of stock options, upon grant, or in payment of stock appreciation rights, performance shares, performance units, restricted stock units, or restricted stock. Our Directors Plan authorized us to deliver up to 0.5 million shares of our common stock upon exercise of stock options, upon grant, or in payment of restricted stock units. Shares relating to awards under our 2012 Plan that terminate by expiration, forfeiture, cancellation, or otherwise without the issuance or delivery of shares or that are settled in cash in lieu of shares will be available for further awards under the 2020 Plan. Approximately 10.1 million shares under our 2020 Plan remain available for future grant or payment at September 30, 2022. We use treasury stock to deliver shares of our common stock under these plans. Our 2020 Plan does not permit share-based compensation awards to be granted after February 4, 2030. Stock Options We have granted non-qualified and incentive stock options to purchase our common stock under various incentive plans at prices equal to the fair market value of the stock on the grant dates. The exercise price for stock options granted under the plans may be paid in cash, already-owned shares of common stock, or a combination of cash and such shares. Stock options expire ten years after the grant date and vest ratably over three years. The per share weighted average fair value of stock options granted during the years ended September 30, 2022, 2021, and 2020, was $87.68, $55.50, and $35.80, respectively. The total intrinsic value of stock options exercised was $52.8 million , $108.4 million, and $151.6 million during 2022, 2021, and 2020, respectively. We estimated the fair value of each stock option on the date of grant using the Black-Scholes pricing model and the following assumptions: 2022 2021 2020 Average risk-free interest rate 0.38 % 0.38 % 1.63 % Expected dividend yield 1.28 % 1.73 % 2.08 % Expected volatility 31 % 31 % 24 % Expected term (years) 4.8 4.9 4.9 The average risk-free interest rate is based on U.S. Treasury security rates corresponding to the expected term in effect as of the grant date. The expected dividend yield is based on the expected annual dividend as a percentage of the market value of our common stock as of the grant date. We determined expected volatility using daily historical volatility of our stock price over the most recent period corresponding to the expected term as of the grant date. We determined the expected term of the stock options using historical data adjusted for the estimated exercise dates of unexercised options. A summary of stock option activity for the year ended September 30, 2022, is as follows: Shares Wtd. Avg. Wtd. Avg. Aggregate Outstanding at October 1, 2021 2,496 $ 173.07 Granted 164 350.75 Exercised (363) 159.50 Forfeited (48) 241.22 Canceled (3) 221.49 Outstanding at September 30, 2022 2,246 186.72 6.0 $ 90.0 Exercisable at September 30, 2022 1,717 166.64 5.3 84.9 The amount of options expected to vest is materially consistent with those outstanding and not yet exercisable. Performance Share Awards Certain officers and key employees are also eligible to receive shares of our common stock in payment of performance share awards granted to them. Grantees of performance shares will be eligible to receive shares of our common stock depending upon our total shareowner return, assuming reinvestment of all dividends, relative to the performance of companies in the S&amp;P 500 Index over a three-year period for the awards granted in fiscal 2020. The number of shares actually earned for awards granted in fiscal 2020 will range from zero percent to 200 percent of the targeted number of performance shares for the three-year performance periods and will be paid, to the extent earned, in the fiscal quarter following the end of the applicable three-year performance period. Beginning with the awards granted in fiscal 2021, the total shareowner return is measured relative to the performance of companies in the following S&amp;P 500 Selected GICS groups: Capital Goods, Software and Services, and Technology Hardware and Equipment. The number of shares actually earned for awards granted in fiscal 2022 and 2021 will range from zero percent to 200 percent of the targeted number of performance shares for the three-year performance periods and will be paid, to the extent earned, in the fiscal quarter following the end of the applicable three-year performance period. A summary of performance share activity for the year ended September 30, 2022, is as follows: Shares Wtd. Avg. Outstanding at October 1, 2021 119 $ 232.94 Granted (1) 37 481.28 Adjustment for performance results achieved (2) 21 155.04 Vested and issued (68) 155.04 Forfeited (12) 316.27 Outstanding at September 30, 2022 97 354.29 (1) Performance shares granted assuming achievement of performance goals at target. (2) Adjustments were due to the number of shares vested under fiscal 2019 awards at the end of the three-year performance period ended September 30, 2021, being higher than the target number of shares. The following table summarizes information about performance shares vested during the years ended September 30, 2022, 2021, and 2020: 2022 2021 2020 Percent payout 144 % 93 % 77 % Shares vested (in thousands) 68 31 28 Total fair value of shares vested (in millions) $ 23.4 $ 7.4 $ 5.6 For the three-year performance period ending September 30, 2022, the payout will be 177% of the target number of shares, with a maximum of approximately 48,000 shares to be delivered in payment under the awards in December 2022. The per share fair value of performance share awards granted during the years ended September 30, 2022, 2021, and 2020, was $481.28, $298.10, and $265.04, respectively, which we determined using a Monte Carlo simulation and the following assumptions: 2022 2021 2020 Average risk-free interest rate 0.94 % 0.19 % 1.58 % Expected dividend yield 1.28 % 1.73 % 2.06 % Expected volatility 36 % 37 % 25 % The average risk-free interest rate is based on the three-year U.S. Treasury security rate in effect as of the grant date. The expected dividend yield is based on the expected annual dividend as a percentage of the market value of our common stock as of the grant date. The expected volatilities were determined using daily historical volatility for the most recent three-year period as of the grant date. Restricted Stock and Restricted Stock Units We grant restricted stock and restricted stock units to certain employees, and non-employee directors may elect to receive a portion of their compensation in restricted stock units. Restrictions on employee restricted stock and employee restricted stock units generally lapse over periods ranging from one A summary of restricted stock and restricted stock unit activity for the year ended September 30, 2022, is as follows: Shares Wtd. Avg. Outstanding at October 1, 2021 351 $ 239.89 Granted 252 298.44 Vested (116) 231.97 Forfeited (39) 275.08 Outstanding at September 30, 2022 448 271.71 We also granted approximately 3,300 shares of unrestricted common stock to non-employee directors during the year ended September 30, 2022. The weighted average grant date fair value of the unrestricted stock awards granted during the years ended September 30, 2022, 2021, and 2020, was $345.00, $228.80, and $171.5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2</t>
        </is>
      </c>
    </row>
    <row r="3">
      <c r="A3" s="3" t="inlineStr">
        <is>
          <t>Retirement Benefits [Abstract]</t>
        </is>
      </c>
      <c r="B3" s="4" t="inlineStr">
        <is>
          <t xml:space="preserve"> </t>
        </is>
      </c>
    </row>
    <row r="4">
      <c r="A4" s="4" t="inlineStr">
        <is>
          <t>Retirement Benefits</t>
        </is>
      </c>
      <c r="B4" s="4" t="inlineStr">
        <is>
          <t xml:space="preserve">Retirement Benefits We sponsor funded and unfunded pension plans and other postretirement benefit plans for our employees. The pension plans provide for monthly pension payments to eligible employees after retirement. Pension benefits for salaried employees generally are based on years of credited service and average earnings. Pension benefits for hourly employees are primarily based on specified benefit amounts and years of service. Effective July 1, 2010, we closed participation in our U.S. and Canada pension plans to employees hired after June 30, 2010. Employees hired after June 30, 2010 are instead eligible to participate in defined contribution plans. Effective October 1, 2010, we also closed participation in our U.K. pension plan to employees hired after September 30, 2010, and these employees are now eligible for a defined contribution plan. Benefits to be provided to plan participants hired before July 1, 2010 or October 1, 2010, respectively, are not affected by these changes. Our policy with respect to funding our pension obligations is to fund at a minimum the amount required by applicable laws and governmental regulations. We were not required to make contributions to satisfy minimum funding requirements in our U.S. pension plans in 2022, 2021, or 2020. We did not make voluntary contributions to our U.S. qualified pension plan in 2022 and 2021. We made a voluntary contribution of $50.0 million to our U.S. qualified pension plan in 2020. We sponsor various defined contribution savings plans that allow eligible employees to contribute a portion of their income in accordance with plan specific guidelines. We contribute to savings plans and/or will match a percentage of the employee contributions up to certain limits. The Company contributions to defined contribution plans are based on age and years of service and range from 3% to 7% of eligible compensation. However, effective from May 2020 through November 2020, we temporarily suspended the 401(k) matching contribution for all U.S. employees to address the then-current and anticipated economic conditions resulting from the global COVID-19 pandemic. Expense related to these plans was $63.8 million in 2022, $58.5 million in 2021, and $50.9 million in 2020. Other postretirement benefits are primarily in the form of retirement medical plans that cover certain employees in the U.S. and Canada and provide for the payment of certain medical costs of eligible employees and dependents after retirement. The postretirement benefit plan was closed to employees hired after December 31, 2004. Net Periodic Benefit Cost The components of net periodic benefit cost (income) were (in millions): Pension Benefits Other Postretirement Benefits 2022 2021 2020 2022 2021 2020 Service cost $ 70.9 $ 90.1 $ 91.1 $ 0.8 $ 1.2 $ 1.0 Interest cost 135.6 125.6 136.4 1.3 1.2 1.6 Expected return on plan assets (230.7) (241.3) (244.8) — — — Amortization Prior service cost (credit) 0.6 1.4 0.9 (0.8) (5.4) (5.4) Net actuarial loss 59.4 141.4 147.3 0.7 1.1 1.4 Settlement and curtailment charges 38.6 39.8 — — — — Net periodic benefit cost (income) $ 74.4 $ 157.0 $ 130.9 $ 2.0 $ (1.9) $ (1.4) The service cost component is included in Cost of sales and Selling, general and administrative expenses in the Consolidated Statement of Operations. All other components are included in Other (expense) income in the Consolidated Statement of Operations. Significant assumptions used in determining net periodic benefit cost (income) were (in weighted averages): Pension Benefits Other Postretirement Benefits 2022 2021 2020 2022 2021 2020 U.S. Plans Discount rate 3.86 % 2.90 % 3.30 % 2.50 % 2.15 % 2.90 % Expected return on plan assets 7.00 % 7.25 % 7.50 % — — — Compensation increase rate 3.40 % 3.40 % 3.40 % — — — Non-U.S. Plans Discount rate 2.01 % 1.56 % 1.60 % 2.90 % 2.20 % 2.65 % Expected return on plan assets 4.59 % 4.68 % 5.11 % — — — Compensation increase rate 3.00 % 2.90 % 3.06 % — — — Net Benefit Obligation Benefit obligation, plan assets, funded status, and net liability information is summarized as follows (in millions): Pension Benefits Other Postretirement Benefits 2022 2021 2022 2021 Benefit obligation at beginning of year $ 4,751.8 $ 5,026.9 $ 51.5 $ 57.0 Service cost 70.9 90.1 0.8 1.2 Interest cost 135.6 125.6 1.3 1.2 Actuarial gains (1,216.8) (162.6) (1.1) (4.9) Plan amendments 4.6 0.1 — — Plan participant contributions 2.2 2.8 3.8 3.1 Benefits paid (153.8) (156.9) (11.7) (8.8) Settlements and curtailments (320.4) (219.3) — — Currency translation and other (108.5) 45.1 (0.4) 2.7 Benefit obligation at end of year 3,165.6 4,751.8 44.2 51.5 Plan assets at beginning of year 4,192.2 3,838.0 — — Actual return on plan assets (768.0) 653.7 — — Company contributions 54.3 34.9 7.9 5.7 Plan participant contributions 2.2 2.8 3.8 3.1 Benefits paid (153.8) (156.9) (11.7) (8.8) Settlements and curtailments (312.2) (219.3) — — Currency translation and other (110.8) 39.0 — — Plan assets at end of year 2,903.9 4,192.2 — — Funded status of plans $ (261.7) $ (559.6) $ (44.2) $ (51.5) Net amount on balance sheet consists of Other assets $ 158.8 $ 118.5 $ — $ — Compensation and benefits (15.1) (37.0) (6.4) (5.7) Retirement benefits (405.4) (641.1) (37.8) (45.8) Net amount on balance sheet $ (261.7) $ (559.6) $ (44.2) $ (51.5) The actuarial gains recorded within the benefit obligation in 2022 were primarily the result of an increase in the discount rate for the U.S. Plans, which increased from 3.10% in 2021 to 5.65% in 2022. The actuarial gains recorded in 2021 were primarily the result of an increase in the discount rate for the U.S. Plans, which increased from 2.90% in 2020 to 3.10% in 2021. Approximately 76 percent of our 2022 global projected benefit obligation relates to our U.S. pension plan. Amounts included in Accumulated other comprehensive loss, net of tax, which have not yet been recognized in net periodic benefit cost (income) are as follows (in millions): Pension Benefits Other Postretirement Benefits 2022 2021 2022 2021 Prior service (credit) cost $ (61.3) $ (30.7) $ 4.7 $ 4.1 Net actuarial loss 503.9 718.7 0.5 2.0 Total $ 442.6 $ 688.0 $ 5.2 $ 6.1 During 2022, we recognized prior service costs (credits), settlements, and curtailments of $38.4 million ($30.0 million net of tax) and net actuarial losses of $60.1 million ($45.6 million net of tax) in pension and other postretirement net periodic benefit cost (income), which were included in Accumulated other comprehensive loss The accumulated benefit obligation for our pension plans was $2,982.0 million and $4,393.0 million at September 30, 2022 and 2021, respectively. Information regarding our pension plans with projected benefit obligations in excess of the fair value of plan assets (underfunded plans) are as follows (in millions): 2022 2021 Projected benefit obligation $ 2,529.0 $ 4,210.5 Fair value of plan assets 2,108.5 3,532.4 Information regarding our pension plans with accumulated benefit obligations in excess of the fair value of plan assets (underfunded plans) are as follows (in millions): 2022 2021 Accumulated benefit obligation $ 2,365.5 $ 3,510.7 Fair value of plan assets 2,108.5 3,156.7 Significant assumptions used in determining the benefit obligations were (in weighted averages): Pension Benefits Other Postretirement Benefits 2022 2021 2022 2021 U.S. Plans Discount rate 5.65 % 3.10 % 5.70 % 2.50 % Compensation increase rate 3.30 % 3.40 % — — Health care cost trend rate (1) — — 6.50 % 6.00 % Non-U.S. Plans Discount rate 4.35 % 2.03 % 5.10 % 2.90 % Compensation increase rate 3.03 % 3.00 % — — Health care cost trend rate (1) — — 4.50 % 4.50 % (1) The health care cost trend rate reflects the estimated increase in gross medical claims costs. As a result of the plan amendment adopted effective October 1, 2002, our effective per person retiree medical cost increase is zero percent beginning in 2005 for the majority of our postretirement benefit plans. For our other plans, we assume the gross health care cost trend rate will remain at 6.50% in 2023 and decrease to 5.00% in 2025 for U.S. Plans and will not change in future periods for Non-U.S. Plans. Estimated Future Payments We expect to contribute $26.1 million related to our global pension plans and $6.6 million to our postretirement benefit plans in 2023. The following benefit payments, which include employees’ expected future service, as applicable, are expected to be paid (in millions): Pension Benefits Other 2023 $ 446.8 $ 6.6 2024 219.9 6.1 2025 225.5 5.5 2026 229.6 5.0 2027 237.2 4.5 2028-2032 1,187.0 16.5 Plan Assets In determining the expected long-term rate of return on assets assumption, we consider actual returns on plan assets over the long term, adjusted for forward-looking considerations, such as inflation, interest rates, equity performance, and the active management of the plan’s invested assets. We also considered our current and expected mix of plan assets in setting this assumption. This resulted in the selection of the weighted average long-term rate of return on assets assumption. Our global weighted average targeted and actual asset allocations at September 30, by asset category, are: Allocation Target September 30, Asset Category Range Allocations 2022 2021 Equity securities 40% – 65% 50% 53% 56% Debt securities 30% – 50% 43% 41% 38% Other 0% – 15% 7% 6% 6% The investment objective for pension funds related to our defined benefit plans is to meet the plan’s benefit obligations, while maximizing the long-term growth of assets without undue risk. We strive to achieve this objective by investing plan assets within target allocation ranges and diversification within asset categories. Target allocation ranges are guidelines that are adjusted periodically based on ongoing monitoring by plan fiduciaries. Investment risk is controlled by rebalancing to target allocations on a periodic basis and ongoing monitoring of investment manager performance relative to the investment guidelines established for each manager. As of September 30, 2022 and 2021, our pension plans do not directly own our common stock. In certain countries where we operate, there are no legal requirements or financial incentives provided to companies to pre-fund pension obligations. In these instances, we typically make benefit payments directly from cash as they become due, rather than by creating a separate pension fund. The valuation methodologies used for our pension plans’ investments measured at fair value are described as follows. There have been no changes in the methodologies used at September 30, 2022 and 2021. Common stock — Valued at the closing price reported on the active market on which the individual securities are traded. Mutual funds — Valued at the net asset value (NAV) reported by the fund. Corporate debt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Common collective trusts — Valued at the NAV as determined by the custodian of the fund. The NAV is based on the fair value of the underlying assets owned by the fund, minus its liabilities then divided by the number of units outstanding. Private equity and alternative equity — Valued at the estimated fair value, as determined by the respective fund manager, based on the NAV of the investment units held at year end, which is subject to judgment. Real estate funds — Consists of the real estate funds, which provide an indirect investment into a diversified and multi-sector portfolio of property assets. Publicly-traded real estate funds are valued at the most recent closing price reported on the SIX Swiss Exchange. The remainder is valued at the estimated fair value, as determined by the respective fund manager, based on the NAV of the investment units held at year end, which is subject to judgment. Insurance contracts — Valued at the aggregate amount of accumulated contribution and investment income less amounts used to make benefit payments and administrative expenses, which approximates fair value. Other — Consists of other fixed income investments and common collective trusts with a mix of equity and fixed income underlying assets. Other fixed income investments are valued at the most recent closing price reported in the markets in which the individual securities are traded, which may be infrequently. Refer to Note 1 for further information regarding levels in the fair value hierarchy. In accordance with ASC Subtopic 820-10, certain investments that are measured at fair value using the NAV (or its equivalent) practical expedient have not been classified in the fair value hierarchy. The fair value amounts presented in this table are intended to permit reconciliation of the fair value hierarchy to the line items presented in the consolidated financial statements. The following table presents our pension plans’ investments measured at fair value as of September 30, 2022 (in millions): Level 1 Level 2 Level 3 Total U.S. Plans Cash and cash equivalents $ 3.1 $ — $ — $ 3.1 Equity securities Mutual funds 53.1 — — 53.1 Common stock 532.9 — — 532.9 Common collective trusts — 621.1 — 621.1 Fixed income securities Corporate debt — 453.1 — 453.1 Government securities 224.8 41.6 — 266.4 Common collective trusts — 143.6 — 143.6 Total U.S. Plans investments in fair value hierarchy $ 813.9 $ 1,259.4 $ — 2,073.3 U.S. Plans investments measured at NAV Private equity 18.0 Total U.S. Plans investments 2,091.3 Non-U.S. Plans Cash and cash equivalents $ 13.3 $ — $ — 13.3 Equity securities Common stock 143.2 — — 143.2 Common collective trusts — 185.1 — 185.1 Fixed income securities Corporate debt — 39.7 — 39.7 Government securities 1.3 — — 1.3 Common collective trusts — 291.3 — 291.3 Other types of investments Real estate funds — 63.7 — 63.7 Insurance contracts — — 54.9 54.9 Other — — 3.8 3.8 Total Non-U.S. Plans investments in fair value hierarchy $ 157.8 $ 579.8 $ 58.7 796.3 Non-U.S. Plans investments measured at NAV Real estate funds 16.3 Total Non-U.S. Plans investments 812.6 Total investments measured at fair value $ 2,903.9 The following table presents our pension plans’ investments measured at fair value as of September 30, 2021 (in millions): Level 1 Level 2 Level 3 Total U.S. Plans Cash and cash equivalents $ 3.5 $ — $ — $ 3.5 Equity securities Mutual funds 88.7 — — 88.7 Common stock 1,159.8 — — 1,159.8 Common collective trusts — 609.2 — 609.2 Fixed income securities Corporate debt — 678.2 — 678.2 Government securities 290.5 66.5 — 357.0 Common collective trusts — 119.7 — 119.7 Other types of investments Insurance contracts — — 0.9 0.9 Total U.S. Plans investments in fair value hierarchy $ 1,542.5 $ 1,473.6 $ 0.9 3,017.0 U.S. Plans investments measured at NAV Private equity 30.3 Total U.S. Plans investments 3,047.3 Non-U.S. Plans Cash and cash equivalents $ 8.5 $ — $ — 8.5 Equity securities Common stock 170.3 — — 170.3 Common collective trusts — 334.9 — 334.9 Fixed income securities Corporate debt — 64.7 — 64.7 Government securities 1.4 — — 1.4 Common collective trusts — 357.0 — 357.0 Other types of investments Real estate funds — 81.1 — 81.1 Insurance contracts — — 106.2 106.2 Other — — 4.7 4.7 Total Non-U.S. Plans investments in fair value hierarchy $ 180.2 $ 837.7 $ 110.9 1,128.8 Non-U.S. Plans investments measured at NAV Real estate funds 16.1 Total Non-U.S. Plans investments 1,144.9 Total investments measured at fair value $ 4,192.2 The table below sets forth a summary of changes in fair market value of our pension plans’ Level 3 assets for the year ended September 30, 2022 (in millions): Balance Realized Gains (Losses) Unrealized Gains (Losses) Purchases, Sales, Issuances, and Settlements, Net Balance September 30, 2022 U.S. Plans Insurance contracts $ 0.9 $ — $ — $ (0.9) $ — Non-U.S. Plans Insurance contracts 106.2 — (50.9) (0.4) 54.9 Other 4.7 — (0.7) (0.2) 3.8 $ 111.8 $ — $ (51.6) $ (1.5) $ 58.7 The table below sets forth a summary of changes in fair market value of our pension plans’ Level 3 assets for the year ended September 30, 2021 (in millions): Balance Realized Gains (Losses) Unrealized Gains (Losses) Purchases, Sales, Issuances, and Settlements, Net Balance September 30, 2021 U.S. Plans Insurance contracts $ 0.9 $ — $ — $ — $ 0.9 Non-U.S. Plans Insurance contracts 110.2 — (5.7) 1.7 106.2 Other 4.6 — 0.1 — 4.7 $ 115.7 $ — $ (5.6) $ 1.7 $ 1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Sep. 30, 2022</t>
        </is>
      </c>
    </row>
    <row r="3">
      <c r="A3" s="3" t="inlineStr">
        <is>
          <t>Other Income and Expenses [Abstract]</t>
        </is>
      </c>
      <c r="B3" s="4" t="inlineStr">
        <is>
          <t xml:space="preserve"> </t>
        </is>
      </c>
    </row>
    <row r="4">
      <c r="A4" s="4" t="inlineStr">
        <is>
          <t>Other (Expense) Income</t>
        </is>
      </c>
      <c r="B4" s="4" t="inlineStr">
        <is>
          <t>Other (Expense) Income The components of Other (expense) income were (in millions): 2022 2021 2020 Interest income $ 4.4 $ 1.6 $ 5.5 Royalty income 10.9 10.2 8.9 Legacy product liability and environmental charges (15.6) (10.6) (14.5) Non-operating pension and postretirement benefit cost (4.7) (63.8) (37.4) Legal settlement (Note 17) — 70.0 — Other 3.4 (1.7) 7.8 Other (expense) income $ (1.6) $ 5.7 $ (2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Selected income tax data (in millions): 2022 2021 2020 Components of Income before income taxes United States $ 371.3 $ 885.1 $ 556.2 Non-United States 702.3 641.1 579.9 Total $ 1,073.6 $ 1,526.2 $ 1,136.1 Components of Income tax provision Current United States $ 71.6 $ 149.6 $ 68.1 Non-United States 102.9 190.7 96.6 State and local 13.6 25.7 13.9 Total current 188.1 366.0 178.6 Deferred United States (10.7) (154.7) (32.8) Non-United States (13.0) (19.0) (24.7) State and local (9.9) (10.4) (8.2) Total deferred (33.6) (184.1) (65.7) Income tax provision $ 154.5 $ 181.9 $ 112.9 Total income taxes paid $ 340.2 $ 329.3 $ 187.9 Income tax liabilities of $233.7 million and $264.8 million related to the U.S. transition tax under the Tax Act that are payable greater than 12 months from September 30, 2022 and 2021, respectively, are recorded in Other liabilities in the Consolidated Balance Sheet. Furthermore, taxes paid as a result of the transition tax was $31.2 million in each of the years ended September 30, 2022 and 2021, respectively, and $28.7 million during the year ended September 30, 2020 as included in total income taxes paid. Effective Tax Rate Reconciliation The reconciliation between the U.S. federal statutory rate and our effective tax rate was: 2022 2021 2020 Statutory tax rate 21.0 % 21.0 % 21.0 % State and local income taxes 0.5 1.4 0.8 Non-United States taxes (5.4) (3.8) (5.0) Repatriation of foreign earnings 1.1 0.9 1.3 Foreign-derived intangible income (0.5) (2.8) (1.0) Settlements with taxing authorities — (1.0) (0.2) Sensia formation 0.1 0.1 (1.1) Change in valuation allowance (1) (0.5) (1.7) (2.7) Share-based compensation (1.0) (1.1) (1.9) Research and development tax credit (1.0) (0.6) (1.1) Other 0.1 (0.5) (0.2) Effective income tax rate 14.4 % 11.9 % 9.9 % (1) During fiscal 2021, we reversed our valuation allowance against deferred tax assets associated with the change in fair value of the PTC Shares. This resulted in a decrease to the effective tax rate of 1.7% and no remaining valuation allowance related to PTC Shares, as described further in the table below. We operate in certain non-U.S. tax jurisdictions under government-sponsored tax incentive programs, which may be extended if certain additional requirements are met. The program, which generates the primary benefit has been extended to expire in 2032. The tax benefit attributable to these programs was $58.3 million ($0.50 per diluted share) in 2022, $61.2 million ($0.52 per diluted share) in 2021, and $59.1 million ($0.51 per diluted share) in 2020. Deferred Taxes The tax effects of temporary differences that give rise to our net deferred income tax assets (liabilities) consists of (in millions): 2022 2021 Deferred income tax assets Compensation and benefits $ 26.7 $ 41.7 Inventory 10.4 12.8 Returns, rebates and incentives 61.7 37.5 Retirement benefits 80.7 153.1 Environmental remediation and other site-related costs 23.6 22.8 Share-based compensation 21.5 18.5 Other accruals and reserves 249.9 250.2 Net operating loss carryforwards 85.2 130.4 Tax credit carryforwards 19.3 20.3 Capital loss carryforwards 13.0 15.3 Other 10.7 23.7 Subtotal 602.7 726.3 Valuation allowance (23.1) (32.6) Net deferred income tax assets 579.6 693.7 Deferred income tax liabilities Property (36.9) (43.7) Intangible assets (149.8) (160.5) Investments (26.0) (64.3) Unremitted earnings of foreign subsidiaries (20.0) (42.0) Other (2.1) (2.3) Deferred income tax liabilities (234.8) (312.8) Total net deferred income tax assets $ 344.8 $ 380.9 We provide for deferred taxes on the majority of earnings of our non-U.S. subsidiaries and have done so since the enactment of the Tax Act in 2017. We do not provide for deferred taxes on a limited number of our non-U.S. subsidiaries established in jurisdictions that apply significant restrictions for repatriating cash. The amount of cumulative non-distributed earnings considered to be indefinitely reinvested outside the U.S. at September 30, 2022, is $120.4 million. It is not practicable to estimate the amount of additional taxes that may be payable upon distribution of these earnings. We believe it is more likely than not that we will realize our deferred tax assets through the reduction of future taxable income, other than for the deferred tax assets reflected below. Tax attributes and related valuation allowances at September 30, 2022 consists of (in millions): Tax attributes and related valuation allowances Tax Benefit Amount Valuation Allowance Carryforward Non-United States net operating loss carryforward $ 3.7 $ 3.7 2023 - 9/30/2030 Non-United States net operating loss carryforward 42.2 1.6 Indefinite Non-United States capital loss carryforward 12.9 12.8 Indefinite United States credit carryforward 9.3 — 2030 - 2041 United States capital loss carryforward 0.1 — 2026 United States net operating loss carryforward 0.1 — 2023 - 2036 United States net operating loss carryforward 26.5 — Indefinite State and local net operating loss carryforward 12.7 1.1 2024 - 2040 State tax credit carryforward 10.0 — 2023 - 2037 Subtotal 117.5 19.2 Other deferred tax assets 3.9 3.9 Indefinite Total $ 121.4 $ 23.1 Unrecognized Tax Benefits A reconciliation of our gross unrecognized tax benefits, excluding interest and penalties, is as follows (in millions): 2022 2021 2020 Gross unrecognized tax benefits balance at beginning of year $ 4.3 $ 25.5 $ 19.9 Additions based on tax positions related to the current year 0.1 0.1 — Additions based on tax positions related to prior years — 0.4 5.6 Reductions related to settlements with taxing authorities (0.5) (18.1) — Reductions related to lapses of statute of limitations — (3.6) — Gross unrecognized tax benefits balance at end of year $ 3.9 $ 4.3 $ 25.5 The amount of gross unrecognized tax benefits that would reduce our effective tax rate if recognized was $3.9 million, $4.3 million, and $25.5 million at September 30, 2022, 2021, and 2020, respectively. Accrued interest and penalties related to unrecognized tax benefits were $1.4 million and $1.5 million at September 30, 2022 and 2021, respectively. We recognize interest and penalties related to unrecognized tax benefits in the income tax provision. In 2022, benefits and expenses net to zero. Benefits (expense) recognized in 2021 and 2020 were $2.5 million and ($0.7) million, respectively. We believe it is reasonably possible that the amount of gross unrecognized tax benefits could be reduced by up to $3.3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4.7 million. We conduct business globally and are routinely audited by the various tax jurisdictions in which we operate. We are no longer subject to U.S. federal income tax examinations for years before 2018 and are no longer subject to state, local, and non-U.S. income tax examinations for years before 20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Matters Federal, state, and local requirements relating to the discharge of substances into the environment, the disposal of hazardous wastes, and other activities affecting the environment have and will continue to have an effect on our manufacturing operations. Thus far, compliance with environmental requirements and resolution of environmental claims have been accomplished without material effect on our business, financial condition, or results of operations. We have been designated as a potentially responsible party at 14 Superfund sites, excluding sites as to which our records disclose no involvement or as to which our potential liability has been finally determined and assumed by third parties. In addition, various other lawsuits, claims, and proceedings have been asserted against us seeking remediation of alleged environmental impairments, principally at previously owned properties. Based on our assessment, we believe that our expenditures for environmental capital investment and remediation necessary to comply with present regulations governing environmental protection and other expenditures for the resolution of environmental claims will not have a material effect on our business, financial condition, or results of operations. We cannot assess the possible effect of compliance with future requirements. Environmental remediation cost liabilities, net of related expected recoveries, were $46.0 million and $53.6 million as of September 30, 2022 and 2021, respectively. Conditional Asset Retirement Obligations We accrue for costs related to a legal obligation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 Identified conditional asset retirement obligations include asbestos abatement and remediation of soil contamination beneath current and previously divested facilities. We estimate conditional asset retirement obligations using site-specific knowledge and historical industry expertise. There have been no significant changes in liabilities incurred, liabilities settled, accretion expense, or revisions in estimated cash flows for the years ended September 30, 2022, 2021, and 2020. Conditional asset retirement obligations, net of related expected recoveries, were $24.6 million and $23.6 million as of September 30, 2022 and 2021, respectively. Other Matters Various other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The following outlines additional background for obligations associated with asbestos, divested businesses, and intellectual property. We (including our subsidiaries) have been named as a defendant in lawsuits alleging personal injury as a result of exposure to asbestos that was used in certain components of our products many years ago, including products from divested businesses for which we have agreed to defend and indemnify claims. Currently there are lawsuits that name us as defendants, together with hundreds of other companie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caused by our products. We defend those cases vigorously. Historically, we have been dismissed from the vast majority of these claims with no payment to claimants. Additionally, we have maintained insurance coverage that includes indemnity and defense costs, over and above self-insured retentions, for many of these claims. We believe these arrangements will provide substantial coverage for future defense and indemnity costs for these asbestos claims for many years into the future.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Asbestos liabilities, net of related insurance coverage, were $14.3 million and $6.2 million as of September 30, 2022 and 2021, respectively.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We do not believe these liabilities will have a material effect on our business, financial condition, or results of operations. In many countries we provide a limited intellectual property indemnity as part of our terms and conditions of sale and at times in other contracts with third parties. As of September 30, 2022,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 During the first quarter of fiscal 2021, we reached a favorable settlement agreement regarding litigation of a trademark infringement and false advertising matter and received $70 million. The settlement gain is recorded in Other (expense) income in the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operating leases primarily for real estate, vehicles, and equipment. We have finance leases primarily for equipment. Our leases have remaining lease terms from less than one year to approximately 16 years. We elected the package of practical expedients permitted under the transition guidance within the new standard on accounting for leases, which allows the Company to carry forward the historical assessments of whether contracts are, or contain, leases, lease classification, and initial direct costs. We also elected to not record lease ROU assets or lease liabilities for leases with an original term of 12 months or less. We elected to use the remaining lease term for purposes of calculating the incremental borrowing rate upon transition. The components of lease expense were (in millions): 2022 2021 2020 Operating lease expense (1) $ 103.6 $ 109.8 $ 104.6 Variable lease expense (2) 16.6 15.8 15.6 Finance lease expense Amortization of right-of-use assets 6.9 1.7 1.3 Interest on lease liabilities 0.6 0.4 0.4 Total lease expense $ 127.7 $ 127.7 $ 121.9 (1) Operating lease expense includes short-term lease expense, which was not material. (2) Variable lease expense includes sublease income, which was not material. Supplemental balance sheet information related to leases consists of: 2022 2021 Weighted average remaining lease term Operating leases 6.3 years 6.8 years Finance leases 3.0 years 4.3 years Weighted average discount rate Operating leases 2.07 % 1.79 % Finance leases 2.04 % 3.96 % Undiscounted maturities of lease liabilities as of September 30, 2022, were (in millions): Finance Leases Operating Leases 2023 $ 9.5 $ 89.3 2024 8.2 74.6 2025 4.6 55.0 2026 1.6 39.1 2027 1.6 28.2 Thereafter 1.3 82.8 Total undiscounted lease payments $ 26.8 $ 369.0 Less: Imputed interest (1.1) (22.5) Total lease liabilities $ 25.7 $ 346.5 As of September 30, 2022, we have additional operating leases for facilities that have not yet commenced with undiscounted lease obligations of approximately $11.0 million. These leases will commence in fiscal 2023. Supplemental cash flow information related to leases consists of (in millions): 2022 2021 2020 Cash paid for amounts included in the measurement of lease liabilities Operating cash flows from operating leases $ 102.9 $ 108.5 $ 103.6 Operating cash flows from finance leases 0.6 0.4 0.4 Financing cash flows from finance leases 8.8 1.8 1.2 Right-of-use assets obtained in exchange for lease obligations Operating leases $ 63.4 $ 90.6 $ 131.2 Financing leases 11.8 0.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Business Segment Information We determine our operating segments based on the information used by our chief operating decision maker, our Chief Executive Officer, to allocate resources and assess performance. We organize our business into three operating segments: Intelligent Devices, Software &amp; Control, and Lifecycle Services. This change simplifies our structure around essential offerings, leverages our sharpened industry focus, and recognizes the growing importance of software in delivering value to our customers. The composition of our segments is as follows: Intelligent Devices The Intelligent Devices operating segment combines a comprehensive portfolio of smart products that create the foundation of an agile, resilient, and sustainable production system. This comprehensive portfolio includes: • Power Control - Low and medium voltage variable frequency drives as well as low and medium voltage motor control; • Motion Control - Servo drives, rotary servo motors, linear actuators, and independent cart technologies offering a comprehensive portfolio of servo control technologies; • Safety, Sensing, &amp; Industrial Components - Safety devices, sensing devices, motor control and circuit protection devices, operator devices, signaling devices, relays, and electrical control accessories; and • Micro Control &amp; Distributed I/O - Micro programmable logic controllers and distributed input/output platforms. Software &amp; Control The Software &amp; Control operating segment contains a comprehensive portfolio of production automation and production operations platforms, including hardware and software. This integrated portfolio is merging information technology (IT) and operational technology (OT), bringing the benefits of the Connected Enterprise to the production system. Our production automation portfolio is multi-discipline and scalable with the ability to handle applications in discrete, batch/hybrid and continuous process, drives control, motion and robotics control, machine safety and process safety. Our products include programmable automation controllers, design, visualization and simulation software, human machine interface products, industrial computers, machine safety and process safety products, industrial networks, and security products. Our production operations portfolio helps industrial clients to plan, execute, manage, and optimize their production leveraging industrial data and software. Our software products include manufacturing execution systems, performance, quality, supply chain management, data management, edge, analytics, and machine learning software that enables customers to improve operational productivity and meet regulatory requirements. These solutions enable enterprise visibility, reduction of unplanned downtime, and optimization of processes. Lifecycle Services The Lifecycle Services operating segment contains a complete portfolio of professionally delivered services and value-added solutions. This comprehensive portfolio combines technology and domain expertise to help maximize customers’ investment and provide total lifecycle support as they innovate, design, operate, and sustain their business investments. This includes: • consulting services including safety, security, and digital transformation strategy and design; • professional services including global automation and information program and project management and delivery capabilities; • connected services including operational technology/plant network, cybersecurity, cloud, predictive/prescriptive analytics, remote support, and managed services; • field services including asset management, on-site support, and safety; • workforce services including instructor-led and virtual training, learning, and enablement; • Sensia Joint Venture, which exclusively serves the oil, gas, and petrochemical industry through a combination of connected products and digital automation services and solutions; and • industrial automation and information solutions and custom-engineered systems that incorporate our own and third-party hardware and software products. Sales and operating results of our reportable segments were (in millions): 2022 2021 2020 Sales Intelligent Devices $ 3,544.6 $ 3,311.9 $ 2,956.0 Software &amp; Control 2,312.9 1,947.0 1,681.3 Lifecycle Services 1,902.9 1,738.5 1,692.5 Total $ 7,760.4 $ 6,997.4 $ 6,329.8 Segment operating earnings Intelligent Devices $ 717.6 $ 702.1 $ 587.8 Software &amp; Control 666.7 531.0 473.8 Lifecycle Services 158.3 158.2 196.3 Total 1,542.6 1,391.3 1,257.9 Purchase accounting depreciation and amortization (103.9) (55.1) (41.4) Corporate and other (104.7) (120.6) (98.9) Non-operating pension and postretirement benefit cost (4.7) (63.8) (37.4) Change in fair value of investments (136.9) 397.4 153.9 Legal settlement — 70.0 — Interest expense, net (118.8) (93.0) (98.0) Income before income taxes $ 1,073.6 $ 1,526.2 $ 1,136.1 Among other considerations, we evaluate performance and allocate resources based upon segment operating earnings before purchase accounting depreciation and amortization, corporate and other, non-operating pension and postretirement benefit cost, change in fair value of investments, the $70 million legal settlement in fiscal 2021, interest expense, net, and income tax provis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consistent with the methodology used by management to assess segment performance. The following tables summarize the identifiable assets at September 30, 2022, 2021, and 2020, and the provision for depreciation and amortization and the amount of capital expenditures for property for the years then ended, for each of the reportable segments and Corporate (in millions): 2022 2021 2020 Identifiable assets Intelligent Devices $ 2,070.0 $ 2,143.3 $ 1,585.0 Software &amp; Control 3,887.6 4,000.4 1,072.7 Lifecycle Services 1,968.4 2,124.3 1,915.0 Corporate 2,832.7 2,433.6 2,692.0 Total $ 10,758.7 $ 10,701.6 $ 7,264.7 Depreciation and amortization Intelligent Devices $ 45.8 $ 48.6 $ 51.8 Software &amp; Control 47.0 49.1 40.6 Lifecycle Services 40.5 35.3 37.1 Corporate 1.7 1.7 1.8 Total 135.0 134.7 131.3 Purchase accounting depreciation and amortization 103.9 55.1 41.4 Total $ 238.9 $ 189.8 $ 172.7 Capital expenditures for property Intelligent Devices $ 45.6 $ 52.0 $ 51.3 Software &amp; Control 29.7 30.4 19.3 Lifecycle Services 32.9 19.6 24.9 Corporate 32.9 18.3 18.4 Total $ 141.1 $ 120.3 $ 113.9 Identifiable assets at Corporate consist principally of cash, net deferred income tax assets, prepaid pension, and property. Property shared by the segments and used in operating activities is also reported in Corporate identifiable assets and Corporate capital expenditures. Corporate identifiable assets include shared net property balances of $205.8 million, $275.8 million, and $247.3 million at September 30, 2022, 2021, and 2020, respectively, for which depreciation expense has been allocated to segment operating earnings based on the expected benefit to be realized by each segment. Corporate capital expenditures in 2022, 2021, and 2020, primarily consist of property that will be shared by our operating segments. We conduct a significant portion of our business activities outside the United States. The following tables present sales and property by geographic region (in millions): Sales Property 2022 2021 2020 2022 2021 2020 North America $ 4,722.0 $ 4,132.8 $ 3,760.2 $ 430.7 $ 416.1 $ 429.4 Europe, Middle East and Africa 1,437.6 1,405.7 1,249.3 78.9 91.1 81.9 Asia Pacific 1,088.0 1,012.2 868.7 58.6 54.8 42.8 Latin America 512.8 446.7 451.6 18.3 19.9 20.3 Total $ 7,760.4 $ 6,997.4 $ 6,329.8 $ 586.5 $ 581.9 $ 574.4 We attribute sales to the geographic regions based on the country of destination. Sales in North America include $4,315.5 million, $3,740.2 million, and $3,425.1 million related to the U.S. in 2022, 2021, and 2020, respectively. In most countries, we sell primarily through independent distributors in conjunction with our direct sales force. We sell large systems and service offerings principally through our direct sales force, though opportunities are sometimes identified through distributors. Sales to our largest distributor in 2022, 2021, and 2020, which are attributable to all three segments, were approximately 10 percent of our total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490.7</v>
      </c>
      <c r="C3" s="5" t="n">
        <v>662.2</v>
      </c>
    </row>
    <row r="4">
      <c r="A4" s="4" t="inlineStr">
        <is>
          <t>Receivables</t>
        </is>
      </c>
      <c r="B4" s="7" t="n">
        <v>1736.7</v>
      </c>
      <c r="C4" s="7" t="n">
        <v>1424.5</v>
      </c>
    </row>
    <row r="5">
      <c r="A5" s="4" t="inlineStr">
        <is>
          <t>Inventories</t>
        </is>
      </c>
      <c r="B5" s="7" t="n">
        <v>1054.2</v>
      </c>
      <c r="C5" s="7" t="n">
        <v>798.1</v>
      </c>
    </row>
    <row r="6">
      <c r="A6" s="4" t="inlineStr">
        <is>
          <t>Other current assets</t>
        </is>
      </c>
      <c r="B6" s="7" t="n">
        <v>329.1</v>
      </c>
      <c r="C6" s="7" t="n">
        <v>178.6</v>
      </c>
    </row>
    <row r="7">
      <c r="A7" s="4" t="inlineStr">
        <is>
          <t>Total current assets</t>
        </is>
      </c>
      <c r="B7" s="7" t="n">
        <v>3610.7</v>
      </c>
      <c r="C7" s="7" t="n">
        <v>3063.4</v>
      </c>
    </row>
    <row r="8">
      <c r="A8" s="4" t="inlineStr">
        <is>
          <t>Property, net of accumulated depreciation</t>
        </is>
      </c>
      <c r="B8" s="7" t="n">
        <v>586.5</v>
      </c>
      <c r="C8" s="7" t="n">
        <v>581.9</v>
      </c>
    </row>
    <row r="9">
      <c r="A9" s="4" t="inlineStr">
        <is>
          <t>Operating lease right-of-use assets</t>
        </is>
      </c>
      <c r="B9" s="6" t="n">
        <v>321</v>
      </c>
      <c r="C9" s="7" t="n">
        <v>377.7</v>
      </c>
    </row>
    <row r="10">
      <c r="A10" s="4" t="inlineStr">
        <is>
          <t>Goodwill</t>
        </is>
      </c>
      <c r="B10" s="6" t="n">
        <v>3524</v>
      </c>
      <c r="C10" s="7" t="n">
        <v>3625.9</v>
      </c>
    </row>
    <row r="11">
      <c r="A11" s="4" t="inlineStr">
        <is>
          <t>Other intangible assets, net</t>
        </is>
      </c>
      <c r="B11" s="6" t="n">
        <v>902</v>
      </c>
      <c r="C11" s="7" t="n">
        <v>1021.8</v>
      </c>
    </row>
    <row r="12">
      <c r="A12" s="4" t="inlineStr">
        <is>
          <t>Deferred income taxes</t>
        </is>
      </c>
      <c r="B12" s="7" t="n">
        <v>384.3</v>
      </c>
      <c r="C12" s="7" t="n">
        <v>380.9</v>
      </c>
    </row>
    <row r="13">
      <c r="A13" s="4" t="inlineStr">
        <is>
          <t>Long-term investments</t>
        </is>
      </c>
      <c r="B13" s="6" t="n">
        <v>1056</v>
      </c>
      <c r="C13" s="7" t="n">
        <v>1363.5</v>
      </c>
    </row>
    <row r="14">
      <c r="A14" s="4" t="inlineStr">
        <is>
          <t>Other assets</t>
        </is>
      </c>
      <c r="B14" s="7" t="n">
        <v>374.2</v>
      </c>
      <c r="C14" s="7" t="n">
        <v>286.5</v>
      </c>
    </row>
    <row r="15">
      <c r="A15" s="4" t="inlineStr">
        <is>
          <t>Total</t>
        </is>
      </c>
      <c r="B15" s="7" t="n">
        <v>10758.7</v>
      </c>
      <c r="C15" s="7" t="n">
        <v>10701.6</v>
      </c>
    </row>
    <row r="16">
      <c r="A16" s="3" t="inlineStr">
        <is>
          <t>Current liabilities</t>
        </is>
      </c>
      <c r="B16" s="4" t="inlineStr">
        <is>
          <t xml:space="preserve"> </t>
        </is>
      </c>
      <c r="C16" s="4" t="inlineStr">
        <is>
          <t xml:space="preserve"> </t>
        </is>
      </c>
    </row>
    <row r="17">
      <c r="A17" s="4" t="inlineStr">
        <is>
          <t>Short-term debt</t>
        </is>
      </c>
      <c r="B17" s="7" t="n">
        <v>359.3</v>
      </c>
      <c r="C17" s="7" t="n">
        <v>509.7</v>
      </c>
    </row>
    <row r="18">
      <c r="A18" s="4" t="inlineStr">
        <is>
          <t>Current portion of long-term debt</t>
        </is>
      </c>
      <c r="B18" s="7" t="n">
        <v>609.1</v>
      </c>
      <c r="C18" s="7" t="n">
        <v>6.8</v>
      </c>
    </row>
    <row r="19">
      <c r="A19" s="4" t="inlineStr">
        <is>
          <t>Accounts payable</t>
        </is>
      </c>
      <c r="B19" s="6" t="n">
        <v>1028</v>
      </c>
      <c r="C19" s="7" t="n">
        <v>889.8</v>
      </c>
    </row>
    <row r="20">
      <c r="A20" s="4" t="inlineStr">
        <is>
          <t>Compensation and benefits</t>
        </is>
      </c>
      <c r="B20" s="7" t="n">
        <v>292.7</v>
      </c>
      <c r="C20" s="6" t="n">
        <v>408</v>
      </c>
    </row>
    <row r="21">
      <c r="A21" s="4" t="inlineStr">
        <is>
          <t>Contract liabilities</t>
        </is>
      </c>
      <c r="B21" s="6" t="n">
        <v>507</v>
      </c>
      <c r="C21" s="4" t="inlineStr">
        <is>
          <t xml:space="preserve"> </t>
        </is>
      </c>
    </row>
    <row r="22">
      <c r="A22" s="4" t="inlineStr">
        <is>
          <t>Customer returns, rebates and incentives</t>
        </is>
      </c>
      <c r="B22" s="7" t="n">
        <v>373.1</v>
      </c>
      <c r="C22" s="7" t="n">
        <v>237.8</v>
      </c>
    </row>
    <row r="23">
      <c r="A23" s="4" t="inlineStr">
        <is>
          <t>Other current liabilities</t>
        </is>
      </c>
      <c r="B23" s="6" t="n">
        <v>403</v>
      </c>
      <c r="C23" s="7" t="n">
        <v>477.6</v>
      </c>
    </row>
    <row r="24">
      <c r="A24" s="4" t="inlineStr">
        <is>
          <t>Total current liabilities</t>
        </is>
      </c>
      <c r="B24" s="7" t="n">
        <v>3572.2</v>
      </c>
      <c r="C24" s="7" t="n">
        <v>2992.2</v>
      </c>
    </row>
    <row r="25">
      <c r="A25" s="4" t="inlineStr">
        <is>
          <t>Long-term debt</t>
        </is>
      </c>
      <c r="B25" s="7" t="n">
        <v>2867.8</v>
      </c>
      <c r="C25" s="7" t="n">
        <v>3464.6</v>
      </c>
    </row>
    <row r="26">
      <c r="A26" s="4" t="inlineStr">
        <is>
          <t>Retirement benefits</t>
        </is>
      </c>
      <c r="B26" s="7" t="n">
        <v>471.2</v>
      </c>
      <c r="C26" s="7" t="n">
        <v>720.6</v>
      </c>
    </row>
    <row r="27">
      <c r="A27" s="4" t="inlineStr">
        <is>
          <t>Operating lease liabilities</t>
        </is>
      </c>
      <c r="B27" s="7" t="n">
        <v>263.5</v>
      </c>
      <c r="C27" s="7" t="n">
        <v>313.6</v>
      </c>
    </row>
    <row r="28">
      <c r="A28" s="4" t="inlineStr">
        <is>
          <t>Other liabilities</t>
        </is>
      </c>
      <c r="B28" s="7" t="n">
        <v>567.3</v>
      </c>
      <c r="C28" s="7" t="n">
        <v>516.5</v>
      </c>
    </row>
    <row r="29">
      <c r="A29" s="4" t="inlineStr">
        <is>
          <t>Commitments and contingent liabilities (Note 17)</t>
        </is>
      </c>
      <c r="B29" s="4" t="inlineStr">
        <is>
          <t xml:space="preserve"> </t>
        </is>
      </c>
      <c r="C29" s="4" t="inlineStr">
        <is>
          <t xml:space="preserve"> </t>
        </is>
      </c>
    </row>
    <row r="30">
      <c r="A30" s="3" t="inlineStr">
        <is>
          <t>Shareowners’ equity</t>
        </is>
      </c>
      <c r="B30" s="4" t="inlineStr">
        <is>
          <t xml:space="preserve"> </t>
        </is>
      </c>
      <c r="C30" s="4" t="inlineStr">
        <is>
          <t xml:space="preserve"> </t>
        </is>
      </c>
    </row>
    <row r="31">
      <c r="A31" s="4" t="inlineStr">
        <is>
          <t>Common stock ($1.00 par value, shares issued: 181.4)</t>
        </is>
      </c>
      <c r="B31" s="7" t="n">
        <v>181.4</v>
      </c>
      <c r="C31" s="7" t="n">
        <v>181.4</v>
      </c>
    </row>
    <row r="32">
      <c r="A32" s="4" t="inlineStr">
        <is>
          <t>Additional paid-in capital</t>
        </is>
      </c>
      <c r="B32" s="7" t="n">
        <v>2007.1</v>
      </c>
      <c r="C32" s="7" t="n">
        <v>1933.6</v>
      </c>
    </row>
    <row r="33">
      <c r="A33" s="4" t="inlineStr">
        <is>
          <t>Retained earnings</t>
        </is>
      </c>
      <c r="B33" s="7" t="n">
        <v>8411.799999999999</v>
      </c>
      <c r="C33" s="7" t="n">
        <v>8000.4</v>
      </c>
    </row>
    <row r="34">
      <c r="A34" s="4" t="inlineStr">
        <is>
          <t>Accumulated other comprehensive loss</t>
        </is>
      </c>
      <c r="B34" s="7" t="n">
        <v>-917.5</v>
      </c>
      <c r="C34" s="7" t="n">
        <v>-1017.1</v>
      </c>
    </row>
    <row r="35">
      <c r="A35" s="4" t="inlineStr">
        <is>
          <t>Common stock in treasury, at cost (shares held: 66.2 and 65.4, respectively)</t>
        </is>
      </c>
      <c r="B35" s="7" t="n">
        <v>-6957.2</v>
      </c>
      <c r="C35" s="7" t="n">
        <v>-6708.7</v>
      </c>
    </row>
    <row r="36">
      <c r="A36" s="4" t="inlineStr">
        <is>
          <t>Shareowners’ equity attributable to Rockwell Automation, Inc.</t>
        </is>
      </c>
      <c r="B36" s="7" t="n">
        <v>2725.6</v>
      </c>
      <c r="C36" s="7" t="n">
        <v>2389.6</v>
      </c>
    </row>
    <row r="37">
      <c r="A37" s="4" t="inlineStr">
        <is>
          <t>Noncontrolling interests</t>
        </is>
      </c>
      <c r="B37" s="7" t="n">
        <v>291.1</v>
      </c>
      <c r="C37" s="7" t="n">
        <v>304.5</v>
      </c>
    </row>
    <row r="38">
      <c r="A38" s="4" t="inlineStr">
        <is>
          <t>Total shareowners’ equity</t>
        </is>
      </c>
      <c r="B38" s="7" t="n">
        <v>3016.7</v>
      </c>
      <c r="C38" s="7" t="n">
        <v>2694.1</v>
      </c>
    </row>
    <row r="39">
      <c r="A39" s="4" t="inlineStr">
        <is>
          <t>Total</t>
        </is>
      </c>
      <c r="B39" s="5" t="n">
        <v>10758.7</v>
      </c>
      <c r="C39" s="5" t="n">
        <v>107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Valuation and Qualifying Accounts</t>
        </is>
      </c>
      <c r="B4" s="4" t="inlineStr">
        <is>
          <t>SCHEDULE II ROCKWELL AUTOMATION, INC. VALUATION AND QUALIFYING ACCOUNTS For the Years Ended September 30, 2022, 2021, and 2020 (in millions) Additions Balance at Beginning Charged to Charged to Deductions (2) Balance at Description Year ended September 30, 2022 Allowance for doubtful accounts (1) $ 13.2 $ 4.7 $ — $ 4.8 $ 13.1 Valuation allowance for deferred tax assets 32.6 3.4 1.1 14.0 23.1 Year ended September 30, 2021 Allowance for doubtful accounts (1) $ 15.2 $ 3.1 $ 0.4 $ 5.5 $ 13.2 Valuation allowance for deferred tax assets 58.0 5.4 1.5 32.3 32.6 Year ended September 30, 2020 Allowance for doubtful accounts (1) $ 17.4 $ 7.0 $ 1.1 $ 10.3 $ 15.2 Valuation allowance for deferred tax assets 93.8 3.0 0.2 39.0 58.0 (1) Includes allowances for current and other long-term receivables. (2) Consists of amounts written off for the allowance for doubtful accounts and adjustments resulting from our ability to utilize foreign tax credits, capital losses, or net operating loss carryforwards for which a valuation allowance had previously been recor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On October 31, 2022, we acquired CUBIC, a company that specializes in modular systems for the construction of electrical panels, headquartered in Bronderslev, Denmark. As of the acquisition date, we will record a preliminary purchase price allocation for the assets acquired and liabilities assumed in connection with the acquisition based on their estimated fair values as of the acquisition date. The preliminary purchase price allocation is as follows (in millions): Purchase Price Allocation Net current and other tangible assets, net of cash acquired $ 64.9 Goodwill and other intangible assets 103.0 Total assets acquired 167.9 Less: Liabilities assumed (33.2) Net assets acquired $ 134.7 Purchase Consideration Total purchase consideration, net of cash acquired $ 134.7 We will assign the full amount of goodwill to our Intelligent Devices segment. We do not expect the goodwill to be deductible for tax purposes. The allocation of the purchase price to identifiable assets is based on preliminary information. We have not completed our analysis of identifying and estimating the fair value of identifiable intangible assets acquired. The allocation of the purchase price to identifiable assets above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 becomes available, but not to exceed 12 months following the acquisition date. Adjustments in purchase price allocations may require a change in the amounts allocated to net assets acquired during the periods in which the adjustments are determi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and controlled majority-owned subsidiaries. Intercompany accounts and transactions have been eliminated in consolidation. Investments in affiliates over which we do not have control but exercise significant influence are accounted for using the equity method of accounting. These affiliated companies are not material individually or in the aggregate to our financial position, results of operations, or cash flows.</t>
        </is>
      </c>
    </row>
    <row r="5">
      <c r="A5" s="4" t="inlineStr">
        <is>
          <t>Use of Estimates</t>
        </is>
      </c>
      <c r="B5" s="4" t="inlineStr">
        <is>
          <t>Use of Estimates The preparation of consolidated financial statements in accordance with U.S. GAAP requires us to make estimates and assumptions that affect the reported amounts of assets and liabilities at the date of the consolidated financial statements and revenues and expenses during the periods reported. Actual results could differ from those estimates. We use estimates in accounting for, among other items, customer returns, rebates, and incentives; allowance for doubtful accounts; excess and obsolete inventory; share-based compensation; acquisitions, including consolidation and intangible assets; goodwill impairment; product warranty obligations; capitalization of internal-use software; retirement benefits; litigation, claims, and contingencies, including environmental and asbestos matters, conditional asset retirement obligations, and contractual indemnifications; leases; and income taxes. We account for changes to estimates and assumptions prospectively when warranted by factually-based experience.</t>
        </is>
      </c>
    </row>
    <row r="6">
      <c r="A6" s="4" t="inlineStr">
        <is>
          <t>Revenue Recognition</t>
        </is>
      </c>
      <c r="B6" s="4" t="inlineStr">
        <is>
          <t>Revenue Recognition See Note 2 for our revenue recognition policy under Accounting Standards Codification (ASC) 606. Returns, Rebates and Incentives Our primary incentive program provides distributors with cash rebates or account credits based on agreed amounts that vary depending on the customer to whom our distributor ultimately sells the product. We also offer various other incentive programs that provide distributors and direct sale customers with cash rebates, account credits, or additional hardware and software products, solutions, and services based on meeting specified program criteria. Certain distributors are offered a right to return product, subject to contractual limitations. We record accruals for customer returns, rebates and incentives at the time of revenue recognition based primarily on historical experience. Returns are presented on the Consolidated Balance Sheet as a right of return asset and refund liability. Incentives in the form of rebates are estimated at the individual customer level and are recorded as a reduction of sales. Customer incentives for additional hardware and software products, solutions, and services to be provided are considered distinct performance obligations. As such, we allocate revenue to them based on relative standalone selling price. Until the incentive is redeemed, the revenue is recorded as a contract liability. Taxes on Revenue Producing Transactions Taxes assessed by governmental authorities on revenue producing transactions, including sales, value added, excise, and use taxes, are recorded on a net basis (excluded from revenue).</t>
        </is>
      </c>
    </row>
    <row r="7">
      <c r="A7" s="4" t="inlineStr">
        <is>
          <t>Cash and Cash Equivalents</t>
        </is>
      </c>
      <c r="B7" s="4" t="inlineStr">
        <is>
          <t>Cash and Cash Equivalents Cash and cash equivalents include time deposits, certificates of deposit, and other fixed income securities with original maturities of three months or less at the time of purchase.</t>
        </is>
      </c>
    </row>
    <row r="8">
      <c r="A8" s="4" t="inlineStr">
        <is>
          <t>Receivables</t>
        </is>
      </c>
      <c r="B8" s="4" t="inlineStr">
        <is>
          <t>Receivables We record an allowance for doubtful accounts based on customer-specific analysis and general matters such as current assessments of past due balances and economic conditions. Receivables are recorded net of an allowance for doubtful accounts of $13.1 million at September 30, 2022, and $13.2 million at September 30, 2021. In addition, receivables are recorded net of an allowance for certain customer returns, rebates, and incentives of $13.9 million at September 30, 2022, and $6.7 million at September 30, 2021. The changes to our allowance for doubtful accounts during the years ended September 30, 2022 and 2021, were not material and primarily consisted of current-period provisions, write-offs charged against the allowance, recoveries collected, and foreign currency translation.</t>
        </is>
      </c>
    </row>
    <row r="9">
      <c r="A9" s="4" t="inlineStr">
        <is>
          <t>Inventories</t>
        </is>
      </c>
      <c r="B9" s="4" t="inlineStr">
        <is>
          <t>Inventories Inventories are recorded at the lower of cost or market using the first-in, first-out (FIFO) or average cost methods. Market is determined on the basis of estimated realizable values.</t>
        </is>
      </c>
    </row>
    <row r="10">
      <c r="A10" s="4" t="inlineStr">
        <is>
          <t>Investments</t>
        </is>
      </c>
      <c r="B10" s="4" t="inlineStr">
        <is>
          <t>Investments Investments include time deposits, certificates of deposit, other fixed income securities, and equity securities. Investments with original maturities longer than three months at the time of purchase and less than one year from period end are classified as short-term. All other investments are classified as long-term. Fixed income securities meeting the definition of a security are accounted for as available-for-sale and recorded at fair value. Equity securities with a readily determinable fair value are recorded at fair value. Equity securities that do not have a readily determinable fair value, which we account for using the measurement alternative under U.S. GAAP, are recorded at the investment cost, less impairment, plus or minus observable price changes (in orderly transactions) of an identical or similar investment of the same issuer. All other investments are recorded at cost, which approximates fair value.</t>
        </is>
      </c>
    </row>
    <row r="11">
      <c r="A11" s="4" t="inlineStr">
        <is>
          <t>Property</t>
        </is>
      </c>
      <c r="B11" s="4" t="inlineStr">
        <is>
          <t>PropertyProperty, including internal-use software and software to provide a service (e.g. SaaS arrangements), is recorded at cost. Equipment under finance leases are stated at the present value of minimum lease payments. We calculate depreciation of property using the straight-line method over 3 to 40 years for buildings and improvements, 3 to 20 years for machinery and equipment, and 3 to 10 years for computer hardware and internal-use software. We capitalize significant renewals and enhancements and write off replaced units. Implementation costs incurred in a cloud computing arrangement that is a service contract are recorded in Other current assets and Other assets on the Consolidated Balance Sheet and are amortized over the expected service period. We expense maintenance and repairs, as well as renewals of minor amounts. Property acquired during the year that is accrued within Accounts payable or Other current liabilities at year end is considered to be a non-cash investing activity and is excluded from cash used for capital expenditures in the Consolidated Statement of Cash Flows.</t>
        </is>
      </c>
    </row>
    <row r="12">
      <c r="A12" s="4" t="inlineStr">
        <is>
          <t>Goodwill and Other Intangible Assets</t>
        </is>
      </c>
      <c r="B12" s="4" t="inlineStr">
        <is>
          <t>Goodwill and Other Intangible Assets Goodwill and Other intangible assets generally result from business acquisitions. We account for business acquisitions by allocating the purchase price to tangible and intangible assets acquired and liabilities assumed at their fair values; the excess of the purchase price over the allocated amount is recorded as goodwill. We perform our annual evaluation of goodwill and indefinite life intangible assets for impairment as required under U.S. GAAP during the second quarter of each year, or more frequently if events or circumstances change that would more likely than not reduce the fair value of a reporting unit below its carrying value. Any excess in carrying value over the estimated fair value is charged to results of operations. For our annual evaluation of goodwill, we may perform a qualitative test to determine whether it is more likely than not that the fair value of a reporting unit is less than its carrying amount in order to determine whether it is necessary to perform a quantitative goodwill impairment test. Our reporting units for goodwill evaluation consist of the Intelligent Devices segment, the Software &amp; Control segment, the Lifecycle Services segment (excluding Sensia), and Sensia. When performing the quantitative goodwill impairment test, we determine the fair value of each reporting unit under a combination of an income approach derived from discounted cash flows and a market multiples approach using selected comparable public companies. Significant assumptions used in the income approach include: management’s forecasted cash flows, including estimated future revenue growth rates and margins, discount rates, and terminal value. Forecasts of future revenue growth and margins are based on management’s best estimates. Actual results and forecasts of revenue growth and margins for our Sensia reporting unit may be impacted by its concentration within the Oil &amp; Gas industry and with its customer base. Demand for Sensia hardware and software products, solutions, and services is sensitive to industry volatility and risks, including those related to commodity prices, supply and demand dynamics, production costs, geological activity, and political activities. Discount rates are determined using a weighted average cost of capital adjusted for risk factors specific to the reporting unit, with comparison to market and industry data. The terminal value is estimated following the common methodology of calculating the present value of estimated perpetual cash flow beyond the last projected period assuming constant discount and long-term growth rates. Significant assumptions used in the market multiples approach include selection of the comparable public companies and calculation of the appropriate market multiples. We amortize all intangible assets with finite useful lives on a straight-line basis over their estimated useful lives. Useful lives assigned range from 3 to 15 years for trademarks, 8 to 20 years for customer relationships, 4 to 17 years for technology, and 3 to 30 years for other intangible assets. Intangible assets also include costs of on-premise software developed or purchased by our software business to be sold, leased, or otherwise marketed. Amortization of these computer software products is calculated on a product-by-product basis as the greater of (a) the unamortized cost at the beginning of the year times the ratio of the current year gross revenue for a product to the total of the current and anticipated future gross revenue for that product or (b) the straight-line amortization over the remaining estimated economic life of the product.</t>
        </is>
      </c>
    </row>
    <row r="13">
      <c r="A13" s="4" t="inlineStr">
        <is>
          <t>Impairment of Long-Lived Assets</t>
        </is>
      </c>
      <c r="B13" s="4" t="inlineStr">
        <is>
          <t>Impairment of Long-Lived Assets We evaluate the recoverability of the recorded amount of long-lived assets, including property, operating lease right-of-use assets, capitalized implementation costs of a cloud computing arrangement, and other intangible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we measure the impairment to be recognized as the amount by which the recorded amount of the asset exceeds its fair value. We report assets to be disposed of at the lower of the recorded amount or fair value less cost to sell. We determine fair value using a discounted future cash flow analysis.</t>
        </is>
      </c>
    </row>
    <row r="14">
      <c r="A14" s="4" t="inlineStr">
        <is>
          <t>Derivative Financial Instruments</t>
        </is>
      </c>
      <c r="B14" s="4" t="inlineStr">
        <is>
          <t>Derivative Financial Instruments We use derivative financial instruments in the form of foreign currency forward exchange contracts to manage certain foreign currency risks. We enter into these contracts to hedge our exposure to foreign currency exchange rate variability in the expected future cash flows associated with certain third-party and intercompany transactions denominated in foreign currencies forecasted to occur within the next two years. We also use these contracts to hedge portions of our net investments in certain non-U.S. subsidiaries against the effect of exchange rate fluctuations on the translation of foreign currency balances to the U.S. dollar. Additionally, we use derivative financial instruments in the form of interest rate swap contracts to manage our borrowing costs of certain long-term debt and use treasury locks to manage the potential change in interest rates in anticipation of issuance of fixed rate debt. We designate and account for these derivative financial instruments as hedges under U.S. GAAP. Furthermore, we use foreign currency forward exchange contracts that are not designated as hedges to offset transaction gains or losses associated with some of our assets and liabilities resulting from intercompany loans or other transactions with third parties that are denominated in currencies other than our entities’ functional currencies. It is our policy to execute such instruments with global financial institutions that we believe to be creditworthy and not to enter into derivative financial instruments for speculative purposes. Foreign currency forward exchange contracts are usually denominated in currencies of major industrial countries.</t>
        </is>
      </c>
    </row>
    <row r="15">
      <c r="A15" s="4" t="inlineStr">
        <is>
          <t>Fair Value of Financial Instruments</t>
        </is>
      </c>
      <c r="B15" s="4" t="inlineStr">
        <is>
          <t>Fair Value of Financial Instruments We record various financial instruments at fair value.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hold financial instruments consisting of cash and short-term debt. The fair values of our cash and short-term debt approximate their carrying amounts as reported in our Consolidated Balance Sheet due to the short-term nature of these instruments. We also hold financial instruments consisting of long-term debt, investments, and derivatives. The valuation methodologies for these financial instruments are described in Notes 7, 10, 11, and 14. We also determine fair value assessments in conjunction with intangible valuations of acquisitions and our annual impairment testing of goodwill and indefinite lived intangible assets. The valuation methodologies for these assets are described in Notes 3 and 4. The methods described in these Note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is>
      </c>
    </row>
    <row r="16">
      <c r="A16" s="4" t="inlineStr">
        <is>
          <t>Foreign Currency Translation</t>
        </is>
      </c>
      <c r="B16" s="4" t="inlineStr">
        <is>
          <t>Foreign Currency Translation We translate assets and liabilities of subsidiaries operating outside of the United States with a functional currency other than the U.S. dollar into U.S. dollars using exchange rates at the end of the respective period. We translate sales, costs, and expenses at average exchange rates effective during the respective period. We report foreign currency translation adjustments as a component of Other comprehensive income (loss). Currency transaction gains and losses are included in results of operations in the period incurred.</t>
        </is>
      </c>
    </row>
    <row r="17">
      <c r="A17" s="4" t="inlineStr">
        <is>
          <t>Research and Development Expenses</t>
        </is>
      </c>
      <c r="B17" s="4" t="inlineStr">
        <is>
          <t>Research and Development Expenses We expense research and development (R&amp;D) costs as incurred; these costs were $440.9 million in 2022, $422.5 million in 2021, and $371.5 million in 2020. We include R&amp;D expenses in Cost of sales in the Consolidated Statement of Operations.</t>
        </is>
      </c>
    </row>
    <row r="18">
      <c r="A18" s="4" t="inlineStr">
        <is>
          <t>Income Taxes</t>
        </is>
      </c>
      <c r="B18" s="4" t="inlineStr">
        <is>
          <t>Income Taxes We account for uncertain tax positions by determining whether it is more likely than not that a tax position will be sustained upon examination based on the technical merits of the position. For tax positions that meet the more likely than not recognition threshold, we determine the amount of benefit to recognize in the Consolidated Financial Statements based on our assertion of the most likely outcome resulting from an examination, including the resolution of any related appeals or litigation processes.</t>
        </is>
      </c>
    </row>
    <row r="19">
      <c r="A19" s="4" t="inlineStr">
        <is>
          <t>Earnings Per Share</t>
        </is>
      </c>
      <c r="B19" s="4" t="inlineStr">
        <is>
          <t>Earnings Per Share We present basic and diluted earnings per share (EPS) amounts. Basic EPS is calculated by dividing earnings available to common shareowners, which is income excluding the allocation to participating securities, by the weighted average number of common shares outstanding during the year, excluding restricted stock. Diluted EPS amounts are based upon the weighted average number of common and common-equivalent shares outstanding during the year. We use the treasury stock method to calculate the effect of outstanding share-based compensation awards, which requires us to compute total employee proceeds as the sum of the amount the employee must pay upon exercise of the award and the amount of unearned share-based compensation costs attributed to future services. Share-based compensation awards for which the total employee proceeds of the award exceed the average market price of the same award over the period have an antidilutive effect on EPS, and accordingly, we exclude them from the calculation. Antidilutive share-based compensation awards for the years ended September 30, 2022 (0.4 million shares), 2021 (0.2 million shares), and 2020 (1.6 million shares), were excluded from the diluted EPS calculation. U.S. GAAP requires unvested share-based payment awards that contain non-forfeitable rights to dividends or dividend equivalents, whether paid or unpaid, to be treated as participating securities and included in the computation of EPS pursuant to the two-class method. Our participating securities are composed of restricted stock and non-employee director restricted stock units.</t>
        </is>
      </c>
    </row>
    <row r="20">
      <c r="A20" s="4" t="inlineStr">
        <is>
          <t>Share-Based Compensation</t>
        </is>
      </c>
      <c r="B20" s="4" t="inlineStr">
        <is>
          <t>Share-Based CompensationWe recognize share-based compensation expense for equity awards on a straight-line basis over the service period of the award based on the fair value of the award as of the grant date.</t>
        </is>
      </c>
    </row>
    <row r="21">
      <c r="A21" s="4" t="inlineStr">
        <is>
          <t>Product and Workers' Compensation Liabilities</t>
        </is>
      </c>
      <c r="B21" s="4" t="inlineStr">
        <is>
          <t>Product and Workers’ Compensation Liabilities We record accruals for product and workers’ compensation claims in the period in which they are probable and reasonably estimable. Our principal self-insurance programs include product liability and workers’ compensation where we self-insure up to a specified dollar amount. Claims exceeding this amount up to specified limits are covered by insurance policies purchased from commercial insurers. We estimate the liability for the majority of the self-insured claims using our claims experience for the periods being valued.</t>
        </is>
      </c>
    </row>
    <row r="22">
      <c r="A22" s="4" t="inlineStr">
        <is>
          <t>Environmental Matters and Conditional Asset Retirement Obligations</t>
        </is>
      </c>
      <c r="B22" s="4" t="inlineStr">
        <is>
          <t>Environmental and Asbestos Matters We record liabilities for environmental and asbestos matters in the period in which our responsibility is probable and the costs can be reasonably estimated. We make changes to the liabilities in the periods in which the estimated costs of remediation change. At third-party environmental sites where more than one potentially responsible party has been identified, we record a liability for our estimated allocable share of costs related to our involvement with the site, as well as an estimated allocable share of costs related to the involvement of insolvent or unidentified parties. If we determine that recovery from insurers or other third parties is probable and a right of setoff exists, we record the liability net of the estimated recovery. If we determine that recovery from insurers or other third parties is probable but a right of setoff does not exist, we record a liability for the total estimated costs of remediation and a receivable for the estimated recovery. At environmental sites where we are the sole responsible party, we record a liability for the total estimated costs of remediation. Ongoing operating and maintenance expenditures included in our environmental remediation obligations are discounted to present value over the probable future remediation period. Our remaining environmental remediation obligations are undiscounted due to subjectivity of timing and/or amount of future cash payments. Conditional Asset Retirement Obligations We record liabilities for costs related to legal obligations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t>
        </is>
      </c>
    </row>
    <row r="23">
      <c r="A23" s="4" t="inlineStr">
        <is>
          <t>Leases</t>
        </is>
      </c>
      <c r="B23" s="4" t="inlineStr">
        <is>
          <t>Leases We have operating leases primarily for real estate, vehicles, and equipment. We have finance leases primarily for equipment. We determine if a contract is, or contains, a lease at contract inception. A right-of-use (ROU) asset and a corresponding lease liability are recognized at commencement for contracts that are, or contain, a lease with an original term greater than 12 months. ROU assets represent our right to use an underlying asset during the lease term, including periods for which renewal options are reasonably certain to be exercised, and lease liabilities represent our obligation to make lease payments arising from the lease. Operating lease expense is recognized on a straight-line basis over the lease term for leases with an original term of 12 months or less. Amortization expense of the ROU asset for finance leases is recognized on a straight-line basis over the lease term and interest expense for finance leases is recognized based on the incremental borrowing rate. Some leasing arrangements require variable payments that are dependent on usage or may vary for other reasons, such as payments for insurance and tax payments. A portion of our real estate leases is generally subject to annual changes based upon an index. The changes based upon the index are treated as variable lease payments. The variable portion of lease payments is not included in our ROU assets or lease liabilities and is expensed when incurred. We elected to not separate lease and nonlease components of contracts for most underlying asset classes. Accordingly, all expenses associated with a lease contract are accounted for as lease expenses. Lease liabilities are recognized at the contract commencement date based on the present value of remaining lease payments over the lease term. To calculate the lease liabilities we use our incremental borrowing rate. We determine our incremental borrowing rate at the commencement date using our unsecured borrowing rate, adjusted for collateralization and lease term. For leases denominated in a currency other than the U.S. dollar, the collateralized borrowing rate in the foreign currency is determined using the U.S. dollar and foreign currency swap spread. Long-term operating lease liabilities are presented as Operating lease liabilities and current operating lease liabilities are included in Other current liabilities Long-term debt Other current liabilities ROU assets are recognized at the contract commencement date at the value of the related lease liability, adjusted for any prepayments, lease incentives received, and initial direct costs incurred. Operating lease ROU assets are presented as Operating lease right-of-use assets and finance lease ROU assets are presented as Property in the Consolidated Balance Sheet. Lease expenses, including amortization of ROU assets, for operating and finance leases are recognized on a straight-line basis over the lease term and recorded in Cost of sales and Selling, general and administrative expenses in the Consolidated Statement of Operations. Interest expense for finance leases is recorded in Interest expense in the Consolidated Statement of Operations.</t>
        </is>
      </c>
    </row>
    <row r="24">
      <c r="A24" s="4" t="inlineStr">
        <is>
          <t>Recently Adopted Accounting Pronouncements and Recently Issued Accounting Pronouncements</t>
        </is>
      </c>
      <c r="B24" s="4" t="inlineStr">
        <is>
          <t>Recently Adopted Accounting Pronouncements In February 2016, the Financial Accounting Standards Board (FASB) issued a new standard on accounting for leases that requires lessees to recognize ROU assets and lease liabilities for most leases, among other changes to existing lease accounting guidance. This standard also requires additional qualitative and quantitative disclosures about leasing activities. We adopted this standard using the modified retrospective transition method, which resulted in an immaterial cumulative-effect adjustment to the opening balance of retained earnings as of October 1, 2019, our adoption date. The amount of lease ROU assets and corresponding lease liabilities recorded in the Consolidated Balance Sheet upon adoption were $316 million and $329 million, respectively. We have implemented necessary changes to accounting policies, processes, controls and systems to enable compliance with this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is standard as of October 1, 2019, and elected to reclassify tax effects of approximately $147 million from accumulated other comprehensive loss into retained earnings. In June 2016, the FASB issued a new standard that requires companies to utilize a current expected credit losses impairment (CECL) model for certain financial assets, including trade and other receivables. The CECL model requires that estimated expected credit losses, including allowance for doubtful accounts, consider a broader range of information such as economic conditions and expected changes in market conditions. We adopted the new standard as of October 1, 2020. The adoption of this standard did not have a material impact on our Consolidated Financial Statements. In October 2021, the FASB issued a new standard that requires companies to apply ASC 606 to recognize and measure contract assets and contract liabilities in a business combination. We retroactively adopted the new standard as of October 1, 2021. The adoption of this standard did not have a material impact on our Consolidated Financial Statements. Recently Issued Accounting Pronouncements In September 2022, the FASB issued a new standard, which requires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We are currently assessing the impact of this standard on our financial statement disclosures. We do not expect any other recently issued accounting pronouncements to have a material impact on our Consolidated Financial Statements and related disclosures.</t>
        </is>
      </c>
    </row>
    <row r="25">
      <c r="A25" s="4" t="inlineStr">
        <is>
          <t>Product Warranty Obligations</t>
        </is>
      </c>
      <c r="B25" s="4" t="inlineStr">
        <is>
          <t>Product Warranty Obligations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known and reasonably estimable.</t>
        </is>
      </c>
    </row>
    <row r="26">
      <c r="A26" s="4" t="inlineStr">
        <is>
          <t>Fair Value of Derivative Instruments</t>
        </is>
      </c>
      <c r="B26" s="4" t="inlineStr">
        <is>
          <t>Fair Value of Derivative Instruments We recognize all derivative financial instruments as either assets or liabilities at fair value in the Consolidated Balance Sheet. We value our forward exchange contracts using a market approach. We use a valuation model based on inputs including forward and spot prices for currency and interest rate curves. We did not change our valuation techniques during fiscal 2022, 2021, or 2020.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 ncies of major industrial countries. The U.S. dollar-equivalent gross notional amount of our forward exchange contracts totaled $1,905.1 million at September 30, 2022. Currency pairs (buy/sell) comprising the most significant contract notional values were Euro/United States dollar (USD), USD/Canadian dollar, and USD/Mexican pes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arnings Per Share, Basic and Diluted</t>
        </is>
      </c>
      <c r="B4" s="4" t="inlineStr">
        <is>
          <t xml:space="preserve">The following table reconciles basic and diluted EPS amounts (in millions, except per share amounts): 2022 2021 2020 Net income attributable to Rockwell Automation, Inc. $ 932.2 $ 1,358.1 $ 1,023.4 Less: Allocation to participating securities (2.9) (2.1) (1.0) Net income available to common shareowners $ 929.3 $ 1,356.0 $ 1,022.4 Basic weighted average outstanding shares 115.9 116.0 115.8 Effect of dilutive securities Stock options 0.7 1.0 0.7 Performance shares 0.1 0.1 0.1 Diluted weighted average outstanding shares 116.7 117.1 116.6 Earnings per share: Basic $ 8.02 $ 11.69 $ 8.83 Diluted $ 7.97 $ 11.58 $ 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 Year Ended September 30, 2022 Year Ended September 30, 2021 Intelligent Devices Software &amp; Control Lifecycle Services Total Intelligent Devices Software &amp; Control Lifecycle Services Total North America $ 2,223.7 $ 1,542.2 $ 956.1 $ 4,722.0 $ 2,075.4 $ 1,186.3 $ 871.1 $ 4,132.8 Europe, Middle East and Africa 629.3 350.4 457.9 1,437.6 595.9 375.0 434.8 1,405.7 Asia Pacific 443.5 291.8 352.7 1,088.0 432.5 273.9 305.8 1,012.2 Latin America 248.1 128.5 136.2 512.8 208.1 111.8 126.8 446.7 Total Company Sales $ 3,544.6 $ 2,312.9 $ 1,902.9 $ 7,760.4 $ 3,311.9 $ 1,947.0 $ 1,738.5 $ 6,997.4 </t>
        </is>
      </c>
    </row>
    <row r="5">
      <c r="A5" s="4" t="inlineStr">
        <is>
          <t>Contract Balances</t>
        </is>
      </c>
      <c r="B5" s="4" t="inlineStr">
        <is>
          <t xml:space="preserve">Below is a summary of our Contract liabilities balance, the portion not expected to be recognized within twelve months is included within Other liabilities in the Consolidated Balance Sheet (in millions): September 30, 2022 September 30, 2021 Balance as of beginning of fiscal year $ 462.5 $ 325.3 Balance as of end of period 541.3 4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Changes in the carrying amount of Goodwill were (in millions): Intelligent Devices Software &amp; Control Lifecycle Services Total Balance as of October 1, 2020 $ 535.1 $ 497.3 $ 617.9 $ 1,650.3 Acquisition of businesses — 1,937.3 12.8 1,950.1 Translation 8.0 12.9 4.6 25.5 Balance as of September 30, 2021 $ 543.1 $ 2,447.5 $ 635.3 $ 3,625.9 Acquisition of businesses — — 12.1 12.1 Translation and other (40.1) (48.8) (25.1) (114.0) Balance as of September 30, 2022 $ 503.0 $ 2,398.7 $ 622.3 $ 3,524.0 </t>
        </is>
      </c>
    </row>
    <row r="5">
      <c r="A5" s="4" t="inlineStr">
        <is>
          <t>Other Intangible Assets</t>
        </is>
      </c>
      <c r="B5" s="4" t="inlineStr">
        <is>
          <t xml:space="preserve">Other intangible assets consist of (in millions): September 30, 2022 Carrying Accumulated Net Amortized intangible assets Software products $ 97.6 $ 57.9 $ 39.7 Customer relationships 582.7 107.2 475.5 Technology 410.8 119.3 291.5 Trademarks 70.4 19.4 51.0 Other 6.4 5.8 0.6 Total amortized intangible assets 1,167.9 309.6 858.3 Allen-Bradley ® trademark not subject to amortization 43.7 — 43.7 Other intangible assets $ 1,211.6 $ 309.6 $ 902.0 September 30, 2021 Carrying Accumulated Net Amortized intangible assets Software products $ 90.4 $ 43.2 $ 47.2 Customer relationships 595.9 75.4 520.5 Technology 420.8 71.7 349.1 Trademarks 73.8 13.3 60.5 Other 7.1 6.3 0.8 Total amortized intangible assets 1,188.0 209.9 978.1 Allen-Bradley ® trademark not subject to amortization 43.7 — 43.7 Other intangible assets $ 1,231.7 $ 209.9 $ 1,0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s [Abstract]</t>
        </is>
      </c>
      <c r="B3" s="4" t="inlineStr">
        <is>
          <t xml:space="preserve"> </t>
        </is>
      </c>
    </row>
    <row r="4">
      <c r="A4" s="4" t="inlineStr">
        <is>
          <t>Schedule of Business Acquisitions, by Acquisition</t>
        </is>
      </c>
      <c r="B4" s="4" t="inlineStr">
        <is>
          <t xml:space="preserve">The aggregate purchase price allocation is as follows (in millions): Purchase Price Allocation Accounts receivable $ 14.8 All other assets 28.3 Goodwill 1,730.0 Intangible assets 531.4 Total assets acquired 2,304.5 Less: Contract liabilities (29.2) Less: Other liabilities assumed (33.4) Less: Deferred income taxes (36.4) Net assets acquired $ 2,205.5 Purchase Consideration Total purchase consideration, net of cash acquired $ 2,205.5 Purchase Price Allocation Accounts receivable $ 6.0 All other assets 15.9 Goodwill 224.8 Intangible assets 69.6 Total assets acquired 316.3 Less: Liabilities assumed (25.5) Less: Deferred income taxes (3.7) Net assets acquired $ 287.1 Purchase Consideration Total purchase consideration, net of cash acquired $ 287.1 Purchase Price Allocation Accounts receivable $ 31.2 Inventory 33.2 Other current assets 1.2 Property, plant and equipment 9.3 Other assets 6.2 Goodwill 307.4 Intangible assets 254.1 Total assets acquired 642.6 Less: Liabilities assumed (18.3) Less: Deferred income taxes (2.6) Less: Noncontrolling interest portion (293.8) Net assets acquired $ 327.9 Purchase Consideration Cash, net of cash acquired $ 247.0 Noncontrolling interest portion of Rockwell Automation's contributed business 25.8 Additional paid in capital adjustment 48.1 Other 7.0 Total purchase consideration, net of cash acquired $ 327.9 Purchase Price Allocation Accounts receivable $ 33.8 Inventory 9.6 Other current assets 1.0 Property, plant and equipment 5.9 Other assets 2.2 Goodwill 244.5 Intangible assets 76.5 Total assets acquired 373.5 Less: Liabilities assumed (28.6) Less: Deferred income taxes (14.4) Net assets acquired $ 330.5 Purchase Consideration Total purchase consideration, net of cash acquired $ 3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consist of (in millions): September 30, 2022 2021 Finished goods $ 325.0 $ 287.0 Work in process 317.3 229.3 Raw materials 411.9 281.8 Inventories $ 1,054.2 $ 7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net</t>
        </is>
      </c>
      <c r="B4" s="4" t="inlineStr">
        <is>
          <t xml:space="preserve">Property consists of (in millions): September 30, 2022 2021 Land $ 4.6 $ 4.8 Buildings and improvements 399.0 397.6 Machinery and equipment 1,201.6 1,244.3 Internal-use software 540.7 522.4 Construction in progress 142.9 156.4 Total 2,288.8 2,325.5 Less: Accumulated depreciation (1,702.3) (1,743.6) Property, net $ 586.5 $ 5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and Short-term 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Long-term debt consists of (in millions): September 30, 2022 2021 0.35% notes, payable in August 2023 $ 600.0 $ 600.0 2.875% notes, payable in March 2025 311.0 315.6 6.70% debentures, payable in January 2028 250.0 250.0 3.50% notes, payable in March 2029 425.0 425.0 1.75% notes, payable in August 2031 450.0 450.0 6.25% debentures, payable in December 2037 250.0 250.0 4.20% notes, payable in March 2049 575.0 575.0 2.80% notes, payable in August 2061 450.0 450.0 5.20% debentures, payable in January 2098 200.0 200.0 Unamortized discount, capitalized lease obligations and other (34.1) (44.2) Total debt 3,476.9 $ 3,471.4 Less: Current portion (609.1) (6.8) Long-term debt $ 2,867.8 $ 3,464.6 </t>
        </is>
      </c>
    </row>
    <row r="5">
      <c r="A5" s="4" t="inlineStr">
        <is>
          <t>Schedule of Fair Value of Long-term Debt</t>
        </is>
      </c>
      <c r="B5" s="4" t="inlineStr">
        <is>
          <t xml:space="preserve">The following table presents the carrying amounts and estimated fair values of Long-term debt in the Consolidated Balance Sheet (in millions): September 30, 2022 September 30, 2021 Carrying Value Fair Value Carrying Value Fair Value Current portion of long-term debt $ 609.1 $ 589.1 $ 6.8 $ 6.8 Long-term debt 2,867.8 2,485.4 3,464.6 3,87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Sep. 30, 2022</t>
        </is>
      </c>
      <c r="C1" s="2" t="inlineStr">
        <is>
          <t>Sep. 30, 2021</t>
        </is>
      </c>
    </row>
    <row r="2">
      <c r="A2" s="3" t="inlineStr">
        <is>
          <t>Shareowners' equity:</t>
        </is>
      </c>
      <c r="B2" s="4" t="inlineStr">
        <is>
          <t xml:space="preserve"> </t>
        </is>
      </c>
      <c r="C2" s="4" t="inlineStr">
        <is>
          <t xml:space="preserve"> </t>
        </is>
      </c>
    </row>
    <row r="3">
      <c r="A3" s="4" t="inlineStr">
        <is>
          <t>Common stock, par value per share (in dollars per share)</t>
        </is>
      </c>
      <c r="B3" s="8" t="n">
        <v>1</v>
      </c>
      <c r="C3" s="8" t="n">
        <v>1</v>
      </c>
    </row>
    <row r="4">
      <c r="A4" s="4" t="inlineStr">
        <is>
          <t>Common stock, shares issued (in shares)</t>
        </is>
      </c>
      <c r="B4" s="7" t="n">
        <v>181.4</v>
      </c>
      <c r="C4" s="7" t="n">
        <v>181.4</v>
      </c>
    </row>
    <row r="5">
      <c r="A5" s="4" t="inlineStr">
        <is>
          <t>Treasury stock, shares held (in shares)</t>
        </is>
      </c>
      <c r="B5" s="7" t="n">
        <v>66.2</v>
      </c>
      <c r="C5" s="7" t="n">
        <v>65.400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in millions): September 30, 2022 2021 Unrealized losses on foreign exchange contracts (Note 11) $ 31.2 $ 16.9 Product warranty obligations (Note 9) 16.5 18.0 Taxes other than income taxes 65.6 59.8 Accrued interest 18.1 17.8 Income taxes payable 81.1 188.4 Operating lease liabilities 83.3 89.9 Other 107.2 86.8 Other current liabilities $ 403.0 $ 4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s (Tables)</t>
        </is>
      </c>
      <c r="B1" s="2" t="inlineStr">
        <is>
          <t>12 Months Ended</t>
        </is>
      </c>
    </row>
    <row r="2">
      <c r="B2" s="2" t="inlineStr">
        <is>
          <t>Sep. 30, 2022</t>
        </is>
      </c>
    </row>
    <row r="3">
      <c r="A3" s="3" t="inlineStr">
        <is>
          <t>Product Warranties Disclosures [Abstract]</t>
        </is>
      </c>
      <c r="B3" s="4" t="inlineStr">
        <is>
          <t xml:space="preserve"> </t>
        </is>
      </c>
    </row>
    <row r="4">
      <c r="A4" s="4" t="inlineStr">
        <is>
          <t>Changes in Product Warranty Obligations</t>
        </is>
      </c>
      <c r="B4" s="4" t="inlineStr">
        <is>
          <t xml:space="preserve">Changes in product warranty obligations were (in millions): September 30, 2022 2021 Beginning balance $ 18.0 $ 20.8 Warranties recorded at time of sale 14.5 17.3 Adjustments to pre-existing warranties (3.6) (6.2) Settlements of warranty claims (12.4) (13.9) Ending balance $ 16.5 $ 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chedule of Investments</t>
        </is>
      </c>
      <c r="B4" s="4" t="inlineStr">
        <is>
          <t>Our investments consist of (in millions): September 30, 2022 2021 Fixed income securities $ 12.6 $ 0.6 Equity securities (level 1) 928.8 1,267.6 Equity securities (other) 76.4 27.1 Other 50.8 68.8 Total investments 1,068.6 1,364.1 Less: Short-term investments (1) (12.6) (0.6) Long-term investments $ 1,056.0 $ 1,363.5 (1) Short-term investments are included in Other current assets in the Consolidated Balance Sheet.</t>
        </is>
      </c>
    </row>
    <row r="5">
      <c r="A5" s="4" t="inlineStr">
        <is>
          <t>Gain (Loss) on Securities</t>
        </is>
      </c>
      <c r="B5" s="4" t="inlineStr">
        <is>
          <t xml:space="preserve">We record gains and losses on investments within the Change in fair value of investments line in the Consolidated Statement of Operations. The gains and losses on investments we recorded for the following periods were (in millions): 2022 2021 2020 Net (loss) gain on equity securities (level 1) $ (136.4) $ 392.3 $ 153.9 Net gain on equity securities (other) 15.1 5.1 — Equity method loss on Other investments (15.6) — — Change in fair value of investments (136.9) 397.4 153.9 Total net unrealized (loss) gain on equity securities $ (165.9) $ 397.4 $ 1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pre-tax amount of gains (losses) recorded in Other comprehensive income (loss) related to cash flow hedges that would have been recorded in the Consolidated Statement of Operations had they not been so designated was (in millions): 2022 2021 2020 Forward exchange contracts $ 70.5 $ (10.8) $ (9.7) Treasury locks — (28.0) — </t>
        </is>
      </c>
    </row>
    <row r="5">
      <c r="A5" s="4" t="inlineStr">
        <is>
          <t>Schedule of Cash Flow Hedging Instruments, Statements of Financial Performance and Financial Position, Location</t>
        </is>
      </c>
      <c r="B5" s="4" t="inlineStr">
        <is>
          <t xml:space="preserve">The pre-tax amount of gains (losses) reclassified from Accumulated other comprehensive loss into the Consolidated Statement of Operations related to derivative forward exchange contracts designated as cash flow hedges, which offset the related gains and losses on the hedged items during the periods presented, was (in millions): 2022 2021 2020 Sales $ 0.7 $ 1.9 $ (0.7) Cost of sales 21.8 (25.4) 19.6 Selling, general and administrative expenses (0.9) 1.5 (1.4) Interest expense (3.6) (2.3) (2.1) Total $ 18.0 $ (24.3) $ 15.4 </t>
        </is>
      </c>
    </row>
    <row r="6">
      <c r="A6" s="4" t="inlineStr">
        <is>
          <t>Schedule of Net Investment Hedges in Accumulated Other Comprehensive Income (Loss)</t>
        </is>
      </c>
      <c r="B6" s="4" t="inlineStr">
        <is>
          <t>The pre-tax amount of losses recorded in Other comprehensive income (loss) related to net investment hedges that would have been recorded in the Consolidated Statement of Operations had they not been so designated was (in millions): 2022 2021 2020 Forward exchange contracts $ — $ (0.8) $ (1.3)</t>
        </is>
      </c>
    </row>
    <row r="7">
      <c r="A7" s="4" t="inlineStr">
        <is>
          <t>Schedule of Fair Value Hedging Instruments, Statements of Financial Performance and Financial Position, Location</t>
        </is>
      </c>
      <c r="B7" s="4" t="inlineStr">
        <is>
          <t xml:space="preserve">The pre-tax amount of net gains recognized within the Consolidated Statement of Operations related to derivative instruments designated as fair value hedges, which fully offset the related net gains and losses on the hedged debt instruments during the periods presented, was (in millions): 2022 2021 2020 Interest income $ — $ — $ 15.1 </t>
        </is>
      </c>
    </row>
    <row r="8">
      <c r="A8" s="4" t="inlineStr">
        <is>
          <t>Schedule of Other Derivatives Not Designated as Hedging Instruments, Statements of Financial Performance and Financial Position, Location</t>
        </is>
      </c>
      <c r="B8" s="4" t="inlineStr">
        <is>
          <t>The pre-tax amount of gains (losses) from forward exchange contracts not designated as hedging instruments recognized in the Consolidated Statement of Operations was (in millions): 2022 2021 2020 Cost of sales $ 0.5 $ (0.2) $ 6.1 Other (expense) income 38.6 (8.1) (11.8) Total $ 39.1 $ (8.3) $ (5.7)</t>
        </is>
      </c>
    </row>
    <row r="9">
      <c r="A9" s="4" t="inlineStr">
        <is>
          <t>Schedule of Derivative Instruments in Statement of Financial Position, Fair Value</t>
        </is>
      </c>
      <c r="B9" s="4" t="inlineStr">
        <is>
          <t>The fair value of our derivatives and their location in our Consolidated Balance Sheet were (in millions): Fair Value (Level 2) Derivatives Designated as Hedging Instruments Balance Sheet Location September 30, 2022 September 30, 2021 Forward exchange contracts Other current assets $ 52.2 $ 7.6 Forward exchange contracts Other assets 8.0 2.1 Forward exchange contracts Other current liabilities (10.2) (7.4) Forward exchange contracts Other liabilities (1.0) (0.2) Total $ 49.0 $ 2.1 Fair Value (Level 2) Derivatives Not Designated as Hedging Instruments Balance Sheet Location September 30, 2022 September 30, 2021 Forward exchange contracts Other current assets $ 59.9 $ 4.4 Forward exchange contracts Other current liabilities (21.0) (9.5) Total $ 38.9 $ (5.1) Refer to Note 1 for further information regarding levels 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owners' Equity (Tables)</t>
        </is>
      </c>
      <c r="B1" s="2" t="inlineStr">
        <is>
          <t>12 Months Ended</t>
        </is>
      </c>
    </row>
    <row r="2">
      <c r="B2" s="2" t="inlineStr">
        <is>
          <t>Sep. 30, 2022</t>
        </is>
      </c>
    </row>
    <row r="3">
      <c r="A3" s="3" t="inlineStr">
        <is>
          <t>Equity [Abstract]</t>
        </is>
      </c>
      <c r="B3" s="4" t="inlineStr">
        <is>
          <t xml:space="preserve"> </t>
        </is>
      </c>
    </row>
    <row r="4">
      <c r="A4" s="4" t="inlineStr">
        <is>
          <t>Schedule of Stockholders Equity</t>
        </is>
      </c>
      <c r="B4" s="4" t="inlineStr">
        <is>
          <t xml:space="preserve">Changes in outstanding common shares are summarized as follows (in millions): 2022 2021 2020 Beginning balance 116.0 116.2 115.7 Treasury stock purchases (1.3) (1.1) (1.4) Common stock issued (including share-based compensation impact) 0.5 0.9 1.9 Ending balance 115.2 116.0 116.2 </t>
        </is>
      </c>
    </row>
    <row r="5">
      <c r="A5" s="4" t="inlineStr">
        <is>
          <t>Schedule of Accumulated Other Comprehensive Income (Loss)</t>
        </is>
      </c>
      <c r="B5" s="4" t="inlineStr">
        <is>
          <t>Changes in Accumulated other comprehensive loss attributable to Rockwell Automation by component were (in millions): Pension and other postretirement benefit plan adjustments, net of tax (Note 14) Accumulated currency translation adjustments, net of tax Net unrealized gains (losses) on cash flow hedges, net of tax Total accumulated other comprehensive loss, net of tax Balance as of September 30, 2019 $ (1,133.7) $ (341.3) $ (13.0) $ (1,488.0) Other comprehensive (loss) income before reclassifications (100.2) 26.0 (7.3) (81.5) Amounts reclassified from accumulated other comprehensive loss 109.5 — (11.2) 98.3 Other comprehensive income (loss) 9.3 26.0 (18.5) 16.8 Adoption of accounting standard/other (146.8) 3.8 — (143.0) Balance as of September 30, 2020 $ (1,271.2) $ (311.5) $ (31.5) $ (1,614.2) Other comprehensive income (loss) before reclassifications 438.9 31.4 (29.2) 441.1 Amounts reclassified from accumulated other comprehensive loss 138.2 — 17.8 156.0 Other comprehensive income (loss) 577.1 31.4 (11.4) 597.1 Balance as of September 30, 2021 $ (694.1) $ (280.1) $ (42.9) $ (1,017.1) Other comprehensive income (loss) before reclassifications 170.7 (184.9) 51.2 37.0 Amounts reclassified from accumulated other comprehensive loss 75.6 — (13.0) 62.6 Other comprehensive income (loss) 246.3 (184.9) 38.2 99.6 Balance as of September 30, 2022 $ (447.8) $ (465.0) $ (4.7) $ (917.5)</t>
        </is>
      </c>
    </row>
    <row r="6">
      <c r="A6" s="4" t="inlineStr">
        <is>
          <t>Reclassification of Accumulated Other Comprehensive Income (Loss)</t>
        </is>
      </c>
      <c r="B6" s="4" t="inlineStr">
        <is>
          <t>The reclassifications out of Accumulated other comprehensive loss to the Consolidated Statement of Operations were (in millions): Year Ended September 30, Affected Line in the Consolidated Statement of Operations 2022 2021 2020 Pension and other postretirement benefit plan adjustments (1) Amortization of prior service credit $ (0.2) $ (4.0) $ (4.5) Other (expense) income Amortization of net actuarial loss 60.1 142.5 148.7 Other (expense) income Settlement and curtailment charges 38.6 39.8 — Other (expense) income 98.5 178.3 144.2 Income before income taxes (22.9) (40.1) (34.7) Income tax provision $ 75.6 $ 138.2 $ 109.5 Net income attributable to Rockwell Automation, Inc. Net unrealized (gains) losses on cash flow hedges Forward exchange contracts $ (0.7) $ (1.9) $ 0.7 Sales Forward exchange contracts (21.8) 25.4 (19.6) Cost of sales Forward exchange contracts 0.9 (1.5) 1.4 Selling, general and administrative expenses Treasury locks related to 2019 and 2021 debt issuances 3.6 2.3 2.1 Interest expense (18.0) 24.3 (15.4) Income before income taxes 5.0 (6.5) 4.2 Income tax provision $ (13.0) $ 17.8 $ (11.2) Net income attributable to Rockwell Automation, Inc. Total reclassifications $ 62.6 $ 156.0 $ 98.3 Net income attributable to Rockwell Automation, Inc. (1) These components are included in the computation of net periodic benefit costs. See Note 14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We estimated the fair value of each stock option on the date of grant using the Black-Scholes pricing model and the following assumptions: 2022 2021 2020 Average risk-free interest rate 0.38 % 0.38 % 1.63 % Expected dividend yield 1.28 % 1.73 % 2.08 % Expected volatility 31 % 31 % 24 % Expected term (years) 4.8 4.9 4.9</t>
        </is>
      </c>
    </row>
    <row r="5">
      <c r="A5" s="4" t="inlineStr">
        <is>
          <t>Schedule of Share-Based Compensation, Stock Options, Activity</t>
        </is>
      </c>
      <c r="B5" s="4" t="inlineStr">
        <is>
          <t xml:space="preserve">A summary of stock option activity for the year ended September 30, 2022, is as follows: Shares Wtd. Avg. Wtd. Avg. Aggregate Outstanding at October 1, 2021 2,496 $ 173.07 Granted 164 350.75 Exercised (363) 159.50 Forfeited (48) 241.22 Canceled (3) 221.49 Outstanding at September 30, 2022 2,246 186.72 6.0 $ 90.0 Exercisable at September 30, 2022 1,717 166.64 5.3 84.9 </t>
        </is>
      </c>
    </row>
    <row r="6">
      <c r="A6" s="4" t="inlineStr">
        <is>
          <t>Schedule of Nonvested Performance-based Units Activity</t>
        </is>
      </c>
      <c r="B6" s="4" t="inlineStr">
        <is>
          <t>A summary of performance share activity for the year ended September 30, 2022, is as follows: Shares Wtd. Avg. Outstanding at October 1, 2021 119 $ 232.94 Granted (1) 37 481.28 Adjustment for performance results achieved (2) 21 155.04 Vested and issued (68) 155.04 Forfeited (12) 316.27 Outstanding at September 30, 2022 97 354.29 (1) Performance shares granted assuming achievement of performance goals at target. (2) Adjustments were due to the number of shares vested under fiscal 2019 awards at the end of the three-year performance period ended September 30, 2021, being higher than the target number of shares.</t>
        </is>
      </c>
    </row>
    <row r="7">
      <c r="A7" s="4" t="inlineStr">
        <is>
          <t>Schedule of Performance Shares Vested</t>
        </is>
      </c>
      <c r="B7" s="4" t="inlineStr">
        <is>
          <t xml:space="preserve">The following table summarizes information about performance shares vested during the years ended September 30, 2022, 2021, and 2020: 2022 2021 2020 Percent payout 144 % 93 % 77 % Shares vested (in thousands) 68 31 28 Total fair value of shares vested (in millions) $ 23.4 $ 7.4 $ 5.6 </t>
        </is>
      </c>
    </row>
    <row r="8">
      <c r="A8" s="4" t="inlineStr">
        <is>
          <t>Schedule of Share-Based Payment Award, Performance-Based Units, Valuation Assumptions</t>
        </is>
      </c>
      <c r="B8" s="4" t="inlineStr">
        <is>
          <t>The per share fair value of performance share awards granted during the years ended September 30, 2022, 2021, and 2020, was $481.28, $298.10, and $265.04, respectively, which we determined using a Monte Carlo simulation and the following assumptions: 2022 2021 2020 Average risk-free interest rate 0.94 % 0.19 % 1.58 % Expected dividend yield 1.28 % 1.73 % 2.06 % Expected volatility 36 % 37 % 25 %</t>
        </is>
      </c>
    </row>
    <row r="9">
      <c r="A9" s="4" t="inlineStr">
        <is>
          <t>Schedule of Share-based Compensation, Restricted Stock and Restricted Stock Units Activity</t>
        </is>
      </c>
      <c r="B9" s="4" t="inlineStr">
        <is>
          <t xml:space="preserve">A summary of restricted stock and restricted stock unit activity for the year ended September 30, 2022, is as follows: Shares Wtd. Avg. Outstanding at October 1, 2021 351 $ 239.89 Granted 252 298.44 Vested (116) 231.97 Forfeited (39) 275.08 Outstanding at September 30, 2022 448 27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Net Periodic Benefit Cost (Income)</t>
        </is>
      </c>
      <c r="B4" s="4" t="inlineStr">
        <is>
          <t>The components of net periodic benefit cost (income) were (in millions): Pension Benefits Other Postretirement Benefits 2022 2021 2020 2022 2021 2020 Service cost $ 70.9 $ 90.1 $ 91.1 $ 0.8 $ 1.2 $ 1.0 Interest cost 135.6 125.6 136.4 1.3 1.2 1.6 Expected return on plan assets (230.7) (241.3) (244.8) — — — Amortization Prior service cost (credit) 0.6 1.4 0.9 (0.8) (5.4) (5.4) Net actuarial loss 59.4 141.4 147.3 0.7 1.1 1.4 Settlement and curtailment charges 38.6 39.8 — — — — Net periodic benefit cost (income) $ 74.4 $ 157.0 $ 130.9 $ 2.0 $ (1.9) $ (1.4)</t>
        </is>
      </c>
    </row>
    <row r="5">
      <c r="A5" s="4" t="inlineStr">
        <is>
          <t>Schedule of Assumptions Used</t>
        </is>
      </c>
      <c r="B5" s="4" t="inlineStr">
        <is>
          <t>Significant assumptions used in determining net periodic benefit cost (income) were (in weighted averages): Pension Benefits Other Postretirement Benefits 2022 2021 2020 2022 2021 2020 U.S. Plans Discount rate 3.86 % 2.90 % 3.30 % 2.50 % 2.15 % 2.90 % Expected return on plan assets 7.00 % 7.25 % 7.50 % — — — Compensation increase rate 3.40 % 3.40 % 3.40 % — — — Non-U.S. Plans Discount rate 2.01 % 1.56 % 1.60 % 2.90 % 2.20 % 2.65 % Expected return on plan assets 4.59 % 4.68 % 5.11 % — — — Compensation increase rate 3.00 % 2.90 % 3.06 % — — — Significant assumptions used in determining the benefit obligations were (in weighted averages): Pension Benefits Other Postretirement Benefits 2022 2021 2022 2021 U.S. Plans Discount rate 5.65 % 3.10 % 5.70 % 2.50 % Compensation increase rate 3.30 % 3.40 % — — Health care cost trend rate (1) — — 6.50 % 6.00 % Non-U.S. Plans Discount rate 4.35 % 2.03 % 5.10 % 2.90 % Compensation increase rate 3.03 % 3.00 % — — Health care cost trend rate (1) — — 4.50 % 4.50 % (1) The health care cost trend rate reflects the estimated increase in gross medical claims costs. As a result of the plan amendment adopted effective October 1, 2002, our effective per person retiree medical cost increase is zero percent beginning in 2005 for the majority of our postretirement benefit plans. For our other plans, we assume the gross health care cost trend rate will remain at 6.50% in 2023 and decrease to 5.00% in 2025 for U.S. Plans and will not change in future periods for Non-U.S. Plans.</t>
        </is>
      </c>
    </row>
    <row r="6">
      <c r="A6" s="4" t="inlineStr">
        <is>
          <t>Schedule of Net Funded Status</t>
        </is>
      </c>
      <c r="B6" s="4" t="inlineStr">
        <is>
          <t>Benefit obligation, plan assets, funded status, and net liability information is summarized as follows (in millions): Pension Benefits Other Postretirement Benefits 2022 2021 2022 2021 Benefit obligation at beginning of year $ 4,751.8 $ 5,026.9 $ 51.5 $ 57.0 Service cost 70.9 90.1 0.8 1.2 Interest cost 135.6 125.6 1.3 1.2 Actuarial gains (1,216.8) (162.6) (1.1) (4.9) Plan amendments 4.6 0.1 — — Plan participant contributions 2.2 2.8 3.8 3.1 Benefits paid (153.8) (156.9) (11.7) (8.8) Settlements and curtailments (320.4) (219.3) — — Currency translation and other (108.5) 45.1 (0.4) 2.7 Benefit obligation at end of year 3,165.6 4,751.8 44.2 51.5 Plan assets at beginning of year 4,192.2 3,838.0 — — Actual return on plan assets (768.0) 653.7 — — Company contributions 54.3 34.9 7.9 5.7 Plan participant contributions 2.2 2.8 3.8 3.1 Benefits paid (153.8) (156.9) (11.7) (8.8) Settlements and curtailments (312.2) (219.3) — — Currency translation and other (110.8) 39.0 — — Plan assets at end of year 2,903.9 4,192.2 — — Funded status of plans $ (261.7) $ (559.6) $ (44.2) $ (51.5)</t>
        </is>
      </c>
    </row>
    <row r="7">
      <c r="A7" s="4" t="inlineStr">
        <is>
          <t>Schedule of Amounts Recognized in Balance Sheet</t>
        </is>
      </c>
      <c r="B7" s="4" t="inlineStr">
        <is>
          <t>Net amount on balance sheet consists of Other assets $ 158.8 $ 118.5 $ — $ — Compensation and benefits (15.1) (37.0) (6.4) (5.7) Retirement benefits (405.4) (641.1) (37.8) (45.8) Net amount on balance sheet $ (261.7) $ (559.6) $ (44.2) $ (51.5)</t>
        </is>
      </c>
    </row>
    <row r="8">
      <c r="A8" s="4" t="inlineStr">
        <is>
          <t>Schedule of Defined Benefit Plan Amounts Recognized in Other Comprehensive Income (Loss)</t>
        </is>
      </c>
      <c r="B8" s="4" t="inlineStr">
        <is>
          <t xml:space="preserve">Amounts included in Accumulated other comprehensive loss, net of tax, which have not yet been recognized in net periodic benefit cost (income) are as follows (in millions): Pension Benefits Other Postretirement Benefits 2022 2021 2022 2021 Prior service (credit) cost $ (61.3) $ (30.7) $ 4.7 $ 4.1 Net actuarial loss 503.9 718.7 0.5 2.0 Total $ 442.6 $ 688.0 $ 5.2 $ 6.1 </t>
        </is>
      </c>
    </row>
    <row r="9">
      <c r="A9" s="4" t="inlineStr">
        <is>
          <t>Schedule of Accumulated and Projected Benefit Obligations</t>
        </is>
      </c>
      <c r="B9" s="4" t="inlineStr">
        <is>
          <t xml:space="preserve">Information regarding our pension plans with projected benefit obligations in excess of the fair value of plan assets (underfunded plans) are as follows (in millions): 2022 2021 Projected benefit obligation $ 2,529.0 $ 4,210.5 Fair value of plan assets 2,108.5 3,532.4 Information regarding our pension plans with accumulated benefit obligations in excess of the fair value of plan assets (underfunded plans) are as follows (in millions): 2022 2021 Accumulated benefit obligation $ 2,365.5 $ 3,510.7 Fair value of plan assets 2,108.5 3,156.7 </t>
        </is>
      </c>
    </row>
    <row r="10">
      <c r="A10" s="4" t="inlineStr">
        <is>
          <t>Schedule of Expected Benefit Payments</t>
        </is>
      </c>
      <c r="B10" s="4" t="inlineStr">
        <is>
          <t xml:space="preserve">The following benefit payments, which include employees’ expected future service, as applicable, are expected to be paid (in millions): Pension Benefits Other 2023 $ 446.8 $ 6.6 2024 219.9 6.1 2025 225.5 5.5 2026 229.6 5.0 2027 237.2 4.5 2028-2032 1,187.0 16.5 </t>
        </is>
      </c>
    </row>
    <row r="11">
      <c r="A11" s="4" t="inlineStr">
        <is>
          <t>Schedule of Weighted Average Allocation of Plan Assets</t>
        </is>
      </c>
      <c r="B11" s="4" t="inlineStr">
        <is>
          <t>Our global weighted average targeted and actual asset allocations at September 30, by asset category, are: Allocation Target September 30, Asset Category Range Allocations 2022 2021 Equity securities 40% – 65% 50% 53% 56% Debt securities 30% – 50% 43% 41% 38% Other 0% – 15% 7% 6% 6%</t>
        </is>
      </c>
    </row>
    <row r="12">
      <c r="A12" s="4" t="inlineStr">
        <is>
          <t>Schedule of Allocation of Plan Assets</t>
        </is>
      </c>
      <c r="B12" s="4" t="inlineStr">
        <is>
          <t xml:space="preserve">The following table presents our pension plans’ investments measured at fair value as of September 30, 2022 (in millions): Level 1 Level 2 Level 3 Total U.S. Plans Cash and cash equivalents $ 3.1 $ — $ — $ 3.1 Equity securities Mutual funds 53.1 — — 53.1 Common stock 532.9 — — 532.9 Common collective trusts — 621.1 — 621.1 Fixed income securities Corporate debt — 453.1 — 453.1 Government securities 224.8 41.6 — 266.4 Common collective trusts — 143.6 — 143.6 Total U.S. Plans investments in fair value hierarchy $ 813.9 $ 1,259.4 $ — 2,073.3 U.S. Plans investments measured at NAV Private equity 18.0 Total U.S. Plans investments 2,091.3 Non-U.S. Plans Cash and cash equivalents $ 13.3 $ — $ — 13.3 Equity securities Common stock 143.2 — — 143.2 Common collective trusts — 185.1 — 185.1 Fixed income securities Corporate debt — 39.7 — 39.7 Government securities 1.3 — — 1.3 Common collective trusts — 291.3 — 291.3 Other types of investments Real estate funds — 63.7 — 63.7 Insurance contracts — — 54.9 54.9 Other — — 3.8 3.8 Total Non-U.S. Plans investments in fair value hierarchy $ 157.8 $ 579.8 $ 58.7 796.3 Non-U.S. Plans investments measured at NAV Real estate funds 16.3 Total Non-U.S. Plans investments 812.6 Total investments measured at fair value $ 2,903.9 The following table presents our pension plans’ investments measured at fair value as of September 30, 2021 (in millions): Level 1 Level 2 Level 3 Total U.S. Plans Cash and cash equivalents $ 3.5 $ — $ — $ 3.5 Equity securities Mutual funds 88.7 — — 88.7 Common stock 1,159.8 — — 1,159.8 Common collective trusts — 609.2 — 609.2 Fixed income securities Corporate debt — 678.2 — 678.2 Government securities 290.5 66.5 — 357.0 Common collective trusts — 119.7 — 119.7 Other types of investments Insurance contracts — — 0.9 0.9 Total U.S. Plans investments in fair value hierarchy $ 1,542.5 $ 1,473.6 $ 0.9 3,017.0 U.S. Plans investments measured at NAV Private equity 30.3 Total U.S. Plans investments 3,047.3 Non-U.S. Plans Cash and cash equivalents $ 8.5 $ — $ — 8.5 Equity securities Common stock 170.3 — — 170.3 Common collective trusts — 334.9 — 334.9 Fixed income securities Corporate debt — 64.7 — 64.7 Government securities 1.4 — — 1.4 Common collective trusts — 357.0 — 357.0 Other types of investments Real estate funds — 81.1 — 81.1 Insurance contracts — — 106.2 106.2 Other — — 4.7 4.7 Total Non-U.S. Plans investments in fair value hierarchy $ 180.2 $ 837.7 $ 110.9 1,128.8 Non-U.S. Plans investments measured at NAV Real estate funds 16.1 Total Non-U.S. Plans investments 1,144.9 Total investments measured at fair value $ 4,192.2 </t>
        </is>
      </c>
    </row>
    <row r="13">
      <c r="A13" s="4" t="inlineStr">
        <is>
          <t>Defined Benefit Plan Change in Fair Value of Plan Assets Level Three</t>
        </is>
      </c>
      <c r="B13" s="4" t="inlineStr">
        <is>
          <t xml:space="preserve">The table below sets forth a summary of changes in fair market value of our pension plans’ Level 3 assets for the year ended September 30, 2022 (in millions): Balance Realized Gains (Losses) Unrealized Gains (Losses) Purchases, Sales, Issuances, and Settlements, Net Balance September 30, 2022 U.S. Plans Insurance contracts $ 0.9 $ — $ — $ (0.9) $ — Non-U.S. Plans Insurance contracts 106.2 — (50.9) (0.4) 54.9 Other 4.7 — (0.7) (0.2) 3.8 $ 111.8 $ — $ (51.6) $ (1.5) $ 58.7 The table below sets forth a summary of changes in fair market value of our pension plans’ Level 3 assets for the year ended September 30, 2021 (in millions): Balance Realized Gains (Losses) Unrealized Gains (Losses) Purchases, Sales, Issuances, and Settlements, Net Balance September 30, 2021 U.S. Plans Insurance contracts $ 0.9 $ — $ — $ — $ 0.9 Non-U.S. Plans Insurance contracts 110.2 — (5.7) 1.7 106.2 Other 4.6 — 0.1 — 4.7 $ 115.7 $ — $ (5.6) $ 1.7 $ 11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Sep. 30, 2022</t>
        </is>
      </c>
    </row>
    <row r="3">
      <c r="A3" s="3" t="inlineStr">
        <is>
          <t>Other Income and Expenses [Abstract]</t>
        </is>
      </c>
      <c r="B3" s="4" t="inlineStr">
        <is>
          <t xml:space="preserve"> </t>
        </is>
      </c>
    </row>
    <row r="4">
      <c r="A4" s="4" t="inlineStr">
        <is>
          <t>Components of Other (Expense) Income</t>
        </is>
      </c>
      <c r="B4" s="4" t="inlineStr">
        <is>
          <t>The components of Other (expense) income were (in millions): 2022 2021 2020 Interest income $ 4.4 $ 1.6 $ 5.5 Royalty income 10.9 10.2 8.9 Legacy product liability and environmental charges (15.6) (10.6) (14.5) Non-operating pension and postretirement benefit cost (4.7) (63.8) (37.4) Legal settlement (Note 17) — 70.0 — Other 3.4 (1.7) 7.8 Other (expense) income $ (1.6) $ 5.7 $ (2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before Income Tax, Domestic and Foreign</t>
        </is>
      </c>
      <c r="B4" s="4" t="inlineStr">
        <is>
          <t xml:space="preserve">Selected income tax data (in millions): 2022 2021 2020 Components of Income before income taxes United States $ 371.3 $ 885.1 $ 556.2 Non-United States 702.3 641.1 579.9 Total $ 1,073.6 $ 1,526.2 $ 1,136.1 </t>
        </is>
      </c>
    </row>
    <row r="5">
      <c r="A5" s="4" t="inlineStr">
        <is>
          <t>Schedule of Components of Income Tax Expense (Benefit)</t>
        </is>
      </c>
      <c r="B5" s="4" t="inlineStr">
        <is>
          <t xml:space="preserve">Components of Income tax provision Current United States $ 71.6 $ 149.6 $ 68.1 Non-United States 102.9 190.7 96.6 State and local 13.6 25.7 13.9 Total current 188.1 366.0 178.6 Deferred United States (10.7) (154.7) (32.8) Non-United States (13.0) (19.0) (24.7) State and local (9.9) (10.4) (8.2) Total deferred (33.6) (184.1) (65.7) Income tax provision $ 154.5 $ 181.9 $ 112.9 Total income taxes paid $ 340.2 $ 329.3 $ 187.9 </t>
        </is>
      </c>
    </row>
    <row r="6">
      <c r="A6" s="4" t="inlineStr">
        <is>
          <t>Schedule of Effective Income Tax Rate Reconciliation</t>
        </is>
      </c>
      <c r="B6" s="4" t="inlineStr">
        <is>
          <t>The reconciliation between the U.S. federal statutory rate and our effective tax rate was: 2022 2021 2020 Statutory tax rate 21.0 % 21.0 % 21.0 % State and local income taxes 0.5 1.4 0.8 Non-United States taxes (5.4) (3.8) (5.0) Repatriation of foreign earnings 1.1 0.9 1.3 Foreign-derived intangible income (0.5) (2.8) (1.0) Settlements with taxing authorities — (1.0) (0.2) Sensia formation 0.1 0.1 (1.1) Change in valuation allowance (1) (0.5) (1.7) (2.7) Share-based compensation (1.0) (1.1) (1.9) Research and development tax credit (1.0) (0.6) (1.1) Other 0.1 (0.5) (0.2) Effective income tax rate 14.4 % 11.9 % 9.9 % (1) During fiscal 2021, we reversed our valuation allowance against deferred tax assets associated with the change in fair value of the PTC Shares. This resulted in a decrease to the effective tax rate of 1.7% and no remaining valuation allowance related to PTC Shares, as described further in the table below.</t>
        </is>
      </c>
    </row>
    <row r="7">
      <c r="A7" s="4" t="inlineStr">
        <is>
          <t>Schedule of Deferred Tax Assets and Liabilities</t>
        </is>
      </c>
      <c r="B7" s="4" t="inlineStr">
        <is>
          <t xml:space="preserve">The tax effects of temporary differences that give rise to our net deferred income tax assets (liabilities) consists of (in millions): 2022 2021 Deferred income tax assets Compensation and benefits $ 26.7 $ 41.7 Inventory 10.4 12.8 Returns, rebates and incentives 61.7 37.5 Retirement benefits 80.7 153.1 Environmental remediation and other site-related costs 23.6 22.8 Share-based compensation 21.5 18.5 Other accruals and reserves 249.9 250.2 Net operating loss carryforwards 85.2 130.4 Tax credit carryforwards 19.3 20.3 Capital loss carryforwards 13.0 15.3 Other 10.7 23.7 Subtotal 602.7 726.3 Valuation allowance (23.1) (32.6) Net deferred income tax assets 579.6 693.7 Deferred income tax liabilities Property (36.9) (43.7) Intangible assets (149.8) (160.5) Investments (26.0) (64.3) Unremitted earnings of foreign subsidiaries (20.0) (42.0) Other (2.1) (2.3) Deferred income tax liabilities (234.8) (312.8) Total net deferred income tax assets $ 344.8 $ 380.9 </t>
        </is>
      </c>
    </row>
    <row r="8">
      <c r="A8" s="4" t="inlineStr">
        <is>
          <t>Schedule of Tax Attributes and Valuation Allowances</t>
        </is>
      </c>
      <c r="B8" s="4" t="inlineStr">
        <is>
          <t xml:space="preserve">Tax attributes and related valuation allowances at September 30, 2022 consists of (in millions): Tax attributes and related valuation allowances Tax Benefit Amount Valuation Allowance Carryforward Non-United States net operating loss carryforward $ 3.7 $ 3.7 2023 - 9/30/2030 Non-United States net operating loss carryforward 42.2 1.6 Indefinite Non-United States capital loss carryforward 12.9 12.8 Indefinite United States credit carryforward 9.3 — 2030 - 2041 United States capital loss carryforward 0.1 — 2026 United States net operating loss carryforward 0.1 — 2023 - 2036 United States net operating loss carryforward 26.5 — Indefinite State and local net operating loss carryforward 12.7 1.1 2024 - 2040 State tax credit carryforward 10.0 — 2023 - 2037 Subtotal 117.5 19.2 Other deferred tax assets 3.9 3.9 Indefinite Total $ 121.4 $ 23.1 </t>
        </is>
      </c>
    </row>
    <row r="9">
      <c r="A9" s="4" t="inlineStr">
        <is>
          <t>Schedule of Gross Unrecognized Tax Benefits</t>
        </is>
      </c>
      <c r="B9" s="4" t="inlineStr">
        <is>
          <t xml:space="preserve">A reconciliation of our gross unrecognized tax benefits, excluding interest and penalties, is as follows (in millions): 2022 2021 2020 Gross unrecognized tax benefits balance at beginning of year $ 4.3 $ 25.5 $ 19.9 Additions based on tax positions related to the current year 0.1 0.1 — Additions based on tax positions related to prior years — 0.4 5.6 Reductions related to settlements with taxing authorities (0.5) (18.1) — Reductions related to lapses of statute of limitations — (3.6) — Gross unrecognized tax benefits balance at end of year $ 3.9 $ 4.3 $ 2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were (in millions): 2022 2021 2020 Operating lease expense (1) $ 103.6 $ 109.8 $ 104.6 Variable lease expense (2) 16.6 15.8 15.6 Finance lease expense Amortization of right-of-use assets 6.9 1.7 1.3 Interest on lease liabilities 0.6 0.4 0.4 Total lease expense $ 127.7 $ 127.7 $ 121.9 (1) Operating lease expense includes short-term lease expense, which was not material. (2) Variable lease expense includes sublease income, which was not material. Supplemental cash flow information related to leases consists of (in millions): 2022 2021 2020 Cash paid for amounts included in the measurement of lease liabilities Operating cash flows from operating leases $ 102.9 $ 108.5 $ 103.6 Operating cash flows from finance leases 0.6 0.4 0.4 Financing cash flows from finance leases 8.8 1.8 1.2 Right-of-use assets obtained in exchange for lease obligations Operating leases $ 63.4 $ 90.6 $ 131.2 Financing leases 11.8 0.9 — </t>
        </is>
      </c>
    </row>
    <row r="5">
      <c r="A5" s="4" t="inlineStr">
        <is>
          <t>Supplemental Balance Sheet Information</t>
        </is>
      </c>
      <c r="B5" s="4" t="inlineStr">
        <is>
          <t>Supplemental balance sheet information related to leases consists of: 2022 2021 Weighted average remaining lease term Operating leases 6.3 years 6.8 years Finance leases 3.0 years 4.3 years Weighted average discount rate Operating leases 2.07 % 1.79 % Finance leases 2.04 % 3.96 %</t>
        </is>
      </c>
    </row>
    <row r="6">
      <c r="A6" s="4" t="inlineStr">
        <is>
          <t>Operating Lease Maturity</t>
        </is>
      </c>
      <c r="B6" s="4" t="inlineStr">
        <is>
          <t xml:space="preserve">Undiscounted maturities of lease liabilities as of September 30, 2022, were (in millions): Finance Leases Operating Leases 2023 $ 9.5 $ 89.3 2024 8.2 74.6 2025 4.6 55.0 2026 1.6 39.1 2027 1.6 28.2 Thereafter 1.3 82.8 Total undiscounted lease payments $ 26.8 $ 369.0 Less: Imputed interest (1.1) (22.5) Total lease liabilities $ 25.7 $ 34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Sep. 30, 2022</t>
        </is>
      </c>
      <c r="C2" s="2" t="inlineStr">
        <is>
          <t>Sep. 30, 2021</t>
        </is>
      </c>
      <c r="D2" s="2" t="inlineStr">
        <is>
          <t>Sep. 30, 2020</t>
        </is>
      </c>
    </row>
    <row r="3">
      <c r="A3" s="3" t="inlineStr">
        <is>
          <t>Sales</t>
        </is>
      </c>
      <c r="B3" s="4" t="inlineStr">
        <is>
          <t xml:space="preserve"> </t>
        </is>
      </c>
      <c r="C3" s="4" t="inlineStr">
        <is>
          <t xml:space="preserve"> </t>
        </is>
      </c>
      <c r="D3" s="4" t="inlineStr">
        <is>
          <t xml:space="preserve"> </t>
        </is>
      </c>
    </row>
    <row r="4">
      <c r="A4" s="4" t="inlineStr">
        <is>
          <t>Total sales</t>
        </is>
      </c>
      <c r="B4" s="5" t="n">
        <v>7760.4</v>
      </c>
      <c r="C4" s="5" t="n">
        <v>6997.4</v>
      </c>
      <c r="D4" s="5" t="n">
        <v>6329.8</v>
      </c>
    </row>
    <row r="5">
      <c r="A5" s="3" t="inlineStr">
        <is>
          <t>Cost of sales</t>
        </is>
      </c>
      <c r="B5" s="4" t="inlineStr">
        <is>
          <t xml:space="preserve"> </t>
        </is>
      </c>
      <c r="C5" s="4" t="inlineStr">
        <is>
          <t xml:space="preserve"> </t>
        </is>
      </c>
      <c r="D5" s="4" t="inlineStr">
        <is>
          <t xml:space="preserve"> </t>
        </is>
      </c>
    </row>
    <row r="6">
      <c r="A6" s="4" t="inlineStr">
        <is>
          <t>Cost of sales</t>
        </is>
      </c>
      <c r="B6" s="7" t="n">
        <v>-4658.4</v>
      </c>
      <c r="C6" s="7" t="n">
        <v>-4099.7</v>
      </c>
      <c r="D6" s="7" t="n">
        <v>-3734.6</v>
      </c>
    </row>
    <row r="7">
      <c r="A7" s="4" t="inlineStr">
        <is>
          <t>Gross profit</t>
        </is>
      </c>
      <c r="B7" s="6" t="n">
        <v>3102</v>
      </c>
      <c r="C7" s="7" t="n">
        <v>2897.7</v>
      </c>
      <c r="D7" s="7" t="n">
        <v>2595.2</v>
      </c>
    </row>
    <row r="8">
      <c r="A8" s="4" t="inlineStr">
        <is>
          <t>Selling, general and administrative expenses</t>
        </is>
      </c>
      <c r="B8" s="7" t="n">
        <v>-1766.7</v>
      </c>
      <c r="C8" s="6" t="n">
        <v>-1680</v>
      </c>
      <c r="D8" s="7" t="n">
        <v>-1479.8</v>
      </c>
    </row>
    <row r="9">
      <c r="A9" s="4" t="inlineStr">
        <is>
          <t>Change in fair value of investments</t>
        </is>
      </c>
      <c r="B9" s="7" t="n">
        <v>-136.9</v>
      </c>
      <c r="C9" s="7" t="n">
        <v>397.4</v>
      </c>
      <c r="D9" s="7" t="n">
        <v>153.9</v>
      </c>
    </row>
    <row r="10">
      <c r="A10" s="4" t="inlineStr">
        <is>
          <t>Other (expense) income (Note 15)</t>
        </is>
      </c>
      <c r="B10" s="7" t="n">
        <v>-1.6</v>
      </c>
      <c r="C10" s="7" t="n">
        <v>5.7</v>
      </c>
      <c r="D10" s="7" t="n">
        <v>-29.7</v>
      </c>
    </row>
    <row r="11">
      <c r="A11" s="4" t="inlineStr">
        <is>
          <t>Interest expense</t>
        </is>
      </c>
      <c r="B11" s="7" t="n">
        <v>-123.2</v>
      </c>
      <c r="C11" s="7" t="n">
        <v>-94.59999999999999</v>
      </c>
      <c r="D11" s="7" t="n">
        <v>-103.5</v>
      </c>
    </row>
    <row r="12">
      <c r="A12" s="4" t="inlineStr">
        <is>
          <t>Income before income taxes</t>
        </is>
      </c>
      <c r="B12" s="7" t="n">
        <v>1073.6</v>
      </c>
      <c r="C12" s="7" t="n">
        <v>1526.2</v>
      </c>
      <c r="D12" s="7" t="n">
        <v>1136.1</v>
      </c>
    </row>
    <row r="13">
      <c r="A13" s="4" t="inlineStr">
        <is>
          <t>Income tax provision (Note 16)</t>
        </is>
      </c>
      <c r="B13" s="7" t="n">
        <v>-154.5</v>
      </c>
      <c r="C13" s="7" t="n">
        <v>-181.9</v>
      </c>
      <c r="D13" s="7" t="n">
        <v>-112.9</v>
      </c>
    </row>
    <row r="14">
      <c r="A14" s="4" t="inlineStr">
        <is>
          <t>Net income</t>
        </is>
      </c>
      <c r="B14" s="7" t="n">
        <v>919.1</v>
      </c>
      <c r="C14" s="7" t="n">
        <v>1344.3</v>
      </c>
      <c r="D14" s="7" t="n">
        <v>1023.2</v>
      </c>
    </row>
    <row r="15">
      <c r="A15" s="4" t="inlineStr">
        <is>
          <t>Net loss attributable to noncontrolling interests</t>
        </is>
      </c>
      <c r="B15" s="7" t="n">
        <v>-13.1</v>
      </c>
      <c r="C15" s="7" t="n">
        <v>-13.8</v>
      </c>
      <c r="D15" s="7" t="n">
        <v>-0.2</v>
      </c>
    </row>
    <row r="16">
      <c r="A16" s="4" t="inlineStr">
        <is>
          <t>Net income attributable to Rockwell Automation, Inc.</t>
        </is>
      </c>
      <c r="B16" s="5" t="n">
        <v>932.2</v>
      </c>
      <c r="C16" s="5" t="n">
        <v>1358.1</v>
      </c>
      <c r="D16" s="5" t="n">
        <v>1023.4</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9" t="n">
        <v>8.02</v>
      </c>
      <c r="C18" s="9" t="n">
        <v>11.69</v>
      </c>
      <c r="D18" s="9" t="n">
        <v>8.83</v>
      </c>
    </row>
    <row r="19">
      <c r="A19" s="4" t="inlineStr">
        <is>
          <t>Diluted (in dollars per share)</t>
        </is>
      </c>
      <c r="B19" s="9" t="n">
        <v>7.97</v>
      </c>
      <c r="C19" s="9" t="n">
        <v>11.58</v>
      </c>
      <c r="D19" s="9" t="n">
        <v>8.77</v>
      </c>
    </row>
    <row r="20">
      <c r="A20" s="3" t="inlineStr">
        <is>
          <t>Weighted average outstanding shares:</t>
        </is>
      </c>
      <c r="B20" s="4" t="inlineStr">
        <is>
          <t xml:space="preserve"> </t>
        </is>
      </c>
      <c r="C20" s="4" t="inlineStr">
        <is>
          <t xml:space="preserve"> </t>
        </is>
      </c>
      <c r="D20" s="4" t="inlineStr">
        <is>
          <t xml:space="preserve"> </t>
        </is>
      </c>
    </row>
    <row r="21">
      <c r="A21" s="4" t="inlineStr">
        <is>
          <t>Basic (in shares)</t>
        </is>
      </c>
      <c r="B21" s="7" t="n">
        <v>115.9</v>
      </c>
      <c r="C21" s="6" t="n">
        <v>116</v>
      </c>
      <c r="D21" s="7" t="n">
        <v>115.8</v>
      </c>
    </row>
    <row r="22">
      <c r="A22" s="4" t="inlineStr">
        <is>
          <t>Diluted (in shares)</t>
        </is>
      </c>
      <c r="B22" s="7" t="n">
        <v>116.7</v>
      </c>
      <c r="C22" s="7" t="n">
        <v>117.1</v>
      </c>
      <c r="D22" s="7" t="n">
        <v>116.6</v>
      </c>
    </row>
    <row r="23">
      <c r="A23" s="4" t="inlineStr">
        <is>
          <t>Products and solutions</t>
        </is>
      </c>
      <c r="B23" s="4" t="inlineStr">
        <is>
          <t xml:space="preserve"> </t>
        </is>
      </c>
      <c r="C23" s="4" t="inlineStr">
        <is>
          <t xml:space="preserve"> </t>
        </is>
      </c>
      <c r="D23" s="4" t="inlineStr">
        <is>
          <t xml:space="preserve"> </t>
        </is>
      </c>
    </row>
    <row r="24">
      <c r="A24" s="3" t="inlineStr">
        <is>
          <t>Sales</t>
        </is>
      </c>
      <c r="B24" s="4" t="inlineStr">
        <is>
          <t xml:space="preserve"> </t>
        </is>
      </c>
      <c r="C24" s="4" t="inlineStr">
        <is>
          <t xml:space="preserve"> </t>
        </is>
      </c>
      <c r="D24" s="4" t="inlineStr">
        <is>
          <t xml:space="preserve"> </t>
        </is>
      </c>
    </row>
    <row r="25">
      <c r="A25" s="4" t="inlineStr">
        <is>
          <t>Total sales</t>
        </is>
      </c>
      <c r="B25" s="5" t="n">
        <v>6993.4</v>
      </c>
      <c r="C25" s="5" t="n">
        <v>6285.2</v>
      </c>
      <c r="D25" s="5" t="n">
        <v>5663.6</v>
      </c>
    </row>
    <row r="26">
      <c r="A26" s="3" t="inlineStr">
        <is>
          <t>Cost of sales</t>
        </is>
      </c>
      <c r="B26" s="4" t="inlineStr">
        <is>
          <t xml:space="preserve"> </t>
        </is>
      </c>
      <c r="C26" s="4" t="inlineStr">
        <is>
          <t xml:space="preserve"> </t>
        </is>
      </c>
      <c r="D26" s="4" t="inlineStr">
        <is>
          <t xml:space="preserve"> </t>
        </is>
      </c>
    </row>
    <row r="27">
      <c r="A27" s="4" t="inlineStr">
        <is>
          <t>Cost of sales</t>
        </is>
      </c>
      <c r="B27" s="7" t="n">
        <v>-4173.4</v>
      </c>
      <c r="C27" s="7" t="n">
        <v>-3638.7</v>
      </c>
      <c r="D27" s="7" t="n">
        <v>-3305.9</v>
      </c>
    </row>
    <row r="28">
      <c r="A28" s="4" t="inlineStr">
        <is>
          <t>Services</t>
        </is>
      </c>
      <c r="B28" s="4" t="inlineStr">
        <is>
          <t xml:space="preserve"> </t>
        </is>
      </c>
      <c r="C28" s="4" t="inlineStr">
        <is>
          <t xml:space="preserve"> </t>
        </is>
      </c>
      <c r="D28" s="4" t="inlineStr">
        <is>
          <t xml:space="preserve"> </t>
        </is>
      </c>
    </row>
    <row r="29">
      <c r="A29" s="3" t="inlineStr">
        <is>
          <t>Sales</t>
        </is>
      </c>
      <c r="B29" s="4" t="inlineStr">
        <is>
          <t xml:space="preserve"> </t>
        </is>
      </c>
      <c r="C29" s="4" t="inlineStr">
        <is>
          <t xml:space="preserve"> </t>
        </is>
      </c>
      <c r="D29" s="4" t="inlineStr">
        <is>
          <t xml:space="preserve"> </t>
        </is>
      </c>
    </row>
    <row r="30">
      <c r="A30" s="4" t="inlineStr">
        <is>
          <t>Total sales</t>
        </is>
      </c>
      <c r="B30" s="6" t="n">
        <v>767</v>
      </c>
      <c r="C30" s="7" t="n">
        <v>712.2</v>
      </c>
      <c r="D30" s="7" t="n">
        <v>666.2</v>
      </c>
    </row>
    <row r="31">
      <c r="A31" s="3" t="inlineStr">
        <is>
          <t>Cost of sales</t>
        </is>
      </c>
      <c r="B31" s="4" t="inlineStr">
        <is>
          <t xml:space="preserve"> </t>
        </is>
      </c>
      <c r="C31" s="4" t="inlineStr">
        <is>
          <t xml:space="preserve"> </t>
        </is>
      </c>
      <c r="D31" s="4" t="inlineStr">
        <is>
          <t xml:space="preserve"> </t>
        </is>
      </c>
    </row>
    <row r="32">
      <c r="A32" s="4" t="inlineStr">
        <is>
          <t>Cost of sales</t>
        </is>
      </c>
      <c r="B32" s="8" t="n">
        <v>-485</v>
      </c>
      <c r="C32" s="8" t="n">
        <v>-461</v>
      </c>
      <c r="D32" s="5" t="n">
        <v>-4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Reportable Segments</t>
        </is>
      </c>
      <c r="B4" s="4" t="inlineStr">
        <is>
          <t xml:space="preserve">The composition of our segments is as follows:of our reportable segments were (in millions): 2022 2021 2020 Sales Intelligent Devices $ 3,544.6 $ 3,311.9 $ 2,956.0 Software &amp; Control 2,312.9 1,947.0 1,681.3 Lifecycle Services 1,902.9 1,738.5 1,692.5 Total $ 7,760.4 $ 6,997.4 $ 6,329.8 Segment operating earnings Intelligent Devices $ 717.6 $ 702.1 $ 587.8 Software &amp; Control 666.7 531.0 473.8 Lifecycle Services 158.3 158.2 196.3 Total 1,542.6 1,391.3 1,257.9 Purchase accounting depreciation and amortization (103.9) (55.1) (41.4) Corporate and other (104.7) (120.6) (98.9) Non-operating pension and postretirement benefit cost (4.7) (63.8) (37.4) Change in fair value of investments (136.9) 397.4 153.9 Legal settlement — 70.0 — Interest expense, net (118.8) (93.0) (98.0) Income before income taxes $ 1,073.6 $ 1,526.2 $ 1,136.1 </t>
        </is>
      </c>
    </row>
    <row r="5">
      <c r="A5" s="4" t="inlineStr">
        <is>
          <t>Components of Identifiable Assets, Depreciation and Amortization, and Capital Expenditures for Property</t>
        </is>
      </c>
      <c r="B5" s="4" t="inlineStr">
        <is>
          <t xml:space="preserve">The following tables summarize the identifiable assets at September 30, 2022, 2021, and 2020, and the provision for depreciation and amortization and the amount of capital expenditures for property for the years then ended, for each of the reportable segments and Corporate (in millions): 2022 2021 2020 Identifiable assets Intelligent Devices $ 2,070.0 $ 2,143.3 $ 1,585.0 Software &amp; Control 3,887.6 4,000.4 1,072.7 Lifecycle Services 1,968.4 2,124.3 1,915.0 Corporate 2,832.7 2,433.6 2,692.0 Total $ 10,758.7 $ 10,701.6 $ 7,264.7 Depreciation and amortization Intelligent Devices $ 45.8 $ 48.6 $ 51.8 Software &amp; Control 47.0 49.1 40.6 Lifecycle Services 40.5 35.3 37.1 Corporate 1.7 1.7 1.8 Total 135.0 134.7 131.3 Purchase accounting depreciation and amortization 103.9 55.1 41.4 Total $ 238.9 $ 189.8 $ 172.7 Capital expenditures for property Intelligent Devices $ 45.6 $ 52.0 $ 51.3 Software &amp; Control 29.7 30.4 19.3 Lifecycle Services 32.9 19.6 24.9 Corporate 32.9 18.3 18.4 Total $ 141.1 $ 120.3 $ 113.9 </t>
        </is>
      </c>
    </row>
    <row r="6">
      <c r="A6" s="4" t="inlineStr">
        <is>
          <t>Schedule of Sales and Property by Geographic Region</t>
        </is>
      </c>
      <c r="B6" s="4" t="inlineStr">
        <is>
          <t xml:space="preserve">We conduct a significant portion of our business activities outside the United States. The following tables present sales and property by geographic region (in millions): Sales Property 2022 2021 2020 2022 2021 2020 North America $ 4,722.0 $ 4,132.8 $ 3,760.2 $ 430.7 $ 416.1 $ 429.4 Europe, Middle East and Africa 1,437.6 1,405.7 1,249.3 78.9 91.1 81.9 Asia Pacific 1,088.0 1,012.2 868.7 58.6 54.8 42.8 Latin America 512.8 446.7 451.6 18.3 19.9 20.3 Total $ 7,760.4 $ 6,997.4 $ 6,329.8 $ 586.5 $ 581.9 $ 57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12 Months Ended</t>
        </is>
      </c>
    </row>
    <row r="2">
      <c r="B2" s="2" t="inlineStr">
        <is>
          <t>Sep. 30, 2022</t>
        </is>
      </c>
    </row>
    <row r="3">
      <c r="A3" s="3" t="inlineStr">
        <is>
          <t>Subsequent Events [Abstract]</t>
        </is>
      </c>
      <c r="B3" s="4" t="inlineStr">
        <is>
          <t xml:space="preserve"> </t>
        </is>
      </c>
    </row>
    <row r="4">
      <c r="A4" s="4" t="inlineStr">
        <is>
          <t>Schedule of Purchase Price Allocation</t>
        </is>
      </c>
      <c r="B4" s="4" t="inlineStr">
        <is>
          <t xml:space="preserve">The preliminary purchase price allocation is as follows (in millions): Purchase Price Allocation Net current and other tangible assets, net of cash acquired $ 64.9 Goodwill and other intangible assets 103.0 Total assets acquired 167.9 Less: Liabilities assumed (33.2) Net assets acquired $ 134.7 Purchase Consideration Total purchase consideration, net of cash acquired $ 13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 Revenue Recognition and Receivables (Narrative) (Details) - USD ($) $ in Million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Allowances for doubtful accounts</t>
        </is>
      </c>
      <c r="B3" s="5" t="n">
        <v>13.1</v>
      </c>
      <c r="C3" s="5" t="n">
        <v>13.2</v>
      </c>
    </row>
    <row r="4">
      <c r="A4" s="4" t="inlineStr">
        <is>
          <t>Allowance for certain customer returns, rebates and incentives</t>
        </is>
      </c>
      <c r="B4" s="5" t="n">
        <v>13.9</v>
      </c>
      <c r="C4" s="5"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Property (Narrativ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 expenditures in accounts payable or other current liabilities at year end</t>
        </is>
      </c>
      <c r="B4" s="8" t="n">
        <v>23</v>
      </c>
      <c r="C4" s="5" t="n">
        <v>31.5</v>
      </c>
      <c r="D4" s="5" t="n">
        <v>27.2</v>
      </c>
    </row>
    <row r="5">
      <c r="A5" s="4" t="inlineStr">
        <is>
          <t>Minimum | Building and Building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3 years</t>
        </is>
      </c>
      <c r="C7" s="4" t="inlineStr">
        <is>
          <t xml:space="preserve"> </t>
        </is>
      </c>
      <c r="D7" s="4" t="inlineStr">
        <is>
          <t xml:space="preserve"> </t>
        </is>
      </c>
    </row>
    <row r="8">
      <c r="A8" s="4" t="inlineStr">
        <is>
          <t>Minimum | 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Minimum | Software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aximum | Building and Building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40 years</t>
        </is>
      </c>
      <c r="C16" s="4" t="inlineStr">
        <is>
          <t xml:space="preserve"> </t>
        </is>
      </c>
      <c r="D16" s="4" t="inlineStr">
        <is>
          <t xml:space="preserve"> </t>
        </is>
      </c>
    </row>
    <row r="17">
      <c r="A17" s="4" t="inlineStr">
        <is>
          <t>Maximum | 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20 years</t>
        </is>
      </c>
      <c r="C19" s="4" t="inlineStr">
        <is>
          <t xml:space="preserve"> </t>
        </is>
      </c>
      <c r="D19" s="4" t="inlineStr">
        <is>
          <t xml:space="preserve"> </t>
        </is>
      </c>
    </row>
    <row r="20">
      <c r="A20" s="4" t="inlineStr">
        <is>
          <t>Maximum | Software Develo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Intangible Assets (Narrative) (Details)</t>
        </is>
      </c>
      <c r="B1" s="2" t="inlineStr">
        <is>
          <t>12 Months Ended</t>
        </is>
      </c>
    </row>
    <row r="2">
      <c r="B2" s="2" t="inlineStr">
        <is>
          <t>Sep. 30, 2022</t>
        </is>
      </c>
    </row>
    <row r="3">
      <c r="A3" s="4" t="inlineStr">
        <is>
          <t>Minimum | Trademarks</t>
        </is>
      </c>
      <c r="B3" s="4" t="inlineStr">
        <is>
          <t xml:space="preserve"> </t>
        </is>
      </c>
    </row>
    <row r="4">
      <c r="A4" s="3" t="inlineStr">
        <is>
          <t>Finite-Lived Intangible Assets [Line Items]</t>
        </is>
      </c>
      <c r="B4" s="4" t="inlineStr">
        <is>
          <t xml:space="preserve"> </t>
        </is>
      </c>
    </row>
    <row r="5">
      <c r="A5" s="4" t="inlineStr">
        <is>
          <t>Finite-lived intangible assets, useful life</t>
        </is>
      </c>
      <c r="B5" s="4" t="inlineStr">
        <is>
          <t>3 years</t>
        </is>
      </c>
    </row>
    <row r="6">
      <c r="A6" s="4" t="inlineStr">
        <is>
          <t>Minimum | Customer relationships</t>
        </is>
      </c>
      <c r="B6" s="4" t="inlineStr">
        <is>
          <t xml:space="preserve"> </t>
        </is>
      </c>
    </row>
    <row r="7">
      <c r="A7" s="3" t="inlineStr">
        <is>
          <t>Finite-Lived Intangible Assets [Line Items]</t>
        </is>
      </c>
      <c r="B7" s="4" t="inlineStr">
        <is>
          <t xml:space="preserve"> </t>
        </is>
      </c>
    </row>
    <row r="8">
      <c r="A8" s="4" t="inlineStr">
        <is>
          <t>Finite-lived intangible assets, useful life</t>
        </is>
      </c>
      <c r="B8" s="4" t="inlineStr">
        <is>
          <t>8 years</t>
        </is>
      </c>
    </row>
    <row r="9">
      <c r="A9" s="4" t="inlineStr">
        <is>
          <t>Minimum | Technology</t>
        </is>
      </c>
      <c r="B9" s="4" t="inlineStr">
        <is>
          <t xml:space="preserve"> </t>
        </is>
      </c>
    </row>
    <row r="10">
      <c r="A10" s="3" t="inlineStr">
        <is>
          <t>Finite-Lived Intangible Assets [Line Items]</t>
        </is>
      </c>
      <c r="B10" s="4" t="inlineStr">
        <is>
          <t xml:space="preserve"> </t>
        </is>
      </c>
    </row>
    <row r="11">
      <c r="A11" s="4" t="inlineStr">
        <is>
          <t>Finite-lived intangible assets, useful life</t>
        </is>
      </c>
      <c r="B11" s="4" t="inlineStr">
        <is>
          <t>4 years</t>
        </is>
      </c>
    </row>
    <row r="12">
      <c r="A12" s="4" t="inlineStr">
        <is>
          <t>Minimum | Other Intangible assets</t>
        </is>
      </c>
      <c r="B12" s="4" t="inlineStr">
        <is>
          <t xml:space="preserve"> </t>
        </is>
      </c>
    </row>
    <row r="13">
      <c r="A13" s="3" t="inlineStr">
        <is>
          <t>Finite-Lived Intangible Assets [Line Items]</t>
        </is>
      </c>
      <c r="B13" s="4" t="inlineStr">
        <is>
          <t xml:space="preserve"> </t>
        </is>
      </c>
    </row>
    <row r="14">
      <c r="A14" s="4" t="inlineStr">
        <is>
          <t>Finite-lived intangible assets, useful life</t>
        </is>
      </c>
      <c r="B14" s="4" t="inlineStr">
        <is>
          <t>3 years</t>
        </is>
      </c>
    </row>
    <row r="15">
      <c r="A15" s="4" t="inlineStr">
        <is>
          <t>Maximum | Trademarks</t>
        </is>
      </c>
      <c r="B15" s="4" t="inlineStr">
        <is>
          <t xml:space="preserve"> </t>
        </is>
      </c>
    </row>
    <row r="16">
      <c r="A16" s="3" t="inlineStr">
        <is>
          <t>Finite-Lived Intangible Assets [Line Items]</t>
        </is>
      </c>
      <c r="B16" s="4" t="inlineStr">
        <is>
          <t xml:space="preserve"> </t>
        </is>
      </c>
    </row>
    <row r="17">
      <c r="A17" s="4" t="inlineStr">
        <is>
          <t>Finite-lived intangible assets, useful life</t>
        </is>
      </c>
      <c r="B17" s="4" t="inlineStr">
        <is>
          <t>15 years</t>
        </is>
      </c>
    </row>
    <row r="18">
      <c r="A18" s="4" t="inlineStr">
        <is>
          <t>Maximum | Customer relationships</t>
        </is>
      </c>
      <c r="B18" s="4" t="inlineStr">
        <is>
          <t xml:space="preserve"> </t>
        </is>
      </c>
    </row>
    <row r="19">
      <c r="A19" s="3" t="inlineStr">
        <is>
          <t>Finite-Lived Intangible Assets [Line Items]</t>
        </is>
      </c>
      <c r="B19" s="4" t="inlineStr">
        <is>
          <t xml:space="preserve"> </t>
        </is>
      </c>
    </row>
    <row r="20">
      <c r="A20" s="4" t="inlineStr">
        <is>
          <t>Finite-lived intangible assets, useful life</t>
        </is>
      </c>
      <c r="B20" s="4" t="inlineStr">
        <is>
          <t>20 years</t>
        </is>
      </c>
    </row>
    <row r="21">
      <c r="A21" s="4" t="inlineStr">
        <is>
          <t>Maximum | Technology</t>
        </is>
      </c>
      <c r="B21" s="4" t="inlineStr">
        <is>
          <t xml:space="preserve"> </t>
        </is>
      </c>
    </row>
    <row r="22">
      <c r="A22" s="3" t="inlineStr">
        <is>
          <t>Finite-Lived Intangible Assets [Line Items]</t>
        </is>
      </c>
      <c r="B22" s="4" t="inlineStr">
        <is>
          <t xml:space="preserve"> </t>
        </is>
      </c>
    </row>
    <row r="23">
      <c r="A23" s="4" t="inlineStr">
        <is>
          <t>Finite-lived intangible assets, useful life</t>
        </is>
      </c>
      <c r="B23" s="4" t="inlineStr">
        <is>
          <t>17 years</t>
        </is>
      </c>
    </row>
    <row r="24">
      <c r="A24" s="4" t="inlineStr">
        <is>
          <t>Maximum | Other Intangible assets</t>
        </is>
      </c>
      <c r="B24" s="4" t="inlineStr">
        <is>
          <t xml:space="preserve"> </t>
        </is>
      </c>
    </row>
    <row r="25">
      <c r="A25" s="3" t="inlineStr">
        <is>
          <t>Finite-Lived Intangible Assets [Line Items]</t>
        </is>
      </c>
      <c r="B25" s="4" t="inlineStr">
        <is>
          <t xml:space="preserve"> </t>
        </is>
      </c>
    </row>
    <row r="26">
      <c r="A26" s="4" t="inlineStr">
        <is>
          <t>Finite-lived intangible assets, useful life</t>
        </is>
      </c>
      <c r="B26"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Research and Development Expenses, and Earnings Per Share (Narrative) (Details) - USD ($) shares in Millions, $ in Million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440.9</v>
      </c>
      <c r="C4" s="5" t="n">
        <v>422.5</v>
      </c>
      <c r="D4" s="5" t="n">
        <v>371.5</v>
      </c>
    </row>
    <row r="5">
      <c r="A5" s="4" t="inlineStr">
        <is>
          <t>Antidilutive share-based compensation awards (in shares)</t>
        </is>
      </c>
      <c r="B5" s="7" t="n">
        <v>0.4</v>
      </c>
      <c r="C5" s="7" t="n">
        <v>0.2</v>
      </c>
      <c r="D5" s="7" t="n">
        <v>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Reconciliation of Basic and Diluted Earnings Per Share (Details) - USD ($) $ / shares in Units, shares in Millions, $ in Millions</t>
        </is>
      </c>
      <c r="B1" s="2" t="inlineStr">
        <is>
          <t>12 Months Ended</t>
        </is>
      </c>
    </row>
    <row r="2">
      <c r="B2" s="2" t="inlineStr">
        <is>
          <t>Sep. 30, 2022</t>
        </is>
      </c>
      <c r="C2" s="2" t="inlineStr">
        <is>
          <t>Sep. 30, 2021</t>
        </is>
      </c>
      <c r="D2" s="2" t="inlineStr">
        <is>
          <t>Sep. 30, 2020</t>
        </is>
      </c>
    </row>
    <row r="3">
      <c r="A3" s="3" t="inlineStr">
        <is>
          <t>Reconciled Basic and Diluted EPS</t>
        </is>
      </c>
      <c r="B3" s="4" t="inlineStr">
        <is>
          <t xml:space="preserve"> </t>
        </is>
      </c>
      <c r="C3" s="4" t="inlineStr">
        <is>
          <t xml:space="preserve"> </t>
        </is>
      </c>
      <c r="D3" s="4" t="inlineStr">
        <is>
          <t xml:space="preserve"> </t>
        </is>
      </c>
    </row>
    <row r="4">
      <c r="A4" s="4" t="inlineStr">
        <is>
          <t>Net income attributable to Rockwell Automation, Inc.</t>
        </is>
      </c>
      <c r="B4" s="5" t="n">
        <v>932.2</v>
      </c>
      <c r="C4" s="5" t="n">
        <v>1358.1</v>
      </c>
      <c r="D4" s="5" t="n">
        <v>1023.4</v>
      </c>
    </row>
    <row r="5">
      <c r="A5" s="4" t="inlineStr">
        <is>
          <t>Less: Allocation to participating securities</t>
        </is>
      </c>
      <c r="B5" s="7" t="n">
        <v>-2.9</v>
      </c>
      <c r="C5" s="7" t="n">
        <v>-2.1</v>
      </c>
      <c r="D5" s="6" t="n">
        <v>-1</v>
      </c>
    </row>
    <row r="6">
      <c r="A6" s="4" t="inlineStr">
        <is>
          <t>Net income available to common shareowners</t>
        </is>
      </c>
      <c r="B6" s="5" t="n">
        <v>929.3</v>
      </c>
      <c r="C6" s="8" t="n">
        <v>1356</v>
      </c>
      <c r="D6" s="5" t="n">
        <v>1022.4</v>
      </c>
    </row>
    <row r="7">
      <c r="A7" s="4" t="inlineStr">
        <is>
          <t>Basic weighted average outstanding shares (in shares)</t>
        </is>
      </c>
      <c r="B7" s="7" t="n">
        <v>115.9</v>
      </c>
      <c r="C7" s="6" t="n">
        <v>116</v>
      </c>
      <c r="D7" s="7" t="n">
        <v>115.8</v>
      </c>
    </row>
    <row r="8">
      <c r="A8" s="3" t="inlineStr">
        <is>
          <t>Effect of dilutive securities</t>
        </is>
      </c>
      <c r="B8" s="4" t="inlineStr">
        <is>
          <t xml:space="preserve"> </t>
        </is>
      </c>
      <c r="C8" s="4" t="inlineStr">
        <is>
          <t xml:space="preserve"> </t>
        </is>
      </c>
      <c r="D8" s="4" t="inlineStr">
        <is>
          <t xml:space="preserve"> </t>
        </is>
      </c>
    </row>
    <row r="9">
      <c r="A9" s="4" t="inlineStr">
        <is>
          <t>Diluted weighted average outstanding shares (in shares)</t>
        </is>
      </c>
      <c r="B9" s="7" t="n">
        <v>116.7</v>
      </c>
      <c r="C9" s="7" t="n">
        <v>117.1</v>
      </c>
      <c r="D9" s="7" t="n">
        <v>116.6</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9" t="n">
        <v>8.02</v>
      </c>
      <c r="C11" s="9" t="n">
        <v>11.69</v>
      </c>
      <c r="D11" s="9" t="n">
        <v>8.83</v>
      </c>
    </row>
    <row r="12">
      <c r="A12" s="4" t="inlineStr">
        <is>
          <t>Diluted (in dollars per share)</t>
        </is>
      </c>
      <c r="B12" s="9" t="n">
        <v>7.97</v>
      </c>
      <c r="C12" s="9" t="n">
        <v>11.58</v>
      </c>
      <c r="D12" s="9" t="n">
        <v>8.77</v>
      </c>
    </row>
    <row r="13">
      <c r="A13" s="4" t="inlineStr">
        <is>
          <t>Stock option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Stock options (in shares)</t>
        </is>
      </c>
      <c r="B15" s="7" t="n">
        <v>0.7</v>
      </c>
      <c r="C15" s="6" t="n">
        <v>1</v>
      </c>
      <c r="D15" s="7" t="n">
        <v>0.7</v>
      </c>
    </row>
    <row r="16">
      <c r="A16" s="4" t="inlineStr">
        <is>
          <t>Performance share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Stock options (in shares)</t>
        </is>
      </c>
      <c r="B18" s="7" t="n">
        <v>0.1</v>
      </c>
      <c r="C18" s="7" t="n">
        <v>0.1</v>
      </c>
      <c r="D18" s="7"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sis of Presentation and Accounting Policies - Leases (Detail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Operating Lease, Liability, Current, Statement of Financial Position [Extensible Enumeration]</t>
        </is>
      </c>
      <c r="B3" s="4" t="inlineStr">
        <is>
          <t>Other Liabilities, Current</t>
        </is>
      </c>
      <c r="C3" s="4" t="inlineStr">
        <is>
          <t>Other Liabilities, Current</t>
        </is>
      </c>
    </row>
    <row r="4">
      <c r="A4" s="4" t="inlineStr">
        <is>
          <t>Finance Lease, Liability, Noncurrent, Statement of Financial Position [Extensible Enumeration]</t>
        </is>
      </c>
      <c r="B4" s="4" t="inlineStr">
        <is>
          <t>Long-Term Debt and Lease Obligation</t>
        </is>
      </c>
      <c r="C4" s="4" t="inlineStr">
        <is>
          <t>Long-Term Debt and Lease Obligation</t>
        </is>
      </c>
    </row>
    <row r="5">
      <c r="A5" s="4" t="inlineStr">
        <is>
          <t>Finance Lease, Liability, Current, Statement of Financial Position [Extensible Enumeration]</t>
        </is>
      </c>
      <c r="B5" s="4" t="inlineStr">
        <is>
          <t>Other Liabilities, Current</t>
        </is>
      </c>
      <c r="C5" s="4" t="inlineStr">
        <is>
          <t>Other Liabilities, 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Recently Issued Accounting Pronouncements (Narrative) (Details) - USD ($) $ in Millions</t>
        </is>
      </c>
      <c r="B1" s="2" t="inlineStr">
        <is>
          <t>Oct. 01, 2019</t>
        </is>
      </c>
      <c r="C1" s="2" t="inlineStr">
        <is>
          <t>Sep. 30, 2022</t>
        </is>
      </c>
      <c r="D1" s="2" t="inlineStr">
        <is>
          <t>Sep. 30,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8" t="n">
        <v>321</v>
      </c>
      <c r="D3" s="5" t="n">
        <v>377.7</v>
      </c>
    </row>
    <row r="4">
      <c r="A4" s="4" t="inlineStr">
        <is>
          <t>Total lease liabilities</t>
        </is>
      </c>
      <c r="B4" s="4" t="inlineStr">
        <is>
          <t xml:space="preserve"> </t>
        </is>
      </c>
      <c r="C4" s="5" t="n">
        <v>346.5</v>
      </c>
      <c r="D4" s="4" t="inlineStr">
        <is>
          <t xml:space="preserve"> </t>
        </is>
      </c>
    </row>
    <row r="5">
      <c r="A5" s="4" t="inlineStr">
        <is>
          <t>Accounting Standards Update 2018-07</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Tax cuts and jobs act, reclassification from AOCI to retained earnings, tax effect</t>
        </is>
      </c>
      <c r="B7" s="8" t="n">
        <v>147</v>
      </c>
      <c r="C7" s="4" t="inlineStr">
        <is>
          <t xml:space="preserve"> </t>
        </is>
      </c>
      <c r="D7" s="4" t="inlineStr">
        <is>
          <t xml:space="preserve"> </t>
        </is>
      </c>
    </row>
    <row r="8">
      <c r="A8" s="4" t="inlineStr">
        <is>
          <t>Accounting Standards Update 2016-02</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Operating lease right-of-use assets</t>
        </is>
      </c>
      <c r="B10" s="6" t="n">
        <v>316</v>
      </c>
      <c r="C10" s="4" t="inlineStr">
        <is>
          <t xml:space="preserve"> </t>
        </is>
      </c>
      <c r="D10" s="4" t="inlineStr">
        <is>
          <t xml:space="preserve"> </t>
        </is>
      </c>
    </row>
    <row r="11">
      <c r="A11" s="4" t="inlineStr">
        <is>
          <t>Total lease liabilities</t>
        </is>
      </c>
      <c r="B11" s="8" t="n">
        <v>329</v>
      </c>
      <c r="C11" s="4" t="inlineStr">
        <is>
          <t xml:space="preserve"> </t>
        </is>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Sep. 30, 2022 USD ($)</t>
        </is>
      </c>
    </row>
    <row r="2">
      <c r="A2" s="3" t="inlineStr">
        <is>
          <t>Revenue from Contract with Customer [Abstract]</t>
        </is>
      </c>
      <c r="B2" s="4" t="inlineStr">
        <is>
          <t xml:space="preserve"> </t>
        </is>
      </c>
    </row>
    <row r="3">
      <c r="A3" s="4" t="inlineStr">
        <is>
          <t>Revenue to be recognized in future periods</t>
        </is>
      </c>
      <c r="B3" s="8" t="n">
        <v>1200</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Revenue to be recognized in future periods</t>
        </is>
      </c>
      <c r="B6" s="8" t="n">
        <v>520</v>
      </c>
    </row>
    <row r="7">
      <c r="A7" s="3" t="inlineStr">
        <is>
          <t>Revenue, Remaining Performance Obligation, Expected Timing of Satisfaction [Line Items]</t>
        </is>
      </c>
      <c r="B7" s="4" t="inlineStr">
        <is>
          <t xml:space="preserve"> </t>
        </is>
      </c>
    </row>
    <row r="8">
      <c r="A8" s="4" t="inlineStr">
        <is>
          <t>Revenue to be recognized in future periods, expected timing of satisfaction, period</t>
        </is>
      </c>
      <c r="B8"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19.1</v>
      </c>
      <c r="C4" s="5" t="n">
        <v>1344.3</v>
      </c>
      <c r="D4" s="5" t="n">
        <v>1023.2</v>
      </c>
    </row>
    <row r="5">
      <c r="A5" s="3" t="inlineStr">
        <is>
          <t>Other comprehensive income (loss)</t>
        </is>
      </c>
      <c r="B5" s="4" t="inlineStr">
        <is>
          <t xml:space="preserve"> </t>
        </is>
      </c>
      <c r="C5" s="4" t="inlineStr">
        <is>
          <t xml:space="preserve"> </t>
        </is>
      </c>
      <c r="D5" s="4" t="inlineStr">
        <is>
          <t xml:space="preserve"> </t>
        </is>
      </c>
    </row>
    <row r="6">
      <c r="A6" s="4" t="inlineStr">
        <is>
          <t>Pension and other postretirement benefit plan adjustments (net of tax expense of ($76.0), ($181.0), and ($3.4))</t>
        </is>
      </c>
      <c r="B6" s="7" t="n">
        <v>246.5</v>
      </c>
      <c r="C6" s="7" t="n">
        <v>576.4</v>
      </c>
      <c r="D6" s="7" t="n">
        <v>9.300000000000001</v>
      </c>
    </row>
    <row r="7">
      <c r="A7" s="4" t="inlineStr">
        <is>
          <t>Currency translation adjustments</t>
        </is>
      </c>
      <c r="B7" s="7" t="n">
        <v>-185.4</v>
      </c>
      <c r="C7" s="7" t="n">
        <v>31.4</v>
      </c>
      <c r="D7" s="7" t="n">
        <v>25.7</v>
      </c>
    </row>
    <row r="8">
      <c r="A8" s="4" t="inlineStr">
        <is>
          <t>Net change in cash flow hedges (net of tax (expense) benefit of ($14.3), $3.1, and $6.6)</t>
        </is>
      </c>
      <c r="B8" s="7" t="n">
        <v>38.2</v>
      </c>
      <c r="C8" s="7" t="n">
        <v>-11.4</v>
      </c>
      <c r="D8" s="7" t="n">
        <v>-18.5</v>
      </c>
    </row>
    <row r="9">
      <c r="A9" s="4" t="inlineStr">
        <is>
          <t>Other comprehensive income</t>
        </is>
      </c>
      <c r="B9" s="7" t="n">
        <v>99.3</v>
      </c>
      <c r="C9" s="7" t="n">
        <v>596.4</v>
      </c>
      <c r="D9" s="7" t="n">
        <v>16.5</v>
      </c>
    </row>
    <row r="10">
      <c r="A10" s="4" t="inlineStr">
        <is>
          <t>Comprehensive income</t>
        </is>
      </c>
      <c r="B10" s="7" t="n">
        <v>1018.4</v>
      </c>
      <c r="C10" s="7" t="n">
        <v>1940.7</v>
      </c>
      <c r="D10" s="7" t="n">
        <v>1039.7</v>
      </c>
    </row>
    <row r="11">
      <c r="A11" s="4" t="inlineStr">
        <is>
          <t>Comprehensive loss attributable to noncontrolling interests</t>
        </is>
      </c>
      <c r="B11" s="7" t="n">
        <v>-13.4</v>
      </c>
      <c r="C11" s="7" t="n">
        <v>-14.5</v>
      </c>
      <c r="D11" s="7" t="n">
        <v>-0.5</v>
      </c>
    </row>
    <row r="12">
      <c r="A12" s="4" t="inlineStr">
        <is>
          <t>Comprehensive income attributable to Rockwell Automation, Inc.</t>
        </is>
      </c>
      <c r="B12" s="5" t="n">
        <v>1031.8</v>
      </c>
      <c r="C12" s="5" t="n">
        <v>1955.2</v>
      </c>
      <c r="D12" s="5" t="n">
        <v>104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venue Recognition - Narrative (Details) $ in Millions</t>
        </is>
      </c>
      <c r="B1" s="2" t="inlineStr">
        <is>
          <t>12 Months Ended</t>
        </is>
      </c>
    </row>
    <row r="2">
      <c r="B2" s="2" t="inlineStr">
        <is>
          <t>Sep. 30, 2022 USD ($) segment</t>
        </is>
      </c>
      <c r="C2" s="2" t="inlineStr">
        <is>
          <t>Sep. 30, 2021 USD ($)</t>
        </is>
      </c>
    </row>
    <row r="3">
      <c r="A3" s="3" t="inlineStr">
        <is>
          <t>Revenue from Contract with Customer [Abstract]</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Contract with customer, liability, revenue recognized</t>
        </is>
      </c>
      <c r="B5" s="5" t="n">
        <v>373.1</v>
      </c>
      <c r="C5" s="5" t="n">
        <v>256.1</v>
      </c>
    </row>
    <row r="6">
      <c r="A6" s="4" t="inlineStr">
        <is>
          <t>Contract with customer, performance obligation satisfied in previous period</t>
        </is>
      </c>
      <c r="B6" s="8" t="n">
        <v>0</v>
      </c>
      <c r="C6"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Operating Segment and by Geographic Region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7760.4</v>
      </c>
      <c r="C4" s="5" t="n">
        <v>6997.4</v>
      </c>
      <c r="D4" s="5" t="n">
        <v>6329.8</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4722</v>
      </c>
      <c r="C7" s="7" t="n">
        <v>4132.8</v>
      </c>
      <c r="D7" s="7" t="n">
        <v>3760.2</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7" t="n">
        <v>1437.6</v>
      </c>
      <c r="C10" s="7" t="n">
        <v>1405.7</v>
      </c>
      <c r="D10" s="7" t="n">
        <v>1249.3</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1088</v>
      </c>
      <c r="C13" s="7" t="n">
        <v>1012.2</v>
      </c>
      <c r="D13" s="7" t="n">
        <v>868.7</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7" t="n">
        <v>512.8</v>
      </c>
      <c r="C16" s="7" t="n">
        <v>446.7</v>
      </c>
      <c r="D16" s="5" t="n">
        <v>451.6</v>
      </c>
    </row>
    <row r="17">
      <c r="A17" s="4" t="inlineStr">
        <is>
          <t>Intelligent De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7" t="n">
        <v>3544.6</v>
      </c>
      <c r="C19" s="7" t="n">
        <v>3311.9</v>
      </c>
      <c r="D19" s="4" t="inlineStr">
        <is>
          <t xml:space="preserve"> </t>
        </is>
      </c>
    </row>
    <row r="20">
      <c r="A20" s="4" t="inlineStr">
        <is>
          <t>Intelligent Devices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7" t="n">
        <v>2223.7</v>
      </c>
      <c r="C22" s="7" t="n">
        <v>2075.4</v>
      </c>
      <c r="D22" s="4" t="inlineStr">
        <is>
          <t xml:space="preserve"> </t>
        </is>
      </c>
    </row>
    <row r="23">
      <c r="A23" s="4" t="inlineStr">
        <is>
          <t>Intelligent Devices | Europe, Middle East and Af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7" t="n">
        <v>629.3</v>
      </c>
      <c r="C25" s="7" t="n">
        <v>595.9</v>
      </c>
      <c r="D25" s="4" t="inlineStr">
        <is>
          <t xml:space="preserve"> </t>
        </is>
      </c>
    </row>
    <row r="26">
      <c r="A26" s="4" t="inlineStr">
        <is>
          <t>Intelligent Devices |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7" t="n">
        <v>443.5</v>
      </c>
      <c r="C28" s="7" t="n">
        <v>432.5</v>
      </c>
      <c r="D28" s="4" t="inlineStr">
        <is>
          <t xml:space="preserve"> </t>
        </is>
      </c>
    </row>
    <row r="29">
      <c r="A29" s="4" t="inlineStr">
        <is>
          <t>Intelligent Devices | Latin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7" t="n">
        <v>248.1</v>
      </c>
      <c r="C31" s="7" t="n">
        <v>208.1</v>
      </c>
      <c r="D31" s="4" t="inlineStr">
        <is>
          <t xml:space="preserve"> </t>
        </is>
      </c>
    </row>
    <row r="32">
      <c r="A32" s="4" t="inlineStr">
        <is>
          <t>Software &amp; Contro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7" t="n">
        <v>2312.9</v>
      </c>
      <c r="C34" s="6" t="n">
        <v>1947</v>
      </c>
      <c r="D34" s="4" t="inlineStr">
        <is>
          <t xml:space="preserve"> </t>
        </is>
      </c>
    </row>
    <row r="35">
      <c r="A35" s="4" t="inlineStr">
        <is>
          <t>Software &amp; Control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7" t="n">
        <v>1542.2</v>
      </c>
      <c r="C37" s="7" t="n">
        <v>1186.3</v>
      </c>
      <c r="D37" s="4" t="inlineStr">
        <is>
          <t xml:space="preserve"> </t>
        </is>
      </c>
    </row>
    <row r="38">
      <c r="A38" s="4" t="inlineStr">
        <is>
          <t>Software &amp; Control | Europe, Middle East and Af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7" t="n">
        <v>350.4</v>
      </c>
      <c r="C40" s="6" t="n">
        <v>375</v>
      </c>
      <c r="D40" s="4" t="inlineStr">
        <is>
          <t xml:space="preserve"> </t>
        </is>
      </c>
    </row>
    <row r="41">
      <c r="A41" s="4" t="inlineStr">
        <is>
          <t>Software &amp; Control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7" t="n">
        <v>291.8</v>
      </c>
      <c r="C43" s="7" t="n">
        <v>273.9</v>
      </c>
      <c r="D43" s="4" t="inlineStr">
        <is>
          <t xml:space="preserve"> </t>
        </is>
      </c>
    </row>
    <row r="44">
      <c r="A44" s="4" t="inlineStr">
        <is>
          <t>Software &amp; Control | Latin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7" t="n">
        <v>128.5</v>
      </c>
      <c r="C46" s="7" t="n">
        <v>111.8</v>
      </c>
      <c r="D46" s="4" t="inlineStr">
        <is>
          <t xml:space="preserve"> </t>
        </is>
      </c>
    </row>
    <row r="47">
      <c r="A47" s="4" t="inlineStr">
        <is>
          <t>Lifecycle Servi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7" t="n">
        <v>1902.9</v>
      </c>
      <c r="C49" s="7" t="n">
        <v>1738.5</v>
      </c>
      <c r="D49" s="4" t="inlineStr">
        <is>
          <t xml:space="preserve"> </t>
        </is>
      </c>
    </row>
    <row r="50">
      <c r="A50" s="4" t="inlineStr">
        <is>
          <t>Lifecycle Services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7" t="n">
        <v>956.1</v>
      </c>
      <c r="C52" s="7" t="n">
        <v>871.1</v>
      </c>
      <c r="D52" s="4" t="inlineStr">
        <is>
          <t xml:space="preserve"> </t>
        </is>
      </c>
    </row>
    <row r="53">
      <c r="A53" s="4" t="inlineStr">
        <is>
          <t>Lifecycle Services | Europe, Middle East and Af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7" t="n">
        <v>457.9</v>
      </c>
      <c r="C55" s="7" t="n">
        <v>434.8</v>
      </c>
      <c r="D55" s="4" t="inlineStr">
        <is>
          <t xml:space="preserve"> </t>
        </is>
      </c>
    </row>
    <row r="56">
      <c r="A56" s="4" t="inlineStr">
        <is>
          <t>Lifecycle Services | 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7" t="n">
        <v>352.7</v>
      </c>
      <c r="C58" s="7" t="n">
        <v>305.8</v>
      </c>
      <c r="D58" s="4" t="inlineStr">
        <is>
          <t xml:space="preserve"> </t>
        </is>
      </c>
    </row>
    <row r="59">
      <c r="A59" s="4" t="inlineStr">
        <is>
          <t>Lifecycle Services | Latin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5" t="n">
        <v>136.2</v>
      </c>
      <c r="C61" s="5" t="n">
        <v>126.8</v>
      </c>
      <c r="D6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Sep. 30, 2022</t>
        </is>
      </c>
      <c r="C1" s="2" t="inlineStr">
        <is>
          <t>Sep. 30, 2021</t>
        </is>
      </c>
      <c r="D1" s="2" t="inlineStr">
        <is>
          <t>Sep. 30, 2020</t>
        </is>
      </c>
    </row>
    <row r="2">
      <c r="A2" s="3" t="inlineStr">
        <is>
          <t>Contract With Customer, Liability [Roll Forward]</t>
        </is>
      </c>
      <c r="B2" s="4" t="inlineStr">
        <is>
          <t xml:space="preserve"> </t>
        </is>
      </c>
      <c r="C2" s="4" t="inlineStr">
        <is>
          <t xml:space="preserve"> </t>
        </is>
      </c>
      <c r="D2" s="4" t="inlineStr">
        <is>
          <t xml:space="preserve"> </t>
        </is>
      </c>
    </row>
    <row r="3">
      <c r="A3" s="4" t="inlineStr">
        <is>
          <t>Contract liabilities</t>
        </is>
      </c>
      <c r="B3" s="5" t="n">
        <v>541.3</v>
      </c>
      <c r="C3" s="5" t="n">
        <v>462.5</v>
      </c>
      <c r="D3" s="5" t="n">
        <v>32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Millions</t>
        </is>
      </c>
      <c r="B1" s="2" t="inlineStr">
        <is>
          <t>12 Months Ended</t>
        </is>
      </c>
    </row>
    <row r="2">
      <c r="B2" s="2" t="inlineStr">
        <is>
          <t>Sep. 30, 2022</t>
        </is>
      </c>
      <c r="C2" s="2" t="inlineStr">
        <is>
          <t>Sep. 30, 2021</t>
        </is>
      </c>
    </row>
    <row r="3">
      <c r="A3" s="3" t="inlineStr">
        <is>
          <t>Goodwill</t>
        </is>
      </c>
      <c r="B3" s="4" t="inlineStr">
        <is>
          <t xml:space="preserve"> </t>
        </is>
      </c>
      <c r="C3" s="4" t="inlineStr">
        <is>
          <t xml:space="preserve"> </t>
        </is>
      </c>
    </row>
    <row r="4">
      <c r="A4" s="4" t="inlineStr">
        <is>
          <t>Beginning balance</t>
        </is>
      </c>
      <c r="B4" s="5" t="n">
        <v>3625.9</v>
      </c>
      <c r="C4" s="4" t="inlineStr">
        <is>
          <t xml:space="preserve"> </t>
        </is>
      </c>
    </row>
    <row r="5">
      <c r="A5" s="4" t="inlineStr">
        <is>
          <t>Balance as of October 1, 2020</t>
        </is>
      </c>
      <c r="B5" s="4" t="inlineStr">
        <is>
          <t xml:space="preserve"> </t>
        </is>
      </c>
      <c r="C5" s="5" t="n">
        <v>1650.3</v>
      </c>
    </row>
    <row r="6">
      <c r="A6" s="4" t="inlineStr">
        <is>
          <t>Acquisition of businesses</t>
        </is>
      </c>
      <c r="B6" s="7" t="n">
        <v>12.1</v>
      </c>
      <c r="C6" s="7" t="n">
        <v>1950.1</v>
      </c>
    </row>
    <row r="7">
      <c r="A7" s="4" t="inlineStr">
        <is>
          <t>Translation</t>
        </is>
      </c>
      <c r="B7" s="6" t="n">
        <v>-114</v>
      </c>
      <c r="C7" s="7" t="n">
        <v>25.5</v>
      </c>
    </row>
    <row r="8">
      <c r="A8" s="4" t="inlineStr">
        <is>
          <t>Ending balance</t>
        </is>
      </c>
      <c r="B8" s="6" t="n">
        <v>3524</v>
      </c>
      <c r="C8" s="7" t="n">
        <v>3625.9</v>
      </c>
    </row>
    <row r="9">
      <c r="A9" s="4" t="inlineStr">
        <is>
          <t>Intelligent Device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7" t="n">
        <v>543.1</v>
      </c>
      <c r="C11" s="4" t="inlineStr">
        <is>
          <t xml:space="preserve"> </t>
        </is>
      </c>
    </row>
    <row r="12">
      <c r="A12" s="4" t="inlineStr">
        <is>
          <t>Balance as of October 1, 2020</t>
        </is>
      </c>
      <c r="B12" s="4" t="inlineStr">
        <is>
          <t xml:space="preserve"> </t>
        </is>
      </c>
      <c r="C12" s="7" t="n">
        <v>535.1</v>
      </c>
    </row>
    <row r="13">
      <c r="A13" s="4" t="inlineStr">
        <is>
          <t>Acquisition of businesses</t>
        </is>
      </c>
      <c r="B13" s="6" t="n">
        <v>0</v>
      </c>
      <c r="C13" s="6" t="n">
        <v>0</v>
      </c>
    </row>
    <row r="14">
      <c r="A14" s="4" t="inlineStr">
        <is>
          <t>Translation</t>
        </is>
      </c>
      <c r="B14" s="7" t="n">
        <v>-40.1</v>
      </c>
      <c r="C14" s="6" t="n">
        <v>8</v>
      </c>
    </row>
    <row r="15">
      <c r="A15" s="4" t="inlineStr">
        <is>
          <t>Ending balance</t>
        </is>
      </c>
      <c r="B15" s="6" t="n">
        <v>503</v>
      </c>
      <c r="C15" s="7" t="n">
        <v>543.1</v>
      </c>
    </row>
    <row r="16">
      <c r="A16" s="4" t="inlineStr">
        <is>
          <t>Software &amp; Control</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7" t="n">
        <v>2447.5</v>
      </c>
      <c r="C18" s="4" t="inlineStr">
        <is>
          <t xml:space="preserve"> </t>
        </is>
      </c>
    </row>
    <row r="19">
      <c r="A19" s="4" t="inlineStr">
        <is>
          <t>Balance as of October 1, 2020</t>
        </is>
      </c>
      <c r="B19" s="4" t="inlineStr">
        <is>
          <t xml:space="preserve"> </t>
        </is>
      </c>
      <c r="C19" s="7" t="n">
        <v>497.3</v>
      </c>
    </row>
    <row r="20">
      <c r="A20" s="4" t="inlineStr">
        <is>
          <t>Acquisition of businesses</t>
        </is>
      </c>
      <c r="B20" s="6" t="n">
        <v>0</v>
      </c>
      <c r="C20" s="7" t="n">
        <v>1937.3</v>
      </c>
    </row>
    <row r="21">
      <c r="A21" s="4" t="inlineStr">
        <is>
          <t>Translation</t>
        </is>
      </c>
      <c r="B21" s="7" t="n">
        <v>-48.8</v>
      </c>
      <c r="C21" s="7" t="n">
        <v>12.9</v>
      </c>
    </row>
    <row r="22">
      <c r="A22" s="4" t="inlineStr">
        <is>
          <t>Ending balance</t>
        </is>
      </c>
      <c r="B22" s="7" t="n">
        <v>2398.7</v>
      </c>
      <c r="C22" s="7" t="n">
        <v>2447.5</v>
      </c>
    </row>
    <row r="23">
      <c r="A23" s="4" t="inlineStr">
        <is>
          <t>Lifecycle Services</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t>
        </is>
      </c>
      <c r="B25" s="7" t="n">
        <v>635.3</v>
      </c>
      <c r="C25" s="4" t="inlineStr">
        <is>
          <t xml:space="preserve"> </t>
        </is>
      </c>
    </row>
    <row r="26">
      <c r="A26" s="4" t="inlineStr">
        <is>
          <t>Balance as of October 1, 2020</t>
        </is>
      </c>
      <c r="B26" s="4" t="inlineStr">
        <is>
          <t xml:space="preserve"> </t>
        </is>
      </c>
      <c r="C26" s="7" t="n">
        <v>617.9</v>
      </c>
    </row>
    <row r="27">
      <c r="A27" s="4" t="inlineStr">
        <is>
          <t>Acquisition of businesses</t>
        </is>
      </c>
      <c r="B27" s="7" t="n">
        <v>12.1</v>
      </c>
      <c r="C27" s="7" t="n">
        <v>12.8</v>
      </c>
    </row>
    <row r="28">
      <c r="A28" s="4" t="inlineStr">
        <is>
          <t>Translation</t>
        </is>
      </c>
      <c r="B28" s="7" t="n">
        <v>-25.1</v>
      </c>
      <c r="C28" s="7" t="n">
        <v>4.6</v>
      </c>
    </row>
    <row r="29">
      <c r="A29" s="4" t="inlineStr">
        <is>
          <t>Ending balance</t>
        </is>
      </c>
      <c r="B29" s="5" t="n">
        <v>622.3</v>
      </c>
      <c r="C29" s="5" t="n">
        <v>63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22" customWidth="1" min="2" max="2"/>
    <col width="30" customWidth="1" min="3" max="3"/>
    <col width="22" customWidth="1" min="4" max="4"/>
    <col width="22" customWidth="1" min="5" max="5"/>
  </cols>
  <sheetData>
    <row r="1">
      <c r="A1" s="1" t="inlineStr">
        <is>
          <t>Goodwill and Other Intangible Assets - Narrative (Details)</t>
        </is>
      </c>
      <c r="B1" s="2" t="inlineStr">
        <is>
          <t>3 Months Ended</t>
        </is>
      </c>
      <c r="C1" s="2" t="inlineStr">
        <is>
          <t>12 Months Ended</t>
        </is>
      </c>
    </row>
    <row r="2">
      <c r="B2" s="2" t="inlineStr">
        <is>
          <t>Mar. 31, 2022 USD ($)</t>
        </is>
      </c>
      <c r="C2" s="2" t="inlineStr">
        <is>
          <t>Sep. 30, 2022 USD ($) segment</t>
        </is>
      </c>
      <c r="D2" s="2" t="inlineStr">
        <is>
          <t>Sep. 30, 2021 USD ($)</t>
        </is>
      </c>
      <c r="E2" s="2" t="inlineStr">
        <is>
          <t>Sep. 30,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Goodwill and intangible asset impairment</t>
        </is>
      </c>
      <c r="B5" s="8" t="n">
        <v>0</v>
      </c>
      <c r="C5" s="4" t="inlineStr">
        <is>
          <t xml:space="preserve"> </t>
        </is>
      </c>
      <c r="D5" s="4" t="inlineStr">
        <is>
          <t xml:space="preserve"> </t>
        </is>
      </c>
      <c r="E5" s="4" t="inlineStr">
        <is>
          <t xml:space="preserve"> </t>
        </is>
      </c>
    </row>
    <row r="6">
      <c r="A6" s="4" t="inlineStr">
        <is>
          <t>Goodwill</t>
        </is>
      </c>
      <c r="B6" s="4" t="inlineStr">
        <is>
          <t xml:space="preserve"> </t>
        </is>
      </c>
      <c r="C6" s="8" t="n">
        <v>3524000000</v>
      </c>
      <c r="D6" s="8" t="n">
        <v>3625900000</v>
      </c>
      <c r="E6" s="4" t="inlineStr">
        <is>
          <t xml:space="preserve"> </t>
        </is>
      </c>
    </row>
    <row r="7">
      <c r="A7" s="4" t="inlineStr">
        <is>
          <t>Amortization of intangible assets</t>
        </is>
      </c>
      <c r="B7" s="4" t="inlineStr">
        <is>
          <t xml:space="preserve"> </t>
        </is>
      </c>
      <c r="C7" s="6" t="n">
        <v>112300000</v>
      </c>
      <c r="D7" s="6" t="n">
        <v>65900000</v>
      </c>
      <c r="E7" s="8" t="n">
        <v>50200000</v>
      </c>
    </row>
    <row r="8">
      <c r="A8" s="4" t="inlineStr">
        <is>
          <t>Estimated amortization expense in 2022</t>
        </is>
      </c>
      <c r="B8" s="4" t="inlineStr">
        <is>
          <t xml:space="preserve"> </t>
        </is>
      </c>
      <c r="C8" s="6" t="n">
        <v>110200000</v>
      </c>
      <c r="D8" s="4" t="inlineStr">
        <is>
          <t xml:space="preserve"> </t>
        </is>
      </c>
      <c r="E8" s="4" t="inlineStr">
        <is>
          <t xml:space="preserve"> </t>
        </is>
      </c>
    </row>
    <row r="9">
      <c r="A9" s="4" t="inlineStr">
        <is>
          <t>Estimated amortization expense in 2023</t>
        </is>
      </c>
      <c r="B9" s="4" t="inlineStr">
        <is>
          <t xml:space="preserve"> </t>
        </is>
      </c>
      <c r="C9" s="6" t="n">
        <v>107100000</v>
      </c>
      <c r="D9" s="4" t="inlineStr">
        <is>
          <t xml:space="preserve"> </t>
        </is>
      </c>
      <c r="E9" s="4" t="inlineStr">
        <is>
          <t xml:space="preserve"> </t>
        </is>
      </c>
    </row>
    <row r="10">
      <c r="A10" s="4" t="inlineStr">
        <is>
          <t>Estimated amortization expense in 2024</t>
        </is>
      </c>
      <c r="B10" s="4" t="inlineStr">
        <is>
          <t xml:space="preserve"> </t>
        </is>
      </c>
      <c r="C10" s="6" t="n">
        <v>103800000</v>
      </c>
      <c r="D10" s="4" t="inlineStr">
        <is>
          <t xml:space="preserve"> </t>
        </is>
      </c>
      <c r="E10" s="4" t="inlineStr">
        <is>
          <t xml:space="preserve"> </t>
        </is>
      </c>
    </row>
    <row r="11">
      <c r="A11" s="4" t="inlineStr">
        <is>
          <t>Estimated amortization expense in 2025</t>
        </is>
      </c>
      <c r="B11" s="4" t="inlineStr">
        <is>
          <t xml:space="preserve"> </t>
        </is>
      </c>
      <c r="C11" s="6" t="n">
        <v>102700000</v>
      </c>
      <c r="D11" s="4" t="inlineStr">
        <is>
          <t xml:space="preserve"> </t>
        </is>
      </c>
      <c r="E11" s="4" t="inlineStr">
        <is>
          <t xml:space="preserve"> </t>
        </is>
      </c>
    </row>
    <row r="12">
      <c r="A12" s="4" t="inlineStr">
        <is>
          <t>Estimated amortization expense in 2026</t>
        </is>
      </c>
      <c r="B12" s="4" t="inlineStr">
        <is>
          <t xml:space="preserve"> </t>
        </is>
      </c>
      <c r="C12" s="6" t="n">
        <v>95800000</v>
      </c>
      <c r="D12" s="4" t="inlineStr">
        <is>
          <t xml:space="preserve"> </t>
        </is>
      </c>
      <c r="E12" s="4" t="inlineStr">
        <is>
          <t xml:space="preserve"> </t>
        </is>
      </c>
    </row>
    <row r="13">
      <c r="A13" s="4" t="inlineStr">
        <is>
          <t>Sensia</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6" t="n">
        <v>315900000</v>
      </c>
      <c r="D15" s="4" t="inlineStr">
        <is>
          <t xml:space="preserve"> </t>
        </is>
      </c>
      <c r="E15" s="4" t="inlineStr">
        <is>
          <t xml:space="preserve"> </t>
        </is>
      </c>
    </row>
    <row r="16">
      <c r="A16" s="4" t="inlineStr">
        <is>
          <t>Software produc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4" t="inlineStr">
        <is>
          <t xml:space="preserve"> </t>
        </is>
      </c>
      <c r="C18" s="8" t="n">
        <v>9400000</v>
      </c>
      <c r="D18" s="8" t="n">
        <v>11900000</v>
      </c>
      <c r="E18" s="8" t="n">
        <v>102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Details) - USD ($) $ in Millions</t>
        </is>
      </c>
      <c r="B1" s="2" t="inlineStr">
        <is>
          <t>Sep. 30, 2022</t>
        </is>
      </c>
      <c r="C1" s="2" t="inlineStr">
        <is>
          <t>Sep. 30, 2021</t>
        </is>
      </c>
    </row>
    <row r="2">
      <c r="A2" s="3" t="inlineStr">
        <is>
          <t>Other intangible assets</t>
        </is>
      </c>
      <c r="B2" s="4" t="inlineStr">
        <is>
          <t xml:space="preserve"> </t>
        </is>
      </c>
      <c r="C2" s="4" t="inlineStr">
        <is>
          <t xml:space="preserve"> </t>
        </is>
      </c>
    </row>
    <row r="3">
      <c r="A3" s="4" t="inlineStr">
        <is>
          <t>Amortized intangible assets, carrying amount</t>
        </is>
      </c>
      <c r="B3" s="5" t="n">
        <v>1167.9</v>
      </c>
      <c r="C3" s="8" t="n">
        <v>1188</v>
      </c>
    </row>
    <row r="4">
      <c r="A4" s="4" t="inlineStr">
        <is>
          <t>Amortized intangible assets, accumulated amortization</t>
        </is>
      </c>
      <c r="B4" s="7" t="n">
        <v>309.6</v>
      </c>
      <c r="C4" s="7" t="n">
        <v>209.9</v>
      </c>
    </row>
    <row r="5">
      <c r="A5" s="4" t="inlineStr">
        <is>
          <t>Amortized intangible assets, net</t>
        </is>
      </c>
      <c r="B5" s="7" t="n">
        <v>858.3</v>
      </c>
      <c r="C5" s="7" t="n">
        <v>978.1</v>
      </c>
    </row>
    <row r="6">
      <c r="A6" s="4" t="inlineStr">
        <is>
          <t>Total other intangible assets, carrying amount</t>
        </is>
      </c>
      <c r="B6" s="7" t="n">
        <v>1211.6</v>
      </c>
      <c r="C6" s="7" t="n">
        <v>1231.7</v>
      </c>
    </row>
    <row r="7">
      <c r="A7" s="4" t="inlineStr">
        <is>
          <t>Total other intangible assets, net</t>
        </is>
      </c>
      <c r="B7" s="6" t="n">
        <v>902</v>
      </c>
      <c r="C7" s="7" t="n">
        <v>1021.8</v>
      </c>
    </row>
    <row r="8">
      <c r="A8" s="4" t="inlineStr">
        <is>
          <t>Software products</t>
        </is>
      </c>
      <c r="B8" s="4" t="inlineStr">
        <is>
          <t xml:space="preserve"> </t>
        </is>
      </c>
      <c r="C8" s="4" t="inlineStr">
        <is>
          <t xml:space="preserve"> </t>
        </is>
      </c>
    </row>
    <row r="9">
      <c r="A9" s="3" t="inlineStr">
        <is>
          <t>Other intangible assets</t>
        </is>
      </c>
      <c r="B9" s="4" t="inlineStr">
        <is>
          <t xml:space="preserve"> </t>
        </is>
      </c>
      <c r="C9" s="4" t="inlineStr">
        <is>
          <t xml:space="preserve"> </t>
        </is>
      </c>
    </row>
    <row r="10">
      <c r="A10" s="4" t="inlineStr">
        <is>
          <t>Amortized intangible assets, carrying amount</t>
        </is>
      </c>
      <c r="B10" s="7" t="n">
        <v>97.59999999999999</v>
      </c>
      <c r="C10" s="7" t="n">
        <v>90.40000000000001</v>
      </c>
    </row>
    <row r="11">
      <c r="A11" s="4" t="inlineStr">
        <is>
          <t>Amortized intangible assets, accumulated amortization</t>
        </is>
      </c>
      <c r="B11" s="7" t="n">
        <v>57.9</v>
      </c>
      <c r="C11" s="7" t="n">
        <v>43.2</v>
      </c>
    </row>
    <row r="12">
      <c r="A12" s="4" t="inlineStr">
        <is>
          <t>Amortized intangible assets, net</t>
        </is>
      </c>
      <c r="B12" s="7" t="n">
        <v>39.7</v>
      </c>
      <c r="C12" s="7" t="n">
        <v>47.2</v>
      </c>
    </row>
    <row r="13">
      <c r="A13" s="4" t="inlineStr">
        <is>
          <t>Customer relationship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Amortized intangible assets, carrying amount</t>
        </is>
      </c>
      <c r="B15" s="7" t="n">
        <v>582.7</v>
      </c>
      <c r="C15" s="7" t="n">
        <v>595.9</v>
      </c>
    </row>
    <row r="16">
      <c r="A16" s="4" t="inlineStr">
        <is>
          <t>Amortized intangible assets, accumulated amortization</t>
        </is>
      </c>
      <c r="B16" s="7" t="n">
        <v>107.2</v>
      </c>
      <c r="C16" s="7" t="n">
        <v>75.40000000000001</v>
      </c>
    </row>
    <row r="17">
      <c r="A17" s="4" t="inlineStr">
        <is>
          <t>Amortized intangible assets, net</t>
        </is>
      </c>
      <c r="B17" s="7" t="n">
        <v>475.5</v>
      </c>
      <c r="C17" s="7" t="n">
        <v>520.5</v>
      </c>
    </row>
    <row r="18">
      <c r="A18" s="4" t="inlineStr">
        <is>
          <t>Technology</t>
        </is>
      </c>
      <c r="B18" s="4" t="inlineStr">
        <is>
          <t xml:space="preserve"> </t>
        </is>
      </c>
      <c r="C18" s="4" t="inlineStr">
        <is>
          <t xml:space="preserve"> </t>
        </is>
      </c>
    </row>
    <row r="19">
      <c r="A19" s="3" t="inlineStr">
        <is>
          <t>Other intangible assets</t>
        </is>
      </c>
      <c r="B19" s="4" t="inlineStr">
        <is>
          <t xml:space="preserve"> </t>
        </is>
      </c>
      <c r="C19" s="4" t="inlineStr">
        <is>
          <t xml:space="preserve"> </t>
        </is>
      </c>
    </row>
    <row r="20">
      <c r="A20" s="4" t="inlineStr">
        <is>
          <t>Amortized intangible assets, carrying amount</t>
        </is>
      </c>
      <c r="B20" s="7" t="n">
        <v>410.8</v>
      </c>
      <c r="C20" s="7" t="n">
        <v>420.8</v>
      </c>
    </row>
    <row r="21">
      <c r="A21" s="4" t="inlineStr">
        <is>
          <t>Amortized intangible assets, accumulated amortization</t>
        </is>
      </c>
      <c r="B21" s="7" t="n">
        <v>119.3</v>
      </c>
      <c r="C21" s="7" t="n">
        <v>71.7</v>
      </c>
    </row>
    <row r="22">
      <c r="A22" s="4" t="inlineStr">
        <is>
          <t>Amortized intangible assets, net</t>
        </is>
      </c>
      <c r="B22" s="7" t="n">
        <v>291.5</v>
      </c>
      <c r="C22" s="7" t="n">
        <v>349.1</v>
      </c>
    </row>
    <row r="23">
      <c r="A23" s="4" t="inlineStr">
        <is>
          <t>Trademarks</t>
        </is>
      </c>
      <c r="B23" s="4" t="inlineStr">
        <is>
          <t xml:space="preserve"> </t>
        </is>
      </c>
      <c r="C23" s="4" t="inlineStr">
        <is>
          <t xml:space="preserve"> </t>
        </is>
      </c>
    </row>
    <row r="24">
      <c r="A24" s="3" t="inlineStr">
        <is>
          <t>Other intangible assets</t>
        </is>
      </c>
      <c r="B24" s="4" t="inlineStr">
        <is>
          <t xml:space="preserve"> </t>
        </is>
      </c>
      <c r="C24" s="4" t="inlineStr">
        <is>
          <t xml:space="preserve"> </t>
        </is>
      </c>
    </row>
    <row r="25">
      <c r="A25" s="4" t="inlineStr">
        <is>
          <t>Amortized intangible assets, carrying amount</t>
        </is>
      </c>
      <c r="B25" s="7" t="n">
        <v>70.40000000000001</v>
      </c>
      <c r="C25" s="7" t="n">
        <v>73.8</v>
      </c>
    </row>
    <row r="26">
      <c r="A26" s="4" t="inlineStr">
        <is>
          <t>Amortized intangible assets, accumulated amortization</t>
        </is>
      </c>
      <c r="B26" s="7" t="n">
        <v>19.4</v>
      </c>
      <c r="C26" s="7" t="n">
        <v>13.3</v>
      </c>
    </row>
    <row r="27">
      <c r="A27" s="4" t="inlineStr">
        <is>
          <t>Amortized intangible assets, net</t>
        </is>
      </c>
      <c r="B27" s="6" t="n">
        <v>51</v>
      </c>
      <c r="C27" s="7" t="n">
        <v>60.5</v>
      </c>
    </row>
    <row r="28">
      <c r="A28" s="4" t="inlineStr">
        <is>
          <t>Other</t>
        </is>
      </c>
      <c r="B28" s="4" t="inlineStr">
        <is>
          <t xml:space="preserve"> </t>
        </is>
      </c>
      <c r="C28" s="4" t="inlineStr">
        <is>
          <t xml:space="preserve"> </t>
        </is>
      </c>
    </row>
    <row r="29">
      <c r="A29" s="3" t="inlineStr">
        <is>
          <t>Other intangible assets</t>
        </is>
      </c>
      <c r="B29" s="4" t="inlineStr">
        <is>
          <t xml:space="preserve"> </t>
        </is>
      </c>
      <c r="C29" s="4" t="inlineStr">
        <is>
          <t xml:space="preserve"> </t>
        </is>
      </c>
    </row>
    <row r="30">
      <c r="A30" s="4" t="inlineStr">
        <is>
          <t>Amortized intangible assets, carrying amount</t>
        </is>
      </c>
      <c r="B30" s="7" t="n">
        <v>6.4</v>
      </c>
      <c r="C30" s="7" t="n">
        <v>7.1</v>
      </c>
    </row>
    <row r="31">
      <c r="A31" s="4" t="inlineStr">
        <is>
          <t>Amortized intangible assets, accumulated amortization</t>
        </is>
      </c>
      <c r="B31" s="7" t="n">
        <v>5.8</v>
      </c>
      <c r="C31" s="7" t="n">
        <v>6.3</v>
      </c>
    </row>
    <row r="32">
      <c r="A32" s="4" t="inlineStr">
        <is>
          <t>Amortized intangible assets, net</t>
        </is>
      </c>
      <c r="B32" s="7" t="n">
        <v>0.6</v>
      </c>
      <c r="C32" s="7" t="n">
        <v>0.8</v>
      </c>
    </row>
    <row r="33">
      <c r="A33" s="4" t="inlineStr">
        <is>
          <t>Trademarks</t>
        </is>
      </c>
      <c r="B33" s="4" t="inlineStr">
        <is>
          <t xml:space="preserve"> </t>
        </is>
      </c>
      <c r="C33" s="4" t="inlineStr">
        <is>
          <t xml:space="preserve"> </t>
        </is>
      </c>
    </row>
    <row r="34">
      <c r="A34" s="3" t="inlineStr">
        <is>
          <t>Other intangible assets</t>
        </is>
      </c>
      <c r="B34" s="4" t="inlineStr">
        <is>
          <t xml:space="preserve"> </t>
        </is>
      </c>
      <c r="C34" s="4" t="inlineStr">
        <is>
          <t xml:space="preserve"> </t>
        </is>
      </c>
    </row>
    <row r="35">
      <c r="A35" s="4" t="inlineStr">
        <is>
          <t>Allen-Bradley® trademark not subject to amortization</t>
        </is>
      </c>
      <c r="B35" s="5" t="n">
        <v>43.7</v>
      </c>
      <c r="C35" s="5" t="n">
        <v>4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 Plex (Details) - USD ($) $ in Millions</t>
        </is>
      </c>
      <c r="B1" s="2" t="inlineStr">
        <is>
          <t>Aug. 31, 2021</t>
        </is>
      </c>
      <c r="C1" s="2" t="inlineStr">
        <is>
          <t>Sep.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8" t="n">
        <v>3524</v>
      </c>
      <c r="D3" s="5" t="n">
        <v>3625.9</v>
      </c>
    </row>
    <row r="4">
      <c r="A4" s="4" t="inlineStr">
        <is>
          <t>Plex System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14.8</v>
      </c>
      <c r="C6" s="4" t="inlineStr">
        <is>
          <t xml:space="preserve"> </t>
        </is>
      </c>
      <c r="D6" s="4" t="inlineStr">
        <is>
          <t xml:space="preserve"> </t>
        </is>
      </c>
    </row>
    <row r="7">
      <c r="A7" s="4" t="inlineStr">
        <is>
          <t>Other assets</t>
        </is>
      </c>
      <c r="B7" s="7" t="n">
        <v>28.3</v>
      </c>
      <c r="C7" s="4" t="inlineStr">
        <is>
          <t xml:space="preserve"> </t>
        </is>
      </c>
      <c r="D7" s="4" t="inlineStr">
        <is>
          <t xml:space="preserve"> </t>
        </is>
      </c>
    </row>
    <row r="8">
      <c r="A8" s="4" t="inlineStr">
        <is>
          <t>Goodwill</t>
        </is>
      </c>
      <c r="B8" s="6" t="n">
        <v>1730</v>
      </c>
      <c r="C8" s="4" t="inlineStr">
        <is>
          <t xml:space="preserve"> </t>
        </is>
      </c>
      <c r="D8" s="4" t="inlineStr">
        <is>
          <t xml:space="preserve"> </t>
        </is>
      </c>
    </row>
    <row r="9">
      <c r="A9" s="4" t="inlineStr">
        <is>
          <t>Intangible assets</t>
        </is>
      </c>
      <c r="B9" s="7" t="n">
        <v>531.4</v>
      </c>
      <c r="C9" s="4" t="inlineStr">
        <is>
          <t xml:space="preserve"> </t>
        </is>
      </c>
      <c r="D9" s="4" t="inlineStr">
        <is>
          <t xml:space="preserve"> </t>
        </is>
      </c>
    </row>
    <row r="10">
      <c r="A10" s="4" t="inlineStr">
        <is>
          <t>Total assets acquired</t>
        </is>
      </c>
      <c r="B10" s="7" t="n">
        <v>2304.5</v>
      </c>
      <c r="C10" s="4" t="inlineStr">
        <is>
          <t xml:space="preserve"> </t>
        </is>
      </c>
      <c r="D10" s="4" t="inlineStr">
        <is>
          <t xml:space="preserve"> </t>
        </is>
      </c>
    </row>
    <row r="11">
      <c r="A11" s="4" t="inlineStr">
        <is>
          <t>Less: Contract liabilities</t>
        </is>
      </c>
      <c r="B11" s="7" t="n">
        <v>-29.2</v>
      </c>
      <c r="C11" s="4" t="inlineStr">
        <is>
          <t xml:space="preserve"> </t>
        </is>
      </c>
      <c r="D11" s="4" t="inlineStr">
        <is>
          <t xml:space="preserve"> </t>
        </is>
      </c>
    </row>
    <row r="12">
      <c r="A12" s="4" t="inlineStr">
        <is>
          <t>Less: Other liabilities assumed</t>
        </is>
      </c>
      <c r="B12" s="7" t="n">
        <v>-33.4</v>
      </c>
      <c r="C12" s="4" t="inlineStr">
        <is>
          <t xml:space="preserve"> </t>
        </is>
      </c>
      <c r="D12" s="4" t="inlineStr">
        <is>
          <t xml:space="preserve"> </t>
        </is>
      </c>
    </row>
    <row r="13">
      <c r="A13" s="4" t="inlineStr">
        <is>
          <t>Less: Deferred income taxes</t>
        </is>
      </c>
      <c r="B13" s="7" t="n">
        <v>-36.4</v>
      </c>
      <c r="C13" s="4" t="inlineStr">
        <is>
          <t xml:space="preserve"> </t>
        </is>
      </c>
      <c r="D13" s="4" t="inlineStr">
        <is>
          <t xml:space="preserve"> </t>
        </is>
      </c>
    </row>
    <row r="14">
      <c r="A14" s="4" t="inlineStr">
        <is>
          <t>Net assets acquired</t>
        </is>
      </c>
      <c r="B14" s="7" t="n">
        <v>2205.5</v>
      </c>
      <c r="C14" s="4" t="inlineStr">
        <is>
          <t xml:space="preserve"> </t>
        </is>
      </c>
      <c r="D14" s="4" t="inlineStr">
        <is>
          <t xml:space="preserve"> </t>
        </is>
      </c>
    </row>
    <row r="15">
      <c r="A15" s="4" t="inlineStr">
        <is>
          <t>Total purchase consideration, net of cash acquired</t>
        </is>
      </c>
      <c r="B15" s="5" t="n">
        <v>2205.5</v>
      </c>
      <c r="C15" s="4" t="inlineStr">
        <is>
          <t xml:space="preserve"> </t>
        </is>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6" customWidth="1" min="7" max="7"/>
    <col width="15" customWidth="1" min="8" max="8"/>
    <col width="15" customWidth="1" min="9" max="9"/>
    <col width="14" customWidth="1" min="10" max="10"/>
  </cols>
  <sheetData>
    <row r="1">
      <c r="A1" s="1" t="inlineStr">
        <is>
          <t>Acquisitions - Narrative (Details) - USD ($)</t>
        </is>
      </c>
      <c r="D1" s="2" t="inlineStr">
        <is>
          <t>1 Months Ended</t>
        </is>
      </c>
      <c r="F1" s="2" t="inlineStr">
        <is>
          <t>7 Months Ended</t>
        </is>
      </c>
      <c r="G1" s="2" t="inlineStr">
        <is>
          <t>12 Months Ended</t>
        </is>
      </c>
    </row>
    <row r="2">
      <c r="B2" s="2" t="inlineStr">
        <is>
          <t>Aug. 31, 2021</t>
        </is>
      </c>
      <c r="C2" s="2" t="inlineStr">
        <is>
          <t>Oct. 01, 2019</t>
        </is>
      </c>
      <c r="D2" s="2" t="inlineStr">
        <is>
          <t>Aug. 31, 2021</t>
        </is>
      </c>
      <c r="E2" s="2" t="inlineStr">
        <is>
          <t>Jan. 31, 2020</t>
        </is>
      </c>
      <c r="F2" s="2" t="inlineStr">
        <is>
          <t>Apr. 30, 2020</t>
        </is>
      </c>
      <c r="G2" s="2" t="inlineStr">
        <is>
          <t>Sep. 30, 2022</t>
        </is>
      </c>
      <c r="H2" s="2" t="inlineStr">
        <is>
          <t>Sep. 30, 2021</t>
        </is>
      </c>
      <c r="I2" s="2" t="inlineStr">
        <is>
          <t>Sep. 30, 2020</t>
        </is>
      </c>
      <c r="J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8" t="n">
        <v>3524000000</v>
      </c>
      <c r="H4" s="8" t="n">
        <v>3625900000</v>
      </c>
      <c r="I4" s="4" t="inlineStr">
        <is>
          <t xml:space="preserve"> </t>
        </is>
      </c>
      <c r="J4" s="4" t="inlineStr">
        <is>
          <t xml:space="preserve"> </t>
        </is>
      </c>
    </row>
    <row r="5">
      <c r="A5" s="4" t="inlineStr">
        <is>
          <t>Cash, net of cash acquired</t>
        </is>
      </c>
      <c r="B5" s="4" t="inlineStr">
        <is>
          <t xml:space="preserve"> </t>
        </is>
      </c>
      <c r="C5" s="8" t="n">
        <v>247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s acquired, discount rate</t>
        </is>
      </c>
      <c r="B6" s="4" t="inlineStr">
        <is>
          <t xml:space="preserve"> </t>
        </is>
      </c>
      <c r="C6" s="10" t="n">
        <v>0.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 portion of Rockwell Automation's contributed business</t>
        </is>
      </c>
      <c r="B7" s="4" t="inlineStr">
        <is>
          <t xml:space="preserve"> </t>
        </is>
      </c>
      <c r="C7" s="8" t="n">
        <v>25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oftware &amp; Contr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2398700000</v>
      </c>
      <c r="H10" s="6" t="n">
        <v>2447500000</v>
      </c>
      <c r="I10" s="4" t="inlineStr">
        <is>
          <t xml:space="preserve"> </t>
        </is>
      </c>
      <c r="J10" s="4" t="inlineStr">
        <is>
          <t xml:space="preserve"> </t>
        </is>
      </c>
    </row>
    <row r="11">
      <c r="A11" s="4" t="inlineStr">
        <is>
          <t>Fiscal 2022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 forma revenue</t>
        </is>
      </c>
      <c r="B13" s="4" t="inlineStr">
        <is>
          <t xml:space="preserve"> </t>
        </is>
      </c>
      <c r="C13" s="4" t="inlineStr">
        <is>
          <t xml:space="preserve"> </t>
        </is>
      </c>
      <c r="D13" s="4" t="inlineStr">
        <is>
          <t xml:space="preserve"> </t>
        </is>
      </c>
      <c r="E13" s="4" t="inlineStr">
        <is>
          <t xml:space="preserve"> </t>
        </is>
      </c>
      <c r="F13" s="4" t="inlineStr">
        <is>
          <t xml:space="preserve"> </t>
        </is>
      </c>
      <c r="G13" s="6" t="n">
        <v>7800000000</v>
      </c>
      <c r="H13" s="6" t="n">
        <v>7100000000</v>
      </c>
      <c r="I13" s="4" t="inlineStr">
        <is>
          <t xml:space="preserve"> </t>
        </is>
      </c>
      <c r="J13" s="4" t="inlineStr">
        <is>
          <t xml:space="preserve"> </t>
        </is>
      </c>
    </row>
    <row r="14">
      <c r="A14" s="4" t="inlineStr">
        <is>
          <t>Fiscal 2021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900000</v>
      </c>
      <c r="I16" s="4" t="inlineStr">
        <is>
          <t xml:space="preserve"> </t>
        </is>
      </c>
      <c r="J16" s="4" t="inlineStr">
        <is>
          <t xml:space="preserve"> </t>
        </is>
      </c>
    </row>
    <row r="17">
      <c r="A17" s="4" t="inlineStr">
        <is>
          <t>Pro forma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7200000000</v>
      </c>
      <c r="I17" s="8" t="n">
        <v>6500000000</v>
      </c>
      <c r="J17" s="4" t="inlineStr">
        <is>
          <t xml:space="preserve"> </t>
        </is>
      </c>
    </row>
    <row r="18">
      <c r="A18" s="4" t="inlineStr">
        <is>
          <t>Plex Sys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1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stomer attrition rate</t>
        </is>
      </c>
      <c r="B21" s="10"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rate</t>
        </is>
      </c>
      <c r="B22" s="10"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bsolescence factor phase out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8" t="n">
        <v>1730000000</v>
      </c>
      <c r="C24" s="4" t="inlineStr">
        <is>
          <t xml:space="preserve"> </t>
        </is>
      </c>
      <c r="D24" s="8" t="n">
        <v>173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lex Systems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 acquired</t>
        </is>
      </c>
      <c r="B27" s="6" t="n">
        <v>276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lex Systems | Patent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ite-lived intangible assets acquired</t>
        </is>
      </c>
      <c r="B30" s="6" t="n">
        <v>232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lex Systems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 assets acquired</t>
        </is>
      </c>
      <c r="B33" s="8" t="n">
        <v>22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ylo And Fiix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224800000</v>
      </c>
    </row>
    <row r="37">
      <c r="A37" s="4" t="inlineStr">
        <is>
          <t>Oylo And Fiix Inc. | Customer Relationships, Technology, and Trade Na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ite-lived 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8" t="n">
        <v>69600000</v>
      </c>
      <c r="H39" s="4" t="inlineStr">
        <is>
          <t xml:space="preserve"> </t>
        </is>
      </c>
      <c r="I39" s="4" t="inlineStr">
        <is>
          <t xml:space="preserve"> </t>
        </is>
      </c>
      <c r="J39" s="4" t="inlineStr">
        <is>
          <t xml:space="preserve"> </t>
        </is>
      </c>
    </row>
    <row r="40">
      <c r="A40" s="4" t="inlineStr">
        <is>
          <t>Acquired finite-lived intangible assets, weighted average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1 years</t>
        </is>
      </c>
      <c r="H40" s="4" t="inlineStr">
        <is>
          <t xml:space="preserve"> </t>
        </is>
      </c>
      <c r="I40" s="4" t="inlineStr">
        <is>
          <t xml:space="preserve"> </t>
        </is>
      </c>
      <c r="J40" s="4" t="inlineStr">
        <is>
          <t xml:space="preserve"> </t>
        </is>
      </c>
    </row>
    <row r="41">
      <c r="A41" s="4" t="inlineStr">
        <is>
          <t>Oylo And Fiix Inc. | Lifecycle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8" t="n">
        <v>12800000</v>
      </c>
      <c r="H43" s="4" t="inlineStr">
        <is>
          <t xml:space="preserve"> </t>
        </is>
      </c>
      <c r="I43" s="4" t="inlineStr">
        <is>
          <t xml:space="preserve"> </t>
        </is>
      </c>
      <c r="J43" s="4" t="inlineStr">
        <is>
          <t xml:space="preserve"> </t>
        </is>
      </c>
    </row>
    <row r="44">
      <c r="A44" s="4" t="inlineStr">
        <is>
          <t>Oylo And Fiix Inc. | Software &amp; Contro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8" t="n">
        <v>212000000</v>
      </c>
      <c r="H46" s="4" t="inlineStr">
        <is>
          <t xml:space="preserve"> </t>
        </is>
      </c>
      <c r="I46" s="4" t="inlineStr">
        <is>
          <t xml:space="preserve"> </t>
        </is>
      </c>
      <c r="J46" s="4" t="inlineStr">
        <is>
          <t xml:space="preserve"> </t>
        </is>
      </c>
    </row>
    <row r="47">
      <c r="A47" s="4" t="inlineStr">
        <is>
          <t>Sens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6" t="n">
        <v>307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 forma revenue</t>
        </is>
      </c>
      <c r="B50" s="4" t="inlineStr">
        <is>
          <t xml:space="preserve"> </t>
        </is>
      </c>
      <c r="C50" s="8" t="n">
        <v>19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acquisition, percentage of voting interests acquired</t>
        </is>
      </c>
      <c r="B51" s="4" t="inlineStr">
        <is>
          <t xml:space="preserve"> </t>
        </is>
      </c>
      <c r="C51" s="10" t="n">
        <v>0.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net of cash acquired</t>
        </is>
      </c>
      <c r="B52" s="4" t="inlineStr">
        <is>
          <t xml:space="preserve"> </t>
        </is>
      </c>
      <c r="C52" s="8" t="n">
        <v>247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controlling interest portion of Rockwell Automation's contributed business</t>
        </is>
      </c>
      <c r="B53" s="4" t="inlineStr">
        <is>
          <t xml:space="preserve"> </t>
        </is>
      </c>
      <c r="C53" s="8" t="n">
        <v>293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sia | Schlumberg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acquisition, percentage of voting interests acquired</t>
        </is>
      </c>
      <c r="B56" s="4" t="inlineStr">
        <is>
          <t xml:space="preserve"> </t>
        </is>
      </c>
      <c r="C56" s="10" t="n">
        <v>0.4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sia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stomer attrition rate</t>
        </is>
      </c>
      <c r="B59" s="4" t="inlineStr">
        <is>
          <t xml:space="preserve"> </t>
        </is>
      </c>
      <c r="C59" s="11" t="n">
        <v>0.0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sia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ustomer attrition rate</t>
        </is>
      </c>
      <c r="B62" s="4" t="inlineStr">
        <is>
          <t xml:space="preserve"> </t>
        </is>
      </c>
      <c r="C62" s="10" t="n">
        <v>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nsia | Customer Relationships, Technology, and Trade Nam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ite-lived intangible assets acquired</t>
        </is>
      </c>
      <c r="B65" s="4" t="inlineStr">
        <is>
          <t xml:space="preserve"> </t>
        </is>
      </c>
      <c r="C65" s="8" t="n">
        <v>254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quired finite-lived intangible assets, weighted average useful life</t>
        </is>
      </c>
      <c r="B66" s="4" t="inlineStr">
        <is>
          <t xml:space="preserve"> </t>
        </is>
      </c>
      <c r="C66" s="4" t="inlineStr">
        <is>
          <t>11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nsia | Technology and Trademark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quired finite-lived intangible assets, weighted average useful life</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nsia | Technology and Trademark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quired finite-lived intangible assets, weighted average useful life</t>
        </is>
      </c>
      <c r="B72" s="4" t="inlineStr">
        <is>
          <t xml:space="preserve"> </t>
        </is>
      </c>
      <c r="C72" s="4" t="inlineStr">
        <is>
          <t>1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v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years of experience</t>
        </is>
      </c>
      <c r="B75" s="4" t="inlineStr">
        <is>
          <t xml:space="preserve"> </t>
        </is>
      </c>
      <c r="C75" s="4" t="inlineStr">
        <is>
          <t xml:space="preserve"> </t>
        </is>
      </c>
      <c r="D75" s="4" t="inlineStr">
        <is>
          <t xml:space="preserve"> </t>
        </is>
      </c>
      <c r="E75" s="4" t="inlineStr">
        <is>
          <t>20 years</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ESTECH, Avnet, ASEM, and Kalyps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41800000</v>
      </c>
      <c r="J78" s="4" t="inlineStr">
        <is>
          <t xml:space="preserve"> </t>
        </is>
      </c>
    </row>
    <row r="79">
      <c r="A79" s="4" t="inlineStr">
        <is>
          <t>Business acquisition, goodwill, expected tax deductible amount</t>
        </is>
      </c>
      <c r="B79" s="4" t="inlineStr">
        <is>
          <t xml:space="preserve"> </t>
        </is>
      </c>
      <c r="C79" s="4" t="inlineStr">
        <is>
          <t xml:space="preserve"> </t>
        </is>
      </c>
      <c r="D79" s="4" t="inlineStr">
        <is>
          <t xml:space="preserve"> </t>
        </is>
      </c>
      <c r="E79" s="4" t="inlineStr">
        <is>
          <t xml:space="preserve"> </t>
        </is>
      </c>
      <c r="F79" s="8" t="n">
        <v>69000000</v>
      </c>
      <c r="G79" s="4" t="inlineStr">
        <is>
          <t xml:space="preserve"> </t>
        </is>
      </c>
      <c r="H79" s="4" t="inlineStr">
        <is>
          <t xml:space="preserve"> </t>
        </is>
      </c>
      <c r="I79" s="4" t="inlineStr">
        <is>
          <t xml:space="preserve"> </t>
        </is>
      </c>
      <c r="J79" s="4" t="inlineStr">
        <is>
          <t xml:space="preserve"> </t>
        </is>
      </c>
    </row>
    <row r="80">
      <c r="A80" s="4" t="inlineStr">
        <is>
          <t>Contingent consideration</t>
        </is>
      </c>
      <c r="B80" s="4" t="inlineStr">
        <is>
          <t xml:space="preserve"> </t>
        </is>
      </c>
      <c r="C80" s="4" t="inlineStr">
        <is>
          <t xml:space="preserve"> </t>
        </is>
      </c>
      <c r="D80" s="4" t="inlineStr">
        <is>
          <t xml:space="preserve"> </t>
        </is>
      </c>
      <c r="E80" s="4" t="inlineStr">
        <is>
          <t xml:space="preserve"> </t>
        </is>
      </c>
      <c r="F80" s="6" t="n">
        <v>25800000</v>
      </c>
      <c r="G80" s="4" t="inlineStr">
        <is>
          <t xml:space="preserve"> </t>
        </is>
      </c>
      <c r="H80" s="4" t="inlineStr">
        <is>
          <t xml:space="preserve"> </t>
        </is>
      </c>
      <c r="I80" s="4" t="inlineStr">
        <is>
          <t xml:space="preserve"> </t>
        </is>
      </c>
      <c r="J80" s="4" t="inlineStr">
        <is>
          <t xml:space="preserve"> </t>
        </is>
      </c>
    </row>
    <row r="81">
      <c r="A81" s="4" t="inlineStr">
        <is>
          <t>MESTECH, Avnet, ASEM, and Kalypso | Customer Relationships, Technology, and Trade Na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inite-lived intangible assets acquired</t>
        </is>
      </c>
      <c r="B83" s="4" t="inlineStr">
        <is>
          <t xml:space="preserve"> </t>
        </is>
      </c>
      <c r="C83" s="4" t="inlineStr">
        <is>
          <t xml:space="preserve"> </t>
        </is>
      </c>
      <c r="D83" s="4" t="inlineStr">
        <is>
          <t xml:space="preserve"> </t>
        </is>
      </c>
      <c r="E83" s="4" t="inlineStr">
        <is>
          <t xml:space="preserve"> </t>
        </is>
      </c>
      <c r="F83" s="6" t="n">
        <v>76500000</v>
      </c>
      <c r="G83" s="4" t="inlineStr">
        <is>
          <t xml:space="preserve"> </t>
        </is>
      </c>
      <c r="H83" s="4" t="inlineStr">
        <is>
          <t xml:space="preserve"> </t>
        </is>
      </c>
      <c r="I83" s="4" t="inlineStr">
        <is>
          <t xml:space="preserve"> </t>
        </is>
      </c>
      <c r="J83" s="4" t="inlineStr">
        <is>
          <t xml:space="preserve"> </t>
        </is>
      </c>
    </row>
    <row r="84">
      <c r="A84" s="4" t="inlineStr">
        <is>
          <t>Sales</t>
        </is>
      </c>
      <c r="B84" s="4" t="inlineStr">
        <is>
          <t xml:space="preserve"> </t>
        </is>
      </c>
      <c r="C84" s="4" t="inlineStr">
        <is>
          <t xml:space="preserve"> </t>
        </is>
      </c>
      <c r="D84" s="4" t="inlineStr">
        <is>
          <t xml:space="preserve"> </t>
        </is>
      </c>
      <c r="E84" s="4" t="inlineStr">
        <is>
          <t xml:space="preserve"> </t>
        </is>
      </c>
      <c r="F84" s="6" t="n">
        <v>10</v>
      </c>
      <c r="G84" s="4" t="inlineStr">
        <is>
          <t xml:space="preserve"> </t>
        </is>
      </c>
      <c r="H84" s="4" t="inlineStr">
        <is>
          <t xml:space="preserve"> </t>
        </is>
      </c>
      <c r="I84" s="4" t="inlineStr">
        <is>
          <t xml:space="preserve"> </t>
        </is>
      </c>
      <c r="J84" s="4" t="inlineStr">
        <is>
          <t xml:space="preserve"> </t>
        </is>
      </c>
    </row>
    <row r="85">
      <c r="A85" s="4" t="inlineStr">
        <is>
          <t>MESTECH, Avnet, ASEM, and Kalypso | Lifecycle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6" t="n">
        <v>83300000</v>
      </c>
      <c r="G87" s="4" t="inlineStr">
        <is>
          <t xml:space="preserve"> </t>
        </is>
      </c>
      <c r="H87" s="4" t="inlineStr">
        <is>
          <t xml:space="preserve"> </t>
        </is>
      </c>
      <c r="I87" s="4" t="inlineStr">
        <is>
          <t xml:space="preserve"> </t>
        </is>
      </c>
      <c r="J87" s="4" t="inlineStr">
        <is>
          <t xml:space="preserve"> </t>
        </is>
      </c>
    </row>
    <row r="88">
      <c r="A88" s="4" t="inlineStr">
        <is>
          <t>MESTECH, Avnet, ASEM, and Kalypso | Software &amp; Contro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8" t="n">
        <v>161200000</v>
      </c>
      <c r="G90" s="4" t="inlineStr">
        <is>
          <t xml:space="preserve"> </t>
        </is>
      </c>
      <c r="H90" s="4" t="inlineStr">
        <is>
          <t xml:space="preserve"> </t>
        </is>
      </c>
      <c r="I90" s="4" t="inlineStr">
        <is>
          <t xml:space="preserve"> </t>
        </is>
      </c>
      <c r="J90" s="4" t="inlineStr">
        <is>
          <t xml:space="preserve"> </t>
        </is>
      </c>
    </row>
  </sheetData>
  <mergeCells count="3">
    <mergeCell ref="A1:A2"/>
    <mergeCell ref="D1:E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Recognized Identified Assets Acquired and Liabilities Assumed - Oylo and Fiix Inc. (Details) - USD ($) $ in Millions</t>
        </is>
      </c>
      <c r="B1" s="2" t="inlineStr">
        <is>
          <t>3 Months Ended</t>
        </is>
      </c>
    </row>
    <row r="2">
      <c r="B2" s="2" t="inlineStr">
        <is>
          <t>Dec. 31, 2020</t>
        </is>
      </c>
      <c r="C2" s="2" t="inlineStr">
        <is>
          <t>Sep. 30, 2022</t>
        </is>
      </c>
      <c r="D2" s="2" t="inlineStr">
        <is>
          <t>Sep. 30, 2021</t>
        </is>
      </c>
    </row>
    <row r="3">
      <c r="A3" s="3" t="inlineStr">
        <is>
          <t>Purchase Price Allocation</t>
        </is>
      </c>
      <c r="B3" s="4" t="inlineStr">
        <is>
          <t xml:space="preserve"> </t>
        </is>
      </c>
      <c r="C3" s="4" t="inlineStr">
        <is>
          <t xml:space="preserve"> </t>
        </is>
      </c>
      <c r="D3" s="4" t="inlineStr">
        <is>
          <t xml:space="preserve"> </t>
        </is>
      </c>
    </row>
    <row r="4">
      <c r="A4" s="4" t="inlineStr">
        <is>
          <t>Goodwill</t>
        </is>
      </c>
      <c r="B4" s="4" t="inlineStr">
        <is>
          <t xml:space="preserve"> </t>
        </is>
      </c>
      <c r="C4" s="8" t="n">
        <v>3524</v>
      </c>
      <c r="D4" s="5" t="n">
        <v>3625.9</v>
      </c>
    </row>
    <row r="5">
      <c r="A5" s="4" t="inlineStr">
        <is>
          <t>Oylo And Fiix Inc.</t>
        </is>
      </c>
      <c r="B5" s="4" t="inlineStr">
        <is>
          <t xml:space="preserve"> </t>
        </is>
      </c>
      <c r="C5" s="4" t="inlineStr">
        <is>
          <t xml:space="preserve"> </t>
        </is>
      </c>
      <c r="D5" s="4" t="inlineStr">
        <is>
          <t xml:space="preserve"> </t>
        </is>
      </c>
    </row>
    <row r="6">
      <c r="A6" s="3" t="inlineStr">
        <is>
          <t>Purchase Price Allocation</t>
        </is>
      </c>
      <c r="B6" s="4" t="inlineStr">
        <is>
          <t xml:space="preserve"> </t>
        </is>
      </c>
      <c r="C6" s="4" t="inlineStr">
        <is>
          <t xml:space="preserve"> </t>
        </is>
      </c>
      <c r="D6" s="4" t="inlineStr">
        <is>
          <t xml:space="preserve"> </t>
        </is>
      </c>
    </row>
    <row r="7">
      <c r="A7" s="4" t="inlineStr">
        <is>
          <t>Accounts receivable</t>
        </is>
      </c>
      <c r="B7" s="8" t="n">
        <v>6</v>
      </c>
      <c r="C7" s="4" t="inlineStr">
        <is>
          <t xml:space="preserve"> </t>
        </is>
      </c>
      <c r="D7" s="4" t="inlineStr">
        <is>
          <t xml:space="preserve"> </t>
        </is>
      </c>
    </row>
    <row r="8">
      <c r="A8" s="4" t="inlineStr">
        <is>
          <t>Other assets</t>
        </is>
      </c>
      <c r="B8" s="7" t="n">
        <v>15.9</v>
      </c>
      <c r="C8" s="4" t="inlineStr">
        <is>
          <t xml:space="preserve"> </t>
        </is>
      </c>
      <c r="D8" s="4" t="inlineStr">
        <is>
          <t xml:space="preserve"> </t>
        </is>
      </c>
    </row>
    <row r="9">
      <c r="A9" s="4" t="inlineStr">
        <is>
          <t>Goodwill</t>
        </is>
      </c>
      <c r="B9" s="7" t="n">
        <v>224.8</v>
      </c>
      <c r="C9" s="4" t="inlineStr">
        <is>
          <t xml:space="preserve"> </t>
        </is>
      </c>
      <c r="D9" s="4" t="inlineStr">
        <is>
          <t xml:space="preserve"> </t>
        </is>
      </c>
    </row>
    <row r="10">
      <c r="A10" s="4" t="inlineStr">
        <is>
          <t>Intangible assets</t>
        </is>
      </c>
      <c r="B10" s="7" t="n">
        <v>69.59999999999999</v>
      </c>
      <c r="C10" s="4" t="inlineStr">
        <is>
          <t xml:space="preserve"> </t>
        </is>
      </c>
      <c r="D10" s="4" t="inlineStr">
        <is>
          <t xml:space="preserve"> </t>
        </is>
      </c>
    </row>
    <row r="11">
      <c r="A11" s="4" t="inlineStr">
        <is>
          <t>Total assets acquired</t>
        </is>
      </c>
      <c r="B11" s="7" t="n">
        <v>316.3</v>
      </c>
      <c r="C11" s="4" t="inlineStr">
        <is>
          <t xml:space="preserve"> </t>
        </is>
      </c>
      <c r="D11" s="4" t="inlineStr">
        <is>
          <t xml:space="preserve"> </t>
        </is>
      </c>
    </row>
    <row r="12">
      <c r="A12" s="4" t="inlineStr">
        <is>
          <t>Less: Liabilities assumed</t>
        </is>
      </c>
      <c r="B12" s="7" t="n">
        <v>-25.5</v>
      </c>
      <c r="C12" s="4" t="inlineStr">
        <is>
          <t xml:space="preserve"> </t>
        </is>
      </c>
      <c r="D12" s="4" t="inlineStr">
        <is>
          <t xml:space="preserve"> </t>
        </is>
      </c>
    </row>
    <row r="13">
      <c r="A13" s="4" t="inlineStr">
        <is>
          <t>Less: Deferred income taxes</t>
        </is>
      </c>
      <c r="B13" s="7" t="n">
        <v>-3.7</v>
      </c>
      <c r="C13" s="4" t="inlineStr">
        <is>
          <t xml:space="preserve"> </t>
        </is>
      </c>
      <c r="D13" s="4" t="inlineStr">
        <is>
          <t xml:space="preserve"> </t>
        </is>
      </c>
    </row>
    <row r="14">
      <c r="A14" s="4" t="inlineStr">
        <is>
          <t>Net assets acquired</t>
        </is>
      </c>
      <c r="B14" s="7" t="n">
        <v>287.1</v>
      </c>
      <c r="C14" s="4" t="inlineStr">
        <is>
          <t xml:space="preserve"> </t>
        </is>
      </c>
      <c r="D14" s="4" t="inlineStr">
        <is>
          <t xml:space="preserve"> </t>
        </is>
      </c>
    </row>
    <row r="15">
      <c r="A15" s="3" t="inlineStr">
        <is>
          <t>Purchase Consideration</t>
        </is>
      </c>
      <c r="B15" s="4" t="inlineStr">
        <is>
          <t xml:space="preserve"> </t>
        </is>
      </c>
      <c r="C15" s="4" t="inlineStr">
        <is>
          <t xml:space="preserve"> </t>
        </is>
      </c>
      <c r="D15" s="4" t="inlineStr">
        <is>
          <t xml:space="preserve"> </t>
        </is>
      </c>
    </row>
    <row r="16">
      <c r="A16" s="4" t="inlineStr">
        <is>
          <t>Total purchase consideration, net of cash acquired</t>
        </is>
      </c>
      <c r="B16" s="5" t="n">
        <v>287.1</v>
      </c>
      <c r="C16" s="4" t="inlineStr">
        <is>
          <t xml:space="preserve"> </t>
        </is>
      </c>
      <c r="D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 Sensia (Details) - USD ($) $ in Millions</t>
        </is>
      </c>
      <c r="B1" s="2" t="inlineStr">
        <is>
          <t>Oct. 01, 2019</t>
        </is>
      </c>
      <c r="C1" s="2" t="inlineStr">
        <is>
          <t>Sep.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8" t="n">
        <v>3524</v>
      </c>
      <c r="D3" s="5" t="n">
        <v>3625.9</v>
      </c>
    </row>
    <row r="4">
      <c r="A4" s="3" t="inlineStr">
        <is>
          <t>Purchase Consideration</t>
        </is>
      </c>
      <c r="B4" s="4" t="inlineStr">
        <is>
          <t xml:space="preserve"> </t>
        </is>
      </c>
      <c r="C4" s="4" t="inlineStr">
        <is>
          <t xml:space="preserve"> </t>
        </is>
      </c>
      <c r="D4" s="4" t="inlineStr">
        <is>
          <t xml:space="preserve"> </t>
        </is>
      </c>
    </row>
    <row r="5">
      <c r="A5" s="4" t="inlineStr">
        <is>
          <t>Cash, net of cash acquired</t>
        </is>
      </c>
      <c r="B5" s="8" t="n">
        <v>247</v>
      </c>
      <c r="C5" s="4" t="inlineStr">
        <is>
          <t xml:space="preserve"> </t>
        </is>
      </c>
      <c r="D5" s="4" t="inlineStr">
        <is>
          <t xml:space="preserve"> </t>
        </is>
      </c>
    </row>
    <row r="6">
      <c r="A6" s="4" t="inlineStr">
        <is>
          <t>Noncontrolling interest portion of Rockwell Automation's contributed business</t>
        </is>
      </c>
      <c r="B6" s="7" t="n">
        <v>25.8</v>
      </c>
      <c r="C6" s="4" t="inlineStr">
        <is>
          <t xml:space="preserve"> </t>
        </is>
      </c>
      <c r="D6" s="4" t="inlineStr">
        <is>
          <t xml:space="preserve"> </t>
        </is>
      </c>
    </row>
    <row r="7">
      <c r="A7" s="4" t="inlineStr">
        <is>
          <t>Additional paid in capital adjustment</t>
        </is>
      </c>
      <c r="B7" s="7" t="n">
        <v>48.1</v>
      </c>
      <c r="C7" s="4" t="inlineStr">
        <is>
          <t xml:space="preserve"> </t>
        </is>
      </c>
      <c r="D7" s="4" t="inlineStr">
        <is>
          <t xml:space="preserve"> </t>
        </is>
      </c>
    </row>
    <row r="8">
      <c r="A8" s="4" t="inlineStr">
        <is>
          <t>Other</t>
        </is>
      </c>
      <c r="B8" s="6" t="n">
        <v>7</v>
      </c>
      <c r="C8" s="4" t="inlineStr">
        <is>
          <t xml:space="preserve"> </t>
        </is>
      </c>
      <c r="D8" s="4" t="inlineStr">
        <is>
          <t xml:space="preserve"> </t>
        </is>
      </c>
    </row>
    <row r="9">
      <c r="A9" s="4" t="inlineStr">
        <is>
          <t>Sensia</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counts receivable</t>
        </is>
      </c>
      <c r="B11" s="7" t="n">
        <v>31.2</v>
      </c>
      <c r="C11" s="4" t="inlineStr">
        <is>
          <t xml:space="preserve"> </t>
        </is>
      </c>
      <c r="D11" s="4" t="inlineStr">
        <is>
          <t xml:space="preserve"> </t>
        </is>
      </c>
    </row>
    <row r="12">
      <c r="A12" s="4" t="inlineStr">
        <is>
          <t>Inventory</t>
        </is>
      </c>
      <c r="B12" s="7" t="n">
        <v>33.2</v>
      </c>
      <c r="C12" s="4" t="inlineStr">
        <is>
          <t xml:space="preserve"> </t>
        </is>
      </c>
      <c r="D12" s="4" t="inlineStr">
        <is>
          <t xml:space="preserve"> </t>
        </is>
      </c>
    </row>
    <row r="13">
      <c r="A13" s="4" t="inlineStr">
        <is>
          <t>Other current assets</t>
        </is>
      </c>
      <c r="B13" s="7" t="n">
        <v>1.2</v>
      </c>
      <c r="C13" s="4" t="inlineStr">
        <is>
          <t xml:space="preserve"> </t>
        </is>
      </c>
      <c r="D13" s="4" t="inlineStr">
        <is>
          <t xml:space="preserve"> </t>
        </is>
      </c>
    </row>
    <row r="14">
      <c r="A14" s="4" t="inlineStr">
        <is>
          <t>Property, plant and equipment</t>
        </is>
      </c>
      <c r="B14" s="7" t="n">
        <v>9.300000000000001</v>
      </c>
      <c r="C14" s="4" t="inlineStr">
        <is>
          <t xml:space="preserve"> </t>
        </is>
      </c>
      <c r="D14" s="4" t="inlineStr">
        <is>
          <t xml:space="preserve"> </t>
        </is>
      </c>
    </row>
    <row r="15">
      <c r="A15" s="4" t="inlineStr">
        <is>
          <t>Other assets</t>
        </is>
      </c>
      <c r="B15" s="7" t="n">
        <v>6.2</v>
      </c>
      <c r="C15" s="4" t="inlineStr">
        <is>
          <t xml:space="preserve"> </t>
        </is>
      </c>
      <c r="D15" s="4" t="inlineStr">
        <is>
          <t xml:space="preserve"> </t>
        </is>
      </c>
    </row>
    <row r="16">
      <c r="A16" s="4" t="inlineStr">
        <is>
          <t>Goodwill</t>
        </is>
      </c>
      <c r="B16" s="7" t="n">
        <v>307.4</v>
      </c>
      <c r="C16" s="4" t="inlineStr">
        <is>
          <t xml:space="preserve"> </t>
        </is>
      </c>
      <c r="D16" s="4" t="inlineStr">
        <is>
          <t xml:space="preserve"> </t>
        </is>
      </c>
    </row>
    <row r="17">
      <c r="A17" s="4" t="inlineStr">
        <is>
          <t>Intangible assets</t>
        </is>
      </c>
      <c r="B17" s="7" t="n">
        <v>254.1</v>
      </c>
      <c r="C17" s="4" t="inlineStr">
        <is>
          <t xml:space="preserve"> </t>
        </is>
      </c>
      <c r="D17" s="4" t="inlineStr">
        <is>
          <t xml:space="preserve"> </t>
        </is>
      </c>
    </row>
    <row r="18">
      <c r="A18" s="4" t="inlineStr">
        <is>
          <t>Total assets acquired</t>
        </is>
      </c>
      <c r="B18" s="7" t="n">
        <v>642.6</v>
      </c>
      <c r="C18" s="4" t="inlineStr">
        <is>
          <t xml:space="preserve"> </t>
        </is>
      </c>
      <c r="D18" s="4" t="inlineStr">
        <is>
          <t xml:space="preserve"> </t>
        </is>
      </c>
    </row>
    <row r="19">
      <c r="A19" s="4" t="inlineStr">
        <is>
          <t>Less: Liabilities assumed</t>
        </is>
      </c>
      <c r="B19" s="7" t="n">
        <v>-18.3</v>
      </c>
      <c r="C19" s="4" t="inlineStr">
        <is>
          <t xml:space="preserve"> </t>
        </is>
      </c>
      <c r="D19" s="4" t="inlineStr">
        <is>
          <t xml:space="preserve"> </t>
        </is>
      </c>
    </row>
    <row r="20">
      <c r="A20" s="4" t="inlineStr">
        <is>
          <t>Less: Deferred income taxes</t>
        </is>
      </c>
      <c r="B20" s="7" t="n">
        <v>-2.6</v>
      </c>
      <c r="C20" s="4" t="inlineStr">
        <is>
          <t xml:space="preserve"> </t>
        </is>
      </c>
      <c r="D20" s="4" t="inlineStr">
        <is>
          <t xml:space="preserve"> </t>
        </is>
      </c>
    </row>
    <row r="21">
      <c r="A21" s="4" t="inlineStr">
        <is>
          <t>Less: Noncontrolling interest portion</t>
        </is>
      </c>
      <c r="B21" s="7" t="n">
        <v>-293.8</v>
      </c>
      <c r="C21" s="4" t="inlineStr">
        <is>
          <t xml:space="preserve"> </t>
        </is>
      </c>
      <c r="D21" s="4" t="inlineStr">
        <is>
          <t xml:space="preserve"> </t>
        </is>
      </c>
    </row>
    <row r="22">
      <c r="A22" s="4" t="inlineStr">
        <is>
          <t>Net assets acquired</t>
        </is>
      </c>
      <c r="B22" s="7" t="n">
        <v>327.9</v>
      </c>
      <c r="C22" s="4" t="inlineStr">
        <is>
          <t xml:space="preserve"> </t>
        </is>
      </c>
      <c r="D22" s="4" t="inlineStr">
        <is>
          <t xml:space="preserve"> </t>
        </is>
      </c>
    </row>
    <row r="23">
      <c r="A23" s="3" t="inlineStr">
        <is>
          <t>Purchase Consideration</t>
        </is>
      </c>
      <c r="B23" s="4" t="inlineStr">
        <is>
          <t xml:space="preserve"> </t>
        </is>
      </c>
      <c r="C23" s="4" t="inlineStr">
        <is>
          <t xml:space="preserve"> </t>
        </is>
      </c>
      <c r="D23" s="4" t="inlineStr">
        <is>
          <t xml:space="preserve"> </t>
        </is>
      </c>
    </row>
    <row r="24">
      <c r="A24" s="4" t="inlineStr">
        <is>
          <t>Cash, net of cash acquired</t>
        </is>
      </c>
      <c r="B24" s="6" t="n">
        <v>247</v>
      </c>
      <c r="C24" s="4" t="inlineStr">
        <is>
          <t xml:space="preserve"> </t>
        </is>
      </c>
      <c r="D24" s="4" t="inlineStr">
        <is>
          <t xml:space="preserve"> </t>
        </is>
      </c>
    </row>
    <row r="25">
      <c r="A25" s="4" t="inlineStr">
        <is>
          <t>Noncontrolling interest portion of Rockwell Automation's contributed business</t>
        </is>
      </c>
      <c r="B25" s="7" t="n">
        <v>293.8</v>
      </c>
      <c r="C25" s="4" t="inlineStr">
        <is>
          <t xml:space="preserve"> </t>
        </is>
      </c>
      <c r="D25" s="4" t="inlineStr">
        <is>
          <t xml:space="preserve"> </t>
        </is>
      </c>
    </row>
    <row r="26">
      <c r="A26" s="4" t="inlineStr">
        <is>
          <t>Total purchase consideration, net of cash acquired</t>
        </is>
      </c>
      <c r="B26" s="5" t="n">
        <v>327.9</v>
      </c>
      <c r="C26" s="4" t="inlineStr">
        <is>
          <t xml:space="preserve"> </t>
        </is>
      </c>
      <c r="D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Sep. 30, 2022</t>
        </is>
      </c>
      <c r="C2" s="2" t="inlineStr">
        <is>
          <t>Sep. 30, 2021</t>
        </is>
      </c>
      <c r="D2" s="2" t="inlineStr">
        <is>
          <t>Sep. 30, 2020</t>
        </is>
      </c>
    </row>
    <row r="3">
      <c r="A3" s="3" t="inlineStr">
        <is>
          <t>Other comprehensive income (loss)</t>
        </is>
      </c>
      <c r="B3" s="4" t="inlineStr">
        <is>
          <t xml:space="preserve"> </t>
        </is>
      </c>
      <c r="C3" s="4" t="inlineStr">
        <is>
          <t xml:space="preserve"> </t>
        </is>
      </c>
      <c r="D3" s="4" t="inlineStr">
        <is>
          <t xml:space="preserve"> </t>
        </is>
      </c>
    </row>
    <row r="4">
      <c r="A4" s="4" t="inlineStr">
        <is>
          <t>Pension and other postretirement (benefit) expense tax</t>
        </is>
      </c>
      <c r="B4" s="8" t="n">
        <v>-76</v>
      </c>
      <c r="C4" s="8" t="n">
        <v>-181</v>
      </c>
      <c r="D4" s="5" t="n">
        <v>-3.4</v>
      </c>
    </row>
    <row r="5">
      <c r="A5" s="4" t="inlineStr">
        <is>
          <t>Net change in cash flow hedges, tax benefit (expense)</t>
        </is>
      </c>
      <c r="B5" s="5" t="n">
        <v>-14.3</v>
      </c>
      <c r="C5" s="5" t="n">
        <v>3.1</v>
      </c>
      <c r="D5" s="5" t="n">
        <v>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Recognized Identified Assets Acquired and Liabilities Assumed - MESTECH, Avent, ASEM, and Kalypso (Details) - USD ($) $ in Millions</t>
        </is>
      </c>
      <c r="B1" s="2" t="inlineStr">
        <is>
          <t>7 Months Ended</t>
        </is>
      </c>
    </row>
    <row r="2">
      <c r="B2" s="2" t="inlineStr">
        <is>
          <t>Apr. 30, 2020</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8" t="n">
        <v>3524</v>
      </c>
      <c r="D4" s="5" t="n">
        <v>3625.9</v>
      </c>
    </row>
    <row r="5">
      <c r="A5" s="4" t="inlineStr">
        <is>
          <t>MESTECH, Avent, ASEM, and Kalyps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5" t="n">
        <v>33.8</v>
      </c>
      <c r="C7" s="4" t="inlineStr">
        <is>
          <t xml:space="preserve"> </t>
        </is>
      </c>
      <c r="D7" s="4" t="inlineStr">
        <is>
          <t xml:space="preserve"> </t>
        </is>
      </c>
    </row>
    <row r="8">
      <c r="A8" s="4" t="inlineStr">
        <is>
          <t>Inventory</t>
        </is>
      </c>
      <c r="B8" s="7" t="n">
        <v>9.6</v>
      </c>
      <c r="C8" s="4" t="inlineStr">
        <is>
          <t xml:space="preserve"> </t>
        </is>
      </c>
      <c r="D8" s="4" t="inlineStr">
        <is>
          <t xml:space="preserve"> </t>
        </is>
      </c>
    </row>
    <row r="9">
      <c r="A9" s="4" t="inlineStr">
        <is>
          <t>Other current assets</t>
        </is>
      </c>
      <c r="B9" s="6" t="n">
        <v>1</v>
      </c>
      <c r="C9" s="4" t="inlineStr">
        <is>
          <t xml:space="preserve"> </t>
        </is>
      </c>
      <c r="D9" s="4" t="inlineStr">
        <is>
          <t xml:space="preserve"> </t>
        </is>
      </c>
    </row>
    <row r="10">
      <c r="A10" s="4" t="inlineStr">
        <is>
          <t>Property, plant and equipment</t>
        </is>
      </c>
      <c r="B10" s="7" t="n">
        <v>5.9</v>
      </c>
      <c r="C10" s="4" t="inlineStr">
        <is>
          <t xml:space="preserve"> </t>
        </is>
      </c>
      <c r="D10" s="4" t="inlineStr">
        <is>
          <t xml:space="preserve"> </t>
        </is>
      </c>
    </row>
    <row r="11">
      <c r="A11" s="4" t="inlineStr">
        <is>
          <t>Other assets</t>
        </is>
      </c>
      <c r="B11" s="7" t="n">
        <v>2.2</v>
      </c>
      <c r="C11" s="4" t="inlineStr">
        <is>
          <t xml:space="preserve"> </t>
        </is>
      </c>
      <c r="D11" s="4" t="inlineStr">
        <is>
          <t xml:space="preserve"> </t>
        </is>
      </c>
    </row>
    <row r="12">
      <c r="A12" s="4" t="inlineStr">
        <is>
          <t>Goodwill</t>
        </is>
      </c>
      <c r="B12" s="7" t="n">
        <v>244.5</v>
      </c>
      <c r="C12" s="4" t="inlineStr">
        <is>
          <t xml:space="preserve"> </t>
        </is>
      </c>
      <c r="D12" s="4" t="inlineStr">
        <is>
          <t xml:space="preserve"> </t>
        </is>
      </c>
    </row>
    <row r="13">
      <c r="A13" s="4" t="inlineStr">
        <is>
          <t>Intangible assets</t>
        </is>
      </c>
      <c r="B13" s="7" t="n">
        <v>76.5</v>
      </c>
      <c r="C13" s="4" t="inlineStr">
        <is>
          <t xml:space="preserve"> </t>
        </is>
      </c>
      <c r="D13" s="4" t="inlineStr">
        <is>
          <t xml:space="preserve"> </t>
        </is>
      </c>
    </row>
    <row r="14">
      <c r="A14" s="4" t="inlineStr">
        <is>
          <t>Total assets acquired</t>
        </is>
      </c>
      <c r="B14" s="7" t="n">
        <v>373.5</v>
      </c>
      <c r="C14" s="4" t="inlineStr">
        <is>
          <t xml:space="preserve"> </t>
        </is>
      </c>
      <c r="D14" s="4" t="inlineStr">
        <is>
          <t xml:space="preserve"> </t>
        </is>
      </c>
    </row>
    <row r="15">
      <c r="A15" s="4" t="inlineStr">
        <is>
          <t>Less: Liabilities assumed</t>
        </is>
      </c>
      <c r="B15" s="7" t="n">
        <v>-28.6</v>
      </c>
      <c r="C15" s="4" t="inlineStr">
        <is>
          <t xml:space="preserve"> </t>
        </is>
      </c>
      <c r="D15" s="4" t="inlineStr">
        <is>
          <t xml:space="preserve"> </t>
        </is>
      </c>
    </row>
    <row r="16">
      <c r="A16" s="4" t="inlineStr">
        <is>
          <t>Less: Deferred income taxes</t>
        </is>
      </c>
      <c r="B16" s="7" t="n">
        <v>-14.4</v>
      </c>
      <c r="C16" s="4" t="inlineStr">
        <is>
          <t xml:space="preserve"> </t>
        </is>
      </c>
      <c r="D16" s="4" t="inlineStr">
        <is>
          <t xml:space="preserve"> </t>
        </is>
      </c>
    </row>
    <row r="17">
      <c r="A17" s="4" t="inlineStr">
        <is>
          <t>Less: Noncontrolling interest portion</t>
        </is>
      </c>
      <c r="B17" s="7" t="n">
        <v>330.5</v>
      </c>
      <c r="C17" s="4" t="inlineStr">
        <is>
          <t xml:space="preserve"> </t>
        </is>
      </c>
      <c r="D17" s="4" t="inlineStr">
        <is>
          <t xml:space="preserve"> </t>
        </is>
      </c>
    </row>
    <row r="18">
      <c r="A18" s="4" t="inlineStr">
        <is>
          <t>Total purchase consideration, net of cash acquired</t>
        </is>
      </c>
      <c r="B18" s="5" t="n">
        <v>330.5</v>
      </c>
      <c r="C18" s="4" t="inlineStr">
        <is>
          <t xml:space="preserve"> </t>
        </is>
      </c>
      <c r="D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Sep. 30, 2021</t>
        </is>
      </c>
    </row>
    <row r="2">
      <c r="A2" s="3" t="inlineStr">
        <is>
          <t>Inventories</t>
        </is>
      </c>
      <c r="B2" s="4" t="inlineStr">
        <is>
          <t xml:space="preserve"> </t>
        </is>
      </c>
      <c r="C2" s="4" t="inlineStr">
        <is>
          <t xml:space="preserve"> </t>
        </is>
      </c>
    </row>
    <row r="3">
      <c r="A3" s="4" t="inlineStr">
        <is>
          <t>Finished goods</t>
        </is>
      </c>
      <c r="B3" s="8" t="n">
        <v>325</v>
      </c>
      <c r="C3" s="8" t="n">
        <v>287</v>
      </c>
    </row>
    <row r="4">
      <c r="A4" s="4" t="inlineStr">
        <is>
          <t>Work in process</t>
        </is>
      </c>
      <c r="B4" s="7" t="n">
        <v>317.3</v>
      </c>
      <c r="C4" s="7" t="n">
        <v>229.3</v>
      </c>
    </row>
    <row r="5">
      <c r="A5" s="4" t="inlineStr">
        <is>
          <t>Raw materials</t>
        </is>
      </c>
      <c r="B5" s="7" t="n">
        <v>411.9</v>
      </c>
      <c r="C5" s="7" t="n">
        <v>281.8</v>
      </c>
    </row>
    <row r="6">
      <c r="A6" s="4" t="inlineStr">
        <is>
          <t>Inventories</t>
        </is>
      </c>
      <c r="B6" s="5" t="n">
        <v>1054.2</v>
      </c>
      <c r="C6" s="5" t="n">
        <v>79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net (Details) - USD ($) $ in Millions</t>
        </is>
      </c>
      <c r="B1" s="2" t="inlineStr">
        <is>
          <t>Sep. 30, 2022</t>
        </is>
      </c>
      <c r="C1" s="2" t="inlineStr">
        <is>
          <t>Sep. 30, 2021</t>
        </is>
      </c>
      <c r="D1" s="2" t="inlineStr">
        <is>
          <t>Sep. 30, 2020</t>
        </is>
      </c>
    </row>
    <row r="2">
      <c r="A2" s="3" t="inlineStr">
        <is>
          <t>Property, net</t>
        </is>
      </c>
      <c r="B2" s="4" t="inlineStr">
        <is>
          <t xml:space="preserve"> </t>
        </is>
      </c>
      <c r="C2" s="4" t="inlineStr">
        <is>
          <t xml:space="preserve"> </t>
        </is>
      </c>
      <c r="D2" s="4" t="inlineStr">
        <is>
          <t xml:space="preserve"> </t>
        </is>
      </c>
    </row>
    <row r="3">
      <c r="A3" s="4" t="inlineStr">
        <is>
          <t>Land</t>
        </is>
      </c>
      <c r="B3" s="5" t="n">
        <v>4.6</v>
      </c>
      <c r="C3" s="5" t="n">
        <v>4.8</v>
      </c>
      <c r="D3" s="4" t="inlineStr">
        <is>
          <t xml:space="preserve"> </t>
        </is>
      </c>
    </row>
    <row r="4">
      <c r="A4" s="4" t="inlineStr">
        <is>
          <t>Buildings and improvements</t>
        </is>
      </c>
      <c r="B4" s="6" t="n">
        <v>399</v>
      </c>
      <c r="C4" s="7" t="n">
        <v>397.6</v>
      </c>
      <c r="D4" s="4" t="inlineStr">
        <is>
          <t xml:space="preserve"> </t>
        </is>
      </c>
    </row>
    <row r="5">
      <c r="A5" s="4" t="inlineStr">
        <is>
          <t>Machinery and equipment</t>
        </is>
      </c>
      <c r="B5" s="7" t="n">
        <v>1201.6</v>
      </c>
      <c r="C5" s="7" t="n">
        <v>1244.3</v>
      </c>
      <c r="D5" s="4" t="inlineStr">
        <is>
          <t xml:space="preserve"> </t>
        </is>
      </c>
    </row>
    <row r="6">
      <c r="A6" s="4" t="inlineStr">
        <is>
          <t>Internal-use software</t>
        </is>
      </c>
      <c r="B6" s="7" t="n">
        <v>540.7</v>
      </c>
      <c r="C6" s="7" t="n">
        <v>522.4</v>
      </c>
      <c r="D6" s="4" t="inlineStr">
        <is>
          <t xml:space="preserve"> </t>
        </is>
      </c>
    </row>
    <row r="7">
      <c r="A7" s="4" t="inlineStr">
        <is>
          <t>Construction in progress</t>
        </is>
      </c>
      <c r="B7" s="7" t="n">
        <v>142.9</v>
      </c>
      <c r="C7" s="7" t="n">
        <v>156.4</v>
      </c>
      <c r="D7" s="4" t="inlineStr">
        <is>
          <t xml:space="preserve"> </t>
        </is>
      </c>
    </row>
    <row r="8">
      <c r="A8" s="4" t="inlineStr">
        <is>
          <t>Total</t>
        </is>
      </c>
      <c r="B8" s="7" t="n">
        <v>2288.8</v>
      </c>
      <c r="C8" s="7" t="n">
        <v>2325.5</v>
      </c>
      <c r="D8" s="4" t="inlineStr">
        <is>
          <t xml:space="preserve"> </t>
        </is>
      </c>
    </row>
    <row r="9">
      <c r="A9" s="4" t="inlineStr">
        <is>
          <t>Less: Accumulated depreciation</t>
        </is>
      </c>
      <c r="B9" s="7" t="n">
        <v>-1702.3</v>
      </c>
      <c r="C9" s="7" t="n">
        <v>-1743.6</v>
      </c>
      <c r="D9" s="4" t="inlineStr">
        <is>
          <t xml:space="preserve"> </t>
        </is>
      </c>
    </row>
    <row r="10">
      <c r="A10" s="4" t="inlineStr">
        <is>
          <t>Property, net</t>
        </is>
      </c>
      <c r="B10" s="5" t="n">
        <v>586.5</v>
      </c>
      <c r="C10" s="5" t="n">
        <v>581.9</v>
      </c>
      <c r="D10" s="5" t="n">
        <v>57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Short-term Debt - Schedule of Long-term Debt (Details) - USD ($) $ in Millions</t>
        </is>
      </c>
      <c r="B1" s="2" t="inlineStr">
        <is>
          <t>Sep. 30, 2022</t>
        </is>
      </c>
      <c r="C1" s="2" t="inlineStr">
        <is>
          <t>Sep. 30, 2021</t>
        </is>
      </c>
    </row>
    <row r="2">
      <c r="A2" s="3" t="inlineStr">
        <is>
          <t>Long-term debt</t>
        </is>
      </c>
      <c r="B2" s="4" t="inlineStr">
        <is>
          <t xml:space="preserve"> </t>
        </is>
      </c>
      <c r="C2" s="4" t="inlineStr">
        <is>
          <t xml:space="preserve"> </t>
        </is>
      </c>
    </row>
    <row r="3">
      <c r="A3" s="4" t="inlineStr">
        <is>
          <t>Unamortized discount, capitalized lease obligations and other</t>
        </is>
      </c>
      <c r="B3" s="5" t="n">
        <v>-34.1</v>
      </c>
      <c r="C3" s="5" t="n">
        <v>-44.2</v>
      </c>
    </row>
    <row r="4">
      <c r="A4" s="4" t="inlineStr">
        <is>
          <t>Long-Term Debt and Lease Obligation, Including Current Maturities</t>
        </is>
      </c>
      <c r="B4" s="7" t="n">
        <v>3476.9</v>
      </c>
      <c r="C4" s="7" t="n">
        <v>3471.4</v>
      </c>
    </row>
    <row r="5">
      <c r="A5" s="4" t="inlineStr">
        <is>
          <t>Total debt</t>
        </is>
      </c>
      <c r="B5" s="7" t="n">
        <v>2867.8</v>
      </c>
      <c r="C5" s="7" t="n">
        <v>3464.6</v>
      </c>
    </row>
    <row r="6">
      <c r="A6" s="4" t="inlineStr">
        <is>
          <t>0.35% notes, payable in August 2023</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Debt instruments</t>
        </is>
      </c>
      <c r="B8" s="8" t="n">
        <v>600</v>
      </c>
      <c r="C8" s="6" t="n">
        <v>600</v>
      </c>
    </row>
    <row r="9">
      <c r="A9" s="4" t="inlineStr">
        <is>
          <t>Stated interest rate</t>
        </is>
      </c>
      <c r="B9" s="12" t="n">
        <v>3e-07</v>
      </c>
      <c r="C9" s="4" t="inlineStr">
        <is>
          <t xml:space="preserve"> </t>
        </is>
      </c>
    </row>
    <row r="10">
      <c r="A10" s="4" t="inlineStr">
        <is>
          <t>2.875% notes, payable in March 2025</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Debt instruments</t>
        </is>
      </c>
      <c r="B12" s="8" t="n">
        <v>311</v>
      </c>
      <c r="C12" s="7" t="n">
        <v>315.6</v>
      </c>
    </row>
    <row r="13">
      <c r="A13" s="4" t="inlineStr">
        <is>
          <t>Stated interest rate</t>
        </is>
      </c>
      <c r="B13" s="12" t="n">
        <v>0.0002875</v>
      </c>
      <c r="C13" s="4" t="inlineStr">
        <is>
          <t xml:space="preserve"> </t>
        </is>
      </c>
    </row>
    <row r="14">
      <c r="A14" s="4" t="inlineStr">
        <is>
          <t>6.70% debentures, payable in January 2028</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Debt instruments</t>
        </is>
      </c>
      <c r="B16" s="8" t="n">
        <v>250</v>
      </c>
      <c r="C16" s="6" t="n">
        <v>250</v>
      </c>
    </row>
    <row r="17">
      <c r="A17" s="4" t="inlineStr">
        <is>
          <t>Stated interest rate</t>
        </is>
      </c>
      <c r="B17" s="12" t="n">
        <v>6.7e-06</v>
      </c>
      <c r="C17" s="4" t="inlineStr">
        <is>
          <t xml:space="preserve"> </t>
        </is>
      </c>
    </row>
    <row r="18">
      <c r="A18" s="4" t="inlineStr">
        <is>
          <t>3.50% notes, payable in March 2029</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Debt instruments</t>
        </is>
      </c>
      <c r="B20" s="8" t="n">
        <v>425</v>
      </c>
      <c r="C20" s="6" t="n">
        <v>425</v>
      </c>
    </row>
    <row r="21">
      <c r="A21" s="4" t="inlineStr">
        <is>
          <t>Stated interest rate</t>
        </is>
      </c>
      <c r="B21" s="13" t="n">
        <v>0.00035</v>
      </c>
      <c r="C21" s="4" t="inlineStr">
        <is>
          <t xml:space="preserve"> </t>
        </is>
      </c>
    </row>
    <row r="22">
      <c r="A22" s="4" t="inlineStr">
        <is>
          <t>1.75% notes, payable in August 2031</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Debt instruments</t>
        </is>
      </c>
      <c r="B24" s="8" t="n">
        <v>450</v>
      </c>
      <c r="C24" s="6" t="n">
        <v>450</v>
      </c>
    </row>
    <row r="25">
      <c r="A25" s="4" t="inlineStr">
        <is>
          <t>Stated interest rate</t>
        </is>
      </c>
      <c r="B25" s="12" t="n">
        <v>1.8e-06</v>
      </c>
      <c r="C25" s="4" t="inlineStr">
        <is>
          <t xml:space="preserve"> </t>
        </is>
      </c>
    </row>
    <row r="26">
      <c r="A26" s="4" t="inlineStr">
        <is>
          <t>6.25% debentures, payable in December 2037</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Debt instruments</t>
        </is>
      </c>
      <c r="B28" s="8" t="n">
        <v>250</v>
      </c>
      <c r="C28" s="6" t="n">
        <v>250</v>
      </c>
    </row>
    <row r="29">
      <c r="A29" s="4" t="inlineStr">
        <is>
          <t>Stated interest rate</t>
        </is>
      </c>
      <c r="B29" s="12" t="n">
        <v>6.3e-06</v>
      </c>
      <c r="C29" s="4" t="inlineStr">
        <is>
          <t xml:space="preserve"> </t>
        </is>
      </c>
    </row>
    <row r="30">
      <c r="A30" s="4" t="inlineStr">
        <is>
          <t>4.20% notes, payable in March 2049</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Debt instruments</t>
        </is>
      </c>
      <c r="B32" s="8" t="n">
        <v>575</v>
      </c>
      <c r="C32" s="6" t="n">
        <v>575</v>
      </c>
    </row>
    <row r="33">
      <c r="A33" s="4" t="inlineStr">
        <is>
          <t>Stated interest rate</t>
        </is>
      </c>
      <c r="B33" s="13" t="n">
        <v>0.00042</v>
      </c>
      <c r="C33" s="4" t="inlineStr">
        <is>
          <t xml:space="preserve"> </t>
        </is>
      </c>
    </row>
    <row r="34">
      <c r="A34" s="4" t="inlineStr">
        <is>
          <t>2.80% notes, payable in August 2061</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Debt instruments</t>
        </is>
      </c>
      <c r="B36" s="8" t="n">
        <v>450</v>
      </c>
      <c r="C36" s="6" t="n">
        <v>450</v>
      </c>
    </row>
    <row r="37">
      <c r="A37" s="4" t="inlineStr">
        <is>
          <t>Stated interest rate</t>
        </is>
      </c>
      <c r="B37" s="13" t="n">
        <v>0.00028</v>
      </c>
      <c r="C37" s="4" t="inlineStr">
        <is>
          <t xml:space="preserve"> </t>
        </is>
      </c>
    </row>
    <row r="38">
      <c r="A38" s="4" t="inlineStr">
        <is>
          <t>5.20% debentures, payable in January 2098</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Debt instruments</t>
        </is>
      </c>
      <c r="B40" s="8" t="n">
        <v>200</v>
      </c>
      <c r="C40" s="8" t="n">
        <v>200</v>
      </c>
    </row>
    <row r="41">
      <c r="A41" s="4" t="inlineStr">
        <is>
          <t>Stated interest rate</t>
        </is>
      </c>
      <c r="B41" s="13" t="n">
        <v>0.00052</v>
      </c>
      <c r="C4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 width="22" customWidth="1" min="9" max="9"/>
  </cols>
  <sheetData>
    <row r="1">
      <c r="A1" s="1" t="inlineStr">
        <is>
          <t>Long-term and Short-term Debt - Narrative (Details)</t>
        </is>
      </c>
      <c r="E1" s="2" t="inlineStr">
        <is>
          <t>1 Months Ended</t>
        </is>
      </c>
      <c r="F1" s="2" t="inlineStr">
        <is>
          <t>12 Months Ended</t>
        </is>
      </c>
    </row>
    <row r="2">
      <c r="B2" s="2" t="inlineStr">
        <is>
          <t>Jun. 29, 2022 USD ($)</t>
        </is>
      </c>
      <c r="C2" s="2" t="inlineStr">
        <is>
          <t>Aug. 31, 2021 USD ($)</t>
        </is>
      </c>
      <c r="D2" s="2" t="inlineStr">
        <is>
          <t>Mar. 01, 2019 USD ($)</t>
        </is>
      </c>
      <c r="E2" s="2" t="inlineStr">
        <is>
          <t>Mar. 31, 2019 USD ($)</t>
        </is>
      </c>
      <c r="F2" s="2" t="inlineStr">
        <is>
          <t>Sep. 30, 2022 USD ($)</t>
        </is>
      </c>
      <c r="G2" s="2" t="inlineStr">
        <is>
          <t>Sep. 30, 2021 USD ($)</t>
        </is>
      </c>
      <c r="H2" s="2" t="inlineStr">
        <is>
          <t>Sep. 30, 2020 USD ($)</t>
        </is>
      </c>
      <c r="I2" s="2" t="inlineStr">
        <is>
          <t>Nov. 13,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8" t="n">
        <v>359300000</v>
      </c>
      <c r="G4" s="8" t="n">
        <v>509700000</v>
      </c>
      <c r="H4" s="4" t="inlineStr">
        <is>
          <t xml:space="preserve"> </t>
        </is>
      </c>
      <c r="I4" s="4" t="inlineStr">
        <is>
          <t xml:space="preserve"> </t>
        </is>
      </c>
    </row>
    <row r="5">
      <c r="A5" s="4" t="inlineStr">
        <is>
          <t>Interest payments</t>
        </is>
      </c>
      <c r="B5" s="4" t="inlineStr">
        <is>
          <t xml:space="preserve"> </t>
        </is>
      </c>
      <c r="C5" s="4" t="inlineStr">
        <is>
          <t xml:space="preserve"> </t>
        </is>
      </c>
      <c r="D5" s="4" t="inlineStr">
        <is>
          <t xml:space="preserve"> </t>
        </is>
      </c>
      <c r="E5" s="4" t="inlineStr">
        <is>
          <t xml:space="preserve"> </t>
        </is>
      </c>
      <c r="F5" s="8" t="n">
        <v>120400000</v>
      </c>
      <c r="G5" s="6" t="n">
        <v>91800000</v>
      </c>
      <c r="H5" s="8" t="n">
        <v>101700000</v>
      </c>
      <c r="I5" s="4" t="inlineStr">
        <is>
          <t xml:space="preserve"> </t>
        </is>
      </c>
    </row>
    <row r="6">
      <c r="A6" s="4" t="inlineStr">
        <is>
          <t>0.35% notes, payable in August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12" t="n">
        <v>3e-07</v>
      </c>
      <c r="G8" s="4" t="inlineStr">
        <is>
          <t xml:space="preserve"> </t>
        </is>
      </c>
      <c r="H8" s="4" t="inlineStr">
        <is>
          <t xml:space="preserve"> </t>
        </is>
      </c>
      <c r="I8" s="4" t="inlineStr">
        <is>
          <t xml:space="preserve"> </t>
        </is>
      </c>
    </row>
    <row r="9">
      <c r="A9" s="4" t="inlineStr">
        <is>
          <t>2.80% notes, payable in August 206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13" t="n">
        <v>0.00028</v>
      </c>
      <c r="G11" s="4" t="inlineStr">
        <is>
          <t xml:space="preserve"> </t>
        </is>
      </c>
      <c r="H11" s="4" t="inlineStr">
        <is>
          <t xml:space="preserve"> </t>
        </is>
      </c>
      <c r="I11" s="4" t="inlineStr">
        <is>
          <t xml:space="preserve"> </t>
        </is>
      </c>
    </row>
    <row r="12">
      <c r="A12" s="4" t="inlineStr">
        <is>
          <t>Notes Payable, Other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8" t="n">
        <v>1500000000</v>
      </c>
      <c r="D14" s="4" t="inlineStr">
        <is>
          <t xml:space="preserve"> </t>
        </is>
      </c>
      <c r="E14" s="8" t="n">
        <v>1000000000</v>
      </c>
      <c r="F14" s="4" t="inlineStr">
        <is>
          <t xml:space="preserve"> </t>
        </is>
      </c>
      <c r="G14" s="4" t="inlineStr">
        <is>
          <t xml:space="preserve"> </t>
        </is>
      </c>
      <c r="H14" s="4" t="inlineStr">
        <is>
          <t xml:space="preserve"> </t>
        </is>
      </c>
      <c r="I14" s="4" t="inlineStr">
        <is>
          <t xml:space="preserve"> </t>
        </is>
      </c>
    </row>
    <row r="15">
      <c r="A15" s="4" t="inlineStr">
        <is>
          <t>Notes Payable, Other Payables | 0.35% notes, payable in August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8" t="n">
        <v>6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11" t="n">
        <v>0.00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Other Payables | 1.750% Notes Due August 203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8" t="n">
        <v>4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interest rate</t>
        </is>
      </c>
      <c r="B22" s="4" t="inlineStr">
        <is>
          <t xml:space="preserve"> </t>
        </is>
      </c>
      <c r="C22" s="11" t="n">
        <v>0.0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Other Payables | 2.80% notes, payable in August 206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8" t="n">
        <v>4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interest rate</t>
        </is>
      </c>
      <c r="B26" s="4" t="inlineStr">
        <is>
          <t xml:space="preserve"> </t>
        </is>
      </c>
      <c r="C26" s="11" t="n">
        <v>0.0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Payable, Other Payables | 4.200% Notes Due March 204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8" t="n">
        <v>575000000</v>
      </c>
      <c r="F29" s="4" t="inlineStr">
        <is>
          <t xml:space="preserve"> </t>
        </is>
      </c>
      <c r="G29" s="4" t="inlineStr">
        <is>
          <t xml:space="preserve"> </t>
        </is>
      </c>
      <c r="H29" s="4" t="inlineStr">
        <is>
          <t xml:space="preserve"> </t>
        </is>
      </c>
      <c r="I29" s="4" t="inlineStr">
        <is>
          <t xml:space="preserve"> </t>
        </is>
      </c>
    </row>
    <row r="30">
      <c r="A30" s="4" t="inlineStr">
        <is>
          <t>Stated interest rate</t>
        </is>
      </c>
      <c r="B30" s="4" t="inlineStr">
        <is>
          <t xml:space="preserve"> </t>
        </is>
      </c>
      <c r="C30" s="4" t="inlineStr">
        <is>
          <t xml:space="preserve"> </t>
        </is>
      </c>
      <c r="D30" s="4" t="inlineStr">
        <is>
          <t xml:space="preserve"> </t>
        </is>
      </c>
      <c r="E30" s="11" t="n">
        <v>0.042</v>
      </c>
      <c r="F30" s="4" t="inlineStr">
        <is>
          <t xml:space="preserve"> </t>
        </is>
      </c>
      <c r="G30" s="4" t="inlineStr">
        <is>
          <t xml:space="preserve"> </t>
        </is>
      </c>
      <c r="H30" s="4" t="inlineStr">
        <is>
          <t xml:space="preserve"> </t>
        </is>
      </c>
      <c r="I30" s="4" t="inlineStr">
        <is>
          <t xml:space="preserve"> </t>
        </is>
      </c>
    </row>
    <row r="31">
      <c r="A31" s="4" t="inlineStr">
        <is>
          <t>Proceeds from issuance of debt</t>
        </is>
      </c>
      <c r="B31" s="4" t="inlineStr">
        <is>
          <t xml:space="preserve"> </t>
        </is>
      </c>
      <c r="C31" s="8" t="n">
        <v>1485600000</v>
      </c>
      <c r="D31" s="4" t="inlineStr">
        <is>
          <t xml:space="preserve"> </t>
        </is>
      </c>
      <c r="E31" s="8" t="n">
        <v>987600000</v>
      </c>
      <c r="F31" s="4" t="inlineStr">
        <is>
          <t xml:space="preserve"> </t>
        </is>
      </c>
      <c r="G31" s="4" t="inlineStr">
        <is>
          <t xml:space="preserve"> </t>
        </is>
      </c>
      <c r="H31" s="4" t="inlineStr">
        <is>
          <t xml:space="preserve"> </t>
        </is>
      </c>
      <c r="I31" s="4" t="inlineStr">
        <is>
          <t xml:space="preserve"> </t>
        </is>
      </c>
    </row>
    <row r="32">
      <c r="A32" s="4" t="inlineStr">
        <is>
          <t>Notes Payable, Other Payables | 3.500% Notes Due March 202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8" t="n">
        <v>425000000</v>
      </c>
      <c r="F34" s="4" t="inlineStr">
        <is>
          <t xml:space="preserve"> </t>
        </is>
      </c>
      <c r="G34" s="4" t="inlineStr">
        <is>
          <t xml:space="preserve"> </t>
        </is>
      </c>
      <c r="H34" s="4" t="inlineStr">
        <is>
          <t xml:space="preserve"> </t>
        </is>
      </c>
      <c r="I34" s="4" t="inlineStr">
        <is>
          <t xml:space="preserve"> </t>
        </is>
      </c>
    </row>
    <row r="35">
      <c r="A35" s="4" t="inlineStr">
        <is>
          <t>Stated interest rate</t>
        </is>
      </c>
      <c r="B35" s="4" t="inlineStr">
        <is>
          <t xml:space="preserve"> </t>
        </is>
      </c>
      <c r="C35" s="4" t="inlineStr">
        <is>
          <t xml:space="preserve"> </t>
        </is>
      </c>
      <c r="D35" s="4" t="inlineStr">
        <is>
          <t xml:space="preserve"> </t>
        </is>
      </c>
      <c r="E35" s="11" t="n">
        <v>0.035</v>
      </c>
      <c r="F35" s="4" t="inlineStr">
        <is>
          <t xml:space="preserve"> </t>
        </is>
      </c>
      <c r="G35" s="4" t="inlineStr">
        <is>
          <t xml:space="preserve"> </t>
        </is>
      </c>
      <c r="H35" s="4" t="inlineStr">
        <is>
          <t xml:space="preserve"> </t>
        </is>
      </c>
      <c r="I35" s="4" t="inlineStr">
        <is>
          <t xml:space="preserve"> </t>
        </is>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current borrowing capacity</t>
        </is>
      </c>
      <c r="B39" s="8" t="n">
        <v>15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250000000</v>
      </c>
    </row>
    <row r="40">
      <c r="A40" s="4" t="inlineStr">
        <is>
          <t>Borrowing capacity</t>
        </is>
      </c>
      <c r="B40" s="8" t="n">
        <v>7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ratio of EBITDA to interest expense under credit facility</t>
        </is>
      </c>
      <c r="B41" s="6"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loc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gain (loss) on derivative, net</t>
        </is>
      </c>
      <c r="B44" s="4" t="inlineStr">
        <is>
          <t xml:space="preserve"> </t>
        </is>
      </c>
      <c r="C44" s="8" t="n">
        <v>-28000000</v>
      </c>
      <c r="D44" s="8" t="n">
        <v>-35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Gain (Loss), Statement of Income or Comprehensive Income [Extensible Enumeration]</t>
        </is>
      </c>
      <c r="B45" s="4" t="inlineStr">
        <is>
          <t xml:space="preserve"> </t>
        </is>
      </c>
      <c r="C45" s="4" t="inlineStr">
        <is>
          <t>Comprehensive Income (Loss), Net of Tax, Including Portion Attributable to Noncontrolling Interest</t>
        </is>
      </c>
      <c r="D45" s="4" t="inlineStr">
        <is>
          <t>Comprehensive Income (Loss), Net of Tax, Including Portion Attributable to Noncontrolling Interest</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ercial Pap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ort-term debt</t>
        </is>
      </c>
      <c r="B48" s="4" t="inlineStr">
        <is>
          <t xml:space="preserve"> </t>
        </is>
      </c>
      <c r="C48" s="4" t="inlineStr">
        <is>
          <t xml:space="preserve"> </t>
        </is>
      </c>
      <c r="D48" s="4" t="inlineStr">
        <is>
          <t xml:space="preserve"> </t>
        </is>
      </c>
      <c r="E48" s="4" t="inlineStr">
        <is>
          <t xml:space="preserve"> </t>
        </is>
      </c>
      <c r="F48" s="8" t="n">
        <v>317000000</v>
      </c>
      <c r="G48" s="8" t="n">
        <v>484000000</v>
      </c>
      <c r="H48" s="4" t="inlineStr">
        <is>
          <t xml:space="preserve"> </t>
        </is>
      </c>
      <c r="I48" s="4" t="inlineStr">
        <is>
          <t xml:space="preserve"> </t>
        </is>
      </c>
    </row>
    <row r="49">
      <c r="A49" s="4" t="inlineStr">
        <is>
          <t>Debt, weighted average interest rate</t>
        </is>
      </c>
      <c r="B49" s="4" t="inlineStr">
        <is>
          <t xml:space="preserve"> </t>
        </is>
      </c>
      <c r="C49" s="4" t="inlineStr">
        <is>
          <t xml:space="preserve"> </t>
        </is>
      </c>
      <c r="D49" s="4" t="inlineStr">
        <is>
          <t xml:space="preserve"> </t>
        </is>
      </c>
      <c r="E49" s="4" t="inlineStr">
        <is>
          <t xml:space="preserve"> </t>
        </is>
      </c>
      <c r="F49" s="10" t="n">
        <v>3.03</v>
      </c>
      <c r="G49" s="10" t="n">
        <v>0.18</v>
      </c>
      <c r="H49" s="4" t="inlineStr">
        <is>
          <t xml:space="preserve"> </t>
        </is>
      </c>
      <c r="I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22 days</t>
        </is>
      </c>
      <c r="G50" s="4" t="inlineStr">
        <is>
          <t>90 days</t>
        </is>
      </c>
      <c r="H50" s="4" t="inlineStr">
        <is>
          <t xml:space="preserve"> </t>
        </is>
      </c>
      <c r="I50" s="4" t="inlineStr">
        <is>
          <t xml:space="preserve"> </t>
        </is>
      </c>
    </row>
    <row r="51">
      <c r="A51" s="4" t="inlineStr">
        <is>
          <t>Interest Bearing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ort-term debt</t>
        </is>
      </c>
      <c r="B53" s="4" t="inlineStr">
        <is>
          <t xml:space="preserve"> </t>
        </is>
      </c>
      <c r="C53" s="4" t="inlineStr">
        <is>
          <t xml:space="preserve"> </t>
        </is>
      </c>
      <c r="D53" s="4" t="inlineStr">
        <is>
          <t xml:space="preserve"> </t>
        </is>
      </c>
      <c r="E53" s="4" t="inlineStr">
        <is>
          <t xml:space="preserve"> </t>
        </is>
      </c>
      <c r="F53" s="8" t="n">
        <v>42300000</v>
      </c>
      <c r="G53" s="8" t="n">
        <v>23500000</v>
      </c>
      <c r="H53" s="4" t="inlineStr">
        <is>
          <t xml:space="preserve"> </t>
        </is>
      </c>
      <c r="I53" s="4" t="inlineStr">
        <is>
          <t xml:space="preserve"> </t>
        </is>
      </c>
    </row>
    <row r="54">
      <c r="A54" s="4" t="inlineStr">
        <is>
          <t>Foreign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orrowing capacity</t>
        </is>
      </c>
      <c r="B56" s="4" t="inlineStr">
        <is>
          <t xml:space="preserve"> </t>
        </is>
      </c>
      <c r="C56" s="4" t="inlineStr">
        <is>
          <t xml:space="preserve"> </t>
        </is>
      </c>
      <c r="D56" s="4" t="inlineStr">
        <is>
          <t xml:space="preserve"> </t>
        </is>
      </c>
      <c r="E56" s="4" t="inlineStr">
        <is>
          <t xml:space="preserve"> </t>
        </is>
      </c>
      <c r="F56" s="6" t="n">
        <v>214100000</v>
      </c>
      <c r="G56" s="4" t="inlineStr">
        <is>
          <t xml:space="preserve"> </t>
        </is>
      </c>
      <c r="H56" s="4" t="inlineStr">
        <is>
          <t xml:space="preserve"> </t>
        </is>
      </c>
      <c r="I56" s="4" t="inlineStr">
        <is>
          <t xml:space="preserve"> </t>
        </is>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orrowing capacity</t>
        </is>
      </c>
      <c r="B59" s="4" t="inlineStr">
        <is>
          <t xml:space="preserve"> </t>
        </is>
      </c>
      <c r="C59" s="4" t="inlineStr">
        <is>
          <t xml:space="preserve"> </t>
        </is>
      </c>
      <c r="D59" s="4" t="inlineStr">
        <is>
          <t xml:space="preserve"> </t>
        </is>
      </c>
      <c r="E59" s="4" t="inlineStr">
        <is>
          <t xml:space="preserve"> </t>
        </is>
      </c>
      <c r="F59" s="8" t="n">
        <v>30000000</v>
      </c>
      <c r="G59" s="4" t="inlineStr">
        <is>
          <t xml:space="preserve"> </t>
        </is>
      </c>
      <c r="H59" s="4" t="inlineStr">
        <is>
          <t xml:space="preserve"> </t>
        </is>
      </c>
      <c r="I59"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Short-term Debt - Schedule of Carrying Amounts and Estimated Fair Values (Details) - USD ($) $ in Millions</t>
        </is>
      </c>
      <c r="B1" s="2" t="inlineStr">
        <is>
          <t>Sep. 30, 2022</t>
        </is>
      </c>
      <c r="C1" s="2" t="inlineStr">
        <is>
          <t>Sep. 30, 2021</t>
        </is>
      </c>
    </row>
    <row r="2">
      <c r="A2" s="3" t="inlineStr">
        <is>
          <t>Carrying Value</t>
        </is>
      </c>
      <c r="B2" s="4" t="inlineStr">
        <is>
          <t xml:space="preserve"> </t>
        </is>
      </c>
      <c r="C2" s="4" t="inlineStr">
        <is>
          <t xml:space="preserve"> </t>
        </is>
      </c>
    </row>
    <row r="3">
      <c r="A3" s="4" t="inlineStr">
        <is>
          <t>Current portion of long-term debt</t>
        </is>
      </c>
      <c r="B3" s="5" t="n">
        <v>609.1</v>
      </c>
      <c r="C3" s="5" t="n">
        <v>6.8</v>
      </c>
    </row>
    <row r="4">
      <c r="A4" s="4" t="inlineStr">
        <is>
          <t>Carrying Value</t>
        </is>
      </c>
      <c r="B4" s="4" t="inlineStr">
        <is>
          <t xml:space="preserve"> </t>
        </is>
      </c>
      <c r="C4" s="4" t="inlineStr">
        <is>
          <t xml:space="preserve"> </t>
        </is>
      </c>
    </row>
    <row r="5">
      <c r="A5" s="3" t="inlineStr">
        <is>
          <t>Carrying Value</t>
        </is>
      </c>
      <c r="B5" s="4" t="inlineStr">
        <is>
          <t xml:space="preserve"> </t>
        </is>
      </c>
      <c r="C5" s="4" t="inlineStr">
        <is>
          <t xml:space="preserve"> </t>
        </is>
      </c>
    </row>
    <row r="6">
      <c r="A6" s="4" t="inlineStr">
        <is>
          <t>Current portion of long-term debt</t>
        </is>
      </c>
      <c r="B6" s="7" t="n">
        <v>609.1</v>
      </c>
      <c r="C6" s="7" t="n">
        <v>6.8</v>
      </c>
    </row>
    <row r="7">
      <c r="A7" s="4" t="inlineStr">
        <is>
          <t>Long-term debt</t>
        </is>
      </c>
      <c r="B7" s="7" t="n">
        <v>2867.8</v>
      </c>
      <c r="C7" s="7" t="n">
        <v>3464.6</v>
      </c>
    </row>
    <row r="8">
      <c r="A8" s="4" t="inlineStr">
        <is>
          <t>Fair Valu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urrent portion of long-term debt</t>
        </is>
      </c>
      <c r="B10" s="7" t="n">
        <v>589.1</v>
      </c>
      <c r="C10" s="7" t="n">
        <v>6.8</v>
      </c>
    </row>
    <row r="11">
      <c r="A11" s="4" t="inlineStr">
        <is>
          <t>Long-term debt</t>
        </is>
      </c>
      <c r="B11" s="5" t="n">
        <v>2485.4</v>
      </c>
      <c r="C11" s="5" t="n">
        <v>387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Sep. 30, 2022</t>
        </is>
      </c>
      <c r="C1" s="2" t="inlineStr">
        <is>
          <t>Sep. 30, 2021</t>
        </is>
      </c>
      <c r="D1" s="2" t="inlineStr">
        <is>
          <t>Sep. 30, 2020</t>
        </is>
      </c>
    </row>
    <row r="2">
      <c r="A2" s="3" t="inlineStr">
        <is>
          <t>Other Liabilities Disclosure [Abstract]</t>
        </is>
      </c>
      <c r="B2" s="4" t="inlineStr">
        <is>
          <t xml:space="preserve"> </t>
        </is>
      </c>
      <c r="C2" s="4" t="inlineStr">
        <is>
          <t xml:space="preserve"> </t>
        </is>
      </c>
      <c r="D2" s="4" t="inlineStr">
        <is>
          <t xml:space="preserve"> </t>
        </is>
      </c>
    </row>
    <row r="3">
      <c r="A3" s="4" t="inlineStr">
        <is>
          <t>Unrealized losses on foreign exchange contracts</t>
        </is>
      </c>
      <c r="B3" s="5" t="n">
        <v>31.2</v>
      </c>
      <c r="C3" s="5" t="n">
        <v>16.9</v>
      </c>
      <c r="D3" s="4" t="inlineStr">
        <is>
          <t xml:space="preserve"> </t>
        </is>
      </c>
    </row>
    <row r="4">
      <c r="A4" s="4" t="inlineStr">
        <is>
          <t>Product warranty obligations</t>
        </is>
      </c>
      <c r="B4" s="7" t="n">
        <v>16.5</v>
      </c>
      <c r="C4" s="6" t="n">
        <v>18</v>
      </c>
      <c r="D4" s="5" t="n">
        <v>20.8</v>
      </c>
    </row>
    <row r="5">
      <c r="A5" s="4" t="inlineStr">
        <is>
          <t>Taxes other than income taxes</t>
        </is>
      </c>
      <c r="B5" s="7" t="n">
        <v>65.59999999999999</v>
      </c>
      <c r="C5" s="7" t="n">
        <v>59.8</v>
      </c>
      <c r="D5" s="4" t="inlineStr">
        <is>
          <t xml:space="preserve"> </t>
        </is>
      </c>
    </row>
    <row r="6">
      <c r="A6" s="4" t="inlineStr">
        <is>
          <t>Accrued interest</t>
        </is>
      </c>
      <c r="B6" s="7" t="n">
        <v>18.1</v>
      </c>
      <c r="C6" s="7" t="n">
        <v>17.8</v>
      </c>
      <c r="D6" s="4" t="inlineStr">
        <is>
          <t xml:space="preserve"> </t>
        </is>
      </c>
    </row>
    <row r="7">
      <c r="A7" s="4" t="inlineStr">
        <is>
          <t>Income taxes payable</t>
        </is>
      </c>
      <c r="B7" s="7" t="n">
        <v>81.09999999999999</v>
      </c>
      <c r="C7" s="7" t="n">
        <v>188.4</v>
      </c>
      <c r="D7" s="4" t="inlineStr">
        <is>
          <t xml:space="preserve"> </t>
        </is>
      </c>
    </row>
    <row r="8">
      <c r="A8" s="4" t="inlineStr">
        <is>
          <t>Operating lease liabilities</t>
        </is>
      </c>
      <c r="B8" s="7" t="n">
        <v>83.3</v>
      </c>
      <c r="C8" s="7" t="n">
        <v>89.90000000000001</v>
      </c>
      <c r="D8" s="4" t="inlineStr">
        <is>
          <t xml:space="preserve"> </t>
        </is>
      </c>
    </row>
    <row r="9">
      <c r="A9" s="4" t="inlineStr">
        <is>
          <t>Other</t>
        </is>
      </c>
      <c r="B9" s="7" t="n">
        <v>107.2</v>
      </c>
      <c r="C9" s="7" t="n">
        <v>86.8</v>
      </c>
      <c r="D9" s="4" t="inlineStr">
        <is>
          <t xml:space="preserve"> </t>
        </is>
      </c>
    </row>
    <row r="10">
      <c r="A10" s="4" t="inlineStr">
        <is>
          <t>Other current liabilities</t>
        </is>
      </c>
      <c r="B10" s="8" t="n">
        <v>403</v>
      </c>
      <c r="C10" s="5" t="n">
        <v>477.6</v>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duct Warranty Obligations (Details) - USD ($) $ in Millions</t>
        </is>
      </c>
      <c r="B1" s="2" t="inlineStr">
        <is>
          <t>12 Months Ended</t>
        </is>
      </c>
    </row>
    <row r="2">
      <c r="B2" s="2" t="inlineStr">
        <is>
          <t>Sep. 30, 2022</t>
        </is>
      </c>
      <c r="C2" s="2" t="inlineStr">
        <is>
          <t>Sep. 30, 2021</t>
        </is>
      </c>
    </row>
    <row r="3">
      <c r="A3" s="3" t="inlineStr">
        <is>
          <t>Product Warranties Disclosures [Abstract]</t>
        </is>
      </c>
      <c r="B3" s="4" t="inlineStr">
        <is>
          <t xml:space="preserve"> </t>
        </is>
      </c>
      <c r="C3" s="4" t="inlineStr">
        <is>
          <t xml:space="preserve"> </t>
        </is>
      </c>
    </row>
    <row r="4">
      <c r="A4" s="4" t="inlineStr">
        <is>
          <t>Product warranty period</t>
        </is>
      </c>
      <c r="B4" s="4" t="inlineStr">
        <is>
          <t>12 months</t>
        </is>
      </c>
      <c r="C4" s="4" t="inlineStr">
        <is>
          <t xml:space="preserve"> </t>
        </is>
      </c>
    </row>
    <row r="5">
      <c r="A5" s="3" t="inlineStr">
        <is>
          <t>Changes in product warranty obligations</t>
        </is>
      </c>
      <c r="B5" s="4" t="inlineStr">
        <is>
          <t xml:space="preserve"> </t>
        </is>
      </c>
      <c r="C5" s="4" t="inlineStr">
        <is>
          <t xml:space="preserve"> </t>
        </is>
      </c>
    </row>
    <row r="6">
      <c r="A6" s="4" t="inlineStr">
        <is>
          <t>Beginning balance</t>
        </is>
      </c>
      <c r="B6" s="8" t="n">
        <v>18</v>
      </c>
      <c r="C6" s="5" t="n">
        <v>20.8</v>
      </c>
    </row>
    <row r="7">
      <c r="A7" s="4" t="inlineStr">
        <is>
          <t>Warranties recorded at time of sale</t>
        </is>
      </c>
      <c r="B7" s="7" t="n">
        <v>14.5</v>
      </c>
      <c r="C7" s="7" t="n">
        <v>17.3</v>
      </c>
    </row>
    <row r="8">
      <c r="A8" s="4" t="inlineStr">
        <is>
          <t>Adjustments to pre-existing warranties</t>
        </is>
      </c>
      <c r="B8" s="7" t="n">
        <v>-3.6</v>
      </c>
      <c r="C8" s="7" t="n">
        <v>-6.2</v>
      </c>
    </row>
    <row r="9">
      <c r="A9" s="4" t="inlineStr">
        <is>
          <t>Settlements of warranty claims</t>
        </is>
      </c>
      <c r="B9" s="7" t="n">
        <v>-12.4</v>
      </c>
      <c r="C9" s="7" t="n">
        <v>-13.9</v>
      </c>
    </row>
    <row r="10">
      <c r="A10" s="4" t="inlineStr">
        <is>
          <t>Ending balance</t>
        </is>
      </c>
      <c r="B10" s="5" t="n">
        <v>16.5</v>
      </c>
      <c r="C10" s="8" t="n">
        <v>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Sep. 30, 2022</t>
        </is>
      </c>
      <c r="C1" s="2" t="inlineStr">
        <is>
          <t>Sep. 30, 2021</t>
        </is>
      </c>
    </row>
    <row r="2">
      <c r="A2" s="3" t="inlineStr">
        <is>
          <t>Investments, Debt and Equity Securities [Abstract]</t>
        </is>
      </c>
      <c r="B2" s="4" t="inlineStr">
        <is>
          <t xml:space="preserve"> </t>
        </is>
      </c>
      <c r="C2" s="4" t="inlineStr">
        <is>
          <t xml:space="preserve"> </t>
        </is>
      </c>
    </row>
    <row r="3">
      <c r="A3" s="4" t="inlineStr">
        <is>
          <t>Fixed income securities</t>
        </is>
      </c>
      <c r="B3" s="5" t="n">
        <v>12.6</v>
      </c>
      <c r="C3" s="5" t="n">
        <v>0.6</v>
      </c>
    </row>
    <row r="4">
      <c r="A4" s="4" t="inlineStr">
        <is>
          <t>Equity securities (level 1)</t>
        </is>
      </c>
      <c r="B4" s="7" t="n">
        <v>928.8</v>
      </c>
      <c r="C4" s="7" t="n">
        <v>1267.6</v>
      </c>
    </row>
    <row r="5">
      <c r="A5" s="4" t="inlineStr">
        <is>
          <t>Equity securities (other)</t>
        </is>
      </c>
      <c r="B5" s="7" t="n">
        <v>76.40000000000001</v>
      </c>
      <c r="C5" s="7" t="n">
        <v>27.1</v>
      </c>
    </row>
    <row r="6">
      <c r="A6" s="4" t="inlineStr">
        <is>
          <t>Other</t>
        </is>
      </c>
      <c r="B6" s="7" t="n">
        <v>50.8</v>
      </c>
      <c r="C6" s="7" t="n">
        <v>68.8</v>
      </c>
    </row>
    <row r="7">
      <c r="A7" s="4" t="inlineStr">
        <is>
          <t>Total investments</t>
        </is>
      </c>
      <c r="B7" s="7" t="n">
        <v>1068.6</v>
      </c>
      <c r="C7" s="7" t="n">
        <v>1364.1</v>
      </c>
    </row>
    <row r="8">
      <c r="A8" s="4" t="inlineStr">
        <is>
          <t>Short-term Investments</t>
        </is>
      </c>
      <c r="B8" s="7" t="n">
        <v>-12.6</v>
      </c>
      <c r="C8" s="7" t="n">
        <v>-0.6</v>
      </c>
    </row>
    <row r="9">
      <c r="A9" s="4" t="inlineStr">
        <is>
          <t>Long-term investments</t>
        </is>
      </c>
      <c r="B9" s="8" t="n">
        <v>1056</v>
      </c>
      <c r="C9" s="5" t="n">
        <v>136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and Losses on Investments within Change in Fair Value (Details) - USD ($) $ in Millions</t>
        </is>
      </c>
      <c r="B1" s="2" t="inlineStr">
        <is>
          <t>12 Months Ended</t>
        </is>
      </c>
    </row>
    <row r="2">
      <c r="B2" s="2" t="inlineStr">
        <is>
          <t>Sep. 30, 2022</t>
        </is>
      </c>
      <c r="C2" s="2" t="inlineStr">
        <is>
          <t>Sep. 30, 2021</t>
        </is>
      </c>
      <c r="D2" s="2" t="inlineStr">
        <is>
          <t>Sep. 30,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loss) gain on equity securities (level 1)</t>
        </is>
      </c>
      <c r="B4" s="5" t="n">
        <v>-136.4</v>
      </c>
      <c r="C4" s="5" t="n">
        <v>392.3</v>
      </c>
      <c r="D4" s="5" t="n">
        <v>153.9</v>
      </c>
    </row>
    <row r="5">
      <c r="A5" s="4" t="inlineStr">
        <is>
          <t>Net gain on equity securities (other)</t>
        </is>
      </c>
      <c r="B5" s="7" t="n">
        <v>15.1</v>
      </c>
      <c r="C5" s="7" t="n">
        <v>5.1</v>
      </c>
      <c r="D5" s="6" t="n">
        <v>0</v>
      </c>
    </row>
    <row r="6">
      <c r="A6" s="4" t="inlineStr">
        <is>
          <t>Equity method loss on Other investments</t>
        </is>
      </c>
      <c r="B6" s="7" t="n">
        <v>-15.6</v>
      </c>
      <c r="C6" s="6" t="n">
        <v>0</v>
      </c>
      <c r="D6" s="6" t="n">
        <v>0</v>
      </c>
    </row>
    <row r="7">
      <c r="A7" s="4" t="inlineStr">
        <is>
          <t>Change in fair value of investments</t>
        </is>
      </c>
      <c r="B7" s="7" t="n">
        <v>-136.9</v>
      </c>
      <c r="C7" s="7" t="n">
        <v>397.4</v>
      </c>
      <c r="D7" s="7" t="n">
        <v>153.9</v>
      </c>
    </row>
    <row r="8">
      <c r="A8" s="4" t="inlineStr">
        <is>
          <t>Total net unrealized (loss) gain on equity securities</t>
        </is>
      </c>
      <c r="B8" s="5" t="n">
        <v>-165.9</v>
      </c>
      <c r="C8" s="5" t="n">
        <v>397.4</v>
      </c>
      <c r="D8" s="5" t="n">
        <v>15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19.1</v>
      </c>
      <c r="C4" s="5" t="n">
        <v>1344.3</v>
      </c>
      <c r="D4" s="5" t="n">
        <v>1023.2</v>
      </c>
    </row>
    <row r="5">
      <c r="A5" s="3" t="inlineStr">
        <is>
          <t>Adjustments to arrive at cash provided by operating activities</t>
        </is>
      </c>
      <c r="B5" s="4" t="inlineStr">
        <is>
          <t xml:space="preserve"> </t>
        </is>
      </c>
      <c r="C5" s="4" t="inlineStr">
        <is>
          <t xml:space="preserve"> </t>
        </is>
      </c>
      <c r="D5" s="4" t="inlineStr">
        <is>
          <t xml:space="preserve"> </t>
        </is>
      </c>
    </row>
    <row r="6">
      <c r="A6" s="4" t="inlineStr">
        <is>
          <t>Depreciation</t>
        </is>
      </c>
      <c r="B6" s="7" t="n">
        <v>126.6</v>
      </c>
      <c r="C6" s="7" t="n">
        <v>123.9</v>
      </c>
      <c r="D6" s="7" t="n">
        <v>122.5</v>
      </c>
    </row>
    <row r="7">
      <c r="A7" s="4" t="inlineStr">
        <is>
          <t>Amortization of intangible assets</t>
        </is>
      </c>
      <c r="B7" s="7" t="n">
        <v>112.3</v>
      </c>
      <c r="C7" s="7" t="n">
        <v>65.90000000000001</v>
      </c>
      <c r="D7" s="7" t="n">
        <v>50.2</v>
      </c>
    </row>
    <row r="8">
      <c r="A8" s="4" t="inlineStr">
        <is>
          <t>Change in fair value of investments</t>
        </is>
      </c>
      <c r="B8" s="7" t="n">
        <v>136.9</v>
      </c>
      <c r="C8" s="7" t="n">
        <v>-397.4</v>
      </c>
      <c r="D8" s="7" t="n">
        <v>-153.9</v>
      </c>
    </row>
    <row r="9">
      <c r="A9" s="4" t="inlineStr">
        <is>
          <t>Share-based compensation expense</t>
        </is>
      </c>
      <c r="B9" s="7" t="n">
        <v>68.09999999999999</v>
      </c>
      <c r="C9" s="7" t="n">
        <v>51.7</v>
      </c>
      <c r="D9" s="7" t="n">
        <v>46.1</v>
      </c>
    </row>
    <row r="10">
      <c r="A10" s="4" t="inlineStr">
        <is>
          <t>Retirement benefit expense</t>
        </is>
      </c>
      <c r="B10" s="7" t="n">
        <v>76.40000000000001</v>
      </c>
      <c r="C10" s="7" t="n">
        <v>155.1</v>
      </c>
      <c r="D10" s="7" t="n">
        <v>129.5</v>
      </c>
    </row>
    <row r="11">
      <c r="A11" s="4" t="inlineStr">
        <is>
          <t>Pension contributions</t>
        </is>
      </c>
      <c r="B11" s="7" t="n">
        <v>-53.6</v>
      </c>
      <c r="C11" s="7" t="n">
        <v>-35.8</v>
      </c>
      <c r="D11" s="7" t="n">
        <v>-84.09999999999999</v>
      </c>
    </row>
    <row r="12">
      <c r="A12" s="4" t="inlineStr">
        <is>
          <t>Deferred income taxes</t>
        </is>
      </c>
      <c r="B12" s="7" t="n">
        <v>-33.6</v>
      </c>
      <c r="C12" s="7" t="n">
        <v>-184.1</v>
      </c>
      <c r="D12" s="7" t="n">
        <v>-65.7</v>
      </c>
    </row>
    <row r="13">
      <c r="A13" s="4" t="inlineStr">
        <is>
          <t>Net loss (gain) on disposition of property</t>
        </is>
      </c>
      <c r="B13" s="7" t="n">
        <v>0.6</v>
      </c>
      <c r="C13" s="7" t="n">
        <v>0.5</v>
      </c>
      <c r="D13" s="7" t="n">
        <v>-12.4</v>
      </c>
    </row>
    <row r="14">
      <c r="A14" s="4" t="inlineStr">
        <is>
          <t>Settlement of interest rate derivatives</t>
        </is>
      </c>
      <c r="B14" s="6" t="n">
        <v>0</v>
      </c>
      <c r="C14" s="6" t="n">
        <v>-28</v>
      </c>
      <c r="D14" s="6" t="n">
        <v>22</v>
      </c>
    </row>
    <row r="15">
      <c r="A15" s="3" t="inlineStr">
        <is>
          <t>Changes in assets and liabilities, excluding effects of acquisitions and foreign currency adjustments</t>
        </is>
      </c>
      <c r="B15" s="4" t="inlineStr">
        <is>
          <t xml:space="preserve"> </t>
        </is>
      </c>
      <c r="C15" s="4" t="inlineStr">
        <is>
          <t xml:space="preserve"> </t>
        </is>
      </c>
      <c r="D15" s="4" t="inlineStr">
        <is>
          <t xml:space="preserve"> </t>
        </is>
      </c>
    </row>
    <row r="16">
      <c r="A16" s="4" t="inlineStr">
        <is>
          <t>Receivables</t>
        </is>
      </c>
      <c r="B16" s="7" t="n">
        <v>-415.6</v>
      </c>
      <c r="C16" s="7" t="n">
        <v>-138.1</v>
      </c>
      <c r="D16" s="6" t="n">
        <v>-9</v>
      </c>
    </row>
    <row r="17">
      <c r="A17" s="4" t="inlineStr">
        <is>
          <t>Inventories</t>
        </is>
      </c>
      <c r="B17" s="7" t="n">
        <v>-292.8</v>
      </c>
      <c r="C17" s="7" t="n">
        <v>-202.8</v>
      </c>
      <c r="D17" s="7" t="n">
        <v>30.4</v>
      </c>
    </row>
    <row r="18">
      <c r="A18" s="4" t="inlineStr">
        <is>
          <t>Accounts payable</t>
        </is>
      </c>
      <c r="B18" s="6" t="n">
        <v>172</v>
      </c>
      <c r="C18" s="7" t="n">
        <v>184.8</v>
      </c>
      <c r="D18" s="6" t="n">
        <v>-5</v>
      </c>
    </row>
    <row r="19">
      <c r="A19" s="4" t="inlineStr">
        <is>
          <t>Contract liabilities</t>
        </is>
      </c>
      <c r="B19" s="6" t="n">
        <v>102</v>
      </c>
      <c r="C19" s="7" t="n">
        <v>104.4</v>
      </c>
      <c r="D19" s="7" t="n">
        <v>43.3</v>
      </c>
    </row>
    <row r="20">
      <c r="A20" s="4" t="inlineStr">
        <is>
          <t>Compensation and benefits</t>
        </is>
      </c>
      <c r="B20" s="7" t="n">
        <v>-78.2</v>
      </c>
      <c r="C20" s="7" t="n">
        <v>174.6</v>
      </c>
      <c r="D20" s="7" t="n">
        <v>-44.6</v>
      </c>
    </row>
    <row r="21">
      <c r="A21" s="4" t="inlineStr">
        <is>
          <t>Income taxes</t>
        </is>
      </c>
      <c r="B21" s="7" t="n">
        <v>-129.3</v>
      </c>
      <c r="C21" s="7" t="n">
        <v>57.2</v>
      </c>
      <c r="D21" s="7" t="n">
        <v>-11.8</v>
      </c>
    </row>
    <row r="22">
      <c r="A22" s="4" t="inlineStr">
        <is>
          <t>Other assets and liabilities</t>
        </is>
      </c>
      <c r="B22" s="7" t="n">
        <v>112.2</v>
      </c>
      <c r="C22" s="7" t="n">
        <v>-15.2</v>
      </c>
      <c r="D22" s="7" t="n">
        <v>39.8</v>
      </c>
    </row>
    <row r="23">
      <c r="A23" s="4" t="inlineStr">
        <is>
          <t>Cash provided by operating activities</t>
        </is>
      </c>
      <c r="B23" s="7" t="n">
        <v>823.1</v>
      </c>
      <c r="C23" s="6" t="n">
        <v>1261</v>
      </c>
      <c r="D23" s="7" t="n">
        <v>1120.5</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7" t="n">
        <v>-141.1</v>
      </c>
      <c r="C25" s="7" t="n">
        <v>-120.3</v>
      </c>
      <c r="D25" s="7" t="n">
        <v>-113.9</v>
      </c>
    </row>
    <row r="26">
      <c r="A26" s="4" t="inlineStr">
        <is>
          <t>Acquisition of businesses, net of cash acquired</t>
        </is>
      </c>
      <c r="B26" s="7" t="n">
        <v>-16.6</v>
      </c>
      <c r="C26" s="7" t="n">
        <v>-2488.5</v>
      </c>
      <c r="D26" s="7" t="n">
        <v>-550.9</v>
      </c>
    </row>
    <row r="27">
      <c r="A27" s="4" t="inlineStr">
        <is>
          <t>Purchases of investments</t>
        </is>
      </c>
      <c r="B27" s="7" t="n">
        <v>-59.8</v>
      </c>
      <c r="C27" s="7" t="n">
        <v>-13.6</v>
      </c>
      <c r="D27" s="7" t="n">
        <v>-10.7</v>
      </c>
    </row>
    <row r="28">
      <c r="A28" s="4" t="inlineStr">
        <is>
          <t>Proceeds from sale of investments</t>
        </is>
      </c>
      <c r="B28" s="7" t="n">
        <v>210.2</v>
      </c>
      <c r="C28" s="6" t="n">
        <v>0</v>
      </c>
      <c r="D28" s="7" t="n">
        <v>37.9</v>
      </c>
    </row>
    <row r="29">
      <c r="A29" s="4" t="inlineStr">
        <is>
          <t>Proceeds from sale of property</t>
        </is>
      </c>
      <c r="B29" s="7" t="n">
        <v>0.6</v>
      </c>
      <c r="C29" s="7" t="n">
        <v>0.4</v>
      </c>
      <c r="D29" s="7" t="n">
        <v>14.9</v>
      </c>
    </row>
    <row r="30">
      <c r="A30" s="4" t="inlineStr">
        <is>
          <t>Other investing activities</t>
        </is>
      </c>
      <c r="B30" s="7" t="n">
        <v>-1.1</v>
      </c>
      <c r="C30" s="7" t="n">
        <v>-4.6</v>
      </c>
      <c r="D30" s="7" t="n">
        <v>4.7</v>
      </c>
    </row>
    <row r="31">
      <c r="A31" s="4" t="inlineStr">
        <is>
          <t>Cash used for investing activities</t>
        </is>
      </c>
      <c r="B31" s="7" t="n">
        <v>-7.8</v>
      </c>
      <c r="C31" s="7" t="n">
        <v>-2626.6</v>
      </c>
      <c r="D31" s="6" t="n">
        <v>-618</v>
      </c>
    </row>
    <row r="32">
      <c r="A32" s="3" t="inlineStr">
        <is>
          <t>Financing activities:</t>
        </is>
      </c>
      <c r="B32" s="4" t="inlineStr">
        <is>
          <t xml:space="preserve"> </t>
        </is>
      </c>
      <c r="C32" s="4" t="inlineStr">
        <is>
          <t xml:space="preserve"> </t>
        </is>
      </c>
      <c r="D32" s="4" t="inlineStr">
        <is>
          <t xml:space="preserve"> </t>
        </is>
      </c>
    </row>
    <row r="33">
      <c r="A33" s="4" t="inlineStr">
        <is>
          <t>Net issuance of short-term debt</t>
        </is>
      </c>
      <c r="B33" s="7" t="n">
        <v>40.8</v>
      </c>
      <c r="C33" s="7" t="n">
        <v>275.9</v>
      </c>
      <c r="D33" s="6" t="n">
        <v>0</v>
      </c>
    </row>
    <row r="34">
      <c r="A34" s="4" t="inlineStr">
        <is>
          <t>Issuance of short-term debt, net of issuance costs</t>
        </is>
      </c>
      <c r="B34" s="7" t="n">
        <v>18.8</v>
      </c>
      <c r="C34" s="7" t="n">
        <v>211.4</v>
      </c>
      <c r="D34" s="7" t="n">
        <v>423.6</v>
      </c>
    </row>
    <row r="35">
      <c r="A35" s="4" t="inlineStr">
        <is>
          <t>Issuance of long-term debt, net of discount and issuance costs</t>
        </is>
      </c>
      <c r="B35" s="6" t="n">
        <v>0</v>
      </c>
      <c r="C35" s="7" t="n">
        <v>1485.6</v>
      </c>
      <c r="D35" s="6" t="n">
        <v>0</v>
      </c>
    </row>
    <row r="36">
      <c r="A36" s="4" t="inlineStr">
        <is>
          <t>Repayment of short-term debt</t>
        </is>
      </c>
      <c r="B36" s="6" t="n">
        <v>-210</v>
      </c>
      <c r="C36" s="7" t="n">
        <v>-2.5</v>
      </c>
      <c r="D36" s="6" t="n">
        <v>-400</v>
      </c>
    </row>
    <row r="37">
      <c r="A37" s="4" t="inlineStr">
        <is>
          <t>Repayment of long-term debt</t>
        </is>
      </c>
      <c r="B37" s="6" t="n">
        <v>0</v>
      </c>
      <c r="C37" s="6" t="n">
        <v>0</v>
      </c>
      <c r="D37" s="7" t="n">
        <v>-300.7</v>
      </c>
    </row>
    <row r="38">
      <c r="A38" s="4" t="inlineStr">
        <is>
          <t>Cash dividends</t>
        </is>
      </c>
      <c r="B38" s="7" t="n">
        <v>-519.4</v>
      </c>
      <c r="C38" s="7" t="n">
        <v>-497.1</v>
      </c>
      <c r="D38" s="7" t="n">
        <v>-472.8</v>
      </c>
    </row>
    <row r="39">
      <c r="A39" s="4" t="inlineStr">
        <is>
          <t>Purchases of treasury stock</t>
        </is>
      </c>
      <c r="B39" s="7" t="n">
        <v>-301.3</v>
      </c>
      <c r="C39" s="7" t="n">
        <v>-299.7</v>
      </c>
      <c r="D39" s="7" t="n">
        <v>-264.2</v>
      </c>
    </row>
    <row r="40">
      <c r="A40" s="4" t="inlineStr">
        <is>
          <t>Proceeds from the exercise of stock options</t>
        </is>
      </c>
      <c r="B40" s="7" t="n">
        <v>57.9</v>
      </c>
      <c r="C40" s="7" t="n">
        <v>154.6</v>
      </c>
      <c r="D40" s="7" t="n">
        <v>214.4</v>
      </c>
    </row>
    <row r="41">
      <c r="A41" s="4" t="inlineStr">
        <is>
          <t>Other financing activities</t>
        </is>
      </c>
      <c r="B41" s="6" t="n">
        <v>-21</v>
      </c>
      <c r="C41" s="7" t="n">
        <v>-30.4</v>
      </c>
      <c r="D41" s="7" t="n">
        <v>0.8</v>
      </c>
    </row>
    <row r="42">
      <c r="A42" s="4" t="inlineStr">
        <is>
          <t>Cash (used for) provided by financing activities</t>
        </is>
      </c>
      <c r="B42" s="7" t="n">
        <v>-934.2</v>
      </c>
      <c r="C42" s="7" t="n">
        <v>1297.8</v>
      </c>
      <c r="D42" s="7" t="n">
        <v>-798.9</v>
      </c>
    </row>
    <row r="43">
      <c r="A43" s="4" t="inlineStr">
        <is>
          <t>Effect of exchange rate changes on cash</t>
        </is>
      </c>
      <c r="B43" s="7" t="n">
        <v>-52.6</v>
      </c>
      <c r="C43" s="7" t="n">
        <v>16.8</v>
      </c>
      <c r="D43" s="7" t="n">
        <v>8.4</v>
      </c>
    </row>
    <row r="44">
      <c r="A44" s="4" t="inlineStr">
        <is>
          <t>Decrease in cash, cash equivalents, and restricted cash</t>
        </is>
      </c>
      <c r="B44" s="7" t="n">
        <v>-171.5</v>
      </c>
      <c r="C44" s="6" t="n">
        <v>-51</v>
      </c>
      <c r="D44" s="6" t="n">
        <v>-288</v>
      </c>
    </row>
    <row r="45">
      <c r="A45" s="4" t="inlineStr">
        <is>
          <t>Cash, cash equivalents, and restricted cash at beginning of year</t>
        </is>
      </c>
      <c r="B45" s="7" t="n">
        <v>679.4</v>
      </c>
      <c r="C45" s="7" t="n">
        <v>730.4</v>
      </c>
      <c r="D45" s="7" t="n">
        <v>1018.4</v>
      </c>
    </row>
    <row r="46">
      <c r="A46" s="4" t="inlineStr">
        <is>
          <t>Cash, cash equivalents, and restricted cash at end of year</t>
        </is>
      </c>
      <c r="B46" s="7" t="n">
        <v>507.9</v>
      </c>
      <c r="C46" s="7" t="n">
        <v>679.4</v>
      </c>
      <c r="D46" s="7" t="n">
        <v>730.4</v>
      </c>
    </row>
    <row r="47">
      <c r="A47" s="3" t="inlineStr">
        <is>
          <t>Components of cash, cash equivalents, and restricted cash</t>
        </is>
      </c>
      <c r="B47" s="4" t="inlineStr">
        <is>
          <t xml:space="preserve"> </t>
        </is>
      </c>
      <c r="C47" s="4" t="inlineStr">
        <is>
          <t xml:space="preserve"> </t>
        </is>
      </c>
      <c r="D47" s="4" t="inlineStr">
        <is>
          <t xml:space="preserve"> </t>
        </is>
      </c>
    </row>
    <row r="48">
      <c r="A48" s="4" t="inlineStr">
        <is>
          <t>Cash and cash equivalents</t>
        </is>
      </c>
      <c r="B48" s="7" t="n">
        <v>490.7</v>
      </c>
      <c r="C48" s="7" t="n">
        <v>662.2</v>
      </c>
      <c r="D48" s="7" t="n">
        <v>704.6</v>
      </c>
    </row>
    <row r="49">
      <c r="A49" s="4" t="inlineStr">
        <is>
          <t>Restricted cash, current (Other current assets)</t>
        </is>
      </c>
      <c r="B49" s="7" t="n">
        <v>8.6</v>
      </c>
      <c r="C49" s="6" t="n">
        <v>0</v>
      </c>
      <c r="D49" s="6" t="n">
        <v>0</v>
      </c>
    </row>
    <row r="50">
      <c r="A50" s="4" t="inlineStr">
        <is>
          <t>Restricted cash, noncurrent (Other assets)</t>
        </is>
      </c>
      <c r="B50" s="7" t="n">
        <v>8.6</v>
      </c>
      <c r="C50" s="7" t="n">
        <v>17.2</v>
      </c>
      <c r="D50" s="7" t="n">
        <v>25.8</v>
      </c>
    </row>
    <row r="51">
      <c r="A51" s="4" t="inlineStr">
        <is>
          <t>Total cash, cash equivalents, and restricted cash</t>
        </is>
      </c>
      <c r="B51" s="5" t="n">
        <v>507.9</v>
      </c>
      <c r="C51" s="5" t="n">
        <v>679.4</v>
      </c>
      <c r="D51" s="5" t="n">
        <v>73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Millions</t>
        </is>
      </c>
      <c r="B1" s="2" t="inlineStr">
        <is>
          <t>Sep. 30, 2022</t>
        </is>
      </c>
      <c r="C1" s="2" t="inlineStr">
        <is>
          <t>Sep. 30, 2021</t>
        </is>
      </c>
    </row>
    <row r="2">
      <c r="A2" s="3" t="inlineStr">
        <is>
          <t>Debt and Equity Securities, FV-NI [Line Items]</t>
        </is>
      </c>
      <c r="B2" s="4" t="inlineStr">
        <is>
          <t xml:space="preserve"> </t>
        </is>
      </c>
      <c r="C2" s="4" t="inlineStr">
        <is>
          <t xml:space="preserve"> </t>
        </is>
      </c>
    </row>
    <row r="3">
      <c r="A3" s="4" t="inlineStr">
        <is>
          <t>Equity securities without readily determinable fair value, upward price adjustment, cumulative amount</t>
        </is>
      </c>
      <c r="B3" s="5" t="n">
        <v>17.2</v>
      </c>
      <c r="C3" s="5" t="n">
        <v>5.1</v>
      </c>
    </row>
    <row r="4">
      <c r="A4" s="4" t="inlineStr">
        <is>
          <t>PTC</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Number of shares purchased (in shares)</t>
        </is>
      </c>
      <c r="B6" s="6" t="n">
        <v>8879717</v>
      </c>
      <c r="C6" s="6" t="n">
        <v>105820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 width="15" customWidth="1" min="5" max="5"/>
    <col width="14" customWidth="1" min="6" max="6"/>
  </cols>
  <sheetData>
    <row r="1">
      <c r="A1" s="1" t="inlineStr">
        <is>
          <t>Derivative Instruments - Narrative (Details) - USD ($)</t>
        </is>
      </c>
      <c r="B1" s="2" t="inlineStr">
        <is>
          <t>1 Months Ended</t>
        </is>
      </c>
      <c r="C1" s="2" t="inlineStr">
        <is>
          <t>12 Months Ended</t>
        </is>
      </c>
    </row>
    <row r="2">
      <c r="B2" s="2" t="inlineStr">
        <is>
          <t>May 31, 2020</t>
        </is>
      </c>
      <c r="C2" s="2" t="inlineStr">
        <is>
          <t>Sep. 30, 2022</t>
        </is>
      </c>
      <c r="D2" s="2" t="inlineStr">
        <is>
          <t>Aug. 31, 2021</t>
        </is>
      </c>
      <c r="E2" s="2" t="inlineStr">
        <is>
          <t>Mar. 31, 2019</t>
        </is>
      </c>
      <c r="F2" s="2" t="inlineStr">
        <is>
          <t>Feb. 28, 2015</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 in cash flow hedge</t>
        </is>
      </c>
      <c r="B4" s="4" t="inlineStr">
        <is>
          <t xml:space="preserve"> </t>
        </is>
      </c>
      <c r="C4" s="4" t="inlineStr">
        <is>
          <t>2 years</t>
        </is>
      </c>
      <c r="D4" s="4" t="inlineStr">
        <is>
          <t xml:space="preserve"> </t>
        </is>
      </c>
      <c r="E4" s="4" t="inlineStr">
        <is>
          <t xml:space="preserve"> </t>
        </is>
      </c>
      <c r="F4" s="4" t="inlineStr">
        <is>
          <t xml:space="preserve"> </t>
        </is>
      </c>
    </row>
    <row r="5">
      <c r="A5" s="4" t="inlineStr">
        <is>
          <t>Net unrealized gains on cash flow hedges to be reclassified into earnings during the next 12 months</t>
        </is>
      </c>
      <c r="B5" s="4" t="inlineStr">
        <is>
          <t xml:space="preserve"> </t>
        </is>
      </c>
      <c r="C5" s="8" t="n">
        <v>39300000</v>
      </c>
      <c r="D5" s="4" t="inlineStr">
        <is>
          <t xml:space="preserve"> </t>
        </is>
      </c>
      <c r="E5" s="4" t="inlineStr">
        <is>
          <t xml:space="preserve"> </t>
        </is>
      </c>
      <c r="F5" s="4" t="inlineStr">
        <is>
          <t xml:space="preserve"> </t>
        </is>
      </c>
    </row>
    <row r="6">
      <c r="A6" s="4" t="inlineStr">
        <is>
          <t>Derivative, Gain, Statement of Income or Comprehensive Income [Extensible Enumeration]</t>
        </is>
      </c>
      <c r="B6" s="4" t="inlineStr">
        <is>
          <t>Interest Expense</t>
        </is>
      </c>
      <c r="C6" s="4" t="inlineStr">
        <is>
          <t xml:space="preserve"> </t>
        </is>
      </c>
      <c r="D6" s="4" t="inlineStr">
        <is>
          <t xml:space="preserve"> </t>
        </is>
      </c>
      <c r="E6" s="4" t="inlineStr">
        <is>
          <t xml:space="preserve"> </t>
        </is>
      </c>
      <c r="F6" s="4" t="inlineStr">
        <is>
          <t xml:space="preserve"> </t>
        </is>
      </c>
    </row>
    <row r="7">
      <c r="A7" s="4" t="inlineStr">
        <is>
          <t>Notes Payable, Other Payab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8" t="n">
        <v>1500000000</v>
      </c>
      <c r="E9" s="8" t="n">
        <v>1000000000</v>
      </c>
      <c r="F9" s="4" t="inlineStr">
        <is>
          <t xml:space="preserve"> </t>
        </is>
      </c>
    </row>
    <row r="10">
      <c r="A10" s="4" t="inlineStr">
        <is>
          <t>Forward exchange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 dollar-equivalent gross notional amount</t>
        </is>
      </c>
      <c r="B12" s="4" t="inlineStr">
        <is>
          <t xml:space="preserve"> </t>
        </is>
      </c>
      <c r="C12" s="6" t="n">
        <v>1905100000</v>
      </c>
      <c r="D12" s="4" t="inlineStr">
        <is>
          <t xml:space="preserve"> </t>
        </is>
      </c>
      <c r="E12" s="4" t="inlineStr">
        <is>
          <t xml:space="preserve"> </t>
        </is>
      </c>
      <c r="F12" s="4" t="inlineStr">
        <is>
          <t xml:space="preserve"> </t>
        </is>
      </c>
    </row>
    <row r="13">
      <c r="A13" s="4" t="inlineStr">
        <is>
          <t>Forward exchange contracts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 dollar-equivalent gross notional amount</t>
        </is>
      </c>
      <c r="B15" s="4" t="inlineStr">
        <is>
          <t xml:space="preserve"> </t>
        </is>
      </c>
      <c r="C15" s="6" t="n">
        <v>1066100000</v>
      </c>
      <c r="D15" s="4" t="inlineStr">
        <is>
          <t xml:space="preserve"> </t>
        </is>
      </c>
      <c r="E15" s="4" t="inlineStr">
        <is>
          <t xml:space="preserve"> </t>
        </is>
      </c>
      <c r="F15" s="4" t="inlineStr">
        <is>
          <t xml:space="preserve"> </t>
        </is>
      </c>
    </row>
    <row r="16">
      <c r="A16" s="4" t="inlineStr">
        <is>
          <t>Interest rate swap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gain on derivative</t>
        </is>
      </c>
      <c r="B18" s="8" t="n">
        <v>22000000</v>
      </c>
      <c r="C18" s="4" t="inlineStr">
        <is>
          <t xml:space="preserve"> </t>
        </is>
      </c>
      <c r="D18" s="4" t="inlineStr">
        <is>
          <t xml:space="preserve"> </t>
        </is>
      </c>
      <c r="E18" s="4" t="inlineStr">
        <is>
          <t xml:space="preserve"> </t>
        </is>
      </c>
      <c r="F18" s="4" t="inlineStr">
        <is>
          <t xml:space="preserve"> </t>
        </is>
      </c>
    </row>
    <row r="19">
      <c r="A19" s="4" t="inlineStr">
        <is>
          <t>Aggregate principal amount of notes issu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8" t="n">
        <v>600000000</v>
      </c>
    </row>
    <row r="22">
      <c r="A22" s="4" t="inlineStr">
        <is>
          <t>Cash Flow Hedging | Forward exchange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 dollar-equivalent gross notional amount</t>
        </is>
      </c>
      <c r="B24" s="4" t="inlineStr">
        <is>
          <t xml:space="preserve"> </t>
        </is>
      </c>
      <c r="C24" s="6" t="n">
        <v>839000000</v>
      </c>
      <c r="D24" s="4" t="inlineStr">
        <is>
          <t xml:space="preserve"> </t>
        </is>
      </c>
      <c r="E24" s="4" t="inlineStr">
        <is>
          <t xml:space="preserve"> </t>
        </is>
      </c>
      <c r="F24" s="4" t="inlineStr">
        <is>
          <t xml:space="preserve"> </t>
        </is>
      </c>
    </row>
    <row r="25">
      <c r="A25" s="4" t="inlineStr">
        <is>
          <t>Net Investment Hedging | Forward exchange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 dollar-equivalent gross notional amount</t>
        </is>
      </c>
      <c r="B27" s="4" t="inlineStr">
        <is>
          <t xml:space="preserve"> </t>
        </is>
      </c>
      <c r="C27" s="8" t="n">
        <v>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Amount of Gains (Losses) (Details) - USD ($) $ in Millions</t>
        </is>
      </c>
      <c r="B1" s="2" t="inlineStr">
        <is>
          <t>12 Months Ended</t>
        </is>
      </c>
    </row>
    <row r="2">
      <c r="B2" s="2" t="inlineStr">
        <is>
          <t>Sep. 30, 2022</t>
        </is>
      </c>
      <c r="C2" s="2" t="inlineStr">
        <is>
          <t>Sep. 30, 2021</t>
        </is>
      </c>
      <c r="D2" s="2" t="inlineStr">
        <is>
          <t>Sep. 30, 2020</t>
        </is>
      </c>
    </row>
    <row r="3">
      <c r="A3" s="3" t="inlineStr">
        <is>
          <t>Unrealized Gain (Loss) On Foreign Currency Derivative Net Before Tax, Amount</t>
        </is>
      </c>
      <c r="B3" s="4" t="inlineStr">
        <is>
          <t xml:space="preserve"> </t>
        </is>
      </c>
      <c r="C3" s="4" t="inlineStr">
        <is>
          <t xml:space="preserve"> </t>
        </is>
      </c>
      <c r="D3" s="4" t="inlineStr">
        <is>
          <t xml:space="preserve"> </t>
        </is>
      </c>
    </row>
    <row r="4">
      <c r="A4" s="4" t="inlineStr">
        <is>
          <t>Pre-tax amount of (losses) gains reclassified from accumulated other comprehensive income into the Consolidated Statement of Operations related to derivative forward exchange contracts designated as cash flow hedges</t>
        </is>
      </c>
      <c r="B4" s="8" t="n">
        <v>18</v>
      </c>
      <c r="C4" s="5" t="n">
        <v>-24.3</v>
      </c>
      <c r="D4" s="5" t="n">
        <v>15.4</v>
      </c>
    </row>
    <row r="5">
      <c r="A5" s="4" t="inlineStr">
        <is>
          <t>Pre-tax amount of gains (losses) from forward exchange contracts not designated as hedging instruments recognized in the Consolidated Statement of Operations</t>
        </is>
      </c>
      <c r="B5" s="7" t="n">
        <v>39.1</v>
      </c>
      <c r="C5" s="7" t="n">
        <v>-8.300000000000001</v>
      </c>
      <c r="D5" s="7" t="n">
        <v>-5.7</v>
      </c>
    </row>
    <row r="6">
      <c r="A6" s="4" t="inlineStr">
        <is>
          <t>Forward exchange contracts</t>
        </is>
      </c>
      <c r="B6" s="4" t="inlineStr">
        <is>
          <t xml:space="preserve"> </t>
        </is>
      </c>
      <c r="C6" s="4" t="inlineStr">
        <is>
          <t xml:space="preserve"> </t>
        </is>
      </c>
      <c r="D6" s="4" t="inlineStr">
        <is>
          <t xml:space="preserve"> </t>
        </is>
      </c>
    </row>
    <row r="7">
      <c r="A7" s="3" t="inlineStr">
        <is>
          <t>Unrealized Gain (Loss) On Foreign Currency Derivative Net Before Tax, Amount</t>
        </is>
      </c>
      <c r="B7" s="4" t="inlineStr">
        <is>
          <t xml:space="preserve"> </t>
        </is>
      </c>
      <c r="C7" s="4" t="inlineStr">
        <is>
          <t xml:space="preserve"> </t>
        </is>
      </c>
      <c r="D7" s="4" t="inlineStr">
        <is>
          <t xml:space="preserve"> </t>
        </is>
      </c>
    </row>
    <row r="8">
      <c r="A8" s="4" t="inlineStr">
        <is>
          <t>Pre-tax (losses) gains recorded in other comprehensive income related to cash flow hedges</t>
        </is>
      </c>
      <c r="B8" s="7" t="n">
        <v>70.5</v>
      </c>
      <c r="C8" s="7" t="n">
        <v>-10.8</v>
      </c>
      <c r="D8" s="7" t="n">
        <v>-9.699999999999999</v>
      </c>
    </row>
    <row r="9">
      <c r="A9" s="4" t="inlineStr">
        <is>
          <t>Pre-tax gains (losses) recorded in other comprehensive income related to net investment hedges</t>
        </is>
      </c>
      <c r="B9" s="6" t="n">
        <v>0</v>
      </c>
      <c r="C9" s="7" t="n">
        <v>-0.8</v>
      </c>
      <c r="D9" s="7" t="n">
        <v>-1.3</v>
      </c>
    </row>
    <row r="10">
      <c r="A10" s="4" t="inlineStr">
        <is>
          <t>Treasury locks</t>
        </is>
      </c>
      <c r="B10" s="4" t="inlineStr">
        <is>
          <t xml:space="preserve"> </t>
        </is>
      </c>
      <c r="C10" s="4" t="inlineStr">
        <is>
          <t xml:space="preserve"> </t>
        </is>
      </c>
      <c r="D10" s="4" t="inlineStr">
        <is>
          <t xml:space="preserve"> </t>
        </is>
      </c>
    </row>
    <row r="11">
      <c r="A11" s="3" t="inlineStr">
        <is>
          <t>Unrealized Gain (Loss) On Foreign Currency Derivative Net Before Tax, Amount</t>
        </is>
      </c>
      <c r="B11" s="4" t="inlineStr">
        <is>
          <t xml:space="preserve"> </t>
        </is>
      </c>
      <c r="C11" s="4" t="inlineStr">
        <is>
          <t xml:space="preserve"> </t>
        </is>
      </c>
      <c r="D11" s="4" t="inlineStr">
        <is>
          <t xml:space="preserve"> </t>
        </is>
      </c>
    </row>
    <row r="12">
      <c r="A12" s="4" t="inlineStr">
        <is>
          <t>Pre-tax (losses) gains recorded in other comprehensive income related to cash flow hedges</t>
        </is>
      </c>
      <c r="B12" s="6" t="n">
        <v>0</v>
      </c>
      <c r="C12" s="6" t="n">
        <v>-28</v>
      </c>
      <c r="D12" s="6" t="n">
        <v>0</v>
      </c>
    </row>
    <row r="13">
      <c r="A13" s="4" t="inlineStr">
        <is>
          <t>Sales</t>
        </is>
      </c>
      <c r="B13" s="4" t="inlineStr">
        <is>
          <t xml:space="preserve"> </t>
        </is>
      </c>
      <c r="C13" s="4" t="inlineStr">
        <is>
          <t xml:space="preserve"> </t>
        </is>
      </c>
      <c r="D13" s="4" t="inlineStr">
        <is>
          <t xml:space="preserve"> </t>
        </is>
      </c>
    </row>
    <row r="14">
      <c r="A14" s="3" t="inlineStr">
        <is>
          <t>Unrealized Gain (Loss) On Foreign Currency Derivative Net Before Tax, Amount</t>
        </is>
      </c>
      <c r="B14" s="4" t="inlineStr">
        <is>
          <t xml:space="preserve"> </t>
        </is>
      </c>
      <c r="C14" s="4" t="inlineStr">
        <is>
          <t xml:space="preserve"> </t>
        </is>
      </c>
      <c r="D14" s="4" t="inlineStr">
        <is>
          <t xml:space="preserve"> </t>
        </is>
      </c>
    </row>
    <row r="15">
      <c r="A15" s="4" t="inlineStr">
        <is>
          <t>Pre-tax amount of (losses) gains reclassified from accumulated other comprehensive income into the Consolidated Statement of Operations related to derivative forward exchange contracts designated as cash flow hedges</t>
        </is>
      </c>
      <c r="B15" s="7" t="n">
        <v>0.7</v>
      </c>
      <c r="C15" s="7" t="n">
        <v>1.9</v>
      </c>
      <c r="D15" s="7" t="n">
        <v>-0.7</v>
      </c>
    </row>
    <row r="16">
      <c r="A16" s="4" t="inlineStr">
        <is>
          <t>Cost of sales</t>
        </is>
      </c>
      <c r="B16" s="4" t="inlineStr">
        <is>
          <t xml:space="preserve"> </t>
        </is>
      </c>
      <c r="C16" s="4" t="inlineStr">
        <is>
          <t xml:space="preserve"> </t>
        </is>
      </c>
      <c r="D16" s="4" t="inlineStr">
        <is>
          <t xml:space="preserve"> </t>
        </is>
      </c>
    </row>
    <row r="17">
      <c r="A17" s="3" t="inlineStr">
        <is>
          <t>Unrealized Gain (Loss) On Foreign Currency Derivative Net Before Tax, Amount</t>
        </is>
      </c>
      <c r="B17" s="4" t="inlineStr">
        <is>
          <t xml:space="preserve"> </t>
        </is>
      </c>
      <c r="C17" s="4" t="inlineStr">
        <is>
          <t xml:space="preserve"> </t>
        </is>
      </c>
      <c r="D17" s="4" t="inlineStr">
        <is>
          <t xml:space="preserve"> </t>
        </is>
      </c>
    </row>
    <row r="18">
      <c r="A18" s="4" t="inlineStr">
        <is>
          <t>Pre-tax amount of (losses) gains reclassified from accumulated other comprehensive income into the Consolidated Statement of Operations related to derivative forward exchange contracts designated as cash flow hedges</t>
        </is>
      </c>
      <c r="B18" s="7" t="n">
        <v>21.8</v>
      </c>
      <c r="C18" s="7" t="n">
        <v>-25.4</v>
      </c>
      <c r="D18" s="7" t="n">
        <v>19.6</v>
      </c>
    </row>
    <row r="19">
      <c r="A19" s="4" t="inlineStr">
        <is>
          <t>Pre-tax amount of gains (losses) from forward exchange contracts not designated as hedging instruments recognized in the Consolidated Statement of Operations</t>
        </is>
      </c>
      <c r="B19" s="7" t="n">
        <v>0.5</v>
      </c>
      <c r="C19" s="7" t="n">
        <v>-0.2</v>
      </c>
      <c r="D19" s="7" t="n">
        <v>6.1</v>
      </c>
    </row>
    <row r="20">
      <c r="A20" s="4" t="inlineStr">
        <is>
          <t>Selling, general and administrative expenses</t>
        </is>
      </c>
      <c r="B20" s="4" t="inlineStr">
        <is>
          <t xml:space="preserve"> </t>
        </is>
      </c>
      <c r="C20" s="4" t="inlineStr">
        <is>
          <t xml:space="preserve"> </t>
        </is>
      </c>
      <c r="D20" s="4" t="inlineStr">
        <is>
          <t xml:space="preserve"> </t>
        </is>
      </c>
    </row>
    <row r="21">
      <c r="A21" s="3" t="inlineStr">
        <is>
          <t>Unrealized Gain (Loss) On Foreign Currency Derivative Net Before Tax, Amount</t>
        </is>
      </c>
      <c r="B21" s="4" t="inlineStr">
        <is>
          <t xml:space="preserve"> </t>
        </is>
      </c>
      <c r="C21" s="4" t="inlineStr">
        <is>
          <t xml:space="preserve"> </t>
        </is>
      </c>
      <c r="D21" s="4" t="inlineStr">
        <is>
          <t xml:space="preserve"> </t>
        </is>
      </c>
    </row>
    <row r="22">
      <c r="A22" s="4" t="inlineStr">
        <is>
          <t>Pre-tax amount of (losses) gains reclassified from accumulated other comprehensive income into the Consolidated Statement of Operations related to derivative forward exchange contracts designated as cash flow hedges</t>
        </is>
      </c>
      <c r="B22" s="7" t="n">
        <v>-0.9</v>
      </c>
      <c r="C22" s="7" t="n">
        <v>1.5</v>
      </c>
      <c r="D22" s="7" t="n">
        <v>-1.4</v>
      </c>
    </row>
    <row r="23">
      <c r="A23" s="4" t="inlineStr">
        <is>
          <t>Interest income</t>
        </is>
      </c>
      <c r="B23" s="4" t="inlineStr">
        <is>
          <t xml:space="preserve"> </t>
        </is>
      </c>
      <c r="C23" s="4" t="inlineStr">
        <is>
          <t xml:space="preserve"> </t>
        </is>
      </c>
      <c r="D23" s="4" t="inlineStr">
        <is>
          <t xml:space="preserve"> </t>
        </is>
      </c>
    </row>
    <row r="24">
      <c r="A24" s="3" t="inlineStr">
        <is>
          <t>Unrealized Gain (Loss) On Foreign Currency Derivative Net Before Tax, Amount</t>
        </is>
      </c>
      <c r="B24" s="4" t="inlineStr">
        <is>
          <t xml:space="preserve"> </t>
        </is>
      </c>
      <c r="C24" s="4" t="inlineStr">
        <is>
          <t xml:space="preserve"> </t>
        </is>
      </c>
      <c r="D24" s="4" t="inlineStr">
        <is>
          <t xml:space="preserve"> </t>
        </is>
      </c>
    </row>
    <row r="25">
      <c r="A25" s="4" t="inlineStr">
        <is>
          <t>Pre-tax amount of (losses) gains reclassified from accumulated other comprehensive income into the Consolidated Statement of Operations related to derivative forward exchange contracts designated as cash flow hedges</t>
        </is>
      </c>
      <c r="B25" s="7" t="n">
        <v>-3.6</v>
      </c>
      <c r="C25" s="7" t="n">
        <v>-2.3</v>
      </c>
      <c r="D25" s="7" t="n">
        <v>-2.1</v>
      </c>
    </row>
    <row r="26">
      <c r="A26" s="4" t="inlineStr">
        <is>
          <t>Pre-tax amount of net gains recognized within the Consolidated Statement of Operations related to derivative instruments designated as fair value hedges, which fully offset the related net gains on the hedged debt instruments</t>
        </is>
      </c>
      <c r="B26" s="6" t="n">
        <v>0</v>
      </c>
      <c r="C26" s="6" t="n">
        <v>0</v>
      </c>
      <c r="D26" s="7" t="n">
        <v>15.1</v>
      </c>
    </row>
    <row r="27">
      <c r="A27" s="4" t="inlineStr">
        <is>
          <t>Other (expense) income</t>
        </is>
      </c>
      <c r="B27" s="4" t="inlineStr">
        <is>
          <t xml:space="preserve"> </t>
        </is>
      </c>
      <c r="C27" s="4" t="inlineStr">
        <is>
          <t xml:space="preserve"> </t>
        </is>
      </c>
      <c r="D27" s="4" t="inlineStr">
        <is>
          <t xml:space="preserve"> </t>
        </is>
      </c>
    </row>
    <row r="28">
      <c r="A28" s="3" t="inlineStr">
        <is>
          <t>Unrealized Gain (Loss) On Foreign Currency Derivative Net Before Tax, Amount</t>
        </is>
      </c>
      <c r="B28" s="4" t="inlineStr">
        <is>
          <t xml:space="preserve"> </t>
        </is>
      </c>
      <c r="C28" s="4" t="inlineStr">
        <is>
          <t xml:space="preserve"> </t>
        </is>
      </c>
      <c r="D28" s="4" t="inlineStr">
        <is>
          <t xml:space="preserve"> </t>
        </is>
      </c>
    </row>
    <row r="29">
      <c r="A29" s="4" t="inlineStr">
        <is>
          <t>Pre-tax amount of gains (losses) from forward exchange contracts not designated as hedging instruments recognized in the Consolidated Statement of Operations</t>
        </is>
      </c>
      <c r="B29" s="5" t="n">
        <v>38.6</v>
      </c>
      <c r="C29" s="5" t="n">
        <v>-8.1</v>
      </c>
      <c r="D29" s="5" t="n">
        <v>-1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s (Details) - Fair Value (Level 2) - USD ($) $ in Millions</t>
        </is>
      </c>
      <c r="B1" s="2" t="inlineStr">
        <is>
          <t>Sep. 30, 2022</t>
        </is>
      </c>
      <c r="C1" s="2" t="inlineStr">
        <is>
          <t>Sep. 30, 2021</t>
        </is>
      </c>
    </row>
    <row r="2">
      <c r="A2" s="3" t="inlineStr">
        <is>
          <t>Assets and liabilities measured at fair value on a recurring basis</t>
        </is>
      </c>
      <c r="B2" s="4" t="inlineStr">
        <is>
          <t xml:space="preserve"> </t>
        </is>
      </c>
      <c r="C2" s="4" t="inlineStr">
        <is>
          <t xml:space="preserve"> </t>
        </is>
      </c>
    </row>
    <row r="3">
      <c r="A3" s="4" t="inlineStr">
        <is>
          <t>Net derivative asset / (liability) designated as hedging instruments</t>
        </is>
      </c>
      <c r="B3" s="8" t="n">
        <v>49</v>
      </c>
      <c r="C3" s="5" t="n">
        <v>2.1</v>
      </c>
    </row>
    <row r="4">
      <c r="A4" s="4" t="inlineStr">
        <is>
          <t>Net derivative asset / (liability) not designated as hedging instruments</t>
        </is>
      </c>
      <c r="B4" s="7" t="n">
        <v>38.9</v>
      </c>
      <c r="C4" s="7" t="n">
        <v>-5.1</v>
      </c>
    </row>
    <row r="5">
      <c r="A5" s="4" t="inlineStr">
        <is>
          <t>Forward exchange contracts | Other current assets</t>
        </is>
      </c>
      <c r="B5" s="4" t="inlineStr">
        <is>
          <t xml:space="preserve"> </t>
        </is>
      </c>
      <c r="C5" s="4" t="inlineStr">
        <is>
          <t xml:space="preserve"> </t>
        </is>
      </c>
    </row>
    <row r="6">
      <c r="A6" s="3" t="inlineStr">
        <is>
          <t>Assets and liabilities measured at fair value on a recurring basis</t>
        </is>
      </c>
      <c r="B6" s="4" t="inlineStr">
        <is>
          <t xml:space="preserve"> </t>
        </is>
      </c>
      <c r="C6" s="4" t="inlineStr">
        <is>
          <t xml:space="preserve"> </t>
        </is>
      </c>
    </row>
    <row r="7">
      <c r="A7" s="4" t="inlineStr">
        <is>
          <t>Forward exchange contracts designated as hedging instruments</t>
        </is>
      </c>
      <c r="B7" s="7" t="n">
        <v>52.2</v>
      </c>
      <c r="C7" s="7" t="n">
        <v>7.6</v>
      </c>
    </row>
    <row r="8">
      <c r="A8" s="4" t="inlineStr">
        <is>
          <t>Forward exchange contracts not designated as hedging instruments, other current assets</t>
        </is>
      </c>
      <c r="B8" s="7" t="n">
        <v>59.9</v>
      </c>
      <c r="C8" s="7" t="n">
        <v>4.4</v>
      </c>
    </row>
    <row r="9">
      <c r="A9" s="4" t="inlineStr">
        <is>
          <t>Forward exchange contracts | Other assets</t>
        </is>
      </c>
      <c r="B9" s="4" t="inlineStr">
        <is>
          <t xml:space="preserve"> </t>
        </is>
      </c>
      <c r="C9" s="4" t="inlineStr">
        <is>
          <t xml:space="preserve"> </t>
        </is>
      </c>
    </row>
    <row r="10">
      <c r="A10" s="3" t="inlineStr">
        <is>
          <t>Assets and liabilities measured at fair value on a recurring basis</t>
        </is>
      </c>
      <c r="B10" s="4" t="inlineStr">
        <is>
          <t xml:space="preserve"> </t>
        </is>
      </c>
      <c r="C10" s="4" t="inlineStr">
        <is>
          <t xml:space="preserve"> </t>
        </is>
      </c>
    </row>
    <row r="11">
      <c r="A11" s="4" t="inlineStr">
        <is>
          <t>Forward exchange contracts designated as hedging instruments</t>
        </is>
      </c>
      <c r="B11" s="6" t="n">
        <v>8</v>
      </c>
      <c r="C11" s="7" t="n">
        <v>2.1</v>
      </c>
    </row>
    <row r="12">
      <c r="A12" s="4" t="inlineStr">
        <is>
          <t>Forward exchange contracts | Other current liabilities</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Forward exchange contracts designated as hedging instruments</t>
        </is>
      </c>
      <c r="B14" s="7" t="n">
        <v>-10.2</v>
      </c>
      <c r="C14" s="7" t="n">
        <v>-7.4</v>
      </c>
    </row>
    <row r="15">
      <c r="A15" s="4" t="inlineStr">
        <is>
          <t>Forward exchange contracts not designated as hedging instruments, other current liabilities</t>
        </is>
      </c>
      <c r="B15" s="6" t="n">
        <v>-21</v>
      </c>
      <c r="C15" s="7" t="n">
        <v>-9.5</v>
      </c>
    </row>
    <row r="16">
      <c r="A16" s="4" t="inlineStr">
        <is>
          <t>Forward exchange contracts | Other liabilities</t>
        </is>
      </c>
      <c r="B16" s="4" t="inlineStr">
        <is>
          <t xml:space="preserve"> </t>
        </is>
      </c>
      <c r="C16" s="4" t="inlineStr">
        <is>
          <t xml:space="preserve"> </t>
        </is>
      </c>
    </row>
    <row r="17">
      <c r="A17" s="3" t="inlineStr">
        <is>
          <t>Assets and liabilities measured at fair value on a recurring basis</t>
        </is>
      </c>
      <c r="B17" s="4" t="inlineStr">
        <is>
          <t xml:space="preserve"> </t>
        </is>
      </c>
      <c r="C17" s="4" t="inlineStr">
        <is>
          <t xml:space="preserve"> </t>
        </is>
      </c>
    </row>
    <row r="18">
      <c r="A18" s="4" t="inlineStr">
        <is>
          <t>Forward exchange contracts designated as hedging instruments</t>
        </is>
      </c>
      <c r="B18" s="8" t="n">
        <v>-1</v>
      </c>
      <c r="C18" s="5" t="n">
        <v>-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hareowners' Equity - Common Stock (Details) - USD ($) $ / shares in Units, $ in Millions</t>
        </is>
      </c>
      <c r="B1" s="2" t="inlineStr">
        <is>
          <t>12 Months Ended</t>
        </is>
      </c>
    </row>
    <row r="2">
      <c r="B2" s="2" t="inlineStr">
        <is>
          <t>Sep. 30, 2022</t>
        </is>
      </c>
      <c r="C2" s="2" t="inlineStr">
        <is>
          <t>Sep. 30, 2021</t>
        </is>
      </c>
      <c r="D2" s="2" t="inlineStr">
        <is>
          <t>Sep. 30, 2020</t>
        </is>
      </c>
    </row>
    <row r="3">
      <c r="A3" s="3" t="inlineStr">
        <is>
          <t>Shareowners' Equity (Textuals) [Abstract]</t>
        </is>
      </c>
      <c r="B3" s="4" t="inlineStr">
        <is>
          <t xml:space="preserve"> </t>
        </is>
      </c>
      <c r="C3" s="4" t="inlineStr">
        <is>
          <t xml:space="preserve"> </t>
        </is>
      </c>
      <c r="D3" s="4" t="inlineStr">
        <is>
          <t xml:space="preserve"> </t>
        </is>
      </c>
    </row>
    <row r="4">
      <c r="A4" s="4" t="inlineStr">
        <is>
          <t>Common stock, authorized (in shares)</t>
        </is>
      </c>
      <c r="B4" s="6" t="n">
        <v>1e+18</v>
      </c>
      <c r="C4" s="4" t="inlineStr">
        <is>
          <t xml:space="preserve"> </t>
        </is>
      </c>
      <c r="D4" s="4" t="inlineStr">
        <is>
          <t xml:space="preserve"> </t>
        </is>
      </c>
    </row>
    <row r="5">
      <c r="A5" s="4" t="inlineStr">
        <is>
          <t>Common stock, par value (in dollars per share)</t>
        </is>
      </c>
      <c r="B5" s="8" t="n">
        <v>1</v>
      </c>
      <c r="C5" s="8" t="n">
        <v>1</v>
      </c>
      <c r="D5" s="4" t="inlineStr">
        <is>
          <t xml:space="preserve"> </t>
        </is>
      </c>
    </row>
    <row r="6">
      <c r="A6" s="4" t="inlineStr">
        <is>
          <t>Preferred stock, authorized (in shares)</t>
        </is>
      </c>
      <c r="B6" s="6" t="n">
        <v>25000000</v>
      </c>
      <c r="C6" s="4" t="inlineStr">
        <is>
          <t xml:space="preserve"> </t>
        </is>
      </c>
      <c r="D6" s="4" t="inlineStr">
        <is>
          <t xml:space="preserve"> </t>
        </is>
      </c>
    </row>
    <row r="7">
      <c r="A7" s="4" t="inlineStr">
        <is>
          <t>Common stock reserved for various incentive plans (in shares)</t>
        </is>
      </c>
      <c r="B7" s="6" t="n">
        <v>15000000</v>
      </c>
      <c r="C7" s="4" t="inlineStr">
        <is>
          <t xml:space="preserve"> </t>
        </is>
      </c>
      <c r="D7" s="4" t="inlineStr">
        <is>
          <t xml:space="preserve"> </t>
        </is>
      </c>
    </row>
    <row r="8">
      <c r="A8" s="4" t="inlineStr">
        <is>
          <t>Outstanding purchase of common stock recorded in accounts payable</t>
        </is>
      </c>
      <c r="B8" s="5" t="n">
        <v>1.6</v>
      </c>
      <c r="C8" s="5" t="n">
        <v>1.8</v>
      </c>
      <c r="D8" s="4" t="inlineStr">
        <is>
          <t xml:space="preserve"> </t>
        </is>
      </c>
    </row>
    <row r="9">
      <c r="A9" s="3" t="inlineStr">
        <is>
          <t>Changes in outstanding common shares</t>
        </is>
      </c>
      <c r="B9" s="4" t="inlineStr">
        <is>
          <t xml:space="preserve"> </t>
        </is>
      </c>
      <c r="C9" s="4" t="inlineStr">
        <is>
          <t xml:space="preserve"> </t>
        </is>
      </c>
      <c r="D9" s="4" t="inlineStr">
        <is>
          <t xml:space="preserve"> </t>
        </is>
      </c>
    </row>
    <row r="10">
      <c r="A10" s="4" t="inlineStr">
        <is>
          <t>Beginning balance (in shares)</t>
        </is>
      </c>
      <c r="B10" s="6" t="n">
        <v>116000000</v>
      </c>
      <c r="C10" s="6" t="n">
        <v>116200000</v>
      </c>
      <c r="D10" s="6" t="n">
        <v>115700000</v>
      </c>
    </row>
    <row r="11">
      <c r="A11" s="4" t="inlineStr">
        <is>
          <t>Treasury stock purchases (in shares)</t>
        </is>
      </c>
      <c r="B11" s="6" t="n">
        <v>-1300000</v>
      </c>
      <c r="C11" s="6" t="n">
        <v>-1100000</v>
      </c>
      <c r="D11" s="6" t="n">
        <v>-1400000</v>
      </c>
    </row>
    <row r="12">
      <c r="A12" s="4" t="inlineStr">
        <is>
          <t>Common stock issued (including share based compensation impact) (in shares)</t>
        </is>
      </c>
      <c r="B12" s="6" t="n">
        <v>500000</v>
      </c>
      <c r="C12" s="6" t="n">
        <v>900000</v>
      </c>
      <c r="D12" s="6" t="n">
        <v>1900000</v>
      </c>
    </row>
    <row r="13">
      <c r="A13" s="4" t="inlineStr">
        <is>
          <t>Ending balance (in shares)</t>
        </is>
      </c>
      <c r="B13" s="6" t="n">
        <v>115200000</v>
      </c>
      <c r="C13" s="6" t="n">
        <v>116000000</v>
      </c>
      <c r="D13" s="6" t="n">
        <v>1162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Schedule of Changes in Accumulated Other Comprehensive Loss (Details) - USD ($) $ in Millions</t>
        </is>
      </c>
      <c r="B1" s="2" t="inlineStr">
        <is>
          <t>12 Months Ended</t>
        </is>
      </c>
    </row>
    <row r="2">
      <c r="B2" s="2" t="inlineStr">
        <is>
          <t>Sep. 30, 2022</t>
        </is>
      </c>
      <c r="C2" s="2" t="inlineStr">
        <is>
          <t>Sep. 30, 2021</t>
        </is>
      </c>
      <c r="D2" s="2" t="inlineStr">
        <is>
          <t>Sep.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period</t>
        </is>
      </c>
      <c r="B4" s="5" t="n">
        <v>2694.1</v>
      </c>
      <c r="C4" s="5" t="n">
        <v>1346.8</v>
      </c>
      <c r="D4" s="5" t="n">
        <v>404.2</v>
      </c>
    </row>
    <row r="5">
      <c r="A5" s="4" t="inlineStr">
        <is>
          <t>Other comprehensive income</t>
        </is>
      </c>
      <c r="B5" s="7" t="n">
        <v>99.3</v>
      </c>
      <c r="C5" s="7" t="n">
        <v>596.4</v>
      </c>
      <c r="D5" s="7" t="n">
        <v>16.5</v>
      </c>
    </row>
    <row r="6">
      <c r="A6" s="4" t="inlineStr">
        <is>
          <t>End of period</t>
        </is>
      </c>
      <c r="B6" s="7" t="n">
        <v>3016.7</v>
      </c>
      <c r="C6" s="7" t="n">
        <v>2694.1</v>
      </c>
      <c r="D6" s="7" t="n">
        <v>1346.8</v>
      </c>
    </row>
    <row r="7">
      <c r="A7" s="4" t="inlineStr">
        <is>
          <t>Total accumulated other comprehensive loss, net of tax</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of period</t>
        </is>
      </c>
      <c r="B9" s="7" t="n">
        <v>-1017.1</v>
      </c>
      <c r="C9" s="7" t="n">
        <v>-1614.2</v>
      </c>
      <c r="D9" s="6" t="n">
        <v>-1488</v>
      </c>
    </row>
    <row r="10">
      <c r="A10" s="4" t="inlineStr">
        <is>
          <t>Other comprehensive (loss) income before reclassifications</t>
        </is>
      </c>
      <c r="B10" s="6" t="n">
        <v>37</v>
      </c>
      <c r="C10" s="7" t="n">
        <v>441.1</v>
      </c>
      <c r="D10" s="7" t="n">
        <v>-81.5</v>
      </c>
    </row>
    <row r="11">
      <c r="A11" s="4" t="inlineStr">
        <is>
          <t>Amounts reclassified from accumulated other comprehensive loss</t>
        </is>
      </c>
      <c r="B11" s="7" t="n">
        <v>62.6</v>
      </c>
      <c r="C11" s="6" t="n">
        <v>156</v>
      </c>
      <c r="D11" s="7" t="n">
        <v>98.3</v>
      </c>
    </row>
    <row r="12">
      <c r="A12" s="4" t="inlineStr">
        <is>
          <t>Other comprehensive income</t>
        </is>
      </c>
      <c r="B12" s="7" t="n">
        <v>99.59999999999999</v>
      </c>
      <c r="C12" s="7" t="n">
        <v>597.1</v>
      </c>
      <c r="D12" s="7" t="n">
        <v>16.8</v>
      </c>
    </row>
    <row r="13">
      <c r="A13" s="4" t="inlineStr">
        <is>
          <t>End of period</t>
        </is>
      </c>
      <c r="B13" s="7" t="n">
        <v>-917.5</v>
      </c>
      <c r="C13" s="7" t="n">
        <v>-1017.1</v>
      </c>
      <c r="D13" s="7" t="n">
        <v>-1614.2</v>
      </c>
    </row>
    <row r="14">
      <c r="A14" s="4" t="inlineStr">
        <is>
          <t>Pension and other postretirement benefit plan adjustments, net of tax</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of period</t>
        </is>
      </c>
      <c r="B16" s="7" t="n">
        <v>-694.1</v>
      </c>
      <c r="C16" s="7" t="n">
        <v>-1271.2</v>
      </c>
      <c r="D16" s="7" t="n">
        <v>-1133.7</v>
      </c>
    </row>
    <row r="17">
      <c r="A17" s="4" t="inlineStr">
        <is>
          <t>Other comprehensive (loss) income before reclassifications</t>
        </is>
      </c>
      <c r="B17" s="7" t="n">
        <v>170.7</v>
      </c>
      <c r="C17" s="7" t="n">
        <v>438.9</v>
      </c>
      <c r="D17" s="7" t="n">
        <v>-100.2</v>
      </c>
    </row>
    <row r="18">
      <c r="A18" s="4" t="inlineStr">
        <is>
          <t>Amounts reclassified from accumulated other comprehensive loss</t>
        </is>
      </c>
      <c r="B18" s="7" t="n">
        <v>75.59999999999999</v>
      </c>
      <c r="C18" s="7" t="n">
        <v>138.2</v>
      </c>
      <c r="D18" s="7" t="n">
        <v>109.5</v>
      </c>
    </row>
    <row r="19">
      <c r="A19" s="4" t="inlineStr">
        <is>
          <t>Other comprehensive income</t>
        </is>
      </c>
      <c r="B19" s="7" t="n">
        <v>246.3</v>
      </c>
      <c r="C19" s="7" t="n">
        <v>577.1</v>
      </c>
      <c r="D19" s="7" t="n">
        <v>9.300000000000001</v>
      </c>
    </row>
    <row r="20">
      <c r="A20" s="4" t="inlineStr">
        <is>
          <t>End of period</t>
        </is>
      </c>
      <c r="B20" s="7" t="n">
        <v>-447.8</v>
      </c>
      <c r="C20" s="7" t="n">
        <v>-694.1</v>
      </c>
      <c r="D20" s="7" t="n">
        <v>-1271.2</v>
      </c>
    </row>
    <row r="21">
      <c r="A21" s="4" t="inlineStr">
        <is>
          <t>Accumulated currency translation adjustments, net of tax</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of period</t>
        </is>
      </c>
      <c r="B23" s="7" t="n">
        <v>-280.1</v>
      </c>
      <c r="C23" s="7" t="n">
        <v>-311.5</v>
      </c>
      <c r="D23" s="7" t="n">
        <v>-341.3</v>
      </c>
    </row>
    <row r="24">
      <c r="A24" s="4" t="inlineStr">
        <is>
          <t>Other comprehensive (loss) income before reclassifications</t>
        </is>
      </c>
      <c r="B24" s="7" t="n">
        <v>-184.9</v>
      </c>
      <c r="C24" s="7" t="n">
        <v>31.4</v>
      </c>
      <c r="D24" s="6" t="n">
        <v>26</v>
      </c>
    </row>
    <row r="25">
      <c r="A25" s="4" t="inlineStr">
        <is>
          <t>Other comprehensive income</t>
        </is>
      </c>
      <c r="B25" s="7" t="n">
        <v>-184.9</v>
      </c>
      <c r="C25" s="7" t="n">
        <v>31.4</v>
      </c>
      <c r="D25" s="6" t="n">
        <v>26</v>
      </c>
    </row>
    <row r="26">
      <c r="A26" s="4" t="inlineStr">
        <is>
          <t>End of period</t>
        </is>
      </c>
      <c r="B26" s="6" t="n">
        <v>-465</v>
      </c>
      <c r="C26" s="7" t="n">
        <v>-280.1</v>
      </c>
      <c r="D26" s="7" t="n">
        <v>-311.5</v>
      </c>
    </row>
    <row r="27">
      <c r="A27" s="4" t="inlineStr">
        <is>
          <t>Accumulated gain (loss), net, cash flow hedge, parent</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of period</t>
        </is>
      </c>
      <c r="B29" s="7" t="n">
        <v>-42.9</v>
      </c>
      <c r="C29" s="7" t="n">
        <v>-31.5</v>
      </c>
      <c r="D29" s="6" t="n">
        <v>-13</v>
      </c>
    </row>
    <row r="30">
      <c r="A30" s="4" t="inlineStr">
        <is>
          <t>Other comprehensive (loss) income before reclassifications</t>
        </is>
      </c>
      <c r="B30" s="7" t="n">
        <v>51.2</v>
      </c>
      <c r="C30" s="7" t="n">
        <v>-29.2</v>
      </c>
      <c r="D30" s="7" t="n">
        <v>-7.3</v>
      </c>
    </row>
    <row r="31">
      <c r="A31" s="4" t="inlineStr">
        <is>
          <t>Amounts reclassified from accumulated other comprehensive loss</t>
        </is>
      </c>
      <c r="B31" s="6" t="n">
        <v>-13</v>
      </c>
      <c r="C31" s="7" t="n">
        <v>17.8</v>
      </c>
      <c r="D31" s="7" t="n">
        <v>-11.2</v>
      </c>
    </row>
    <row r="32">
      <c r="A32" s="4" t="inlineStr">
        <is>
          <t>Other comprehensive income</t>
        </is>
      </c>
      <c r="B32" s="7" t="n">
        <v>38.2</v>
      </c>
      <c r="C32" s="7" t="n">
        <v>-11.4</v>
      </c>
      <c r="D32" s="7" t="n">
        <v>-18.5</v>
      </c>
    </row>
    <row r="33">
      <c r="A33" s="4" t="inlineStr">
        <is>
          <t>End of period</t>
        </is>
      </c>
      <c r="B33" s="5" t="n">
        <v>-4.7</v>
      </c>
      <c r="C33" s="5" t="n">
        <v>-42.9</v>
      </c>
      <c r="D33" s="7" t="n">
        <v>-31.5</v>
      </c>
    </row>
    <row r="34">
      <c r="A34" s="4" t="inlineStr">
        <is>
          <t>Adoption of accounting standard/other</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of period</t>
        </is>
      </c>
      <c r="B36" s="4" t="inlineStr">
        <is>
          <t xml:space="preserve"> </t>
        </is>
      </c>
      <c r="C36" s="4" t="inlineStr">
        <is>
          <t xml:space="preserve"> </t>
        </is>
      </c>
      <c r="D36" s="7" t="n">
        <v>2.2</v>
      </c>
    </row>
    <row r="37">
      <c r="A37" s="4" t="inlineStr">
        <is>
          <t>Adoption of accounting standard/other | Total accumulated other comprehensive loss, net of tax</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of period</t>
        </is>
      </c>
      <c r="B39" s="4" t="inlineStr">
        <is>
          <t xml:space="preserve"> </t>
        </is>
      </c>
      <c r="C39" s="4" t="inlineStr">
        <is>
          <t xml:space="preserve"> </t>
        </is>
      </c>
      <c r="D39" s="7" t="n">
        <v>-146.8</v>
      </c>
    </row>
    <row r="40">
      <c r="A40" s="4" t="inlineStr">
        <is>
          <t>Adoption of accounting standard/other | Pension and other postretirement benefit plan adjustments, net of tax</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of period</t>
        </is>
      </c>
      <c r="B42" s="4" t="inlineStr">
        <is>
          <t xml:space="preserve"> </t>
        </is>
      </c>
      <c r="C42" s="4" t="inlineStr">
        <is>
          <t xml:space="preserve"> </t>
        </is>
      </c>
      <c r="D42" s="7" t="n">
        <v>-146.8</v>
      </c>
    </row>
    <row r="43">
      <c r="A43" s="4" t="inlineStr">
        <is>
          <t>Adoption of accounting standard/other | Accumulated currency translation adjustments, net of tax</t>
        </is>
      </c>
      <c r="B43" s="4" t="inlineStr">
        <is>
          <t xml:space="preserve"> </t>
        </is>
      </c>
      <c r="C43" s="4" t="inlineStr">
        <is>
          <t xml:space="preserve"> </t>
        </is>
      </c>
      <c r="D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Beginning of period</t>
        </is>
      </c>
      <c r="B45" s="4" t="inlineStr">
        <is>
          <t xml:space="preserve"> </t>
        </is>
      </c>
      <c r="C45" s="4" t="inlineStr">
        <is>
          <t xml:space="preserve"> </t>
        </is>
      </c>
      <c r="D45" s="7" t="n">
        <v>3.8</v>
      </c>
    </row>
    <row r="46">
      <c r="A46" s="4" t="inlineStr">
        <is>
          <t>Adoption of accounting standard/other | Total accumulated other comprehensive loss, including non-controlling interest, net of tax</t>
        </is>
      </c>
      <c r="B46" s="4" t="inlineStr">
        <is>
          <t xml:space="preserve"> </t>
        </is>
      </c>
      <c r="C46" s="4" t="inlineStr">
        <is>
          <t xml:space="preserve"> </t>
        </is>
      </c>
      <c r="D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row>
    <row r="48">
      <c r="A48" s="4" t="inlineStr">
        <is>
          <t>Beginning of period</t>
        </is>
      </c>
      <c r="B48" s="4" t="inlineStr">
        <is>
          <t xml:space="preserve"> </t>
        </is>
      </c>
      <c r="C48" s="4" t="inlineStr">
        <is>
          <t xml:space="preserve"> </t>
        </is>
      </c>
      <c r="D48" s="8" t="n">
        <v>-1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Schedule of Reclassifications Out of Accumulated Other Comprehensive Loss (Details) - USD ($) $ in Millions</t>
        </is>
      </c>
      <c r="B1" s="2" t="inlineStr">
        <is>
          <t>12 Months Ended</t>
        </is>
      </c>
    </row>
    <row r="2">
      <c r="B2" s="2" t="inlineStr">
        <is>
          <t>Sep. 30, 2022</t>
        </is>
      </c>
      <c r="C2" s="2" t="inlineStr">
        <is>
          <t>Sep. 30, 2021</t>
        </is>
      </c>
      <c r="D2" s="2" t="inlineStr">
        <is>
          <t>Sep. 30,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 income</t>
        </is>
      </c>
      <c r="B4" s="5" t="n">
        <v>1.6</v>
      </c>
      <c r="C4" s="5" t="n">
        <v>-5.7</v>
      </c>
      <c r="D4" s="5" t="n">
        <v>29.7</v>
      </c>
    </row>
    <row r="5">
      <c r="A5" s="4" t="inlineStr">
        <is>
          <t>Sales</t>
        </is>
      </c>
      <c r="B5" s="7" t="n">
        <v>7760.4</v>
      </c>
      <c r="C5" s="7" t="n">
        <v>6997.4</v>
      </c>
      <c r="D5" s="7" t="n">
        <v>6329.8</v>
      </c>
    </row>
    <row r="6">
      <c r="A6" s="4" t="inlineStr">
        <is>
          <t>Cost of sales</t>
        </is>
      </c>
      <c r="B6" s="7" t="n">
        <v>-4658.4</v>
      </c>
      <c r="C6" s="7" t="n">
        <v>-4099.7</v>
      </c>
      <c r="D6" s="7" t="n">
        <v>-3734.6</v>
      </c>
    </row>
    <row r="7">
      <c r="A7" s="4" t="inlineStr">
        <is>
          <t>Selling, general and administrative expenses</t>
        </is>
      </c>
      <c r="B7" s="7" t="n">
        <v>-1766.7</v>
      </c>
      <c r="C7" s="6" t="n">
        <v>-1680</v>
      </c>
      <c r="D7" s="7" t="n">
        <v>-1479.8</v>
      </c>
    </row>
    <row r="8">
      <c r="A8" s="4" t="inlineStr">
        <is>
          <t>Interest expense</t>
        </is>
      </c>
      <c r="B8" s="7" t="n">
        <v>-123.2</v>
      </c>
      <c r="C8" s="7" t="n">
        <v>-94.59999999999999</v>
      </c>
      <c r="D8" s="7" t="n">
        <v>-103.5</v>
      </c>
    </row>
    <row r="9">
      <c r="A9" s="4" t="inlineStr">
        <is>
          <t>Income before income taxes</t>
        </is>
      </c>
      <c r="B9" s="7" t="n">
        <v>1073.6</v>
      </c>
      <c r="C9" s="7" t="n">
        <v>1526.2</v>
      </c>
      <c r="D9" s="7" t="n">
        <v>1136.1</v>
      </c>
    </row>
    <row r="10">
      <c r="A10" s="4" t="inlineStr">
        <is>
          <t>Income tax provision</t>
        </is>
      </c>
      <c r="B10" s="7" t="n">
        <v>-154.5</v>
      </c>
      <c r="C10" s="7" t="n">
        <v>-181.9</v>
      </c>
      <c r="D10" s="7" t="n">
        <v>-112.9</v>
      </c>
    </row>
    <row r="11">
      <c r="A11" s="4" t="inlineStr">
        <is>
          <t>Net income attributable to Rockwell Automation, Inc.</t>
        </is>
      </c>
      <c r="B11" s="7" t="n">
        <v>932.2</v>
      </c>
      <c r="C11" s="7" t="n">
        <v>1358.1</v>
      </c>
      <c r="D11" s="7" t="n">
        <v>1023.4</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income attributable to Rockwell Automation, Inc.</t>
        </is>
      </c>
      <c r="B14" s="7" t="n">
        <v>62.6</v>
      </c>
      <c r="C14" s="6" t="n">
        <v>156</v>
      </c>
      <c r="D14" s="7" t="n">
        <v>98.3</v>
      </c>
    </row>
    <row r="15">
      <c r="A15" s="4" t="inlineStr">
        <is>
          <t>Amortization of prior service credit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expense) income</t>
        </is>
      </c>
      <c r="B17" s="7" t="n">
        <v>-0.2</v>
      </c>
      <c r="C17" s="6" t="n">
        <v>-4</v>
      </c>
      <c r="D17" s="7" t="n">
        <v>-4.5</v>
      </c>
    </row>
    <row r="18">
      <c r="A18" s="4" t="inlineStr">
        <is>
          <t>Amortization of net actuarial los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expense) income</t>
        </is>
      </c>
      <c r="B20" s="7" t="n">
        <v>60.1</v>
      </c>
      <c r="C20" s="7" t="n">
        <v>142.5</v>
      </c>
      <c r="D20" s="7" t="n">
        <v>148.7</v>
      </c>
    </row>
    <row r="21">
      <c r="A21" s="4" t="inlineStr">
        <is>
          <t>Settlement and curtailment charges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expense) income</t>
        </is>
      </c>
      <c r="B23" s="7" t="n">
        <v>38.6</v>
      </c>
      <c r="C23" s="7" t="n">
        <v>39.8</v>
      </c>
      <c r="D23" s="6" t="n">
        <v>0</v>
      </c>
    </row>
    <row r="24">
      <c r="A24" s="4" t="inlineStr">
        <is>
          <t>Pension and other postretirement benefit plan adjustments, net of tax | Reclassification out of Accumulated Other Comprehensive Incom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Income before income taxes</t>
        </is>
      </c>
      <c r="B26" s="7" t="n">
        <v>98.5</v>
      </c>
      <c r="C26" s="7" t="n">
        <v>178.3</v>
      </c>
      <c r="D26" s="7" t="n">
        <v>144.2</v>
      </c>
    </row>
    <row r="27">
      <c r="A27" s="4" t="inlineStr">
        <is>
          <t>Income tax provision</t>
        </is>
      </c>
      <c r="B27" s="7" t="n">
        <v>-22.9</v>
      </c>
      <c r="C27" s="7" t="n">
        <v>-40.1</v>
      </c>
      <c r="D27" s="7" t="n">
        <v>-34.7</v>
      </c>
    </row>
    <row r="28">
      <c r="A28" s="4" t="inlineStr">
        <is>
          <t>Net income attributable to Rockwell Automation, Inc.</t>
        </is>
      </c>
      <c r="B28" s="7" t="n">
        <v>75.59999999999999</v>
      </c>
      <c r="C28" s="7" t="n">
        <v>138.2</v>
      </c>
      <c r="D28" s="7" t="n">
        <v>109.5</v>
      </c>
    </row>
    <row r="29">
      <c r="A29" s="4" t="inlineStr">
        <is>
          <t>Accumulated gain (loss), net, cash flow hedge, parent | Reclassification out of Accumulated Other Comprehensive Income</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Sales</t>
        </is>
      </c>
      <c r="B31" s="7" t="n">
        <v>-0.7</v>
      </c>
      <c r="C31" s="7" t="n">
        <v>-1.9</v>
      </c>
      <c r="D31" s="7" t="n">
        <v>0.7</v>
      </c>
    </row>
    <row r="32">
      <c r="A32" s="4" t="inlineStr">
        <is>
          <t>Cost of sales</t>
        </is>
      </c>
      <c r="B32" s="7" t="n">
        <v>-21.8</v>
      </c>
      <c r="C32" s="7" t="n">
        <v>25.4</v>
      </c>
      <c r="D32" s="7" t="n">
        <v>-19.6</v>
      </c>
    </row>
    <row r="33">
      <c r="A33" s="4" t="inlineStr">
        <is>
          <t>Selling, general and administrative expenses</t>
        </is>
      </c>
      <c r="B33" s="7" t="n">
        <v>0.9</v>
      </c>
      <c r="C33" s="7" t="n">
        <v>-1.5</v>
      </c>
      <c r="D33" s="7" t="n">
        <v>1.4</v>
      </c>
    </row>
    <row r="34">
      <c r="A34" s="4" t="inlineStr">
        <is>
          <t>Interest expense</t>
        </is>
      </c>
      <c r="B34" s="7" t="n">
        <v>3.6</v>
      </c>
      <c r="C34" s="7" t="n">
        <v>2.3</v>
      </c>
      <c r="D34" s="7" t="n">
        <v>2.1</v>
      </c>
    </row>
    <row r="35">
      <c r="A35" s="4" t="inlineStr">
        <is>
          <t>Income before income taxes</t>
        </is>
      </c>
      <c r="B35" s="6" t="n">
        <v>-18</v>
      </c>
      <c r="C35" s="7" t="n">
        <v>24.3</v>
      </c>
      <c r="D35" s="7" t="n">
        <v>-15.4</v>
      </c>
    </row>
    <row r="36">
      <c r="A36" s="4" t="inlineStr">
        <is>
          <t>Income tax provision</t>
        </is>
      </c>
      <c r="B36" s="6" t="n">
        <v>5</v>
      </c>
      <c r="C36" s="7" t="n">
        <v>-6.5</v>
      </c>
      <c r="D36" s="7" t="n">
        <v>4.2</v>
      </c>
    </row>
    <row r="37">
      <c r="A37" s="4" t="inlineStr">
        <is>
          <t>Net income attributable to Rockwell Automation, Inc.</t>
        </is>
      </c>
      <c r="B37" s="8" t="n">
        <v>-13</v>
      </c>
      <c r="C37" s="5" t="n">
        <v>17.8</v>
      </c>
      <c r="D37" s="5" t="n">
        <v>-1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arrative (Details) - USD ($) $ / shares in Units,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row>
    <row r="4">
      <c r="A4" s="4" t="inlineStr">
        <is>
          <t>Pre-tax share-based compensation expense</t>
        </is>
      </c>
      <c r="B4" s="5" t="n">
        <v>68.09999999999999</v>
      </c>
      <c r="C4" s="5" t="n">
        <v>51.7</v>
      </c>
      <c r="D4" s="5" t="n">
        <v>46.1</v>
      </c>
      <c r="E4" s="4" t="inlineStr">
        <is>
          <t xml:space="preserve"> </t>
        </is>
      </c>
    </row>
    <row r="5">
      <c r="A5" s="4" t="inlineStr">
        <is>
          <t>Income tax benefit related to share-based compensation expense</t>
        </is>
      </c>
      <c r="B5" s="7" t="n">
        <v>11.2</v>
      </c>
      <c r="C5" s="5" t="n">
        <v>8.6</v>
      </c>
      <c r="D5" s="5" t="n">
        <v>7.7</v>
      </c>
      <c r="E5" s="4" t="inlineStr">
        <is>
          <t xml:space="preserve"> </t>
        </is>
      </c>
    </row>
    <row r="6">
      <c r="A6" s="4" t="inlineStr">
        <is>
          <t>Unrecognized compensation cost related to share-based compensation awards, net of estimated forfeitures</t>
        </is>
      </c>
      <c r="B6" s="5" t="n">
        <v>101.9</v>
      </c>
      <c r="C6" s="4" t="inlineStr">
        <is>
          <t xml:space="preserve"> </t>
        </is>
      </c>
      <c r="D6" s="4" t="inlineStr">
        <is>
          <t xml:space="preserve"> </t>
        </is>
      </c>
      <c r="E6" s="4" t="inlineStr">
        <is>
          <t xml:space="preserve"> </t>
        </is>
      </c>
    </row>
    <row r="7">
      <c r="A7" s="4" t="inlineStr">
        <is>
          <t>Weighted average period for recognition of total unrecognized compensation cost</t>
        </is>
      </c>
      <c r="B7" s="4" t="inlineStr">
        <is>
          <t>2 years</t>
        </is>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Additional General Disclosures [Abstract]</t>
        </is>
      </c>
      <c r="B9" s="4" t="inlineStr">
        <is>
          <t xml:space="preserve"> </t>
        </is>
      </c>
      <c r="C9" s="4" t="inlineStr">
        <is>
          <t xml:space="preserve"> </t>
        </is>
      </c>
      <c r="D9" s="4" t="inlineStr">
        <is>
          <t xml:space="preserve"> </t>
        </is>
      </c>
      <c r="E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row>
    <row r="12">
      <c r="A12" s="4" t="inlineStr">
        <is>
          <t>Per share weighted average fair value of stock options granted (in dollars per share)</t>
        </is>
      </c>
      <c r="B12" s="9" t="n">
        <v>87.68000000000001</v>
      </c>
      <c r="C12" s="9" t="n">
        <v>55.5</v>
      </c>
      <c r="D12" s="9" t="n">
        <v>35.8</v>
      </c>
      <c r="E12" s="4" t="inlineStr">
        <is>
          <t xml:space="preserve"> </t>
        </is>
      </c>
    </row>
    <row r="13">
      <c r="A13" s="4" t="inlineStr">
        <is>
          <t>Total intrinsic value of stock options exercised</t>
        </is>
      </c>
      <c r="B13" s="5" t="n">
        <v>52.8</v>
      </c>
      <c r="C13" s="5" t="n">
        <v>108.4</v>
      </c>
      <c r="D13" s="5" t="n">
        <v>151.6</v>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Additional General Disclosures [Abstract]</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Percent payout</t>
        </is>
      </c>
      <c r="B17" s="10" t="n">
        <v>1.44</v>
      </c>
      <c r="C17" s="10" t="n">
        <v>0.93</v>
      </c>
      <c r="D17" s="10" t="n">
        <v>0.77</v>
      </c>
      <c r="E17" s="4" t="inlineStr">
        <is>
          <t xml:space="preserve"> </t>
        </is>
      </c>
    </row>
    <row r="18">
      <c r="A18" s="4" t="inlineStr">
        <is>
          <t>Payout percentage in December 2020 for performance period ending September 30, 2020</t>
        </is>
      </c>
      <c r="B18" s="10" t="n">
        <v>1.77</v>
      </c>
      <c r="C18" s="4" t="inlineStr">
        <is>
          <t xml:space="preserve"> </t>
        </is>
      </c>
      <c r="D18" s="4" t="inlineStr">
        <is>
          <t xml:space="preserve"> </t>
        </is>
      </c>
      <c r="E18" s="4" t="inlineStr">
        <is>
          <t xml:space="preserve"> </t>
        </is>
      </c>
    </row>
    <row r="19">
      <c r="A19" s="4" t="inlineStr">
        <is>
          <t>Maximum potential shares to be delivered in payment under performance share awards (in shares)</t>
        </is>
      </c>
      <c r="B19" s="6" t="n">
        <v>48000</v>
      </c>
      <c r="C19" s="4" t="inlineStr">
        <is>
          <t xml:space="preserve"> </t>
        </is>
      </c>
      <c r="D19" s="4" t="inlineStr">
        <is>
          <t xml:space="preserve"> </t>
        </is>
      </c>
      <c r="E19" s="4" t="inlineStr">
        <is>
          <t xml:space="preserve"> </t>
        </is>
      </c>
    </row>
    <row r="20">
      <c r="A20" s="4" t="inlineStr">
        <is>
          <t>Weighted average grant date fair value of awards granted (in dollars per share)</t>
        </is>
      </c>
      <c r="B20" s="9" t="n">
        <v>481.28</v>
      </c>
      <c r="C20" s="9" t="n">
        <v>298.1</v>
      </c>
      <c r="D20" s="9" t="n">
        <v>265.04</v>
      </c>
      <c r="E20" s="4" t="inlineStr">
        <is>
          <t xml:space="preserve"> </t>
        </is>
      </c>
    </row>
    <row r="21">
      <c r="A21" s="4" t="inlineStr">
        <is>
          <t>Total fair value of shares vested</t>
        </is>
      </c>
      <c r="B21" s="5" t="n">
        <v>23.4</v>
      </c>
      <c r="C21" s="5" t="n">
        <v>7.4</v>
      </c>
      <c r="D21" s="5" t="n">
        <v>5.6</v>
      </c>
      <c r="E21" s="4" t="inlineStr">
        <is>
          <t xml:space="preserve"> </t>
        </is>
      </c>
    </row>
    <row r="22">
      <c r="A22" s="4" t="inlineStr">
        <is>
          <t>Shares granted in the period (in shares)</t>
        </is>
      </c>
      <c r="B22" s="6" t="n">
        <v>37000</v>
      </c>
      <c r="C22" s="4" t="inlineStr">
        <is>
          <t xml:space="preserve"> </t>
        </is>
      </c>
      <c r="D22" s="4" t="inlineStr">
        <is>
          <t xml:space="preserve"> </t>
        </is>
      </c>
      <c r="E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Additional General Disclosures [Abstract]</t>
        </is>
      </c>
      <c r="B24" s="4" t="inlineStr">
        <is>
          <t xml:space="preserve"> </t>
        </is>
      </c>
      <c r="C24" s="4" t="inlineStr">
        <is>
          <t xml:space="preserve"> </t>
        </is>
      </c>
      <c r="D24" s="4" t="inlineStr">
        <is>
          <t xml:space="preserve"> </t>
        </is>
      </c>
      <c r="E24" s="4" t="inlineStr">
        <is>
          <t xml:space="preserve"> </t>
        </is>
      </c>
    </row>
    <row r="25">
      <c r="A25" s="4" t="inlineStr">
        <is>
          <t>Percent payout</t>
        </is>
      </c>
      <c r="B25" s="10" t="n">
        <v>0</v>
      </c>
      <c r="C25" s="4" t="inlineStr">
        <is>
          <t xml:space="preserve"> </t>
        </is>
      </c>
      <c r="D25" s="10" t="n">
        <v>0</v>
      </c>
      <c r="E25" s="10" t="n">
        <v>0</v>
      </c>
    </row>
    <row r="26">
      <c r="A26" s="4" t="inlineStr">
        <is>
          <t>Performance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Additional General Disclosures [Abstract]</t>
        </is>
      </c>
      <c r="B27" s="4" t="inlineStr">
        <is>
          <t xml:space="preserve"> </t>
        </is>
      </c>
      <c r="C27" s="4" t="inlineStr">
        <is>
          <t xml:space="preserve"> </t>
        </is>
      </c>
      <c r="D27" s="4" t="inlineStr">
        <is>
          <t xml:space="preserve"> </t>
        </is>
      </c>
      <c r="E27" s="4" t="inlineStr">
        <is>
          <t xml:space="preserve"> </t>
        </is>
      </c>
    </row>
    <row r="28">
      <c r="A28" s="4" t="inlineStr">
        <is>
          <t>Percent payout</t>
        </is>
      </c>
      <c r="B28" s="10" t="n">
        <v>2</v>
      </c>
      <c r="C28" s="4" t="inlineStr">
        <is>
          <t xml:space="preserve"> </t>
        </is>
      </c>
      <c r="D28" s="10" t="n">
        <v>2</v>
      </c>
      <c r="E28" s="10" t="n">
        <v>2</v>
      </c>
    </row>
    <row r="29">
      <c r="A29" s="4" t="inlineStr">
        <is>
          <t>Restricted stock and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Additional General Disclosures [Abstract]</t>
        </is>
      </c>
      <c r="B30" s="4" t="inlineStr">
        <is>
          <t xml:space="preserve"> </t>
        </is>
      </c>
      <c r="C30" s="4" t="inlineStr">
        <is>
          <t xml:space="preserve"> </t>
        </is>
      </c>
      <c r="D30" s="4" t="inlineStr">
        <is>
          <t xml:space="preserve"> </t>
        </is>
      </c>
      <c r="E30" s="4" t="inlineStr">
        <is>
          <t xml:space="preserve"> </t>
        </is>
      </c>
    </row>
    <row r="31">
      <c r="A31" s="4" t="inlineStr">
        <is>
          <t>Weighted average grant date fair value of awards granted (in dollars per share)</t>
        </is>
      </c>
      <c r="B31" s="9" t="n">
        <v>298.44</v>
      </c>
      <c r="C31" s="9" t="n">
        <v>265.32</v>
      </c>
      <c r="D31" s="9" t="n">
        <v>200.36</v>
      </c>
      <c r="E31" s="4" t="inlineStr">
        <is>
          <t xml:space="preserve"> </t>
        </is>
      </c>
    </row>
    <row r="32">
      <c r="A32" s="4" t="inlineStr">
        <is>
          <t>Total fair value of shares vested</t>
        </is>
      </c>
      <c r="B32" s="5" t="n">
        <v>35.6</v>
      </c>
      <c r="C32" s="5" t="n">
        <v>10.4</v>
      </c>
      <c r="D32" s="5" t="n">
        <v>8.699999999999999</v>
      </c>
      <c r="E32" s="4" t="inlineStr">
        <is>
          <t xml:space="preserve"> </t>
        </is>
      </c>
    </row>
    <row r="33">
      <c r="A33" s="4" t="inlineStr">
        <is>
          <t>Shares granted in the period (in shares)</t>
        </is>
      </c>
      <c r="B33" s="6" t="n">
        <v>252000</v>
      </c>
      <c r="C33" s="4" t="inlineStr">
        <is>
          <t xml:space="preserve"> </t>
        </is>
      </c>
      <c r="D33" s="4" t="inlineStr">
        <is>
          <t xml:space="preserve"> </t>
        </is>
      </c>
      <c r="E33" s="4" t="inlineStr">
        <is>
          <t xml:space="preserve"> </t>
        </is>
      </c>
    </row>
    <row r="34">
      <c r="A34" s="4" t="inlineStr">
        <is>
          <t>Restricted stock and restricted stock unit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Additional General Disclosures [Abstract]</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row>
    <row r="37">
      <c r="A37" s="4" t="inlineStr">
        <is>
          <t>Restricted stock and restricted stock units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Additional General Disclosures [Abstract]</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5 years</t>
        </is>
      </c>
      <c r="C39" s="4" t="inlineStr">
        <is>
          <t xml:space="preserve"> </t>
        </is>
      </c>
      <c r="D39" s="4" t="inlineStr">
        <is>
          <t xml:space="preserve"> </t>
        </is>
      </c>
      <c r="E39" s="4" t="inlineStr">
        <is>
          <t xml:space="preserve"> </t>
        </is>
      </c>
    </row>
    <row r="40">
      <c r="A40" s="4" t="inlineStr">
        <is>
          <t>Unrestricted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Additional General Disclosures [Abstract]</t>
        </is>
      </c>
      <c r="B41" s="4" t="inlineStr">
        <is>
          <t xml:space="preserve"> </t>
        </is>
      </c>
      <c r="C41" s="4" t="inlineStr">
        <is>
          <t xml:space="preserve"> </t>
        </is>
      </c>
      <c r="D41" s="4" t="inlineStr">
        <is>
          <t xml:space="preserve"> </t>
        </is>
      </c>
      <c r="E41" s="4" t="inlineStr">
        <is>
          <t xml:space="preserve"> </t>
        </is>
      </c>
    </row>
    <row r="42">
      <c r="A42" s="4" t="inlineStr">
        <is>
          <t>Weighted average grant date fair value of awards granted (in dollars per share)</t>
        </is>
      </c>
      <c r="B42" s="8" t="n">
        <v>345</v>
      </c>
      <c r="C42" s="9" t="n">
        <v>228.8</v>
      </c>
      <c r="D42" s="9" t="n">
        <v>171.51</v>
      </c>
      <c r="E42" s="4" t="inlineStr">
        <is>
          <t xml:space="preserve"> </t>
        </is>
      </c>
    </row>
    <row r="43">
      <c r="A43" s="4" t="inlineStr">
        <is>
          <t>Shares granted in the period (in shares)</t>
        </is>
      </c>
      <c r="B43" s="6" t="n">
        <v>3300</v>
      </c>
      <c r="C43" s="4" t="inlineStr">
        <is>
          <t xml:space="preserve"> </t>
        </is>
      </c>
      <c r="D43" s="4" t="inlineStr">
        <is>
          <t xml:space="preserve"> </t>
        </is>
      </c>
      <c r="E43" s="4" t="inlineStr">
        <is>
          <t xml:space="preserve"> </t>
        </is>
      </c>
    </row>
    <row r="44">
      <c r="A44" s="4" t="inlineStr">
        <is>
          <t>2020 Long Term Incentiv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Additional General Disclosures [Abstract]</t>
        </is>
      </c>
      <c r="B45" s="4" t="inlineStr">
        <is>
          <t xml:space="preserve"> </t>
        </is>
      </c>
      <c r="C45" s="4" t="inlineStr">
        <is>
          <t xml:space="preserve"> </t>
        </is>
      </c>
      <c r="D45" s="4" t="inlineStr">
        <is>
          <t xml:space="preserve"> </t>
        </is>
      </c>
      <c r="E45" s="4" t="inlineStr">
        <is>
          <t xml:space="preserve"> </t>
        </is>
      </c>
    </row>
    <row r="46">
      <c r="A46" s="4" t="inlineStr">
        <is>
          <t>Shares authorized (up to) (in shares)</t>
        </is>
      </c>
      <c r="B46" s="4" t="inlineStr">
        <is>
          <t xml:space="preserve"> </t>
        </is>
      </c>
      <c r="C46" s="4" t="inlineStr">
        <is>
          <t xml:space="preserve"> </t>
        </is>
      </c>
      <c r="D46" s="6" t="n">
        <v>13000000</v>
      </c>
      <c r="E46" s="4" t="inlineStr">
        <is>
          <t xml:space="preserve"> </t>
        </is>
      </c>
    </row>
    <row r="47">
      <c r="A47" s="4" t="inlineStr">
        <is>
          <t>Shares available for grant (in shares)</t>
        </is>
      </c>
      <c r="B47" s="6" t="n">
        <v>10100000</v>
      </c>
      <c r="C47" s="4" t="inlineStr">
        <is>
          <t xml:space="preserve"> </t>
        </is>
      </c>
      <c r="D47" s="4" t="inlineStr">
        <is>
          <t xml:space="preserve"> </t>
        </is>
      </c>
      <c r="E47" s="4" t="inlineStr">
        <is>
          <t xml:space="preserve"> </t>
        </is>
      </c>
    </row>
    <row r="48">
      <c r="A48" s="4" t="inlineStr">
        <is>
          <t>2003 Directors Stock Incentive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Additional General Disclosures [Abstract]</t>
        </is>
      </c>
      <c r="B49" s="4" t="inlineStr">
        <is>
          <t xml:space="preserve"> </t>
        </is>
      </c>
      <c r="C49" s="4" t="inlineStr">
        <is>
          <t xml:space="preserve"> </t>
        </is>
      </c>
      <c r="D49" s="4" t="inlineStr">
        <is>
          <t xml:space="preserve"> </t>
        </is>
      </c>
      <c r="E49" s="4" t="inlineStr">
        <is>
          <t xml:space="preserve"> </t>
        </is>
      </c>
    </row>
    <row r="50">
      <c r="A50" s="4" t="inlineStr">
        <is>
          <t>Shares authorized (up to) (in shares)</t>
        </is>
      </c>
      <c r="B50" s="4" t="inlineStr">
        <is>
          <t xml:space="preserve"> </t>
        </is>
      </c>
      <c r="C50" s="4" t="inlineStr">
        <is>
          <t xml:space="preserve"> </t>
        </is>
      </c>
      <c r="D50" s="6" t="n">
        <v>500000</v>
      </c>
      <c r="E50"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6" customWidth="1" min="3" max="3"/>
    <col width="26" customWidth="1" min="4" max="4"/>
  </cols>
  <sheetData>
    <row r="1">
      <c r="A1" s="1" t="inlineStr">
        <is>
          <t>Share-Based Compensation - Schedule of Fair Value Assumptions (Details)</t>
        </is>
      </c>
      <c r="B1" s="2" t="inlineStr">
        <is>
          <t>12 Months Ended</t>
        </is>
      </c>
    </row>
    <row r="2">
      <c r="B2" s="2" t="inlineStr">
        <is>
          <t>Sep. 30, 2022</t>
        </is>
      </c>
      <c r="C2" s="2" t="inlineStr">
        <is>
          <t>Sep. 30, 2021</t>
        </is>
      </c>
      <c r="D2" s="2" t="inlineStr">
        <is>
          <t>Sep. 30, 2020</t>
        </is>
      </c>
    </row>
    <row r="3">
      <c r="A3" s="4" t="inlineStr">
        <is>
          <t>Stock options</t>
        </is>
      </c>
      <c r="B3" s="4" t="inlineStr">
        <is>
          <t xml:space="preserve"> </t>
        </is>
      </c>
      <c r="C3" s="4" t="inlineStr">
        <is>
          <t xml:space="preserve"> </t>
        </is>
      </c>
      <c r="D3" s="4" t="inlineStr">
        <is>
          <t xml:space="preserve"> </t>
        </is>
      </c>
    </row>
    <row r="4">
      <c r="A4" s="3" t="inlineStr">
        <is>
          <t>Fair value assumptions for share-based compensation awards</t>
        </is>
      </c>
      <c r="B4" s="4" t="inlineStr">
        <is>
          <t xml:space="preserve"> </t>
        </is>
      </c>
      <c r="C4" s="4" t="inlineStr">
        <is>
          <t xml:space="preserve"> </t>
        </is>
      </c>
      <c r="D4" s="4" t="inlineStr">
        <is>
          <t xml:space="preserve"> </t>
        </is>
      </c>
    </row>
    <row r="5">
      <c r="A5" s="4" t="inlineStr">
        <is>
          <t>Average risk-free interest rate</t>
        </is>
      </c>
      <c r="B5" s="11" t="n">
        <v>0.0038</v>
      </c>
      <c r="C5" s="11" t="n">
        <v>0.0038</v>
      </c>
      <c r="D5" s="11" t="n">
        <v>0.0163</v>
      </c>
    </row>
    <row r="6">
      <c r="A6" s="4" t="inlineStr">
        <is>
          <t>Expected dividend yield</t>
        </is>
      </c>
      <c r="B6" s="11" t="n">
        <v>0.0128</v>
      </c>
      <c r="C6" s="11" t="n">
        <v>0.0173</v>
      </c>
      <c r="D6" s="11" t="n">
        <v>0.0208</v>
      </c>
    </row>
    <row r="7">
      <c r="A7" s="4" t="inlineStr">
        <is>
          <t>Expected volatility</t>
        </is>
      </c>
      <c r="B7" s="10" t="n">
        <v>0.31</v>
      </c>
      <c r="C7" s="10" t="n">
        <v>0.31</v>
      </c>
      <c r="D7" s="10" t="n">
        <v>0.24</v>
      </c>
    </row>
    <row r="8">
      <c r="A8" s="4" t="inlineStr">
        <is>
          <t>Expected term (years)</t>
        </is>
      </c>
      <c r="B8" s="4" t="inlineStr">
        <is>
          <t>4 years 9 months 18 days</t>
        </is>
      </c>
      <c r="C8" s="4" t="inlineStr">
        <is>
          <t>4 years 10 months 24 days</t>
        </is>
      </c>
      <c r="D8" s="4" t="inlineStr">
        <is>
          <t>4 years 10 months 24 days</t>
        </is>
      </c>
    </row>
    <row r="9">
      <c r="A9" s="4" t="inlineStr">
        <is>
          <t>Performance shares</t>
        </is>
      </c>
      <c r="B9" s="4" t="inlineStr">
        <is>
          <t xml:space="preserve"> </t>
        </is>
      </c>
      <c r="C9" s="4" t="inlineStr">
        <is>
          <t xml:space="preserve"> </t>
        </is>
      </c>
      <c r="D9" s="4" t="inlineStr">
        <is>
          <t xml:space="preserve"> </t>
        </is>
      </c>
    </row>
    <row r="10">
      <c r="A10" s="3" t="inlineStr">
        <is>
          <t>Fair value assumptions for share-based compensation awards</t>
        </is>
      </c>
      <c r="B10" s="4" t="inlineStr">
        <is>
          <t xml:space="preserve"> </t>
        </is>
      </c>
      <c r="C10" s="4" t="inlineStr">
        <is>
          <t xml:space="preserve"> </t>
        </is>
      </c>
      <c r="D10" s="4" t="inlineStr">
        <is>
          <t xml:space="preserve"> </t>
        </is>
      </c>
    </row>
    <row r="11">
      <c r="A11" s="4" t="inlineStr">
        <is>
          <t>Average risk-free interest rate</t>
        </is>
      </c>
      <c r="B11" s="11" t="n">
        <v>0.0094</v>
      </c>
      <c r="C11" s="11" t="n">
        <v>0.0019</v>
      </c>
      <c r="D11" s="11" t="n">
        <v>0.0158</v>
      </c>
    </row>
    <row r="12">
      <c r="A12" s="4" t="inlineStr">
        <is>
          <t>Expected dividend yield</t>
        </is>
      </c>
      <c r="B12" s="11" t="n">
        <v>0.0128</v>
      </c>
      <c r="C12" s="11" t="n">
        <v>0.0173</v>
      </c>
      <c r="D12" s="11" t="n">
        <v>0.0206</v>
      </c>
    </row>
    <row r="13">
      <c r="A13" s="4" t="inlineStr">
        <is>
          <t>Expected volatility</t>
        </is>
      </c>
      <c r="B13" s="10" t="n">
        <v>0.36</v>
      </c>
      <c r="C13" s="10" t="n">
        <v>0.37</v>
      </c>
      <c r="D13" s="10" t="n">
        <v>0.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12 Months Ended</t>
        </is>
      </c>
    </row>
    <row r="2">
      <c r="B2" s="2" t="inlineStr">
        <is>
          <t>Sep. 30, 2022 USD ($) $ / shares shares</t>
        </is>
      </c>
    </row>
    <row r="3">
      <c r="A3" s="3" t="inlineStr">
        <is>
          <t>Shares (in thousands)</t>
        </is>
      </c>
      <c r="B3" s="4" t="inlineStr">
        <is>
          <t xml:space="preserve"> </t>
        </is>
      </c>
    </row>
    <row r="4">
      <c r="A4" s="4" t="inlineStr">
        <is>
          <t>Outstanding at beginning of period (in shares) | shares</t>
        </is>
      </c>
      <c r="B4" s="6" t="n">
        <v>2496</v>
      </c>
    </row>
    <row r="5">
      <c r="A5" s="4" t="inlineStr">
        <is>
          <t>Granted (in shares) | shares</t>
        </is>
      </c>
      <c r="B5" s="6" t="n">
        <v>164</v>
      </c>
    </row>
    <row r="6">
      <c r="A6" s="4" t="inlineStr">
        <is>
          <t>Exercised (in shares) | shares</t>
        </is>
      </c>
      <c r="B6" s="6" t="n">
        <v>-363</v>
      </c>
    </row>
    <row r="7">
      <c r="A7" s="4" t="inlineStr">
        <is>
          <t>Forfeited (in shares) | shares</t>
        </is>
      </c>
      <c r="B7" s="6" t="n">
        <v>-48</v>
      </c>
    </row>
    <row r="8">
      <c r="A8" s="4" t="inlineStr">
        <is>
          <t>Canceled (in shares) | shares</t>
        </is>
      </c>
      <c r="B8" s="6" t="n">
        <v>-3</v>
      </c>
    </row>
    <row r="9">
      <c r="A9" s="4" t="inlineStr">
        <is>
          <t>Outstanding at end of period (in shares) | shares</t>
        </is>
      </c>
      <c r="B9" s="6" t="n">
        <v>2246</v>
      </c>
    </row>
    <row r="10">
      <c r="A10" s="4" t="inlineStr">
        <is>
          <t>Exercisable (in shares) | shares</t>
        </is>
      </c>
      <c r="B10" s="6" t="n">
        <v>1717</v>
      </c>
    </row>
    <row r="11">
      <c r="A11" s="3" t="inlineStr">
        <is>
          <t>Wtd. Avg. Exercise Price</t>
        </is>
      </c>
      <c r="B11" s="4" t="inlineStr">
        <is>
          <t xml:space="preserve"> </t>
        </is>
      </c>
    </row>
    <row r="12">
      <c r="A12" s="4" t="inlineStr">
        <is>
          <t>Outstanding at beginning of period (in dollars per share) | $ / shares</t>
        </is>
      </c>
      <c r="B12" s="9" t="n">
        <v>173.07</v>
      </c>
    </row>
    <row r="13">
      <c r="A13" s="4" t="inlineStr">
        <is>
          <t>Granted (in dollars per share) | $ / shares</t>
        </is>
      </c>
      <c r="B13" s="14" t="n">
        <v>350.75</v>
      </c>
    </row>
    <row r="14">
      <c r="A14" s="4" t="inlineStr">
        <is>
          <t>Exercised (in dollars per share) | $ / shares</t>
        </is>
      </c>
      <c r="B14" s="14" t="n">
        <v>159.5</v>
      </c>
    </row>
    <row r="15">
      <c r="A15" s="4" t="inlineStr">
        <is>
          <t>Forfeited (in dollars per share) | $ / shares</t>
        </is>
      </c>
      <c r="B15" s="14" t="n">
        <v>241.22</v>
      </c>
    </row>
    <row r="16">
      <c r="A16" s="4" t="inlineStr">
        <is>
          <t>Canceled (in dollars per share) | $ / shares</t>
        </is>
      </c>
      <c r="B16" s="14" t="n">
        <v>221.49</v>
      </c>
    </row>
    <row r="17">
      <c r="A17" s="4" t="inlineStr">
        <is>
          <t>Outstanding at end of period (in dollars per share) | $ / shares</t>
        </is>
      </c>
      <c r="B17" s="14" t="n">
        <v>186.72</v>
      </c>
    </row>
    <row r="18">
      <c r="A18" s="4" t="inlineStr">
        <is>
          <t>Exercisable (in dollars per share) | $ / shares</t>
        </is>
      </c>
      <c r="B18" s="9" t="n">
        <v>166.64</v>
      </c>
    </row>
    <row r="19">
      <c r="A19" s="3" t="inlineStr">
        <is>
          <t>Wtd. Avg. Remaining Contractual Term (years)</t>
        </is>
      </c>
      <c r="B19" s="4" t="inlineStr">
        <is>
          <t xml:space="preserve"> </t>
        </is>
      </c>
    </row>
    <row r="20">
      <c r="A20" s="4" t="inlineStr">
        <is>
          <t>Outstanding at end of period</t>
        </is>
      </c>
      <c r="B20" s="4" t="inlineStr">
        <is>
          <t>6 years</t>
        </is>
      </c>
    </row>
    <row r="21">
      <c r="A21" s="4" t="inlineStr">
        <is>
          <t>Exercisable</t>
        </is>
      </c>
      <c r="B21" s="4" t="inlineStr">
        <is>
          <t>5 years 3 months 18 days</t>
        </is>
      </c>
    </row>
    <row r="22">
      <c r="A22" s="3" t="inlineStr">
        <is>
          <t>Aggregate Intrinsic Value of In-The-Money Options (in millions)</t>
        </is>
      </c>
      <c r="B22" s="4" t="inlineStr">
        <is>
          <t xml:space="preserve"> </t>
        </is>
      </c>
    </row>
    <row r="23">
      <c r="A23" s="4" t="inlineStr">
        <is>
          <t>Outstanding at end of period | $</t>
        </is>
      </c>
      <c r="B23" s="8" t="n">
        <v>90</v>
      </c>
    </row>
    <row r="24">
      <c r="A24" s="4" t="inlineStr">
        <is>
          <t>Exercisable | $</t>
        </is>
      </c>
      <c r="B24" s="5" t="n">
        <v>84.90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8" customWidth="1" min="5" max="5"/>
    <col width="80" customWidth="1" min="6" max="6"/>
    <col width="13" customWidth="1" min="7" max="7"/>
    <col width="27" customWidth="1" min="8" max="8"/>
    <col width="18" customWidth="1" min="9" max="9"/>
    <col width="50" customWidth="1" min="10" max="10"/>
    <col width="37" customWidth="1" min="11" max="11"/>
    <col width="69" customWidth="1" min="12" max="12"/>
    <col width="34" customWidth="1" min="13" max="13"/>
    <col width="25" customWidth="1" min="14" max="14"/>
  </cols>
  <sheetData>
    <row r="1">
      <c r="A1" s="1" t="inlineStr">
        <is>
          <t>Consolidated Statement of Shareowners' Equity - USD ($) $ in Millions</t>
        </is>
      </c>
      <c r="C1" s="2" t="inlineStr">
        <is>
          <t>Total</t>
        </is>
      </c>
      <c r="D1" s="2" t="inlineStr">
        <is>
          <t>Adoption of accounting standard</t>
        </is>
      </c>
      <c r="E1" s="2" t="inlineStr">
        <is>
          <t>Total attributable to Rockwell Automation, Inc.</t>
        </is>
      </c>
      <c r="F1" s="2" t="inlineStr">
        <is>
          <t>Total attributable to Rockwell Automation, Inc. Adoption of accounting standard</t>
        </is>
      </c>
      <c r="G1" s="2" t="inlineStr">
        <is>
          <t>Common stock</t>
        </is>
      </c>
      <c r="H1" s="2" t="inlineStr">
        <is>
          <t>Additional paid-in capital</t>
        </is>
      </c>
      <c r="I1" s="2" t="inlineStr">
        <is>
          <t>Retained earnings</t>
        </is>
      </c>
      <c r="J1" s="2" t="inlineStr">
        <is>
          <t>Retained earnings Adoption of accounting standard</t>
        </is>
      </c>
      <c r="K1" s="2" t="inlineStr">
        <is>
          <t>Accumulated other comprehensive loss</t>
        </is>
      </c>
      <c r="L1" s="2" t="inlineStr">
        <is>
          <t>Accumulated other comprehensive loss Adoption of accounting standard</t>
        </is>
      </c>
      <c r="M1" s="2" t="inlineStr">
        <is>
          <t>Common stock in treasury, at cost</t>
        </is>
      </c>
      <c r="N1" s="2" t="inlineStr">
        <is>
          <t>Noncontrolling interests</t>
        </is>
      </c>
    </row>
    <row r="2">
      <c r="A2" s="4" t="inlineStr">
        <is>
          <t>Beginning of period at Sep. 30, 2019</t>
        </is>
      </c>
      <c r="C2" s="5" t="n">
        <v>404.2</v>
      </c>
      <c r="D2" s="5" t="n">
        <v>2.2</v>
      </c>
      <c r="E2" s="5" t="n">
        <v>404.2</v>
      </c>
      <c r="F2" s="5" t="n">
        <v>2.2</v>
      </c>
      <c r="G2" s="5" t="n">
        <v>181.4</v>
      </c>
      <c r="H2" s="5" t="n">
        <v>1709.1</v>
      </c>
      <c r="I2" s="5" t="n">
        <v>6440.2</v>
      </c>
      <c r="J2" s="8" t="n">
        <v>149</v>
      </c>
      <c r="K2" s="8" t="n">
        <v>-1488</v>
      </c>
      <c r="L2" s="5" t="n">
        <v>-146.8</v>
      </c>
      <c r="M2" s="5" t="n">
        <v>-6438.5</v>
      </c>
      <c r="N2" s="8"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7" t="n">
        <v>1023.2</v>
      </c>
      <c r="D4" s="4" t="inlineStr">
        <is>
          <t xml:space="preserve"> </t>
        </is>
      </c>
      <c r="E4" s="7" t="n">
        <v>1023.4</v>
      </c>
      <c r="F4" s="4" t="inlineStr">
        <is>
          <t xml:space="preserve"> </t>
        </is>
      </c>
      <c r="G4" s="4" t="inlineStr">
        <is>
          <t xml:space="preserve"> </t>
        </is>
      </c>
      <c r="H4" s="4" t="inlineStr">
        <is>
          <t xml:space="preserve"> </t>
        </is>
      </c>
      <c r="I4" s="7" t="n">
        <v>1023.4</v>
      </c>
      <c r="J4" s="4" t="inlineStr">
        <is>
          <t xml:space="preserve"> </t>
        </is>
      </c>
      <c r="K4" s="4" t="inlineStr">
        <is>
          <t xml:space="preserve"> </t>
        </is>
      </c>
      <c r="L4" s="4" t="inlineStr">
        <is>
          <t xml:space="preserve"> </t>
        </is>
      </c>
      <c r="M4" s="4" t="inlineStr">
        <is>
          <t xml:space="preserve"> </t>
        </is>
      </c>
      <c r="N4" s="7" t="n">
        <v>-0.2</v>
      </c>
    </row>
    <row r="5">
      <c r="A5" s="4" t="inlineStr">
        <is>
          <t>Other comprehensive income (loss)</t>
        </is>
      </c>
      <c r="C5" s="7" t="n">
        <v>16.5</v>
      </c>
      <c r="D5" s="4" t="inlineStr">
        <is>
          <t xml:space="preserve"> </t>
        </is>
      </c>
      <c r="E5" s="7" t="n">
        <v>16.8</v>
      </c>
      <c r="F5" s="4" t="inlineStr">
        <is>
          <t xml:space="preserve"> </t>
        </is>
      </c>
      <c r="G5" s="4" t="inlineStr">
        <is>
          <t xml:space="preserve"> </t>
        </is>
      </c>
      <c r="H5" s="4" t="inlineStr">
        <is>
          <t xml:space="preserve"> </t>
        </is>
      </c>
      <c r="I5" s="4" t="inlineStr">
        <is>
          <t xml:space="preserve"> </t>
        </is>
      </c>
      <c r="J5" s="4" t="inlineStr">
        <is>
          <t xml:space="preserve"> </t>
        </is>
      </c>
      <c r="K5" s="7" t="n">
        <v>16.8</v>
      </c>
      <c r="L5" s="4" t="inlineStr">
        <is>
          <t xml:space="preserve"> </t>
        </is>
      </c>
      <c r="M5" s="4" t="inlineStr">
        <is>
          <t xml:space="preserve"> </t>
        </is>
      </c>
      <c r="N5" s="7" t="n">
        <v>-0.3</v>
      </c>
    </row>
    <row r="6">
      <c r="A6" s="4" t="inlineStr">
        <is>
          <t>Common stock issued (including share-based compensation impact)</t>
        </is>
      </c>
      <c r="C6" s="7" t="n">
        <v>260.5</v>
      </c>
      <c r="D6" s="4" t="inlineStr">
        <is>
          <t xml:space="preserve"> </t>
        </is>
      </c>
      <c r="E6" s="7" t="n">
        <v>260.5</v>
      </c>
      <c r="F6" s="4" t="inlineStr">
        <is>
          <t xml:space="preserve"> </t>
        </is>
      </c>
      <c r="G6" s="4" t="inlineStr">
        <is>
          <t xml:space="preserve"> </t>
        </is>
      </c>
      <c r="H6" s="6" t="n">
        <v>77</v>
      </c>
      <c r="I6" s="4" t="inlineStr">
        <is>
          <t xml:space="preserve"> </t>
        </is>
      </c>
      <c r="J6" s="4" t="inlineStr">
        <is>
          <t xml:space="preserve"> </t>
        </is>
      </c>
      <c r="K6" s="4" t="inlineStr">
        <is>
          <t xml:space="preserve"> </t>
        </is>
      </c>
      <c r="L6" s="4" t="inlineStr">
        <is>
          <t xml:space="preserve"> </t>
        </is>
      </c>
      <c r="M6" s="7" t="n">
        <v>183.5</v>
      </c>
      <c r="N6" s="4" t="inlineStr">
        <is>
          <t xml:space="preserve"> </t>
        </is>
      </c>
    </row>
    <row r="7">
      <c r="A7" s="4" t="inlineStr">
        <is>
          <t>Share repurchases</t>
        </is>
      </c>
      <c r="C7" s="7" t="n">
        <v>-254.9</v>
      </c>
      <c r="D7" s="4" t="inlineStr">
        <is>
          <t xml:space="preserve"> </t>
        </is>
      </c>
      <c r="E7" s="7" t="n">
        <v>-25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54.9</v>
      </c>
      <c r="N7" s="4" t="inlineStr">
        <is>
          <t xml:space="preserve"> </t>
        </is>
      </c>
    </row>
    <row r="8">
      <c r="A8" s="4" t="inlineStr">
        <is>
          <t>Cash dividends declared</t>
        </is>
      </c>
      <c r="B8" s="4" t="inlineStr">
        <is>
          <t>[1]</t>
        </is>
      </c>
      <c r="C8" s="7" t="n">
        <v>-472.8</v>
      </c>
      <c r="D8" s="4" t="inlineStr">
        <is>
          <t xml:space="preserve"> </t>
        </is>
      </c>
      <c r="E8" s="7" t="n">
        <v>-472.8</v>
      </c>
      <c r="F8" s="4" t="inlineStr">
        <is>
          <t xml:space="preserve"> </t>
        </is>
      </c>
      <c r="G8" s="4" t="inlineStr">
        <is>
          <t xml:space="preserve"> </t>
        </is>
      </c>
      <c r="H8" s="4" t="inlineStr">
        <is>
          <t xml:space="preserve"> </t>
        </is>
      </c>
      <c r="I8" s="7" t="n">
        <v>-472.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hange in noncontrolling interest</t>
        </is>
      </c>
      <c r="C9" s="7" t="n">
        <v>367.9</v>
      </c>
      <c r="D9" s="4" t="inlineStr">
        <is>
          <t xml:space="preserve"> </t>
        </is>
      </c>
      <c r="E9" s="7" t="n">
        <v>48.4</v>
      </c>
      <c r="F9" s="4" t="inlineStr">
        <is>
          <t xml:space="preserve"> </t>
        </is>
      </c>
      <c r="G9" s="4" t="inlineStr">
        <is>
          <t xml:space="preserve"> </t>
        </is>
      </c>
      <c r="H9" s="7" t="n">
        <v>44.6</v>
      </c>
      <c r="I9" s="4" t="inlineStr">
        <is>
          <t xml:space="preserve"> </t>
        </is>
      </c>
      <c r="J9" s="4" t="inlineStr">
        <is>
          <t xml:space="preserve"> </t>
        </is>
      </c>
      <c r="K9" s="7" t="n">
        <v>3.8</v>
      </c>
      <c r="L9" s="4" t="inlineStr">
        <is>
          <t xml:space="preserve"> </t>
        </is>
      </c>
      <c r="M9" s="4" t="inlineStr">
        <is>
          <t xml:space="preserve"> </t>
        </is>
      </c>
      <c r="N9" s="7" t="n">
        <v>319.5</v>
      </c>
    </row>
    <row r="10">
      <c r="A10" s="4" t="inlineStr">
        <is>
          <t>End of period at Sep. 30, 2020</t>
        </is>
      </c>
      <c r="C10" s="7" t="n">
        <v>1346.8</v>
      </c>
      <c r="D10" s="4" t="inlineStr">
        <is>
          <t xml:space="preserve"> </t>
        </is>
      </c>
      <c r="E10" s="7" t="n">
        <v>1027.8</v>
      </c>
      <c r="F10" s="4" t="inlineStr">
        <is>
          <t xml:space="preserve"> </t>
        </is>
      </c>
      <c r="G10" s="7" t="n">
        <v>181.4</v>
      </c>
      <c r="H10" s="7" t="n">
        <v>1830.7</v>
      </c>
      <c r="I10" s="7" t="n">
        <v>7139.8</v>
      </c>
      <c r="J10" s="4" t="inlineStr">
        <is>
          <t xml:space="preserve"> </t>
        </is>
      </c>
      <c r="K10" s="7" t="n">
        <v>-1614.2</v>
      </c>
      <c r="L10" s="4" t="inlineStr">
        <is>
          <t xml:space="preserve"> </t>
        </is>
      </c>
      <c r="M10" s="7" t="n">
        <v>-6509.9</v>
      </c>
      <c r="N10" s="6" t="n">
        <v>319</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C12" s="7" t="n">
        <v>1344.3</v>
      </c>
      <c r="D12" s="4" t="inlineStr">
        <is>
          <t xml:space="preserve"> </t>
        </is>
      </c>
      <c r="E12" s="7" t="n">
        <v>1358.1</v>
      </c>
      <c r="F12" s="4" t="inlineStr">
        <is>
          <t xml:space="preserve"> </t>
        </is>
      </c>
      <c r="G12" s="4" t="inlineStr">
        <is>
          <t xml:space="preserve"> </t>
        </is>
      </c>
      <c r="H12" s="4" t="inlineStr">
        <is>
          <t xml:space="preserve"> </t>
        </is>
      </c>
      <c r="I12" s="7" t="n">
        <v>1358.1</v>
      </c>
      <c r="J12" s="4" t="inlineStr">
        <is>
          <t xml:space="preserve"> </t>
        </is>
      </c>
      <c r="K12" s="4" t="inlineStr">
        <is>
          <t xml:space="preserve"> </t>
        </is>
      </c>
      <c r="L12" s="4" t="inlineStr">
        <is>
          <t xml:space="preserve"> </t>
        </is>
      </c>
      <c r="M12" s="4" t="inlineStr">
        <is>
          <t xml:space="preserve"> </t>
        </is>
      </c>
      <c r="N12" s="7" t="n">
        <v>-13.8</v>
      </c>
    </row>
    <row r="13">
      <c r="A13" s="4" t="inlineStr">
        <is>
          <t>Other comprehensive income (loss)</t>
        </is>
      </c>
      <c r="C13" s="7" t="n">
        <v>596.4</v>
      </c>
      <c r="D13" s="4" t="inlineStr">
        <is>
          <t xml:space="preserve"> </t>
        </is>
      </c>
      <c r="E13" s="7" t="n">
        <v>597.1</v>
      </c>
      <c r="F13" s="4" t="inlineStr">
        <is>
          <t xml:space="preserve"> </t>
        </is>
      </c>
      <c r="G13" s="4" t="inlineStr">
        <is>
          <t xml:space="preserve"> </t>
        </is>
      </c>
      <c r="H13" s="4" t="inlineStr">
        <is>
          <t xml:space="preserve"> </t>
        </is>
      </c>
      <c r="I13" s="4" t="inlineStr">
        <is>
          <t xml:space="preserve"> </t>
        </is>
      </c>
      <c r="J13" s="4" t="inlineStr">
        <is>
          <t xml:space="preserve"> </t>
        </is>
      </c>
      <c r="K13" s="7" t="n">
        <v>597.1</v>
      </c>
      <c r="L13" s="4" t="inlineStr">
        <is>
          <t xml:space="preserve"> </t>
        </is>
      </c>
      <c r="M13" s="4" t="inlineStr">
        <is>
          <t xml:space="preserve"> </t>
        </is>
      </c>
      <c r="N13" s="7" t="n">
        <v>-0.7</v>
      </c>
    </row>
    <row r="14">
      <c r="A14" s="4" t="inlineStr">
        <is>
          <t>Common stock issued (including share-based compensation impact)</t>
        </is>
      </c>
      <c r="C14" s="7" t="n">
        <v>206.2</v>
      </c>
      <c r="D14" s="4" t="inlineStr">
        <is>
          <t xml:space="preserve"> </t>
        </is>
      </c>
      <c r="E14" s="7" t="n">
        <v>206.2</v>
      </c>
      <c r="F14" s="4" t="inlineStr">
        <is>
          <t xml:space="preserve"> </t>
        </is>
      </c>
      <c r="G14" s="4" t="inlineStr">
        <is>
          <t xml:space="preserve"> </t>
        </is>
      </c>
      <c r="H14" s="7" t="n">
        <v>103.5</v>
      </c>
      <c r="I14" s="4" t="inlineStr">
        <is>
          <t xml:space="preserve"> </t>
        </is>
      </c>
      <c r="J14" s="4" t="inlineStr">
        <is>
          <t xml:space="preserve"> </t>
        </is>
      </c>
      <c r="K14" s="4" t="inlineStr">
        <is>
          <t xml:space="preserve"> </t>
        </is>
      </c>
      <c r="L14" s="4" t="inlineStr">
        <is>
          <t xml:space="preserve"> </t>
        </is>
      </c>
      <c r="M14" s="7" t="n">
        <v>102.7</v>
      </c>
      <c r="N14" s="4" t="inlineStr">
        <is>
          <t xml:space="preserve"> </t>
        </is>
      </c>
    </row>
    <row r="15">
      <c r="A15" s="4" t="inlineStr">
        <is>
          <t>Share repurchases</t>
        </is>
      </c>
      <c r="C15" s="7" t="n">
        <v>-301.5</v>
      </c>
      <c r="D15" s="4" t="inlineStr">
        <is>
          <t xml:space="preserve"> </t>
        </is>
      </c>
      <c r="E15" s="7" t="n">
        <v>-30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301.5</v>
      </c>
      <c r="N15" s="4" t="inlineStr">
        <is>
          <t xml:space="preserve"> </t>
        </is>
      </c>
    </row>
    <row r="16">
      <c r="A16" s="4" t="inlineStr">
        <is>
          <t>Cash dividends declared</t>
        </is>
      </c>
      <c r="B16" s="4" t="inlineStr">
        <is>
          <t>[1]</t>
        </is>
      </c>
      <c r="C16" s="7" t="n">
        <v>-497.5</v>
      </c>
      <c r="D16" s="4" t="inlineStr">
        <is>
          <t xml:space="preserve"> </t>
        </is>
      </c>
      <c r="E16" s="7" t="n">
        <v>-497.5</v>
      </c>
      <c r="F16" s="4" t="inlineStr">
        <is>
          <t xml:space="preserve"> </t>
        </is>
      </c>
      <c r="G16" s="4" t="inlineStr">
        <is>
          <t xml:space="preserve"> </t>
        </is>
      </c>
      <c r="H16" s="4" t="inlineStr">
        <is>
          <t xml:space="preserve"> </t>
        </is>
      </c>
      <c r="I16" s="7" t="n">
        <v>-497.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ange in noncontrolling interest</t>
        </is>
      </c>
      <c r="C17" s="7" t="n">
        <v>-0.6</v>
      </c>
      <c r="D17" s="4" t="inlineStr">
        <is>
          <t xml:space="preserve"> </t>
        </is>
      </c>
      <c r="E17" s="7" t="n">
        <v>-0.6</v>
      </c>
      <c r="F17" s="4" t="inlineStr">
        <is>
          <t xml:space="preserve"> </t>
        </is>
      </c>
      <c r="G17" s="4" t="inlineStr">
        <is>
          <t xml:space="preserve"> </t>
        </is>
      </c>
      <c r="H17" s="7" t="n">
        <v>-0.6</v>
      </c>
      <c r="I17" s="4" t="inlineStr">
        <is>
          <t xml:space="preserve"> </t>
        </is>
      </c>
      <c r="J17" s="4" t="inlineStr">
        <is>
          <t xml:space="preserve"> </t>
        </is>
      </c>
      <c r="K17" s="6" t="n">
        <v>0</v>
      </c>
      <c r="L17" s="4" t="inlineStr">
        <is>
          <t xml:space="preserve"> </t>
        </is>
      </c>
      <c r="M17" s="4" t="inlineStr">
        <is>
          <t xml:space="preserve"> </t>
        </is>
      </c>
      <c r="N17" s="6" t="n">
        <v>0</v>
      </c>
    </row>
    <row r="18">
      <c r="A18" s="4" t="inlineStr">
        <is>
          <t>End of period at Sep. 30, 2021</t>
        </is>
      </c>
      <c r="C18" s="7" t="n">
        <v>2694.1</v>
      </c>
      <c r="D18" s="4" t="inlineStr">
        <is>
          <t xml:space="preserve"> </t>
        </is>
      </c>
      <c r="E18" s="7" t="n">
        <v>2389.6</v>
      </c>
      <c r="F18" s="4" t="inlineStr">
        <is>
          <t xml:space="preserve"> </t>
        </is>
      </c>
      <c r="G18" s="7" t="n">
        <v>181.4</v>
      </c>
      <c r="H18" s="7" t="n">
        <v>1933.6</v>
      </c>
      <c r="I18" s="7" t="n">
        <v>8000.4</v>
      </c>
      <c r="J18" s="4" t="inlineStr">
        <is>
          <t xml:space="preserve"> </t>
        </is>
      </c>
      <c r="K18" s="7" t="n">
        <v>-1017.1</v>
      </c>
      <c r="L18" s="4" t="inlineStr">
        <is>
          <t xml:space="preserve"> </t>
        </is>
      </c>
      <c r="M18" s="7" t="n">
        <v>-6708.7</v>
      </c>
      <c r="N18" s="7" t="n">
        <v>304.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C20" s="7" t="n">
        <v>919.1</v>
      </c>
      <c r="D20" s="4" t="inlineStr">
        <is>
          <t xml:space="preserve"> </t>
        </is>
      </c>
      <c r="E20" s="7" t="n">
        <v>932.2</v>
      </c>
      <c r="F20" s="4" t="inlineStr">
        <is>
          <t xml:space="preserve"> </t>
        </is>
      </c>
      <c r="G20" s="4" t="inlineStr">
        <is>
          <t xml:space="preserve"> </t>
        </is>
      </c>
      <c r="H20" s="4" t="inlineStr">
        <is>
          <t xml:space="preserve"> </t>
        </is>
      </c>
      <c r="I20" s="7" t="n">
        <v>932.2</v>
      </c>
      <c r="J20" s="4" t="inlineStr">
        <is>
          <t xml:space="preserve"> </t>
        </is>
      </c>
      <c r="K20" s="4" t="inlineStr">
        <is>
          <t xml:space="preserve"> </t>
        </is>
      </c>
      <c r="L20" s="4" t="inlineStr">
        <is>
          <t xml:space="preserve"> </t>
        </is>
      </c>
      <c r="M20" s="4" t="inlineStr">
        <is>
          <t xml:space="preserve"> </t>
        </is>
      </c>
      <c r="N20" s="7" t="n">
        <v>-13.1</v>
      </c>
    </row>
    <row r="21">
      <c r="A21" s="4" t="inlineStr">
        <is>
          <t>Other comprehensive income (loss)</t>
        </is>
      </c>
      <c r="C21" s="7" t="n">
        <v>99.3</v>
      </c>
      <c r="D21" s="4" t="inlineStr">
        <is>
          <t xml:space="preserve"> </t>
        </is>
      </c>
      <c r="E21" s="7" t="n">
        <v>99.59999999999999</v>
      </c>
      <c r="F21" s="4" t="inlineStr">
        <is>
          <t xml:space="preserve"> </t>
        </is>
      </c>
      <c r="G21" s="4" t="inlineStr">
        <is>
          <t xml:space="preserve"> </t>
        </is>
      </c>
      <c r="H21" s="4" t="inlineStr">
        <is>
          <t xml:space="preserve"> </t>
        </is>
      </c>
      <c r="I21" s="4" t="inlineStr">
        <is>
          <t xml:space="preserve"> </t>
        </is>
      </c>
      <c r="J21" s="4" t="inlineStr">
        <is>
          <t xml:space="preserve"> </t>
        </is>
      </c>
      <c r="K21" s="7" t="n">
        <v>99.59999999999999</v>
      </c>
      <c r="L21" s="4" t="inlineStr">
        <is>
          <t xml:space="preserve"> </t>
        </is>
      </c>
      <c r="M21" s="4" t="inlineStr">
        <is>
          <t xml:space="preserve"> </t>
        </is>
      </c>
      <c r="N21" s="7" t="n">
        <v>-0.3</v>
      </c>
    </row>
    <row r="22">
      <c r="A22" s="4" t="inlineStr">
        <is>
          <t>Common stock issued (including share-based compensation impact)</t>
        </is>
      </c>
      <c r="C22" s="7" t="n">
        <v>126.1</v>
      </c>
      <c r="D22" s="4" t="inlineStr">
        <is>
          <t xml:space="preserve"> </t>
        </is>
      </c>
      <c r="E22" s="7" t="n">
        <v>126.1</v>
      </c>
      <c r="F22" s="4" t="inlineStr">
        <is>
          <t xml:space="preserve"> </t>
        </is>
      </c>
      <c r="G22" s="4" t="inlineStr">
        <is>
          <t xml:space="preserve"> </t>
        </is>
      </c>
      <c r="H22" s="7" t="n">
        <v>73.5</v>
      </c>
      <c r="I22" s="4" t="inlineStr">
        <is>
          <t xml:space="preserve"> </t>
        </is>
      </c>
      <c r="J22" s="4" t="inlineStr">
        <is>
          <t xml:space="preserve"> </t>
        </is>
      </c>
      <c r="K22" s="4" t="inlineStr">
        <is>
          <t xml:space="preserve"> </t>
        </is>
      </c>
      <c r="L22" s="4" t="inlineStr">
        <is>
          <t xml:space="preserve"> </t>
        </is>
      </c>
      <c r="M22" s="7" t="n">
        <v>52.6</v>
      </c>
      <c r="N22" s="4" t="inlineStr">
        <is>
          <t xml:space="preserve"> </t>
        </is>
      </c>
    </row>
    <row r="23">
      <c r="A23" s="4" t="inlineStr">
        <is>
          <t>Share repurchases</t>
        </is>
      </c>
      <c r="C23" s="7" t="n">
        <v>-301.1</v>
      </c>
      <c r="D23" s="4" t="inlineStr">
        <is>
          <t xml:space="preserve"> </t>
        </is>
      </c>
      <c r="E23" s="7" t="n">
        <v>-30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301.1</v>
      </c>
      <c r="N23" s="4" t="inlineStr">
        <is>
          <t xml:space="preserve"> </t>
        </is>
      </c>
    </row>
    <row r="24">
      <c r="A24" s="4" t="inlineStr">
        <is>
          <t>Cash dividends declared</t>
        </is>
      </c>
      <c r="B24" s="4" t="inlineStr">
        <is>
          <t>[1]</t>
        </is>
      </c>
      <c r="C24" s="7" t="n">
        <v>-520.8</v>
      </c>
      <c r="D24" s="4" t="inlineStr">
        <is>
          <t xml:space="preserve"> </t>
        </is>
      </c>
      <c r="E24" s="7" t="n">
        <v>-520.8</v>
      </c>
      <c r="F24" s="4" t="inlineStr">
        <is>
          <t xml:space="preserve"> </t>
        </is>
      </c>
      <c r="G24" s="4" t="inlineStr">
        <is>
          <t xml:space="preserve"> </t>
        </is>
      </c>
      <c r="H24" s="4" t="inlineStr">
        <is>
          <t xml:space="preserve"> </t>
        </is>
      </c>
      <c r="I24" s="7" t="n">
        <v>-520.8</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 of period at Sep. 30, 2022</t>
        </is>
      </c>
      <c r="C25" s="5" t="n">
        <v>3016.7</v>
      </c>
      <c r="D25" s="4" t="inlineStr">
        <is>
          <t xml:space="preserve"> </t>
        </is>
      </c>
      <c r="E25" s="5" t="n">
        <v>2725.6</v>
      </c>
      <c r="F25" s="4" t="inlineStr">
        <is>
          <t xml:space="preserve"> </t>
        </is>
      </c>
      <c r="G25" s="5" t="n">
        <v>181.4</v>
      </c>
      <c r="H25" s="5" t="n">
        <v>2007.1</v>
      </c>
      <c r="I25" s="5" t="n">
        <v>8411.799999999999</v>
      </c>
      <c r="J25" s="4" t="inlineStr">
        <is>
          <t xml:space="preserve"> </t>
        </is>
      </c>
      <c r="K25" s="5" t="n">
        <v>-917.5</v>
      </c>
      <c r="L25" s="4" t="inlineStr">
        <is>
          <t xml:space="preserve"> </t>
        </is>
      </c>
      <c r="M25" s="5" t="n">
        <v>-6957.2</v>
      </c>
      <c r="N25" s="5" t="n">
        <v>291.1</v>
      </c>
    </row>
    <row r="26"/>
    <row r="27">
      <c r="A27" s="4" t="inlineStr">
        <is>
          <t>[1]Cash dividends were $4.48 per share in 2022; $4.28 per share in 2021; and $4.08 per share in 2020.</t>
        </is>
      </c>
    </row>
  </sheetData>
  <mergeCells count="3">
    <mergeCell ref="A1:B1"/>
    <mergeCell ref="A26:M26"/>
    <mergeCell ref="A27:M2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 Share and Restricted Stock Unit Activity (Details) - $ / shares shares in Thousands</t>
        </is>
      </c>
      <c r="B1" s="2" t="inlineStr">
        <is>
          <t>12 Months Ended</t>
        </is>
      </c>
    </row>
    <row r="2">
      <c r="B2" s="2" t="inlineStr">
        <is>
          <t>Sep. 30, 2022</t>
        </is>
      </c>
      <c r="C2" s="2" t="inlineStr">
        <is>
          <t>Sep. 30, 2021</t>
        </is>
      </c>
      <c r="D2" s="2" t="inlineStr">
        <is>
          <t>Sep. 30, 2020</t>
        </is>
      </c>
    </row>
    <row r="3">
      <c r="A3" s="4" t="inlineStr">
        <is>
          <t>Performance shares</t>
        </is>
      </c>
      <c r="B3" s="4" t="inlineStr">
        <is>
          <t xml:space="preserve"> </t>
        </is>
      </c>
      <c r="C3" s="4" t="inlineStr">
        <is>
          <t xml:space="preserve"> </t>
        </is>
      </c>
      <c r="D3" s="4" t="inlineStr">
        <is>
          <t xml:space="preserve"> </t>
        </is>
      </c>
    </row>
    <row r="4">
      <c r="A4" s="3" t="inlineStr">
        <is>
          <t>Shares (in thousands)</t>
        </is>
      </c>
      <c r="B4" s="4" t="inlineStr">
        <is>
          <t xml:space="preserve"> </t>
        </is>
      </c>
      <c r="C4" s="4" t="inlineStr">
        <is>
          <t xml:space="preserve"> </t>
        </is>
      </c>
      <c r="D4" s="4" t="inlineStr">
        <is>
          <t xml:space="preserve"> </t>
        </is>
      </c>
    </row>
    <row r="5">
      <c r="A5" s="4" t="inlineStr">
        <is>
          <t>Outstanding at beginning of period (in shares)</t>
        </is>
      </c>
      <c r="B5" s="6" t="n">
        <v>119</v>
      </c>
      <c r="C5" s="4" t="inlineStr">
        <is>
          <t xml:space="preserve"> </t>
        </is>
      </c>
      <c r="D5" s="4" t="inlineStr">
        <is>
          <t xml:space="preserve"> </t>
        </is>
      </c>
    </row>
    <row r="6">
      <c r="A6" s="4" t="inlineStr">
        <is>
          <t>Granted (in shares)</t>
        </is>
      </c>
      <c r="B6" s="6" t="n">
        <v>37</v>
      </c>
      <c r="C6" s="4" t="inlineStr">
        <is>
          <t xml:space="preserve"> </t>
        </is>
      </c>
      <c r="D6" s="4" t="inlineStr">
        <is>
          <t xml:space="preserve"> </t>
        </is>
      </c>
    </row>
    <row r="7">
      <c r="A7" s="4" t="inlineStr">
        <is>
          <t>Adjustment for performance results achieved (in shares)</t>
        </is>
      </c>
      <c r="B7" s="6" t="n">
        <v>21</v>
      </c>
      <c r="C7" s="4" t="inlineStr">
        <is>
          <t xml:space="preserve"> </t>
        </is>
      </c>
      <c r="D7" s="4" t="inlineStr">
        <is>
          <t xml:space="preserve"> </t>
        </is>
      </c>
    </row>
    <row r="8">
      <c r="A8" s="4" t="inlineStr">
        <is>
          <t>Vested and issued (in shares)</t>
        </is>
      </c>
      <c r="B8" s="6" t="n">
        <v>-68</v>
      </c>
      <c r="C8" s="6" t="n">
        <v>-31</v>
      </c>
      <c r="D8" s="6" t="n">
        <v>-28</v>
      </c>
    </row>
    <row r="9">
      <c r="A9" s="4" t="inlineStr">
        <is>
          <t>Forfeited (in shares)</t>
        </is>
      </c>
      <c r="B9" s="6" t="n">
        <v>-12</v>
      </c>
      <c r="C9" s="4" t="inlineStr">
        <is>
          <t xml:space="preserve"> </t>
        </is>
      </c>
      <c r="D9" s="4" t="inlineStr">
        <is>
          <t xml:space="preserve"> </t>
        </is>
      </c>
    </row>
    <row r="10">
      <c r="A10" s="4" t="inlineStr">
        <is>
          <t>Outstanding at end of period (in shares)</t>
        </is>
      </c>
      <c r="B10" s="6" t="n">
        <v>97</v>
      </c>
      <c r="C10" s="6" t="n">
        <v>119</v>
      </c>
      <c r="D10" s="4" t="inlineStr">
        <is>
          <t xml:space="preserve"> </t>
        </is>
      </c>
    </row>
    <row r="11">
      <c r="A11" s="3" t="inlineStr">
        <is>
          <t>Wtd. Avg. Grant Date Share Fair Value</t>
        </is>
      </c>
      <c r="B11" s="4" t="inlineStr">
        <is>
          <t xml:space="preserve"> </t>
        </is>
      </c>
      <c r="C11" s="4" t="inlineStr">
        <is>
          <t xml:space="preserve"> </t>
        </is>
      </c>
      <c r="D11" s="4" t="inlineStr">
        <is>
          <t xml:space="preserve"> </t>
        </is>
      </c>
    </row>
    <row r="12">
      <c r="A12" s="4" t="inlineStr">
        <is>
          <t>Outstanding at beginning of period (in dollars per share)</t>
        </is>
      </c>
      <c r="B12" s="9" t="n">
        <v>232.94</v>
      </c>
      <c r="C12" s="4" t="inlineStr">
        <is>
          <t xml:space="preserve"> </t>
        </is>
      </c>
      <c r="D12" s="4" t="inlineStr">
        <is>
          <t xml:space="preserve"> </t>
        </is>
      </c>
    </row>
    <row r="13">
      <c r="A13" s="4" t="inlineStr">
        <is>
          <t>Granted (in dollars per share)</t>
        </is>
      </c>
      <c r="B13" s="14" t="n">
        <v>481.28</v>
      </c>
      <c r="C13" s="9" t="n">
        <v>298.1</v>
      </c>
      <c r="D13" s="9" t="n">
        <v>265.04</v>
      </c>
    </row>
    <row r="14">
      <c r="A14" s="4" t="inlineStr">
        <is>
          <t>Adjustment for performance results achieved (in dollars per share)</t>
        </is>
      </c>
      <c r="B14" s="14" t="n">
        <v>155.04</v>
      </c>
      <c r="C14" s="4" t="inlineStr">
        <is>
          <t xml:space="preserve"> </t>
        </is>
      </c>
      <c r="D14" s="4" t="inlineStr">
        <is>
          <t xml:space="preserve"> </t>
        </is>
      </c>
    </row>
    <row r="15">
      <c r="A15" s="4" t="inlineStr">
        <is>
          <t>Vested and issued (in dollars per share)</t>
        </is>
      </c>
      <c r="B15" s="14" t="n">
        <v>155.04</v>
      </c>
      <c r="C15" s="4" t="inlineStr">
        <is>
          <t xml:space="preserve"> </t>
        </is>
      </c>
      <c r="D15" s="4" t="inlineStr">
        <is>
          <t xml:space="preserve"> </t>
        </is>
      </c>
    </row>
    <row r="16">
      <c r="A16" s="4" t="inlineStr">
        <is>
          <t>Forfeited (in dollars per share)</t>
        </is>
      </c>
      <c r="B16" s="14" t="n">
        <v>316.27</v>
      </c>
      <c r="C16" s="4" t="inlineStr">
        <is>
          <t xml:space="preserve"> </t>
        </is>
      </c>
      <c r="D16" s="4" t="inlineStr">
        <is>
          <t xml:space="preserve"> </t>
        </is>
      </c>
    </row>
    <row r="17">
      <c r="A17" s="4" t="inlineStr">
        <is>
          <t>Outstanding at end of period (in dollars per share)</t>
        </is>
      </c>
      <c r="B17" s="9" t="n">
        <v>354.29</v>
      </c>
      <c r="C17" s="9" t="n">
        <v>232.94</v>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Restricted stock and restricted stock units</t>
        </is>
      </c>
      <c r="B19" s="4" t="inlineStr">
        <is>
          <t xml:space="preserve"> </t>
        </is>
      </c>
      <c r="C19" s="4" t="inlineStr">
        <is>
          <t xml:space="preserve"> </t>
        </is>
      </c>
      <c r="D19" s="4" t="inlineStr">
        <is>
          <t xml:space="preserve"> </t>
        </is>
      </c>
    </row>
    <row r="20">
      <c r="A20" s="3" t="inlineStr">
        <is>
          <t>Shares (in thousands)</t>
        </is>
      </c>
      <c r="B20" s="4" t="inlineStr">
        <is>
          <t xml:space="preserve"> </t>
        </is>
      </c>
      <c r="C20" s="4" t="inlineStr">
        <is>
          <t xml:space="preserve"> </t>
        </is>
      </c>
      <c r="D20" s="4" t="inlineStr">
        <is>
          <t xml:space="preserve"> </t>
        </is>
      </c>
    </row>
    <row r="21">
      <c r="A21" s="4" t="inlineStr">
        <is>
          <t>Outstanding at beginning of period (in shares)</t>
        </is>
      </c>
      <c r="B21" s="6" t="n">
        <v>351</v>
      </c>
      <c r="C21" s="4" t="inlineStr">
        <is>
          <t xml:space="preserve"> </t>
        </is>
      </c>
      <c r="D21" s="4" t="inlineStr">
        <is>
          <t xml:space="preserve"> </t>
        </is>
      </c>
    </row>
    <row r="22">
      <c r="A22" s="4" t="inlineStr">
        <is>
          <t>Granted (in shares)</t>
        </is>
      </c>
      <c r="B22" s="6" t="n">
        <v>252</v>
      </c>
      <c r="C22" s="4" t="inlineStr">
        <is>
          <t xml:space="preserve"> </t>
        </is>
      </c>
      <c r="D22" s="4" t="inlineStr">
        <is>
          <t xml:space="preserve"> </t>
        </is>
      </c>
    </row>
    <row r="23">
      <c r="A23" s="4" t="inlineStr">
        <is>
          <t>Vested and issued (in shares)</t>
        </is>
      </c>
      <c r="B23" s="6" t="n">
        <v>-116</v>
      </c>
      <c r="C23" s="4" t="inlineStr">
        <is>
          <t xml:space="preserve"> </t>
        </is>
      </c>
      <c r="D23" s="4" t="inlineStr">
        <is>
          <t xml:space="preserve"> </t>
        </is>
      </c>
    </row>
    <row r="24">
      <c r="A24" s="4" t="inlineStr">
        <is>
          <t>Forfeited (in shares)</t>
        </is>
      </c>
      <c r="B24" s="6" t="n">
        <v>-39</v>
      </c>
      <c r="C24" s="4" t="inlineStr">
        <is>
          <t xml:space="preserve"> </t>
        </is>
      </c>
      <c r="D24" s="4" t="inlineStr">
        <is>
          <t xml:space="preserve"> </t>
        </is>
      </c>
    </row>
    <row r="25">
      <c r="A25" s="4" t="inlineStr">
        <is>
          <t>Outstanding at end of period (in shares)</t>
        </is>
      </c>
      <c r="B25" s="6" t="n">
        <v>448</v>
      </c>
      <c r="C25" s="6" t="n">
        <v>351</v>
      </c>
      <c r="D25" s="4" t="inlineStr">
        <is>
          <t xml:space="preserve"> </t>
        </is>
      </c>
    </row>
    <row r="26">
      <c r="A26" s="3" t="inlineStr">
        <is>
          <t>Wtd. Avg. Grant Date Share Fair Value</t>
        </is>
      </c>
      <c r="B26" s="4" t="inlineStr">
        <is>
          <t xml:space="preserve"> </t>
        </is>
      </c>
      <c r="C26" s="4" t="inlineStr">
        <is>
          <t xml:space="preserve"> </t>
        </is>
      </c>
      <c r="D26" s="4" t="inlineStr">
        <is>
          <t xml:space="preserve"> </t>
        </is>
      </c>
    </row>
    <row r="27">
      <c r="A27" s="4" t="inlineStr">
        <is>
          <t>Outstanding at beginning of period (in dollars per share)</t>
        </is>
      </c>
      <c r="B27" s="9" t="n">
        <v>239.89</v>
      </c>
      <c r="C27" s="4" t="inlineStr">
        <is>
          <t xml:space="preserve"> </t>
        </is>
      </c>
      <c r="D27" s="4" t="inlineStr">
        <is>
          <t xml:space="preserve"> </t>
        </is>
      </c>
    </row>
    <row r="28">
      <c r="A28" s="4" t="inlineStr">
        <is>
          <t>Granted (in dollars per share)</t>
        </is>
      </c>
      <c r="B28" s="14" t="n">
        <v>298.44</v>
      </c>
      <c r="C28" s="9" t="n">
        <v>265.32</v>
      </c>
      <c r="D28" s="9" t="n">
        <v>200.36</v>
      </c>
    </row>
    <row r="29">
      <c r="A29" s="4" t="inlineStr">
        <is>
          <t>Vested and issued (in dollars per share)</t>
        </is>
      </c>
      <c r="B29" s="14" t="n">
        <v>231.97</v>
      </c>
      <c r="C29" s="4" t="inlineStr">
        <is>
          <t xml:space="preserve"> </t>
        </is>
      </c>
      <c r="D29" s="4" t="inlineStr">
        <is>
          <t xml:space="preserve"> </t>
        </is>
      </c>
    </row>
    <row r="30">
      <c r="A30" s="4" t="inlineStr">
        <is>
          <t>Forfeited (in dollars per share)</t>
        </is>
      </c>
      <c r="B30" s="14" t="n">
        <v>275.08</v>
      </c>
      <c r="C30" s="4" t="inlineStr">
        <is>
          <t xml:space="preserve"> </t>
        </is>
      </c>
      <c r="D30" s="4" t="inlineStr">
        <is>
          <t xml:space="preserve"> </t>
        </is>
      </c>
    </row>
    <row r="31">
      <c r="A31" s="4" t="inlineStr">
        <is>
          <t>Outstanding at end of period (in dollars per share)</t>
        </is>
      </c>
      <c r="B31" s="9" t="n">
        <v>271.71</v>
      </c>
      <c r="C31" s="9" t="n">
        <v>239.89</v>
      </c>
      <c r="D3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hares Vested (Details) - Performance shares - USD ($) shares in Thousands,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 payout</t>
        </is>
      </c>
      <c r="B4" s="10" t="n">
        <v>1.44</v>
      </c>
      <c r="C4" s="10" t="n">
        <v>0.93</v>
      </c>
      <c r="D4" s="10" t="n">
        <v>0.77</v>
      </c>
    </row>
    <row r="5">
      <c r="A5" s="4" t="inlineStr">
        <is>
          <t>Shares vested (in thousands) (in shares)</t>
        </is>
      </c>
      <c r="B5" s="6" t="n">
        <v>68</v>
      </c>
      <c r="C5" s="6" t="n">
        <v>31</v>
      </c>
      <c r="D5" s="6" t="n">
        <v>28</v>
      </c>
    </row>
    <row r="6">
      <c r="A6" s="4" t="inlineStr">
        <is>
          <t>Vested shares, Total Fair Value</t>
        </is>
      </c>
      <c r="B6" s="5" t="n">
        <v>23.4</v>
      </c>
      <c r="C6" s="5" t="n">
        <v>7.4</v>
      </c>
      <c r="D6" s="5" t="n">
        <v>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Benefits - Narrative (Details) - USD ($)</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nse related to defined contribution savings plans</t>
        </is>
      </c>
      <c r="B4" s="8" t="n">
        <v>63800000</v>
      </c>
      <c r="C4" s="8" t="n">
        <v>58500000</v>
      </c>
      <c r="D4" s="8" t="n">
        <v>50900000</v>
      </c>
    </row>
    <row r="5">
      <c r="A5" s="4" t="inlineStr">
        <is>
          <t>Defined benefit plan, percentage of benefit obligation relating to domestic plan</t>
        </is>
      </c>
      <c r="B5" s="10" t="n">
        <v>0.76</v>
      </c>
      <c r="C5" s="4" t="inlineStr">
        <is>
          <t xml:space="preserve"> </t>
        </is>
      </c>
      <c r="D5" s="4" t="inlineStr">
        <is>
          <t xml:space="preserve"> </t>
        </is>
      </c>
    </row>
    <row r="6">
      <c r="A6" s="4" t="inlineStr">
        <is>
          <t>Recognized prior service credits</t>
        </is>
      </c>
      <c r="B6" s="8" t="n">
        <v>38400000</v>
      </c>
      <c r="C6" s="4" t="inlineStr">
        <is>
          <t xml:space="preserve"> </t>
        </is>
      </c>
      <c r="D6" s="4" t="inlineStr">
        <is>
          <t xml:space="preserve"> </t>
        </is>
      </c>
    </row>
    <row r="7">
      <c r="A7" s="4" t="inlineStr">
        <is>
          <t>Recognized prior service credits, net of tax</t>
        </is>
      </c>
      <c r="B7" s="6" t="n">
        <v>30000000</v>
      </c>
      <c r="C7" s="4" t="inlineStr">
        <is>
          <t xml:space="preserve"> </t>
        </is>
      </c>
      <c r="D7" s="4" t="inlineStr">
        <is>
          <t xml:space="preserve"> </t>
        </is>
      </c>
    </row>
    <row r="8">
      <c r="A8" s="4" t="inlineStr">
        <is>
          <t>Recognized net actuarial losses</t>
        </is>
      </c>
      <c r="B8" s="6" t="n">
        <v>60100000</v>
      </c>
      <c r="C8" s="4" t="inlineStr">
        <is>
          <t xml:space="preserve"> </t>
        </is>
      </c>
      <c r="D8" s="4" t="inlineStr">
        <is>
          <t xml:space="preserve"> </t>
        </is>
      </c>
    </row>
    <row r="9">
      <c r="A9" s="4" t="inlineStr">
        <is>
          <t>Recognized net actuarial losses, net of tax</t>
        </is>
      </c>
      <c r="B9" s="8" t="n">
        <v>45600000</v>
      </c>
      <c r="C9" s="4" t="inlineStr">
        <is>
          <t xml:space="preserve"> </t>
        </is>
      </c>
      <c r="D9" s="4" t="inlineStr">
        <is>
          <t xml:space="preserve"> </t>
        </is>
      </c>
    </row>
    <row r="10">
      <c r="A10" s="4" t="inlineStr">
        <is>
          <t>Defined benefit plan, net periodic benefit cost (credit) excluding service cost, statement of income or comprehensive income [extensible enumeration]</t>
        </is>
      </c>
      <c r="B10" s="4" t="inlineStr">
        <is>
          <t>Comprehensive Income (Loss), Net of Tax, Including Portion Attributable to Noncontrolling Interest</t>
        </is>
      </c>
      <c r="C10" s="4" t="inlineStr">
        <is>
          <t xml:space="preserve"> </t>
        </is>
      </c>
      <c r="D10" s="4" t="inlineStr">
        <is>
          <t xml:space="preserve"> </t>
        </is>
      </c>
    </row>
    <row r="11">
      <c r="A11" s="4" t="inlineStr">
        <is>
          <t>Defined benefit plan, accumulated benefit obligation</t>
        </is>
      </c>
      <c r="B11" s="8" t="n">
        <v>2982000000</v>
      </c>
      <c r="C11" s="6" t="n">
        <v>4393000000</v>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Voluntary contribution to U.S. qualified pension plan</t>
        </is>
      </c>
      <c r="B14" s="6" t="n">
        <v>54300000</v>
      </c>
      <c r="C14" s="6" t="n">
        <v>34900000</v>
      </c>
      <c r="D14" s="4" t="inlineStr">
        <is>
          <t xml:space="preserve"> </t>
        </is>
      </c>
    </row>
    <row r="15">
      <c r="A15" s="4" t="inlineStr">
        <is>
          <t>Recognized prior service credits</t>
        </is>
      </c>
      <c r="B15" s="6" t="n">
        <v>600000</v>
      </c>
      <c r="C15" s="6" t="n">
        <v>1400000</v>
      </c>
      <c r="D15" s="6" t="n">
        <v>900000</v>
      </c>
    </row>
    <row r="16">
      <c r="A16" s="4" t="inlineStr">
        <is>
          <t>Recognized net actuarial losses</t>
        </is>
      </c>
      <c r="B16" s="6" t="n">
        <v>59400000</v>
      </c>
      <c r="C16" s="8" t="n">
        <v>141400000</v>
      </c>
      <c r="D16" s="8" t="n">
        <v>147300000</v>
      </c>
    </row>
    <row r="17">
      <c r="A17" s="4" t="inlineStr">
        <is>
          <t>Estimated future payments, during next fiscal year</t>
        </is>
      </c>
      <c r="B17" s="8" t="n">
        <v>26100000</v>
      </c>
      <c r="C17" s="4" t="inlineStr">
        <is>
          <t xml:space="preserve"> </t>
        </is>
      </c>
      <c r="D17" s="4" t="inlineStr">
        <is>
          <t xml:space="preserve"> </t>
        </is>
      </c>
    </row>
    <row r="18">
      <c r="A18" s="4" t="inlineStr">
        <is>
          <t>Pension Benefits | U.S.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t>
        </is>
      </c>
      <c r="B20" s="11" t="n">
        <v>0.0565</v>
      </c>
      <c r="C20" s="11" t="n">
        <v>0.031</v>
      </c>
      <c r="D20" s="11" t="n">
        <v>0.029</v>
      </c>
    </row>
    <row r="21">
      <c r="A21" s="4" t="inlineStr">
        <is>
          <t>Pension Benefits | Non-U.S.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11" t="n">
        <v>0.0435</v>
      </c>
      <c r="C23" s="11" t="n">
        <v>0.0203</v>
      </c>
      <c r="D23" s="4" t="inlineStr">
        <is>
          <t xml:space="preserve"> </t>
        </is>
      </c>
    </row>
    <row r="24">
      <c r="A24" s="4" t="inlineStr">
        <is>
          <t>Other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Voluntary contribution to U.S. qualified pension plan</t>
        </is>
      </c>
      <c r="B26" s="8" t="n">
        <v>7900000</v>
      </c>
      <c r="C26" s="8" t="n">
        <v>5700000</v>
      </c>
      <c r="D26" s="4" t="inlineStr">
        <is>
          <t xml:space="preserve"> </t>
        </is>
      </c>
    </row>
    <row r="27">
      <c r="A27" s="4" t="inlineStr">
        <is>
          <t>Recognized prior service credits</t>
        </is>
      </c>
      <c r="B27" s="6" t="n">
        <v>-800000</v>
      </c>
      <c r="C27" s="6" t="n">
        <v>-5400000</v>
      </c>
      <c r="D27" s="8" t="n">
        <v>-5400000</v>
      </c>
    </row>
    <row r="28">
      <c r="A28" s="4" t="inlineStr">
        <is>
          <t>Recognized net actuarial losses</t>
        </is>
      </c>
      <c r="B28" s="6" t="n">
        <v>700000</v>
      </c>
      <c r="C28" s="8" t="n">
        <v>1100000</v>
      </c>
      <c r="D28" s="6" t="n">
        <v>1400000</v>
      </c>
    </row>
    <row r="29">
      <c r="A29" s="4" t="inlineStr">
        <is>
          <t>Estimated future payments, during next fiscal year</t>
        </is>
      </c>
      <c r="B29" s="8" t="n">
        <v>6600000</v>
      </c>
      <c r="C29" s="4" t="inlineStr">
        <is>
          <t xml:space="preserve"> </t>
        </is>
      </c>
      <c r="D29" s="4" t="inlineStr">
        <is>
          <t xml:space="preserve"> </t>
        </is>
      </c>
    </row>
    <row r="30">
      <c r="A30" s="4" t="inlineStr">
        <is>
          <t>Other Postretirement Benefits | U.S.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iscount rate</t>
        </is>
      </c>
      <c r="B32" s="11" t="n">
        <v>0.057</v>
      </c>
      <c r="C32" s="11" t="n">
        <v>0.025</v>
      </c>
      <c r="D32" s="4" t="inlineStr">
        <is>
          <t xml:space="preserve"> </t>
        </is>
      </c>
    </row>
    <row r="33">
      <c r="A33" s="4" t="inlineStr">
        <is>
          <t>Other Postretirement Benefits | Non-U.S.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iscount rate</t>
        </is>
      </c>
      <c r="B35" s="11" t="n">
        <v>0.051</v>
      </c>
      <c r="C35" s="11" t="n">
        <v>0.029</v>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Company contribution to defined contribution plan (percentage)</t>
        </is>
      </c>
      <c r="B38" s="10" t="n">
        <v>0.03</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Company contribution to defined contribution plan (percentage)</t>
        </is>
      </c>
      <c r="B41" s="10" t="n">
        <v>0.07000000000000001</v>
      </c>
      <c r="C41" s="4" t="inlineStr">
        <is>
          <t xml:space="preserve"> </t>
        </is>
      </c>
      <c r="D41" s="4" t="inlineStr">
        <is>
          <t xml:space="preserve"> </t>
        </is>
      </c>
    </row>
    <row r="42">
      <c r="A42" s="4" t="inlineStr">
        <is>
          <t>Qualified Plan | U.S. Plan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Voluntary contribution to U.S. qualified pension plan</t>
        </is>
      </c>
      <c r="B44" s="8" t="n">
        <v>0</v>
      </c>
      <c r="C44" s="8" t="n">
        <v>0</v>
      </c>
      <c r="D44" s="8" t="n">
        <v>50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tirement Benefits - Schedule of Components of Net Periodic Benefit Cost (Income) (Details) - USD ($) $ in Millions</t>
        </is>
      </c>
      <c r="B1" s="2" t="inlineStr">
        <is>
          <t>12 Months Ended</t>
        </is>
      </c>
    </row>
    <row r="2">
      <c r="B2" s="2" t="inlineStr">
        <is>
          <t>Sep. 30, 2022</t>
        </is>
      </c>
      <c r="C2" s="2" t="inlineStr">
        <is>
          <t>Sep. 30, 2021</t>
        </is>
      </c>
      <c r="D2" s="2" t="inlineStr">
        <is>
          <t>Sep. 30, 2020</t>
        </is>
      </c>
    </row>
    <row r="3">
      <c r="A3" s="3" t="inlineStr">
        <is>
          <t>Amortization</t>
        </is>
      </c>
      <c r="B3" s="4" t="inlineStr">
        <is>
          <t xml:space="preserve"> </t>
        </is>
      </c>
      <c r="C3" s="4" t="inlineStr">
        <is>
          <t xml:space="preserve"> </t>
        </is>
      </c>
      <c r="D3" s="4" t="inlineStr">
        <is>
          <t xml:space="preserve"> </t>
        </is>
      </c>
    </row>
    <row r="4">
      <c r="A4" s="4" t="inlineStr">
        <is>
          <t>Prior service cost (credit)</t>
        </is>
      </c>
      <c r="B4" s="5" t="n">
        <v>38.4</v>
      </c>
      <c r="C4" s="4" t="inlineStr">
        <is>
          <t xml:space="preserve"> </t>
        </is>
      </c>
      <c r="D4" s="4" t="inlineStr">
        <is>
          <t xml:space="preserve"> </t>
        </is>
      </c>
    </row>
    <row r="5">
      <c r="A5" s="4" t="inlineStr">
        <is>
          <t>Net actuarial loss</t>
        </is>
      </c>
      <c r="B5" s="7" t="n">
        <v>60.1</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5" t="n">
        <v>70.90000000000001</v>
      </c>
      <c r="C8" s="5" t="n">
        <v>90.09999999999999</v>
      </c>
      <c r="D8" s="5" t="n">
        <v>91.09999999999999</v>
      </c>
    </row>
    <row r="9">
      <c r="A9" s="4" t="inlineStr">
        <is>
          <t>Defined Benefit Plan, Net Periodic Benefit Cost (Credit), Interest Cost, Statement of Income or Comprehensive Income [Extensible Enumeration]</t>
        </is>
      </c>
      <c r="B9" s="4" t="inlineStr">
        <is>
          <t>Other Income (Expense)</t>
        </is>
      </c>
      <c r="C9" s="4" t="inlineStr">
        <is>
          <t>Other Income (Expense)</t>
        </is>
      </c>
      <c r="D9" s="4" t="inlineStr">
        <is>
          <t>Other Income (Expense)</t>
        </is>
      </c>
    </row>
    <row r="10">
      <c r="A10" s="4" t="inlineStr">
        <is>
          <t>Interest cost</t>
        </is>
      </c>
      <c r="B10" s="5" t="n">
        <v>135.6</v>
      </c>
      <c r="C10" s="5" t="n">
        <v>125.6</v>
      </c>
      <c r="D10" s="5" t="n">
        <v>136.4</v>
      </c>
    </row>
    <row r="11">
      <c r="A11" s="4" t="inlineStr">
        <is>
          <t>Defined Benefit Plan, Net Periodic Benefit (Cost) Credit, Expected Return (Loss), Statement of Income or Comprehensive Income [Extensible Enumeration]</t>
        </is>
      </c>
      <c r="B11" s="4" t="inlineStr">
        <is>
          <t>Other Income (Expense)</t>
        </is>
      </c>
      <c r="C11" s="4" t="inlineStr">
        <is>
          <t>Other Income (Expense)</t>
        </is>
      </c>
      <c r="D11" s="4" t="inlineStr">
        <is>
          <t>Other Income (Expense)</t>
        </is>
      </c>
    </row>
    <row r="12">
      <c r="A12" s="4" t="inlineStr">
        <is>
          <t>Expected return on plan assets</t>
        </is>
      </c>
      <c r="B12" s="5" t="n">
        <v>-230.7</v>
      </c>
      <c r="C12" s="5" t="n">
        <v>-241.3</v>
      </c>
      <c r="D12" s="5" t="n">
        <v>-244.8</v>
      </c>
    </row>
    <row r="13">
      <c r="A13" s="3" t="inlineStr">
        <is>
          <t>Amortization</t>
        </is>
      </c>
      <c r="B13" s="4" t="inlineStr">
        <is>
          <t xml:space="preserve"> </t>
        </is>
      </c>
      <c r="C13" s="4" t="inlineStr">
        <is>
          <t xml:space="preserve"> </t>
        </is>
      </c>
      <c r="D13" s="4" t="inlineStr">
        <is>
          <t xml:space="preserve"> </t>
        </is>
      </c>
    </row>
    <row r="14">
      <c r="A14" s="4" t="inlineStr">
        <is>
          <t>Defined Benefit Plan, Net Periodic Benefit Cost (Credit), Amortization of Prior Service Cost (Credit), Statement of Income or Comprehensive Income [Extensible Enumeration]</t>
        </is>
      </c>
      <c r="B14" s="4" t="inlineStr">
        <is>
          <t>Other Income (Expense)</t>
        </is>
      </c>
      <c r="C14" s="4" t="inlineStr">
        <is>
          <t>Other Income (Expense)</t>
        </is>
      </c>
      <c r="D14" s="4" t="inlineStr">
        <is>
          <t>Other Income (Expense)</t>
        </is>
      </c>
    </row>
    <row r="15">
      <c r="A15" s="4" t="inlineStr">
        <is>
          <t>Prior service cost (credit)</t>
        </is>
      </c>
      <c r="B15" s="5" t="n">
        <v>0.6</v>
      </c>
      <c r="C15" s="5" t="n">
        <v>1.4</v>
      </c>
      <c r="D15" s="5" t="n">
        <v>0.9</v>
      </c>
    </row>
    <row r="16">
      <c r="A16" s="4" t="inlineStr">
        <is>
          <t>Defined Benefit Plan, Net Periodic Benefit (Cost) Credit, Immediate Recognition of Actuarial Gain (Loss), Statement of Income or Comprehensive Income [Extensible Enumeration]</t>
        </is>
      </c>
      <c r="B16" s="4" t="inlineStr">
        <is>
          <t>Other Income (Expense)</t>
        </is>
      </c>
      <c r="C16" s="4" t="inlineStr">
        <is>
          <t>Other Income (Expense)</t>
        </is>
      </c>
      <c r="D16" s="4" t="inlineStr">
        <is>
          <t>Other Income (Expense)</t>
        </is>
      </c>
    </row>
    <row r="17">
      <c r="A17" s="4" t="inlineStr">
        <is>
          <t>Net actuarial loss</t>
        </is>
      </c>
      <c r="B17" s="5" t="n">
        <v>59.4</v>
      </c>
      <c r="C17" s="5" t="n">
        <v>141.4</v>
      </c>
      <c r="D17" s="5" t="n">
        <v>147.3</v>
      </c>
    </row>
    <row r="18">
      <c r="A18" s="4" t="inlineStr">
        <is>
          <t>Defined Benefit Plan, Net Periodic Benefit (Cost) Credit, Settlement and Curtailment Gain (Loss), Statement of Income or Comprehensive Income [Extensible Enumeration]</t>
        </is>
      </c>
      <c r="B18" s="4" t="inlineStr">
        <is>
          <t>Other Income (Expense)</t>
        </is>
      </c>
      <c r="C18" s="4" t="inlineStr">
        <is>
          <t>Other Income (Expense)</t>
        </is>
      </c>
      <c r="D18" s="4" t="inlineStr">
        <is>
          <t>Other Income (Expense)</t>
        </is>
      </c>
    </row>
    <row r="19">
      <c r="A19" s="4" t="inlineStr">
        <is>
          <t>Settlement and curtailment charges</t>
        </is>
      </c>
      <c r="B19" s="5" t="n">
        <v>38.6</v>
      </c>
      <c r="C19" s="5" t="n">
        <v>39.8</v>
      </c>
      <c r="D19" s="8" t="n">
        <v>0</v>
      </c>
    </row>
    <row r="20">
      <c r="A20" s="4" t="inlineStr">
        <is>
          <t>Net periodic benefit cost (income)</t>
        </is>
      </c>
      <c r="B20" s="7" t="n">
        <v>74.40000000000001</v>
      </c>
      <c r="C20" s="6" t="n">
        <v>157</v>
      </c>
      <c r="D20" s="7" t="n">
        <v>130.9</v>
      </c>
    </row>
    <row r="21">
      <c r="A21" s="4" t="inlineStr">
        <is>
          <t>Other Postretirement Benefits</t>
        </is>
      </c>
      <c r="B21" s="4" t="inlineStr">
        <is>
          <t xml:space="preserve"> </t>
        </is>
      </c>
      <c r="C21" s="4" t="inlineStr">
        <is>
          <t xml:space="preserve"> </t>
        </is>
      </c>
      <c r="D21" s="4" t="inlineStr">
        <is>
          <t xml:space="preserve"> </t>
        </is>
      </c>
    </row>
    <row r="22">
      <c r="A22" s="3" t="inlineStr">
        <is>
          <t>Components of net periodic benefit cost</t>
        </is>
      </c>
      <c r="B22" s="4" t="inlineStr">
        <is>
          <t xml:space="preserve"> </t>
        </is>
      </c>
      <c r="C22" s="4" t="inlineStr">
        <is>
          <t xml:space="preserve"> </t>
        </is>
      </c>
      <c r="D22" s="4" t="inlineStr">
        <is>
          <t xml:space="preserve"> </t>
        </is>
      </c>
    </row>
    <row r="23">
      <c r="A23" s="4" t="inlineStr">
        <is>
          <t>Service cost</t>
        </is>
      </c>
      <c r="B23" s="5" t="n">
        <v>0.8</v>
      </c>
      <c r="C23" s="5" t="n">
        <v>1.2</v>
      </c>
      <c r="D23" s="8" t="n">
        <v>1</v>
      </c>
    </row>
    <row r="24">
      <c r="A24" s="4" t="inlineStr">
        <is>
          <t>Defined Benefit Plan, Net Periodic Benefit Cost (Credit), Interest Cost, Statement of Income or Comprehensive Income [Extensible Enumeration]</t>
        </is>
      </c>
      <c r="B24" s="4" t="inlineStr">
        <is>
          <t>Other Income (Expense)</t>
        </is>
      </c>
      <c r="C24" s="4" t="inlineStr">
        <is>
          <t>Other Income (Expense)</t>
        </is>
      </c>
      <c r="D24" s="4" t="inlineStr">
        <is>
          <t>Other Income (Expense)</t>
        </is>
      </c>
    </row>
    <row r="25">
      <c r="A25" s="4" t="inlineStr">
        <is>
          <t>Interest cost</t>
        </is>
      </c>
      <c r="B25" s="5" t="n">
        <v>1.3</v>
      </c>
      <c r="C25" s="5" t="n">
        <v>1.2</v>
      </c>
      <c r="D25" s="5" t="n">
        <v>1.6</v>
      </c>
    </row>
    <row r="26">
      <c r="A26" s="4" t="inlineStr">
        <is>
          <t>Expected return on plan assets</t>
        </is>
      </c>
      <c r="B26" s="8" t="n">
        <v>0</v>
      </c>
      <c r="C26" s="8" t="n">
        <v>0</v>
      </c>
      <c r="D26" s="8" t="n">
        <v>0</v>
      </c>
    </row>
    <row r="27">
      <c r="A27" s="3" t="inlineStr">
        <is>
          <t>Amortization</t>
        </is>
      </c>
      <c r="B27" s="4" t="inlineStr">
        <is>
          <t xml:space="preserve"> </t>
        </is>
      </c>
      <c r="C27" s="4" t="inlineStr">
        <is>
          <t xml:space="preserve"> </t>
        </is>
      </c>
      <c r="D27" s="4" t="inlineStr">
        <is>
          <t xml:space="preserve"> </t>
        </is>
      </c>
    </row>
    <row r="28">
      <c r="A28" s="4" t="inlineStr">
        <is>
          <t>Defined Benefit Plan, Net Periodic Benefit Cost (Credit), Amortization of Prior Service Cost (Credit), Statement of Income or Comprehensive Income [Extensible Enumeration]</t>
        </is>
      </c>
      <c r="B28" s="4" t="inlineStr">
        <is>
          <t>Other Income (Expense)</t>
        </is>
      </c>
      <c r="C28" s="4" t="inlineStr">
        <is>
          <t>Other Income (Expense)</t>
        </is>
      </c>
      <c r="D28" s="4" t="inlineStr">
        <is>
          <t>Other Income (Expense)</t>
        </is>
      </c>
    </row>
    <row r="29">
      <c r="A29" s="4" t="inlineStr">
        <is>
          <t>Prior service cost (credit)</t>
        </is>
      </c>
      <c r="B29" s="5" t="n">
        <v>-0.8</v>
      </c>
      <c r="C29" s="5" t="n">
        <v>-5.4</v>
      </c>
      <c r="D29" s="5" t="n">
        <v>-5.4</v>
      </c>
    </row>
    <row r="30">
      <c r="A30" s="4" t="inlineStr">
        <is>
          <t>Defined Benefit Plan, Net Periodic Benefit (Cost) Credit, Immediate Recognition of Actuarial Gain (Loss), Statement of Income or Comprehensive Income [Extensible Enumeration]</t>
        </is>
      </c>
      <c r="B30" s="4" t="inlineStr">
        <is>
          <t>Other Income (Expense)</t>
        </is>
      </c>
      <c r="C30" s="4" t="inlineStr">
        <is>
          <t>Other Income (Expense)</t>
        </is>
      </c>
      <c r="D30" s="4" t="inlineStr">
        <is>
          <t>Other Income (Expense)</t>
        </is>
      </c>
    </row>
    <row r="31">
      <c r="A31" s="4" t="inlineStr">
        <is>
          <t>Net actuarial loss</t>
        </is>
      </c>
      <c r="B31" s="5" t="n">
        <v>0.7</v>
      </c>
      <c r="C31" s="5" t="n">
        <v>1.1</v>
      </c>
      <c r="D31" s="5" t="n">
        <v>1.4</v>
      </c>
    </row>
    <row r="32">
      <c r="A32" s="4" t="inlineStr">
        <is>
          <t>Settlement and curtailment charges</t>
        </is>
      </c>
      <c r="B32" s="6" t="n">
        <v>0</v>
      </c>
      <c r="C32" s="6" t="n">
        <v>0</v>
      </c>
      <c r="D32" s="6" t="n">
        <v>0</v>
      </c>
    </row>
    <row r="33">
      <c r="A33" s="4" t="inlineStr">
        <is>
          <t>Net periodic benefit cost (income)</t>
        </is>
      </c>
      <c r="B33" s="8" t="n">
        <v>2</v>
      </c>
      <c r="C33" s="5" t="n">
        <v>-1.9</v>
      </c>
      <c r="D33" s="5" t="n">
        <v>-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Significant Assumptions Used in Determining Net Periodic Benefit Cost (Income) and Benefit Obligations (Details)</t>
        </is>
      </c>
      <c r="B1" s="2" t="inlineStr">
        <is>
          <t>12 Months Ended</t>
        </is>
      </c>
    </row>
    <row r="2">
      <c r="B2" s="2" t="inlineStr">
        <is>
          <t>Sep. 30, 2022</t>
        </is>
      </c>
      <c r="C2" s="2" t="inlineStr">
        <is>
          <t>Sep. 30, 2021</t>
        </is>
      </c>
      <c r="D2" s="2" t="inlineStr">
        <is>
          <t>Sep. 30, 2020</t>
        </is>
      </c>
    </row>
    <row r="3">
      <c r="A3" s="4" t="inlineStr">
        <is>
          <t>U.S. Plans | Pension Benefits</t>
        </is>
      </c>
      <c r="B3" s="4" t="inlineStr">
        <is>
          <t xml:space="preserve"> </t>
        </is>
      </c>
      <c r="C3" s="4" t="inlineStr">
        <is>
          <t xml:space="preserve"> </t>
        </is>
      </c>
      <c r="D3" s="4" t="inlineStr">
        <is>
          <t xml:space="preserve"> </t>
        </is>
      </c>
    </row>
    <row r="4">
      <c r="A4" s="3" t="inlineStr">
        <is>
          <t>Net periodic benefit cost assumptions</t>
        </is>
      </c>
      <c r="B4" s="4" t="inlineStr">
        <is>
          <t xml:space="preserve"> </t>
        </is>
      </c>
      <c r="C4" s="4" t="inlineStr">
        <is>
          <t xml:space="preserve"> </t>
        </is>
      </c>
      <c r="D4" s="4" t="inlineStr">
        <is>
          <t xml:space="preserve"> </t>
        </is>
      </c>
    </row>
    <row r="5">
      <c r="A5" s="4" t="inlineStr">
        <is>
          <t>Discount rate</t>
        </is>
      </c>
      <c r="B5" s="11" t="n">
        <v>0.0386</v>
      </c>
      <c r="C5" s="11" t="n">
        <v>0.029</v>
      </c>
      <c r="D5" s="11" t="n">
        <v>0.033</v>
      </c>
    </row>
    <row r="6">
      <c r="A6" s="4" t="inlineStr">
        <is>
          <t>Expected return on plan assets</t>
        </is>
      </c>
      <c r="B6" s="10" t="n">
        <v>0.07000000000000001</v>
      </c>
      <c r="C6" s="11" t="n">
        <v>0.0725</v>
      </c>
      <c r="D6" s="11" t="n">
        <v>0.075</v>
      </c>
    </row>
    <row r="7">
      <c r="A7" s="4" t="inlineStr">
        <is>
          <t>Compensation increase rate</t>
        </is>
      </c>
      <c r="B7" s="11" t="n">
        <v>0.034</v>
      </c>
      <c r="C7" s="11" t="n">
        <v>0.034</v>
      </c>
      <c r="D7" s="11" t="n">
        <v>0.034</v>
      </c>
    </row>
    <row r="8">
      <c r="A8" s="4" t="inlineStr">
        <is>
          <t>U.S. Plans | Other Postretirement Benefits</t>
        </is>
      </c>
      <c r="B8" s="4" t="inlineStr">
        <is>
          <t xml:space="preserve"> </t>
        </is>
      </c>
      <c r="C8" s="4" t="inlineStr">
        <is>
          <t xml:space="preserve"> </t>
        </is>
      </c>
      <c r="D8" s="4" t="inlineStr">
        <is>
          <t xml:space="preserve"> </t>
        </is>
      </c>
    </row>
    <row r="9">
      <c r="A9" s="3" t="inlineStr">
        <is>
          <t>Net periodic benefit cost assumptions</t>
        </is>
      </c>
      <c r="B9" s="4" t="inlineStr">
        <is>
          <t xml:space="preserve"> </t>
        </is>
      </c>
      <c r="C9" s="4" t="inlineStr">
        <is>
          <t xml:space="preserve"> </t>
        </is>
      </c>
      <c r="D9" s="4" t="inlineStr">
        <is>
          <t xml:space="preserve"> </t>
        </is>
      </c>
    </row>
    <row r="10">
      <c r="A10" s="4" t="inlineStr">
        <is>
          <t>Discount rate</t>
        </is>
      </c>
      <c r="B10" s="11" t="n">
        <v>0.025</v>
      </c>
      <c r="C10" s="11" t="n">
        <v>0.0215</v>
      </c>
      <c r="D10" s="11" t="n">
        <v>0.029</v>
      </c>
    </row>
    <row r="11">
      <c r="A11" s="4" t="inlineStr">
        <is>
          <t>Expected return on plan assets</t>
        </is>
      </c>
      <c r="B11" s="10" t="n">
        <v>0</v>
      </c>
      <c r="C11" s="10" t="n">
        <v>0</v>
      </c>
      <c r="D11" s="10" t="n">
        <v>0</v>
      </c>
    </row>
    <row r="12">
      <c r="A12" s="4" t="inlineStr">
        <is>
          <t>Compensation increase rate</t>
        </is>
      </c>
      <c r="B12" s="10" t="n">
        <v>0</v>
      </c>
      <c r="C12" s="10" t="n">
        <v>0</v>
      </c>
      <c r="D12" s="10" t="n">
        <v>0</v>
      </c>
    </row>
    <row r="13">
      <c r="A13" s="4" t="inlineStr">
        <is>
          <t>Non-U.S. Plans | Pension Benefits</t>
        </is>
      </c>
      <c r="B13" s="4" t="inlineStr">
        <is>
          <t xml:space="preserve"> </t>
        </is>
      </c>
      <c r="C13" s="4" t="inlineStr">
        <is>
          <t xml:space="preserve"> </t>
        </is>
      </c>
      <c r="D13" s="4" t="inlineStr">
        <is>
          <t xml:space="preserve"> </t>
        </is>
      </c>
    </row>
    <row r="14">
      <c r="A14" s="3" t="inlineStr">
        <is>
          <t>Net periodic benefit cost assumptions</t>
        </is>
      </c>
      <c r="B14" s="4" t="inlineStr">
        <is>
          <t xml:space="preserve"> </t>
        </is>
      </c>
      <c r="C14" s="4" t="inlineStr">
        <is>
          <t xml:space="preserve"> </t>
        </is>
      </c>
      <c r="D14" s="4" t="inlineStr">
        <is>
          <t xml:space="preserve"> </t>
        </is>
      </c>
    </row>
    <row r="15">
      <c r="A15" s="4" t="inlineStr">
        <is>
          <t>Discount rate</t>
        </is>
      </c>
      <c r="B15" s="11" t="n">
        <v>0.0201</v>
      </c>
      <c r="C15" s="11" t="n">
        <v>0.0156</v>
      </c>
      <c r="D15" s="11" t="n">
        <v>0.016</v>
      </c>
    </row>
    <row r="16">
      <c r="A16" s="4" t="inlineStr">
        <is>
          <t>Expected return on plan assets</t>
        </is>
      </c>
      <c r="B16" s="11" t="n">
        <v>0.0459</v>
      </c>
      <c r="C16" s="11" t="n">
        <v>0.0468</v>
      </c>
      <c r="D16" s="11" t="n">
        <v>0.0511</v>
      </c>
    </row>
    <row r="17">
      <c r="A17" s="4" t="inlineStr">
        <is>
          <t>Compensation increase rate</t>
        </is>
      </c>
      <c r="B17" s="10" t="n">
        <v>0.03</v>
      </c>
      <c r="C17" s="11" t="n">
        <v>0.029</v>
      </c>
      <c r="D17" s="11" t="n">
        <v>0.0306</v>
      </c>
    </row>
    <row r="18">
      <c r="A18" s="4" t="inlineStr">
        <is>
          <t>Non-U.S. Plans | Other Postretirement Benefits</t>
        </is>
      </c>
      <c r="B18" s="4" t="inlineStr">
        <is>
          <t xml:space="preserve"> </t>
        </is>
      </c>
      <c r="C18" s="4" t="inlineStr">
        <is>
          <t xml:space="preserve"> </t>
        </is>
      </c>
      <c r="D18" s="4" t="inlineStr">
        <is>
          <t xml:space="preserve"> </t>
        </is>
      </c>
    </row>
    <row r="19">
      <c r="A19" s="3" t="inlineStr">
        <is>
          <t>Net periodic benefit cost assumptions</t>
        </is>
      </c>
      <c r="B19" s="4" t="inlineStr">
        <is>
          <t xml:space="preserve"> </t>
        </is>
      </c>
      <c r="C19" s="4" t="inlineStr">
        <is>
          <t xml:space="preserve"> </t>
        </is>
      </c>
      <c r="D19" s="4" t="inlineStr">
        <is>
          <t xml:space="preserve"> </t>
        </is>
      </c>
    </row>
    <row r="20">
      <c r="A20" s="4" t="inlineStr">
        <is>
          <t>Discount rate</t>
        </is>
      </c>
      <c r="B20" s="11" t="n">
        <v>0.029</v>
      </c>
      <c r="C20" s="11" t="n">
        <v>0.022</v>
      </c>
      <c r="D20" s="11" t="n">
        <v>0.0265</v>
      </c>
    </row>
    <row r="21">
      <c r="A21" s="4" t="inlineStr">
        <is>
          <t>Expected return on plan assets</t>
        </is>
      </c>
      <c r="B21" s="10" t="n">
        <v>0</v>
      </c>
      <c r="C21" s="10" t="n">
        <v>0</v>
      </c>
      <c r="D21" s="10" t="n">
        <v>0</v>
      </c>
    </row>
    <row r="22">
      <c r="A22" s="4" t="inlineStr">
        <is>
          <t>Compensation increase rate</t>
        </is>
      </c>
      <c r="B22" s="10" t="n">
        <v>0</v>
      </c>
      <c r="C22" s="10" t="n">
        <v>0</v>
      </c>
      <c r="D22" s="10"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Net Funded Status (Details) - USD ($) $ in Millions</t>
        </is>
      </c>
      <c r="B1" s="2" t="inlineStr">
        <is>
          <t>12 Months Ended</t>
        </is>
      </c>
    </row>
    <row r="2">
      <c r="B2" s="2" t="inlineStr">
        <is>
          <t>Sep. 30, 2022</t>
        </is>
      </c>
      <c r="C2" s="2" t="inlineStr">
        <is>
          <t>Sep. 30, 2021</t>
        </is>
      </c>
      <c r="D2" s="2" t="inlineStr">
        <is>
          <t>Sep. 30,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Plan assets at beginning of year</t>
        </is>
      </c>
      <c r="B4" s="5" t="n">
        <v>4192.2</v>
      </c>
      <c r="C4" s="4" t="inlineStr">
        <is>
          <t xml:space="preserve"> </t>
        </is>
      </c>
      <c r="D4" s="4" t="inlineStr">
        <is>
          <t xml:space="preserve"> </t>
        </is>
      </c>
    </row>
    <row r="5">
      <c r="A5" s="4" t="inlineStr">
        <is>
          <t>Plan assets at end of year</t>
        </is>
      </c>
      <c r="B5" s="7" t="n">
        <v>2903.9</v>
      </c>
      <c r="C5" s="5" t="n">
        <v>4192.2</v>
      </c>
      <c r="D5" s="4" t="inlineStr">
        <is>
          <t xml:space="preserve"> </t>
        </is>
      </c>
    </row>
    <row r="6">
      <c r="A6" s="3" t="inlineStr">
        <is>
          <t>Net amount on balance sheet consists of</t>
        </is>
      </c>
      <c r="B6" s="4" t="inlineStr">
        <is>
          <t xml:space="preserve"> </t>
        </is>
      </c>
      <c r="C6" s="4" t="inlineStr">
        <is>
          <t xml:space="preserve"> </t>
        </is>
      </c>
      <c r="D6" s="4" t="inlineStr">
        <is>
          <t xml:space="preserve"> </t>
        </is>
      </c>
    </row>
    <row r="7">
      <c r="A7" s="4" t="inlineStr">
        <is>
          <t>Retirement benefits</t>
        </is>
      </c>
      <c r="B7" s="7" t="n">
        <v>-471.2</v>
      </c>
      <c r="C7" s="7" t="n">
        <v>-720.6</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Benefit obligation at beginning of year</t>
        </is>
      </c>
      <c r="B10" s="7" t="n">
        <v>4751.8</v>
      </c>
      <c r="C10" s="7" t="n">
        <v>5026.9</v>
      </c>
      <c r="D10" s="4" t="inlineStr">
        <is>
          <t xml:space="preserve"> </t>
        </is>
      </c>
    </row>
    <row r="11">
      <c r="A11" s="4" t="inlineStr">
        <is>
          <t>Service cost</t>
        </is>
      </c>
      <c r="B11" s="7" t="n">
        <v>70.90000000000001</v>
      </c>
      <c r="C11" s="7" t="n">
        <v>90.09999999999999</v>
      </c>
      <c r="D11" s="5" t="n">
        <v>91.09999999999999</v>
      </c>
    </row>
    <row r="12">
      <c r="A12" s="4" t="inlineStr">
        <is>
          <t>Interest cost</t>
        </is>
      </c>
      <c r="B12" s="7" t="n">
        <v>135.6</v>
      </c>
      <c r="C12" s="7" t="n">
        <v>125.6</v>
      </c>
      <c r="D12" s="7" t="n">
        <v>136.4</v>
      </c>
    </row>
    <row r="13">
      <c r="A13" s="4" t="inlineStr">
        <is>
          <t>Actuarial gains</t>
        </is>
      </c>
      <c r="B13" s="7" t="n">
        <v>-1216.8</v>
      </c>
      <c r="C13" s="7" t="n">
        <v>-162.6</v>
      </c>
      <c r="D13" s="4" t="inlineStr">
        <is>
          <t xml:space="preserve"> </t>
        </is>
      </c>
    </row>
    <row r="14">
      <c r="A14" s="4" t="inlineStr">
        <is>
          <t>Plan amendments</t>
        </is>
      </c>
      <c r="B14" s="7" t="n">
        <v>4.6</v>
      </c>
      <c r="C14" s="7" t="n">
        <v>0.1</v>
      </c>
      <c r="D14" s="4" t="inlineStr">
        <is>
          <t xml:space="preserve"> </t>
        </is>
      </c>
    </row>
    <row r="15">
      <c r="A15" s="4" t="inlineStr">
        <is>
          <t>Plan participant contributions</t>
        </is>
      </c>
      <c r="B15" s="7" t="n">
        <v>2.2</v>
      </c>
      <c r="C15" s="7" t="n">
        <v>2.8</v>
      </c>
      <c r="D15" s="4" t="inlineStr">
        <is>
          <t xml:space="preserve"> </t>
        </is>
      </c>
    </row>
    <row r="16">
      <c r="A16" s="4" t="inlineStr">
        <is>
          <t>Benefits paid</t>
        </is>
      </c>
      <c r="B16" s="7" t="n">
        <v>-153.8</v>
      </c>
      <c r="C16" s="7" t="n">
        <v>-156.9</v>
      </c>
      <c r="D16" s="4" t="inlineStr">
        <is>
          <t xml:space="preserve"> </t>
        </is>
      </c>
    </row>
    <row r="17">
      <c r="A17" s="4" t="inlineStr">
        <is>
          <t>Settlements and curtailments</t>
        </is>
      </c>
      <c r="B17" s="7" t="n">
        <v>-320.4</v>
      </c>
      <c r="C17" s="7" t="n">
        <v>-219.3</v>
      </c>
      <c r="D17" s="4" t="inlineStr">
        <is>
          <t xml:space="preserve"> </t>
        </is>
      </c>
    </row>
    <row r="18">
      <c r="A18" s="4" t="inlineStr">
        <is>
          <t>Currency translation and other</t>
        </is>
      </c>
      <c r="B18" s="7" t="n">
        <v>-108.5</v>
      </c>
      <c r="C18" s="7" t="n">
        <v>45.1</v>
      </c>
      <c r="D18" s="4" t="inlineStr">
        <is>
          <t xml:space="preserve"> </t>
        </is>
      </c>
    </row>
    <row r="19">
      <c r="A19" s="4" t="inlineStr">
        <is>
          <t>Benefit obligation at end of year</t>
        </is>
      </c>
      <c r="B19" s="7" t="n">
        <v>3165.6</v>
      </c>
      <c r="C19" s="7" t="n">
        <v>4751.8</v>
      </c>
      <c r="D19" s="7" t="n">
        <v>5026.9</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Plan assets at beginning of year</t>
        </is>
      </c>
      <c r="B21" s="7" t="n">
        <v>4192.2</v>
      </c>
      <c r="C21" s="6" t="n">
        <v>3838</v>
      </c>
      <c r="D21" s="4" t="inlineStr">
        <is>
          <t xml:space="preserve"> </t>
        </is>
      </c>
    </row>
    <row r="22">
      <c r="A22" s="4" t="inlineStr">
        <is>
          <t>Actual return on plan assets</t>
        </is>
      </c>
      <c r="B22" s="6" t="n">
        <v>-768</v>
      </c>
      <c r="C22" s="7" t="n">
        <v>653.7</v>
      </c>
      <c r="D22" s="4" t="inlineStr">
        <is>
          <t xml:space="preserve"> </t>
        </is>
      </c>
    </row>
    <row r="23">
      <c r="A23" s="4" t="inlineStr">
        <is>
          <t>Company contributions</t>
        </is>
      </c>
      <c r="B23" s="7" t="n">
        <v>54.3</v>
      </c>
      <c r="C23" s="7" t="n">
        <v>34.9</v>
      </c>
      <c r="D23" s="4" t="inlineStr">
        <is>
          <t xml:space="preserve"> </t>
        </is>
      </c>
    </row>
    <row r="24">
      <c r="A24" s="4" t="inlineStr">
        <is>
          <t>Plan participant contributions</t>
        </is>
      </c>
      <c r="B24" s="7" t="n">
        <v>2.2</v>
      </c>
      <c r="C24" s="7" t="n">
        <v>2.8</v>
      </c>
      <c r="D24" s="4" t="inlineStr">
        <is>
          <t xml:space="preserve"> </t>
        </is>
      </c>
    </row>
    <row r="25">
      <c r="A25" s="4" t="inlineStr">
        <is>
          <t>Benefits paid</t>
        </is>
      </c>
      <c r="B25" s="7" t="n">
        <v>-153.8</v>
      </c>
      <c r="C25" s="7" t="n">
        <v>-156.9</v>
      </c>
      <c r="D25" s="4" t="inlineStr">
        <is>
          <t xml:space="preserve"> </t>
        </is>
      </c>
    </row>
    <row r="26">
      <c r="A26" s="4" t="inlineStr">
        <is>
          <t>Settlements and curtailments</t>
        </is>
      </c>
      <c r="B26" s="7" t="n">
        <v>-312.2</v>
      </c>
      <c r="C26" s="7" t="n">
        <v>-219.3</v>
      </c>
      <c r="D26" s="4" t="inlineStr">
        <is>
          <t xml:space="preserve"> </t>
        </is>
      </c>
    </row>
    <row r="27">
      <c r="A27" s="4" t="inlineStr">
        <is>
          <t>Currency translation and other</t>
        </is>
      </c>
      <c r="B27" s="7" t="n">
        <v>-110.8</v>
      </c>
      <c r="C27" s="6" t="n">
        <v>39</v>
      </c>
      <c r="D27" s="4" t="inlineStr">
        <is>
          <t xml:space="preserve"> </t>
        </is>
      </c>
    </row>
    <row r="28">
      <c r="A28" s="4" t="inlineStr">
        <is>
          <t>Plan assets at end of year</t>
        </is>
      </c>
      <c r="B28" s="7" t="n">
        <v>2903.9</v>
      </c>
      <c r="C28" s="7" t="n">
        <v>4192.2</v>
      </c>
      <c r="D28" s="6" t="n">
        <v>3838</v>
      </c>
    </row>
    <row r="29">
      <c r="A29" s="4" t="inlineStr">
        <is>
          <t>Funded status of plans</t>
        </is>
      </c>
      <c r="B29" s="7" t="n">
        <v>-261.7</v>
      </c>
      <c r="C29" s="7" t="n">
        <v>-559.6</v>
      </c>
      <c r="D29" s="4" t="inlineStr">
        <is>
          <t xml:space="preserve"> </t>
        </is>
      </c>
    </row>
    <row r="30">
      <c r="A30" s="3" t="inlineStr">
        <is>
          <t>Net amount on balance sheet consists of</t>
        </is>
      </c>
      <c r="B30" s="4" t="inlineStr">
        <is>
          <t xml:space="preserve"> </t>
        </is>
      </c>
      <c r="C30" s="4" t="inlineStr">
        <is>
          <t xml:space="preserve"> </t>
        </is>
      </c>
      <c r="D30" s="4" t="inlineStr">
        <is>
          <t xml:space="preserve"> </t>
        </is>
      </c>
    </row>
    <row r="31">
      <c r="A31" s="4" t="inlineStr">
        <is>
          <t>Other assets</t>
        </is>
      </c>
      <c r="B31" s="7" t="n">
        <v>158.8</v>
      </c>
      <c r="C31" s="7" t="n">
        <v>118.5</v>
      </c>
      <c r="D31" s="4" t="inlineStr">
        <is>
          <t xml:space="preserve"> </t>
        </is>
      </c>
    </row>
    <row r="32">
      <c r="A32" s="4" t="inlineStr">
        <is>
          <t>Compensation and benefits</t>
        </is>
      </c>
      <c r="B32" s="7" t="n">
        <v>-15.1</v>
      </c>
      <c r="C32" s="6" t="n">
        <v>-37</v>
      </c>
      <c r="D32" s="4" t="inlineStr">
        <is>
          <t xml:space="preserve"> </t>
        </is>
      </c>
    </row>
    <row r="33">
      <c r="A33" s="4" t="inlineStr">
        <is>
          <t>Retirement benefits</t>
        </is>
      </c>
      <c r="B33" s="7" t="n">
        <v>-405.4</v>
      </c>
      <c r="C33" s="7" t="n">
        <v>-641.1</v>
      </c>
      <c r="D33" s="4" t="inlineStr">
        <is>
          <t xml:space="preserve"> </t>
        </is>
      </c>
    </row>
    <row r="34">
      <c r="A34" s="4" t="inlineStr">
        <is>
          <t>Net amount on balance sheet</t>
        </is>
      </c>
      <c r="B34" s="7" t="n">
        <v>-261.7</v>
      </c>
      <c r="C34" s="7" t="n">
        <v>-559.6</v>
      </c>
      <c r="D34" s="4" t="inlineStr">
        <is>
          <t xml:space="preserve"> </t>
        </is>
      </c>
    </row>
    <row r="35">
      <c r="A35" s="4" t="inlineStr">
        <is>
          <t>Other Postretirement Benefits</t>
        </is>
      </c>
      <c r="B35" s="4" t="inlineStr">
        <is>
          <t xml:space="preserve"> </t>
        </is>
      </c>
      <c r="C35" s="4" t="inlineStr">
        <is>
          <t xml:space="preserve"> </t>
        </is>
      </c>
      <c r="D35" s="4" t="inlineStr">
        <is>
          <t xml:space="preserve"> </t>
        </is>
      </c>
    </row>
    <row r="36">
      <c r="A36" s="3" t="inlineStr">
        <is>
          <t>Defined Benefit Plan, Change in Benefit Obligation [Roll Forward]</t>
        </is>
      </c>
      <c r="B36" s="4" t="inlineStr">
        <is>
          <t xml:space="preserve"> </t>
        </is>
      </c>
      <c r="C36" s="4" t="inlineStr">
        <is>
          <t xml:space="preserve"> </t>
        </is>
      </c>
      <c r="D36" s="4" t="inlineStr">
        <is>
          <t xml:space="preserve"> </t>
        </is>
      </c>
    </row>
    <row r="37">
      <c r="A37" s="4" t="inlineStr">
        <is>
          <t>Benefit obligation at beginning of year</t>
        </is>
      </c>
      <c r="B37" s="7" t="n">
        <v>51.5</v>
      </c>
      <c r="C37" s="6" t="n">
        <v>57</v>
      </c>
      <c r="D37" s="4" t="inlineStr">
        <is>
          <t xml:space="preserve"> </t>
        </is>
      </c>
    </row>
    <row r="38">
      <c r="A38" s="4" t="inlineStr">
        <is>
          <t>Service cost</t>
        </is>
      </c>
      <c r="B38" s="7" t="n">
        <v>0.8</v>
      </c>
      <c r="C38" s="7" t="n">
        <v>1.2</v>
      </c>
      <c r="D38" s="6" t="n">
        <v>1</v>
      </c>
    </row>
    <row r="39">
      <c r="A39" s="4" t="inlineStr">
        <is>
          <t>Interest cost</t>
        </is>
      </c>
      <c r="B39" s="7" t="n">
        <v>1.3</v>
      </c>
      <c r="C39" s="7" t="n">
        <v>1.2</v>
      </c>
      <c r="D39" s="7" t="n">
        <v>1.6</v>
      </c>
    </row>
    <row r="40">
      <c r="A40" s="4" t="inlineStr">
        <is>
          <t>Actuarial gains</t>
        </is>
      </c>
      <c r="B40" s="7" t="n">
        <v>-1.1</v>
      </c>
      <c r="C40" s="7" t="n">
        <v>-4.9</v>
      </c>
      <c r="D40" s="4" t="inlineStr">
        <is>
          <t xml:space="preserve"> </t>
        </is>
      </c>
    </row>
    <row r="41">
      <c r="A41" s="4" t="inlineStr">
        <is>
          <t>Plan amendments</t>
        </is>
      </c>
      <c r="B41" s="6" t="n">
        <v>0</v>
      </c>
      <c r="C41" s="6" t="n">
        <v>0</v>
      </c>
      <c r="D41" s="4" t="inlineStr">
        <is>
          <t xml:space="preserve"> </t>
        </is>
      </c>
    </row>
    <row r="42">
      <c r="A42" s="4" t="inlineStr">
        <is>
          <t>Plan participant contributions</t>
        </is>
      </c>
      <c r="B42" s="7" t="n">
        <v>3.8</v>
      </c>
      <c r="C42" s="7" t="n">
        <v>3.1</v>
      </c>
      <c r="D42" s="4" t="inlineStr">
        <is>
          <t xml:space="preserve"> </t>
        </is>
      </c>
    </row>
    <row r="43">
      <c r="A43" s="4" t="inlineStr">
        <is>
          <t>Benefits paid</t>
        </is>
      </c>
      <c r="B43" s="7" t="n">
        <v>-11.7</v>
      </c>
      <c r="C43" s="7" t="n">
        <v>-8.800000000000001</v>
      </c>
      <c r="D43" s="4" t="inlineStr">
        <is>
          <t xml:space="preserve"> </t>
        </is>
      </c>
    </row>
    <row r="44">
      <c r="A44" s="4" t="inlineStr">
        <is>
          <t>Settlements and curtailments</t>
        </is>
      </c>
      <c r="B44" s="6" t="n">
        <v>0</v>
      </c>
      <c r="C44" s="6" t="n">
        <v>0</v>
      </c>
      <c r="D44" s="4" t="inlineStr">
        <is>
          <t xml:space="preserve"> </t>
        </is>
      </c>
    </row>
    <row r="45">
      <c r="A45" s="4" t="inlineStr">
        <is>
          <t>Currency translation and other</t>
        </is>
      </c>
      <c r="B45" s="7" t="n">
        <v>-0.4</v>
      </c>
      <c r="C45" s="7" t="n">
        <v>2.7</v>
      </c>
      <c r="D45" s="4" t="inlineStr">
        <is>
          <t xml:space="preserve"> </t>
        </is>
      </c>
    </row>
    <row r="46">
      <c r="A46" s="4" t="inlineStr">
        <is>
          <t>Benefit obligation at end of year</t>
        </is>
      </c>
      <c r="B46" s="7" t="n">
        <v>44.2</v>
      </c>
      <c r="C46" s="7" t="n">
        <v>51.5</v>
      </c>
      <c r="D46" s="6" t="n">
        <v>57</v>
      </c>
    </row>
    <row r="47">
      <c r="A47" s="3" t="inlineStr">
        <is>
          <t>Defined Benefit Plan, Change in Fair Value of Plan Assets [Roll Forward]</t>
        </is>
      </c>
      <c r="B47" s="4" t="inlineStr">
        <is>
          <t xml:space="preserve"> </t>
        </is>
      </c>
      <c r="C47" s="4" t="inlineStr">
        <is>
          <t xml:space="preserve"> </t>
        </is>
      </c>
      <c r="D47" s="4" t="inlineStr">
        <is>
          <t xml:space="preserve"> </t>
        </is>
      </c>
    </row>
    <row r="48">
      <c r="A48" s="4" t="inlineStr">
        <is>
          <t>Plan assets at beginning of year</t>
        </is>
      </c>
      <c r="B48" s="6" t="n">
        <v>0</v>
      </c>
      <c r="C48" s="6" t="n">
        <v>0</v>
      </c>
      <c r="D48" s="4" t="inlineStr">
        <is>
          <t xml:space="preserve"> </t>
        </is>
      </c>
    </row>
    <row r="49">
      <c r="A49" s="4" t="inlineStr">
        <is>
          <t>Actual return on plan assets</t>
        </is>
      </c>
      <c r="B49" s="6" t="n">
        <v>0</v>
      </c>
      <c r="C49" s="6" t="n">
        <v>0</v>
      </c>
      <c r="D49" s="4" t="inlineStr">
        <is>
          <t xml:space="preserve"> </t>
        </is>
      </c>
    </row>
    <row r="50">
      <c r="A50" s="4" t="inlineStr">
        <is>
          <t>Company contributions</t>
        </is>
      </c>
      <c r="B50" s="7" t="n">
        <v>7.9</v>
      </c>
      <c r="C50" s="7" t="n">
        <v>5.7</v>
      </c>
      <c r="D50" s="4" t="inlineStr">
        <is>
          <t xml:space="preserve"> </t>
        </is>
      </c>
    </row>
    <row r="51">
      <c r="A51" s="4" t="inlineStr">
        <is>
          <t>Plan participant contributions</t>
        </is>
      </c>
      <c r="B51" s="7" t="n">
        <v>3.8</v>
      </c>
      <c r="C51" s="7" t="n">
        <v>3.1</v>
      </c>
      <c r="D51" s="4" t="inlineStr">
        <is>
          <t xml:space="preserve"> </t>
        </is>
      </c>
    </row>
    <row r="52">
      <c r="A52" s="4" t="inlineStr">
        <is>
          <t>Benefits paid</t>
        </is>
      </c>
      <c r="B52" s="7" t="n">
        <v>-11.7</v>
      </c>
      <c r="C52" s="7" t="n">
        <v>-8.800000000000001</v>
      </c>
      <c r="D52" s="4" t="inlineStr">
        <is>
          <t xml:space="preserve"> </t>
        </is>
      </c>
    </row>
    <row r="53">
      <c r="A53" s="4" t="inlineStr">
        <is>
          <t>Settlements and curtailments</t>
        </is>
      </c>
      <c r="B53" s="6" t="n">
        <v>0</v>
      </c>
      <c r="C53" s="6" t="n">
        <v>0</v>
      </c>
      <c r="D53" s="4" t="inlineStr">
        <is>
          <t xml:space="preserve"> </t>
        </is>
      </c>
    </row>
    <row r="54">
      <c r="A54" s="4" t="inlineStr">
        <is>
          <t>Currency translation and other</t>
        </is>
      </c>
      <c r="B54" s="6" t="n">
        <v>0</v>
      </c>
      <c r="C54" s="6" t="n">
        <v>0</v>
      </c>
      <c r="D54" s="4" t="inlineStr">
        <is>
          <t xml:space="preserve"> </t>
        </is>
      </c>
    </row>
    <row r="55">
      <c r="A55" s="4" t="inlineStr">
        <is>
          <t>Plan assets at end of year</t>
        </is>
      </c>
      <c r="B55" s="6" t="n">
        <v>0</v>
      </c>
      <c r="C55" s="6" t="n">
        <v>0</v>
      </c>
      <c r="D55" s="8" t="n">
        <v>0</v>
      </c>
    </row>
    <row r="56">
      <c r="A56" s="4" t="inlineStr">
        <is>
          <t>Funded status of plans</t>
        </is>
      </c>
      <c r="B56" s="7" t="n">
        <v>-44.2</v>
      </c>
      <c r="C56" s="7" t="n">
        <v>-51.5</v>
      </c>
      <c r="D56" s="4" t="inlineStr">
        <is>
          <t xml:space="preserve"> </t>
        </is>
      </c>
    </row>
    <row r="57">
      <c r="A57" s="3" t="inlineStr">
        <is>
          <t>Net amount on balance sheet consists of</t>
        </is>
      </c>
      <c r="B57" s="4" t="inlineStr">
        <is>
          <t xml:space="preserve"> </t>
        </is>
      </c>
      <c r="C57" s="4" t="inlineStr">
        <is>
          <t xml:space="preserve"> </t>
        </is>
      </c>
      <c r="D57" s="4" t="inlineStr">
        <is>
          <t xml:space="preserve"> </t>
        </is>
      </c>
    </row>
    <row r="58">
      <c r="A58" s="4" t="inlineStr">
        <is>
          <t>Other assets</t>
        </is>
      </c>
      <c r="B58" s="6" t="n">
        <v>0</v>
      </c>
      <c r="C58" s="6" t="n">
        <v>0</v>
      </c>
      <c r="D58" s="4" t="inlineStr">
        <is>
          <t xml:space="preserve"> </t>
        </is>
      </c>
    </row>
    <row r="59">
      <c r="A59" s="4" t="inlineStr">
        <is>
          <t>Compensation and benefits</t>
        </is>
      </c>
      <c r="B59" s="7" t="n">
        <v>-6.4</v>
      </c>
      <c r="C59" s="7" t="n">
        <v>-5.7</v>
      </c>
      <c r="D59" s="4" t="inlineStr">
        <is>
          <t xml:space="preserve"> </t>
        </is>
      </c>
    </row>
    <row r="60">
      <c r="A60" s="4" t="inlineStr">
        <is>
          <t>Retirement benefits</t>
        </is>
      </c>
      <c r="B60" s="7" t="n">
        <v>-37.8</v>
      </c>
      <c r="C60" s="7" t="n">
        <v>-45.8</v>
      </c>
      <c r="D60" s="4" t="inlineStr">
        <is>
          <t xml:space="preserve"> </t>
        </is>
      </c>
    </row>
    <row r="61">
      <c r="A61" s="4" t="inlineStr">
        <is>
          <t>Net amount on balance sheet</t>
        </is>
      </c>
      <c r="B61" s="5" t="n">
        <v>-44.2</v>
      </c>
      <c r="C61" s="5" t="n">
        <v>-51.5</v>
      </c>
      <c r="D6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mounts Included in Accumulated Other Comprehensive Loss, Net of Tax (Details) - USD ($) $ in Millions</t>
        </is>
      </c>
      <c r="B1" s="2" t="inlineStr">
        <is>
          <t>Sep. 30, 2022</t>
        </is>
      </c>
      <c r="C1" s="2" t="inlineStr">
        <is>
          <t>Sep. 30,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 cost</t>
        </is>
      </c>
      <c r="B4" s="5" t="n">
        <v>-61.3</v>
      </c>
      <c r="C4" s="5" t="n">
        <v>-30.7</v>
      </c>
    </row>
    <row r="5">
      <c r="A5" s="4" t="inlineStr">
        <is>
          <t>Net actuarial loss</t>
        </is>
      </c>
      <c r="B5" s="7" t="n">
        <v>503.9</v>
      </c>
      <c r="C5" s="7" t="n">
        <v>718.7</v>
      </c>
    </row>
    <row r="6">
      <c r="A6" s="4" t="inlineStr">
        <is>
          <t>Total</t>
        </is>
      </c>
      <c r="B6" s="7" t="n">
        <v>442.6</v>
      </c>
      <c r="C6" s="6" t="n">
        <v>688</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 cost</t>
        </is>
      </c>
      <c r="B9" s="7" t="n">
        <v>4.7</v>
      </c>
      <c r="C9" s="7" t="n">
        <v>4.1</v>
      </c>
    </row>
    <row r="10">
      <c r="A10" s="4" t="inlineStr">
        <is>
          <t>Net actuarial loss</t>
        </is>
      </c>
      <c r="B10" s="7" t="n">
        <v>0.5</v>
      </c>
      <c r="C10" s="6" t="n">
        <v>2</v>
      </c>
    </row>
    <row r="11">
      <c r="A11" s="4" t="inlineStr">
        <is>
          <t>Total</t>
        </is>
      </c>
      <c r="B11" s="5" t="n">
        <v>5.2</v>
      </c>
      <c r="C11" s="5" t="n">
        <v>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ccumulated and Project Benefit Obligations (Details) - USD ($) $ in Millions</t>
        </is>
      </c>
      <c r="B1" s="2" t="inlineStr">
        <is>
          <t>Sep. 30, 2022</t>
        </is>
      </c>
      <c r="C1" s="2" t="inlineStr">
        <is>
          <t>Sep. 30, 2021</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t>
        </is>
      </c>
      <c r="B3" s="8" t="n">
        <v>2529</v>
      </c>
      <c r="C3" s="5" t="n">
        <v>4210.5</v>
      </c>
    </row>
    <row r="4">
      <c r="A4" s="4" t="inlineStr">
        <is>
          <t>Fair value of plan assets</t>
        </is>
      </c>
      <c r="B4" s="7" t="n">
        <v>2108.5</v>
      </c>
      <c r="C4" s="7" t="n">
        <v>3532.4</v>
      </c>
    </row>
    <row r="5">
      <c r="A5" s="3" t="inlineStr">
        <is>
          <t>Defined Benefit Plan, Plan with Accumulated Benefit Obligation in Excess of Plan Assets [Abstract]</t>
        </is>
      </c>
      <c r="B5" s="4" t="inlineStr">
        <is>
          <t xml:space="preserve"> </t>
        </is>
      </c>
      <c r="C5" s="4" t="inlineStr">
        <is>
          <t xml:space="preserve"> </t>
        </is>
      </c>
    </row>
    <row r="6">
      <c r="A6" s="4" t="inlineStr">
        <is>
          <t>Accumulated benefit obligation</t>
        </is>
      </c>
      <c r="B6" s="7" t="n">
        <v>2365.5</v>
      </c>
      <c r="C6" s="7" t="n">
        <v>3510.7</v>
      </c>
    </row>
    <row r="7">
      <c r="A7" s="4" t="inlineStr">
        <is>
          <t>Fair value of plan assets</t>
        </is>
      </c>
      <c r="B7" s="5" t="n">
        <v>2108.5</v>
      </c>
      <c r="C7" s="5" t="n">
        <v>315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Significant Assumptions Used in Determining Benefit Obligations (Details)</t>
        </is>
      </c>
      <c r="B1" s="2" t="inlineStr">
        <is>
          <t>Sep. 30, 2022</t>
        </is>
      </c>
      <c r="C1" s="2" t="inlineStr">
        <is>
          <t>Sep. 30, 2021</t>
        </is>
      </c>
      <c r="D1" s="2" t="inlineStr">
        <is>
          <t>Sep. 30, 2020</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gross health care cost trend rate</t>
        </is>
      </c>
      <c r="B4" s="10" t="n">
        <v>0.05</v>
      </c>
      <c r="C4" s="4" t="inlineStr">
        <is>
          <t xml:space="preserve"> </t>
        </is>
      </c>
      <c r="D4" s="4" t="inlineStr">
        <is>
          <t xml:space="preserve"> </t>
        </is>
      </c>
    </row>
    <row r="5">
      <c r="A5" s="4" t="inlineStr">
        <is>
          <t>Pension Benefits | 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565</v>
      </c>
      <c r="C7" s="11" t="n">
        <v>0.031</v>
      </c>
      <c r="D7" s="11" t="n">
        <v>0.029</v>
      </c>
    </row>
    <row r="8">
      <c r="A8" s="4" t="inlineStr">
        <is>
          <t>Compensation increase rate</t>
        </is>
      </c>
      <c r="B8" s="11" t="n">
        <v>0.033</v>
      </c>
      <c r="C8" s="11" t="n">
        <v>0.034</v>
      </c>
      <c r="D8" s="4" t="inlineStr">
        <is>
          <t xml:space="preserve"> </t>
        </is>
      </c>
    </row>
    <row r="9">
      <c r="A9" s="4" t="inlineStr">
        <is>
          <t>Health care cost trend rate</t>
        </is>
      </c>
      <c r="B9" s="10" t="n">
        <v>0</v>
      </c>
      <c r="C9" s="10" t="n">
        <v>0</v>
      </c>
      <c r="D9" s="4" t="inlineStr">
        <is>
          <t xml:space="preserve"> </t>
        </is>
      </c>
    </row>
    <row r="10">
      <c r="A10" s="4" t="inlineStr">
        <is>
          <t>Pension Benefits | 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435</v>
      </c>
      <c r="C12" s="11" t="n">
        <v>0.0203</v>
      </c>
      <c r="D12" s="4" t="inlineStr">
        <is>
          <t xml:space="preserve"> </t>
        </is>
      </c>
    </row>
    <row r="13">
      <c r="A13" s="4" t="inlineStr">
        <is>
          <t>Compensation increase rate</t>
        </is>
      </c>
      <c r="B13" s="11" t="n">
        <v>0.0303</v>
      </c>
      <c r="C13" s="10" t="n">
        <v>0.03</v>
      </c>
      <c r="D13" s="4" t="inlineStr">
        <is>
          <t xml:space="preserve"> </t>
        </is>
      </c>
    </row>
    <row r="14">
      <c r="A14" s="4" t="inlineStr">
        <is>
          <t>Health care cost trend rate</t>
        </is>
      </c>
      <c r="B14" s="10" t="n">
        <v>0</v>
      </c>
      <c r="C14" s="10" t="n">
        <v>0</v>
      </c>
      <c r="D14" s="4" t="inlineStr">
        <is>
          <t xml:space="preserve"> </t>
        </is>
      </c>
    </row>
    <row r="15">
      <c r="A15" s="4" t="inlineStr">
        <is>
          <t>Other Postretirement Benefits | 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1" t="n">
        <v>0.057</v>
      </c>
      <c r="C17" s="11" t="n">
        <v>0.025</v>
      </c>
      <c r="D17" s="4" t="inlineStr">
        <is>
          <t xml:space="preserve"> </t>
        </is>
      </c>
    </row>
    <row r="18">
      <c r="A18" s="4" t="inlineStr">
        <is>
          <t>Compensation increase rate</t>
        </is>
      </c>
      <c r="B18" s="10" t="n">
        <v>0</v>
      </c>
      <c r="C18" s="10" t="n">
        <v>0</v>
      </c>
      <c r="D18" s="4" t="inlineStr">
        <is>
          <t xml:space="preserve"> </t>
        </is>
      </c>
    </row>
    <row r="19">
      <c r="A19" s="4" t="inlineStr">
        <is>
          <t>Health care cost trend rate</t>
        </is>
      </c>
      <c r="B19" s="11" t="n">
        <v>0.065</v>
      </c>
      <c r="C19" s="10" t="n">
        <v>0.06</v>
      </c>
      <c r="D19" s="4" t="inlineStr">
        <is>
          <t xml:space="preserve"> </t>
        </is>
      </c>
    </row>
    <row r="20">
      <c r="A20" s="4" t="inlineStr">
        <is>
          <t>Expected gross health care cost trend rate</t>
        </is>
      </c>
      <c r="B20" s="10" t="n">
        <v>0</v>
      </c>
      <c r="C20" s="4" t="inlineStr">
        <is>
          <t xml:space="preserve"> </t>
        </is>
      </c>
      <c r="D20" s="4" t="inlineStr">
        <is>
          <t xml:space="preserve"> </t>
        </is>
      </c>
    </row>
    <row r="21">
      <c r="A21" s="4" t="inlineStr">
        <is>
          <t>Other Postretirement Benefits | Non-U.S.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11" t="n">
        <v>0.051</v>
      </c>
      <c r="C23" s="11" t="n">
        <v>0.029</v>
      </c>
      <c r="D23" s="4" t="inlineStr">
        <is>
          <t xml:space="preserve"> </t>
        </is>
      </c>
    </row>
    <row r="24">
      <c r="A24" s="4" t="inlineStr">
        <is>
          <t>Compensation increase rate</t>
        </is>
      </c>
      <c r="B24" s="10" t="n">
        <v>0</v>
      </c>
      <c r="C24" s="10" t="n">
        <v>0</v>
      </c>
      <c r="D24" s="4" t="inlineStr">
        <is>
          <t xml:space="preserve"> </t>
        </is>
      </c>
    </row>
    <row r="25">
      <c r="A25" s="4" t="inlineStr">
        <is>
          <t>Health care cost trend rate</t>
        </is>
      </c>
      <c r="B25" s="11" t="n">
        <v>0.045</v>
      </c>
      <c r="C25" s="11" t="n">
        <v>0.045</v>
      </c>
      <c r="D2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Expected Benefit Payments (Details) $ in Millions</t>
        </is>
      </c>
      <c r="B1" s="2" t="inlineStr">
        <is>
          <t>Sep. 30, 2022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3</t>
        </is>
      </c>
      <c r="B4" s="5" t="n">
        <v>446.8</v>
      </c>
    </row>
    <row r="5">
      <c r="A5" s="4" t="inlineStr">
        <is>
          <t>2024</t>
        </is>
      </c>
      <c r="B5" s="7" t="n">
        <v>219.9</v>
      </c>
    </row>
    <row r="6">
      <c r="A6" s="4" t="inlineStr">
        <is>
          <t>2025</t>
        </is>
      </c>
      <c r="B6" s="7" t="n">
        <v>225.5</v>
      </c>
    </row>
    <row r="7">
      <c r="A7" s="4" t="inlineStr">
        <is>
          <t>2026</t>
        </is>
      </c>
      <c r="B7" s="7" t="n">
        <v>229.6</v>
      </c>
    </row>
    <row r="8">
      <c r="A8" s="4" t="inlineStr">
        <is>
          <t>2027</t>
        </is>
      </c>
      <c r="B8" s="7" t="n">
        <v>237.2</v>
      </c>
    </row>
    <row r="9">
      <c r="A9" s="4" t="inlineStr">
        <is>
          <t>2028-2032</t>
        </is>
      </c>
      <c r="B9" s="6" t="n">
        <v>1187</v>
      </c>
    </row>
    <row r="10">
      <c r="A10" s="4" t="inlineStr">
        <is>
          <t>Other Postretirement Benefits</t>
        </is>
      </c>
      <c r="B10" s="4" t="inlineStr">
        <is>
          <t xml:space="preserve"> </t>
        </is>
      </c>
    </row>
    <row r="11">
      <c r="A11" s="3" t="inlineStr">
        <is>
          <t>Estimated future benefit payments</t>
        </is>
      </c>
      <c r="B11" s="4" t="inlineStr">
        <is>
          <t xml:space="preserve"> </t>
        </is>
      </c>
    </row>
    <row r="12">
      <c r="A12" s="4" t="inlineStr">
        <is>
          <t>2023</t>
        </is>
      </c>
      <c r="B12" s="7" t="n">
        <v>6.6</v>
      </c>
    </row>
    <row r="13">
      <c r="A13" s="4" t="inlineStr">
        <is>
          <t>2024</t>
        </is>
      </c>
      <c r="B13" s="7" t="n">
        <v>6.1</v>
      </c>
    </row>
    <row r="14">
      <c r="A14" s="4" t="inlineStr">
        <is>
          <t>2025</t>
        </is>
      </c>
      <c r="B14" s="7" t="n">
        <v>5.5</v>
      </c>
    </row>
    <row r="15">
      <c r="A15" s="4" t="inlineStr">
        <is>
          <t>2026</t>
        </is>
      </c>
      <c r="B15" s="6" t="n">
        <v>5</v>
      </c>
    </row>
    <row r="16">
      <c r="A16" s="4" t="inlineStr">
        <is>
          <t>2027</t>
        </is>
      </c>
      <c r="B16" s="7" t="n">
        <v>4.5</v>
      </c>
    </row>
    <row r="17">
      <c r="A17" s="4" t="inlineStr">
        <is>
          <t>2028-2032</t>
        </is>
      </c>
      <c r="B17" s="5" t="n">
        <v>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9:05:28Z</dcterms:created>
  <dcterms:modified xmlns:dcterms="http://purl.org/dc/terms/" xmlns:xsi="http://www.w3.org/2001/XMLSchema-instance" xsi:type="dcterms:W3CDTF">2022-11-08T19:05:28Z</dcterms:modified>
</cp:coreProperties>
</file>